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s (Pa" sheetId="4" state="visible" r:id="rId4"/>
    <sheet xmlns:r="http://schemas.openxmlformats.org/officeDocument/2006/relationships" name="Consolidated Statement of Opera" sheetId="5" state="visible" r:id="rId5"/>
    <sheet xmlns:r="http://schemas.openxmlformats.org/officeDocument/2006/relationships" name="Consolidated Statement of Ope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Fair Value Disclosure" sheetId="12" state="visible" r:id="rId12"/>
    <sheet xmlns:r="http://schemas.openxmlformats.org/officeDocument/2006/relationships" name="Commercial Mortgage Loans, Subo" sheetId="13" state="visible" r:id="rId13"/>
    <sheet xmlns:r="http://schemas.openxmlformats.org/officeDocument/2006/relationships" name="Real Estate Owned" sheetId="14" state="visible" r:id="rId14"/>
    <sheet xmlns:r="http://schemas.openxmlformats.org/officeDocument/2006/relationships" name="Other Assets" sheetId="15" state="visible" r:id="rId15"/>
    <sheet xmlns:r="http://schemas.openxmlformats.org/officeDocument/2006/relationships" name="Secured Debt Arrangements, Net" sheetId="16" state="visible" r:id="rId16"/>
    <sheet xmlns:r="http://schemas.openxmlformats.org/officeDocument/2006/relationships" name="Senior Secured Term Loan, Net" sheetId="17" state="visible" r:id="rId17"/>
    <sheet xmlns:r="http://schemas.openxmlformats.org/officeDocument/2006/relationships" name="Senior Secured Notes, Net" sheetId="18" state="visible" r:id="rId18"/>
    <sheet xmlns:r="http://schemas.openxmlformats.org/officeDocument/2006/relationships" name="Convertible Senior Notes, Net" sheetId="19" state="visible" r:id="rId19"/>
    <sheet xmlns:r="http://schemas.openxmlformats.org/officeDocument/2006/relationships" name="Derivatives" sheetId="20" state="visible" r:id="rId20"/>
    <sheet xmlns:r="http://schemas.openxmlformats.org/officeDocument/2006/relationships" name="Participations Sold" sheetId="21" state="visible" r:id="rId21"/>
    <sheet xmlns:r="http://schemas.openxmlformats.org/officeDocument/2006/relationships" name="Accounts Payable, Accrued Expe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hare-Based Payments" sheetId="25" state="visible" r:id="rId25"/>
    <sheet xmlns:r="http://schemas.openxmlformats.org/officeDocument/2006/relationships" name="Stockholders' Equity" sheetId="26" state="visible" r:id="rId26"/>
    <sheet xmlns:r="http://schemas.openxmlformats.org/officeDocument/2006/relationships" name="Commitments and Contingencies" sheetId="27" state="visible" r:id="rId27"/>
    <sheet xmlns:r="http://schemas.openxmlformats.org/officeDocument/2006/relationships" name="Fair Value of Financial Instrum" sheetId="28" state="visible" r:id="rId28"/>
    <sheet xmlns:r="http://schemas.openxmlformats.org/officeDocument/2006/relationships" name="Net Income (Loss) per Share" sheetId="29" state="visible" r:id="rId29"/>
    <sheet xmlns:r="http://schemas.openxmlformats.org/officeDocument/2006/relationships" name="Subsequent Events" sheetId="30" state="visible" r:id="rId30"/>
    <sheet xmlns:r="http://schemas.openxmlformats.org/officeDocument/2006/relationships" name="Schedule IV - Mortgage Loans on" sheetId="31" state="visible" r:id="rId31"/>
    <sheet xmlns:r="http://schemas.openxmlformats.org/officeDocument/2006/relationships" name="Summary of Significant Accoun_2" sheetId="32" state="visible" r:id="rId32"/>
    <sheet xmlns:r="http://schemas.openxmlformats.org/officeDocument/2006/relationships" name="Fair Value Disclosure (Tables)" sheetId="33" state="visible" r:id="rId33"/>
    <sheet xmlns:r="http://schemas.openxmlformats.org/officeDocument/2006/relationships" name="Commercial Mortgage Loans, Su_2" sheetId="34" state="visible" r:id="rId34"/>
    <sheet xmlns:r="http://schemas.openxmlformats.org/officeDocument/2006/relationships" name="Real Estate Owned (Tables)" sheetId="35" state="visible" r:id="rId35"/>
    <sheet xmlns:r="http://schemas.openxmlformats.org/officeDocument/2006/relationships" name="Other Assets (Tables)" sheetId="36" state="visible" r:id="rId36"/>
    <sheet xmlns:r="http://schemas.openxmlformats.org/officeDocument/2006/relationships" name="Secured Debt Arrangements, Net " sheetId="37" state="visible" r:id="rId37"/>
    <sheet xmlns:r="http://schemas.openxmlformats.org/officeDocument/2006/relationships" name="Senior Secured Term Loan, Net (" sheetId="38" state="visible" r:id="rId38"/>
    <sheet xmlns:r="http://schemas.openxmlformats.org/officeDocument/2006/relationships" name="Convertible Senior Notes, Net (" sheetId="39" state="visible" r:id="rId39"/>
    <sheet xmlns:r="http://schemas.openxmlformats.org/officeDocument/2006/relationships" name="Derivatives (Tables)" sheetId="40" state="visible" r:id="rId40"/>
    <sheet xmlns:r="http://schemas.openxmlformats.org/officeDocument/2006/relationships" name="Participations Sold (Tables)" sheetId="41" state="visible" r:id="rId41"/>
    <sheet xmlns:r="http://schemas.openxmlformats.org/officeDocument/2006/relationships" name="Accounts Payable, Accrued Exp_2" sheetId="42" state="visible" r:id="rId42"/>
    <sheet xmlns:r="http://schemas.openxmlformats.org/officeDocument/2006/relationships" name="Share-Based Payments (Tables)" sheetId="43" state="visible" r:id="rId43"/>
    <sheet xmlns:r="http://schemas.openxmlformats.org/officeDocument/2006/relationships" name="Stockholders' Equity (Tables)" sheetId="44" state="visible" r:id="rId44"/>
    <sheet xmlns:r="http://schemas.openxmlformats.org/officeDocument/2006/relationships" name="Fair Value of Financial Instr_2" sheetId="45" state="visible" r:id="rId45"/>
    <sheet xmlns:r="http://schemas.openxmlformats.org/officeDocument/2006/relationships" name="Net Income (Loss) per Share (Ta" sheetId="46" state="visible" r:id="rId46"/>
    <sheet xmlns:r="http://schemas.openxmlformats.org/officeDocument/2006/relationships" name="Summary of Significant Accoun_3" sheetId="47" state="visible" r:id="rId47"/>
    <sheet xmlns:r="http://schemas.openxmlformats.org/officeDocument/2006/relationships" name="Fair Value Disclosure - Summari" sheetId="48" state="visible" r:id="rId48"/>
    <sheet xmlns:r="http://schemas.openxmlformats.org/officeDocument/2006/relationships" name="Fair Value Disclosure - Narrati" sheetId="49" state="visible" r:id="rId49"/>
    <sheet xmlns:r="http://schemas.openxmlformats.org/officeDocument/2006/relationships" name="Commercial Mortgage Loans, Su_3" sheetId="50" state="visible" r:id="rId50"/>
    <sheet xmlns:r="http://schemas.openxmlformats.org/officeDocument/2006/relationships" name="Commercial Mortgage Loans, Su_4" sheetId="51" state="visible" r:id="rId51"/>
    <sheet xmlns:r="http://schemas.openxmlformats.org/officeDocument/2006/relationships" name="Commercial Mortgage Loans, Su_5" sheetId="52" state="visible" r:id="rId52"/>
    <sheet xmlns:r="http://schemas.openxmlformats.org/officeDocument/2006/relationships" name="Commercial Mortgage Loans, Su_6" sheetId="53" state="visible" r:id="rId53"/>
    <sheet xmlns:r="http://schemas.openxmlformats.org/officeDocument/2006/relationships" name="Commercial Mortgage Loans, Su_7" sheetId="54" state="visible" r:id="rId54"/>
    <sheet xmlns:r="http://schemas.openxmlformats.org/officeDocument/2006/relationships" name="Commercial Mortgage Loans, Su_8" sheetId="55" state="visible" r:id="rId55"/>
    <sheet xmlns:r="http://schemas.openxmlformats.org/officeDocument/2006/relationships" name="Commercial Mortgage Loans, Su_9" sheetId="56" state="visible" r:id="rId56"/>
    <sheet xmlns:r="http://schemas.openxmlformats.org/officeDocument/2006/relationships" name="Commercial Mortgage Loans, S_10" sheetId="57" state="visible" r:id="rId57"/>
    <sheet xmlns:r="http://schemas.openxmlformats.org/officeDocument/2006/relationships" name="Commercial Mortgage Loans, S_11" sheetId="58" state="visible" r:id="rId58"/>
    <sheet xmlns:r="http://schemas.openxmlformats.org/officeDocument/2006/relationships" name="Real Estate Owned - Narrative (" sheetId="59" state="visible" r:id="rId59"/>
    <sheet xmlns:r="http://schemas.openxmlformats.org/officeDocument/2006/relationships" name="Real Estate Owned - D.C. Hotel " sheetId="60" state="visible" r:id="rId60"/>
    <sheet xmlns:r="http://schemas.openxmlformats.org/officeDocument/2006/relationships" name="Real Estate Owned - Brooklyn De" sheetId="61" state="visible" r:id="rId61"/>
    <sheet xmlns:r="http://schemas.openxmlformats.org/officeDocument/2006/relationships" name="Real Estate Owned - Atlanta Hot" sheetId="62" state="visible" r:id="rId62"/>
    <sheet xmlns:r="http://schemas.openxmlformats.org/officeDocument/2006/relationships" name="Real Estate Owned - Schedule of" sheetId="63" state="visible" r:id="rId63"/>
    <sheet xmlns:r="http://schemas.openxmlformats.org/officeDocument/2006/relationships" name="Other Assets (Details)" sheetId="64" state="visible" r:id="rId64"/>
    <sheet xmlns:r="http://schemas.openxmlformats.org/officeDocument/2006/relationships" name="Secured Debt Arrangements, Ne_2" sheetId="65" state="visible" r:id="rId65"/>
    <sheet xmlns:r="http://schemas.openxmlformats.org/officeDocument/2006/relationships" name="Secured Debt Arrangements, Ne_3" sheetId="66" state="visible" r:id="rId66"/>
    <sheet xmlns:r="http://schemas.openxmlformats.org/officeDocument/2006/relationships" name="Secured Debt Arrangements, Ne_4" sheetId="67" state="visible" r:id="rId67"/>
    <sheet xmlns:r="http://schemas.openxmlformats.org/officeDocument/2006/relationships" name="Secured Debt Arrangements, Ne_5" sheetId="68" state="visible" r:id="rId68"/>
    <sheet xmlns:r="http://schemas.openxmlformats.org/officeDocument/2006/relationships" name="Secured Debt Arrangements, Ne_6" sheetId="69" state="visible" r:id="rId69"/>
    <sheet xmlns:r="http://schemas.openxmlformats.org/officeDocument/2006/relationships" name="Secured Debt Arrangements, Ne_7" sheetId="70" state="visible" r:id="rId70"/>
    <sheet xmlns:r="http://schemas.openxmlformats.org/officeDocument/2006/relationships" name="Secured Debt Arrangements, Ne_8" sheetId="71" state="visible" r:id="rId71"/>
    <sheet xmlns:r="http://schemas.openxmlformats.org/officeDocument/2006/relationships" name="Secured Debt Arrangements, Ne_9" sheetId="72" state="visible" r:id="rId72"/>
    <sheet xmlns:r="http://schemas.openxmlformats.org/officeDocument/2006/relationships" name="Senior Secured Term Loan, Net -" sheetId="73" state="visible" r:id="rId73"/>
    <sheet xmlns:r="http://schemas.openxmlformats.org/officeDocument/2006/relationships" name="Senior Secured Term Loan, Net_2" sheetId="74" state="visible" r:id="rId74"/>
    <sheet xmlns:r="http://schemas.openxmlformats.org/officeDocument/2006/relationships" name="Senior Secured Notes, Net (Deta" sheetId="75" state="visible" r:id="rId75"/>
    <sheet xmlns:r="http://schemas.openxmlformats.org/officeDocument/2006/relationships" name="Convertible Senior Notes, Net -" sheetId="76" state="visible" r:id="rId76"/>
    <sheet xmlns:r="http://schemas.openxmlformats.org/officeDocument/2006/relationships" name="Convertible Senior Notes, Net_2" sheetId="77" state="visible" r:id="rId77"/>
    <sheet xmlns:r="http://schemas.openxmlformats.org/officeDocument/2006/relationships" name="Derivatives - Summary of Non-De" sheetId="78" state="visible" r:id="rId78"/>
    <sheet xmlns:r="http://schemas.openxmlformats.org/officeDocument/2006/relationships" name="Derivatives - Summary of Amount" sheetId="79" state="visible" r:id="rId79"/>
    <sheet xmlns:r="http://schemas.openxmlformats.org/officeDocument/2006/relationships" name="Derivatives - Additional Inform" sheetId="80" state="visible" r:id="rId80"/>
    <sheet xmlns:r="http://schemas.openxmlformats.org/officeDocument/2006/relationships" name="Derivatives - Summarizes Gross " sheetId="81" state="visible" r:id="rId81"/>
    <sheet xmlns:r="http://schemas.openxmlformats.org/officeDocument/2006/relationships" name="Participations Sold (Details)" sheetId="82" state="visible" r:id="rId82"/>
    <sheet xmlns:r="http://schemas.openxmlformats.org/officeDocument/2006/relationships" name="Participations Sold - Schedule " sheetId="83" state="visible" r:id="rId83"/>
    <sheet xmlns:r="http://schemas.openxmlformats.org/officeDocument/2006/relationships" name="Accounts Payable, Accrued Exp_3" sheetId="84" state="visible" r:id="rId84"/>
    <sheet xmlns:r="http://schemas.openxmlformats.org/officeDocument/2006/relationships" name="Income Taxes (Details)" sheetId="85" state="visible" r:id="rId85"/>
    <sheet xmlns:r="http://schemas.openxmlformats.org/officeDocument/2006/relationships" name="Related Party Transactions (Det" sheetId="86" state="visible" r:id="rId86"/>
    <sheet xmlns:r="http://schemas.openxmlformats.org/officeDocument/2006/relationships" name="Share-Based Payments - Addition" sheetId="87" state="visible" r:id="rId87"/>
    <sheet xmlns:r="http://schemas.openxmlformats.org/officeDocument/2006/relationships" name="Share-Based Payments - Summary " sheetId="88" state="visible" r:id="rId88"/>
    <sheet xmlns:r="http://schemas.openxmlformats.org/officeDocument/2006/relationships" name="Share-Based Payments - Summar_2" sheetId="89" state="visible" r:id="rId89"/>
    <sheet xmlns:r="http://schemas.openxmlformats.org/officeDocument/2006/relationships" name="Stockholders' Equity - Addition" sheetId="90" state="visible" r:id="rId90"/>
    <sheet xmlns:r="http://schemas.openxmlformats.org/officeDocument/2006/relationships" name="Stockholders' Equity - Dividend" sheetId="91" state="visible" r:id="rId91"/>
    <sheet xmlns:r="http://schemas.openxmlformats.org/officeDocument/2006/relationships" name="Commitments and Contingencies (" sheetId="92" state="visible" r:id="rId92"/>
    <sheet xmlns:r="http://schemas.openxmlformats.org/officeDocument/2006/relationships" name="Fair Value of Financial Instr_3" sheetId="93" state="visible" r:id="rId93"/>
    <sheet xmlns:r="http://schemas.openxmlformats.org/officeDocument/2006/relationships" name="Net Income (Loss) per Share - B" sheetId="94" state="visible" r:id="rId94"/>
    <sheet xmlns:r="http://schemas.openxmlformats.org/officeDocument/2006/relationships" name="Net Income (Loss) per Share - A" sheetId="95" state="visible" r:id="rId95"/>
    <sheet xmlns:r="http://schemas.openxmlformats.org/officeDocument/2006/relationships" name="Subsequent Events (Details)" sheetId="96" state="visible" r:id="rId96"/>
    <sheet xmlns:r="http://schemas.openxmlformats.org/officeDocument/2006/relationships" name="Schedule IV - Mortgage Loans _2" sheetId="97" state="visible" r:id="rId97"/>
    <sheet xmlns:r="http://schemas.openxmlformats.org/officeDocument/2006/relationships" name="Schedule IV - Mortgage Loans _3" sheetId="98" state="visible" r:id="rId98"/>
    <sheet xmlns:r="http://schemas.openxmlformats.org/officeDocument/2006/relationships" name="Schedule IV - Mortgage Loans _4" sheetId="99" state="visible" r:id="rId99"/>
    <sheet xmlns:r="http://schemas.openxmlformats.org/officeDocument/2006/relationships" name="Uncategorized Items - ari-20231" sheetId="100" state="visible" r:id="rId100"/>
  </sheets>
  <definedNames/>
  <calcPr calcId="124519" fullCalcOnLoad="1"/>
</workbook>
</file>

<file path=xl/styles.xml><?xml version="1.0" encoding="utf-8"?>
<styleSheet xmlns="http://schemas.openxmlformats.org/spreadsheetml/2006/main">
  <numFmts count="15">
    <numFmt numFmtId="164" formatCode="_(&quot;$ &quot;#,##0.0_);_(&quot;$ &quot;(#,##0.0)"/>
    <numFmt numFmtId="165" formatCode="_(&quot;$ &quot;#,##0_);_(&quot;$ &quot;(#,##0)"/>
    <numFmt numFmtId="166" formatCode="_(&quot;$ &quot;#,##0.00_);_(&quot;$ &quot;(#,##0.00)"/>
    <numFmt numFmtId="167" formatCode="#,##0%_);(#,##0%)"/>
    <numFmt numFmtId="168" formatCode="#,##0.000_);(#,##0.000)"/>
    <numFmt numFmtId="169" formatCode="_(&quot;£ &quot;#,##0.0_);_(&quot;£ &quot;(#,##0.0)"/>
    <numFmt numFmtId="170" formatCode="_(&quot;£ &quot;#,##0_);_(&quot;£ &quot;(#,##0)"/>
    <numFmt numFmtId="171" formatCode="_(&quot;€ &quot;#,##0.0_);_(&quot;€ &quot;(#,##0.0)"/>
    <numFmt numFmtId="172" formatCode="_(&quot;€ &quot;#,##0_);_(&quot;€ &quot;(#,##0)"/>
    <numFmt numFmtId="173" formatCode="#,##0.00%_);(#,##0.00%)"/>
    <numFmt numFmtId="174" formatCode="_(&quot;kr &quot;#,##0_);_(&quot;kr &quot;(#,##0)"/>
    <numFmt numFmtId="175" formatCode="#,##0.000%_);(#,##0.000%)"/>
    <numFmt numFmtId="176" formatCode="#,##0.0000000_);(#,##0.0000000)"/>
    <numFmt numFmtId="177" formatCode="_(&quot;$ &quot;#,##0.0000_);_(&quot;$ &quot;(#,##0.0000)"/>
    <numFmt numFmtId="17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452</t>
        </is>
      </c>
      <c r="C9" s="4" t="inlineStr">
        <is>
          <t xml:space="preserve"> </t>
        </is>
      </c>
      <c r="D9" s="4" t="inlineStr">
        <is>
          <t xml:space="preserve"> </t>
        </is>
      </c>
    </row>
    <row r="10">
      <c r="A10" s="4" t="inlineStr">
        <is>
          <t>Entity Registrant Name</t>
        </is>
      </c>
      <c r="B10" s="4" t="inlineStr">
        <is>
          <t>Apollo Commercial Real Estate Finance,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0467113</t>
        </is>
      </c>
      <c r="C12" s="4" t="inlineStr">
        <is>
          <t xml:space="preserve"> </t>
        </is>
      </c>
      <c r="D12" s="4" t="inlineStr">
        <is>
          <t xml:space="preserve"> </t>
        </is>
      </c>
    </row>
    <row r="13">
      <c r="A13" s="4" t="inlineStr">
        <is>
          <t>Entity Address, Address Line One</t>
        </is>
      </c>
      <c r="B13" s="4" t="inlineStr">
        <is>
          <t>9 West 57th Street</t>
        </is>
      </c>
      <c r="C13" s="4" t="inlineStr">
        <is>
          <t xml:space="preserve"> </t>
        </is>
      </c>
      <c r="D13" s="4" t="inlineStr">
        <is>
          <t xml:space="preserve"> </t>
        </is>
      </c>
    </row>
    <row r="14">
      <c r="A14" s="4" t="inlineStr">
        <is>
          <t>Entity Address, Address Line Two</t>
        </is>
      </c>
      <c r="B14" s="4" t="inlineStr">
        <is>
          <t>42nd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9</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515–32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AR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Small Business Entity</t>
        </is>
      </c>
      <c r="B28" s="4" t="inlineStr">
        <is>
          <t>false</t>
        </is>
      </c>
      <c r="C28" s="4" t="inlineStr">
        <is>
          <t xml:space="preserve"> </t>
        </is>
      </c>
      <c r="D28" s="4" t="inlineStr">
        <is>
          <t xml:space="preserve"> </t>
        </is>
      </c>
    </row>
    <row r="29">
      <c r="A29" s="4" t="inlineStr">
        <is>
          <t>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v>
      </c>
    </row>
    <row r="34">
      <c r="A34" s="4" t="inlineStr">
        <is>
          <t>Entity Common Stock, Shares Outstanding</t>
        </is>
      </c>
      <c r="B34" s="4" t="inlineStr">
        <is>
          <t xml:space="preserve"> </t>
        </is>
      </c>
      <c r="C34" s="6" t="n">
        <v>142096715</v>
      </c>
      <c r="D34" s="4" t="inlineStr">
        <is>
          <t xml:space="preserve"> </t>
        </is>
      </c>
    </row>
    <row r="35">
      <c r="A35" s="4" t="inlineStr">
        <is>
          <t>Documents Incorporated by Reference</t>
        </is>
      </c>
      <c r="B35" s="4" t="inlineStr">
        <is>
          <t>Documents Incorporated by Reference Portions of the registrant’s proxy statement for the 2024 annual meeting of stockholders are incorporated by reference into Part III of this annual report on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467760</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Apollo Commercial Real Estate Finance, Inc. (together with its consolidated subsidiaries, is referred to throughout this report as the "Company," "ARI," "we," "us" and "our") is a corporation that has elected to be taxed as a real estate investment trust ("REIT") for U.S. federal income tax purposes and primarily originates, acquires, invests in and manages performing commercial first mortgage loans, subordinate financings, and other commercial real estate related debt investments. These asset classes are referred to as our target assets. We were formed in Maryland on June 29, 2009, commenced operations on September 29, 2009 and are externally managed and advised by ACREFI Management, LLC (the "Manager"), an indirect subsidiary of Apollo Global Management, Inc. (together with its subsidiaries, "Apollo"). We elected to be taxed as a REIT under the Internal Revenue Code of 1986, as amended, commencing with the taxable year ended December 31, 2009. To maintain our tax qualification as a REIT, we are required to distribute at least 90% of our taxable income, excluding net capital gains, to stockholders and meet certain other asset, income, and ownership tes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our accounts and those of our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Our most significant estimates include loan loss allowances. Actual results could differ from those estimates. We currently operate in one reporting segment. Principles of Consolidation We consolidate all entities that we control through either majority ownership or voting rights. In addition, we consolidate all variable interest entities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Consolidated Joint Venture In the third quarter of 2022, we contributed an assemblage of properties in downtown Brooklyn, NY to a joint venture with WG Bowtie, LLC, a real estate developer. The entity was deemed to be a VIE of which we were deemed to be the primary beneficiary. Through our wholly-owned subsidiaries, we hold a 100% equity ownership interest in the joint venture and our partner is only entitled to profit upon achievement of certain returns under our joint venture agreement. See further discussion in "Note 5 – Real Estate Owned." Barclays Securitization During the second quarter of 2020, we entered into a private securitization with Barclays Bank plc. We have determined that the issuer of this securitization, ACRE Debt 2 PLC, is a VIE of which we were deemed to be the primary beneficiary, because we have the power to direct the activities of the VIE, and therefore, we consolidated the operations of this entity in accordance with GAAP. The collateral assets of the securitization are included in commercial mortgage loans, net on our consolidated balance sheets. The liabilities of the securitization to the senior note holders, excluding the notes held by us, are included in secured debt arrangements, net on our consolidated balance sheet. See further discussion in "Note 7 - Secured Debt Arrangements, Net." Unconsolidated Joint Ventures In September 2018, we entered a joint venture with Turner Consulting II, LLC ("Turner Consulting"), through an entity which owns the underlying property that secures our loan. Turner Consulting contributed 10% of the venture’s equity and we contributed 90%. The entity was deemed to be a VIE and we determined that we are not the primary beneficiary of that VIE as we do not have the power to direct the entity's activities. See further discussion in "Note 4 – Commercial Mortgage, Subordinate Loans and Other Lending Assets, Net." In October 2020, we entered a joint venture with CCOF Design Venture, LLC ("CCOF"), which owned the underlying properties that secured our first mortgage loan. The entity in which we owned an interest, and which owned the underlying properties was deemed to be a VIE and we determined that we were not the primary beneficiary of that VIE as we did not have the power to direct the entities activities. In the fourth quarter of 2022, the underlying properties were sold to a third party and proceeds of the sale were distributed to the joint venture partners. Risks and Uncertainties Although more normalized activities have resumed and there has been improved global economic activity due to global and domestic vaccination efforts, there are still various uncertainties around the impact COVID-19 and its variants had and will continue to have on our business and the economy as a whole, including longer-term macroeconomic effects on supply chains, inflation and labor shortages. For example, in response to recent inflationary pressure, the U.S. Federal Reserve and other global central banks have raised interest rates in 2022 and 2023. We believe the estimates used in preparing our financial statements and related footnotes are reasonable and supportable based on the best information available to us as of December 31, 2023. Cash and Cash Equivalents Cash and cash equivalents represent cash held in banks and liquid investments with original maturities of 90 days or less. Substantially all of the Company's cash on deposit is in interest bearing accounts with major financial institutions and exceeds federally insured limits. As of both December 31, 2023 and 2022, we had no restricted cash on our consolidated balance sheets. Classification of Investments and Valuations of Financial Instruments Our investments consist primarily of commercial mortgage loans, subordinate loans, and other lending assets that are classified as held-to-maturity. Classification of Loans Loans held to maturity are stated at the principal amount outstanding, adjusted for deferred fees and current expected credit losses, in accordance with GAAP. Loans held for sale are classified as such if there is a reasonable expectation to sell them in the short-term following the reporting date. Loans classified as held for sale are stated at the lower of amortized cost or fair value, in accordance with GAAP. As of both December 31, 2023 and 2022, there were no loans classified as held for sale on our consolidated balance sheets. Securities, held-to-maturity GAAP requires that at the time of purchase, we designate investment securities as held-to-maturity or trading, depending on our investment strategy and ability to hold such securities to maturity. Held-to-maturity securities where we have not elected to apply the fair value option are stated at cost plus any premiums or discounts, which are amortized or accreted through the consolidated statements of operations using the effective interest method. Current Expected Credit Losses ("CECL") In accordance with ASC Topic 326 “Financial Instruments – Credit Losses,” which we refer to as the "CECL Standard", we record allowances for our commercial mortgage loans and subordinate loans and other lending assets that are held-to-maturity. These allowances are deducted from the carrying amount of the assets to present the net carrying value of the amounts expected to be collected on the assets. As a practical expedient in accordance with the CECL Standard, we record loan specific allowances ("Specific CECL Allowance") for assets that are collateral dependent and where the borrower or sponsor is experiencing financial difficulty. For the remainder of the loan portfolio, we record a general allowance ("General CECL Allowance", and together with Specific CECL Allowance, "CECL Allowances") on a collective basis by assets with similar risk characteristics. Subsequent changes to the CECL Allowance are recognized through net income on our consolidated statement of operations. The CECL Standard requires an entity to consider historical loss experience, current conditions, and a reasonable and supportable forecast of the macroeconomic environment. The FASB recognizes the weighted average remaining maturity ("WARM") method as an acceptable approach for computing current expected credit losses. We utilize the WARM method to determine a General CECL Allowance for a majority of our portfolio. In the future, we may use other acceptable methods, such as a probability-of-default/loss-given-default method. Specific CECL Allowance Our loans are typically collateralized by commercial real estate. As a result, we regularly evaluate the extent and impact of any credit mig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lows from operations are sufficient to cover the debt service requirements currently and into the future, (ii) the ability of the borrower to refinance the loan,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For loans where we have deemed the borrower/sponsor to be experiencing financial difficulty, we have elected to apply a practical expedient in accordance with the CECL Standard. In accordance with the practical expedient approach, we determine the loan loss provision to be the difference between the fair value of the underlying collateral and the carrying value of the loan (prior to the loan loss allowance). When the repayment or satisfaction of a loan is dependent on a sale, rather than operations, of the collateral, the fair value is adjusted for the estimated cost to sell the collateral. The fair value of the underlying collateral is determined by using method(s) such as discounted cash flow, the market approach, or direct capitalization approach. The key unobservable inputs used to determine the fair value of the underlying collateral may vary depending on the information available to us and market conditions as of the valuation date. If we deem all or any portion of a loan balance uncollectible, that amount is written-off. General CECL Allowance In accordance with the WARM method, an annual historical loss rate is applied to the amortized cost of an asset or pool of assets over the remaining expected life. The WARM method requires consideration of the timing of expected future fundings of existing commitments and repayments over each asset’s remaining life. An annual loss factor, adjusted for macroeconomic estimates, is applied over each subsequent period and aggregated to arrive at the General CECL Allowance. In determining the General CECL Allowance, we considered various factors including (i) historical loss experience in the commercial real estate lending market, (ii) timing of expected repayments and satisfactions, (iii) expected future funding, (iv) capital subordinate to us when we are the senior lender, (v) capital senior to us when we are the subordinate lender, and (vi) our current and future view of the macroeconomic environment. The standard requires the use of significant judgment to arrive at an estimated credit loss. We derived an annual historical loss rate based on a CMBS database with historical losses from 1998 through the fourth quarter of 2023 provided by a third party, Trepp LLC. We applied various filters to arrive at a CMBS dataset most analogous to our current portfolio from which to determine an appropriate historical loss rate. The annual historical loss rate was further adjusted to reflect our expectations of the macroeconomic environment for a reasonable and supportable forecast period. The General CECL Allowance on subordinate loans is calculated by incorporating both the loan balance of the position(s) of the structurally senior third-party lender(s) and the balance of our subordinate loan(s). The subordinate loans, by virtue of being the first loss position, are required to absorb losses prior to the senior position(s) being impacted, resulting in a higher percentage allowance attributable to the subordinate loan. The General CECL Allowance on unfunded loan commitments is time-weighted based on our expected commitment to fund such obligations. The General CECL Allowance on unfunded commitments is recorded as a liability on our consolidated balance sheets within accounts payable, accrued expenses and other liabilities. Refer to "Note 4 - Commercial Mortgage, Subordinate Loans and Other Lending Assets, Net" for further information regarding CECL. Assets and Liabilities Related to Real Estate Owned In order to maximize recovery against a defaulted loan, we may assume legal title or physical possession of the underlying collateral through foreclosure or the execution of a deed-in-lieu of foreclosure. Foreclosed properties are classified as real estate owned and recognized at fair value on our consolidated balance sheets in accordance with the acquisition method under Accounting Standards Codification (“ASC”) Topic 805, “Business Combinations.” When determining the fair value of real estate assets and liabilities, we make certain assumptions including, but not limited to, consideration of projected operating cash flows, comparable selling prices and projected cash flows from the eventual disposition of the real estate asset based upon our estimate of a capitalization rate and discount rate. Real estate assets and liabilities are evaluated for impairment on a quarterly basis. A real estate asset is considered impaired when the sum of estimated future undiscounted cash flows to be generated by the real estate asset over the estimated remaining holding period is less than the carrying value of such real estate asset. An impairment charge is recorded equal to the excess of the carrying value of the real estate asset over the fair value. Real Estate Owned, Held for Investment Real estate assets that are acquired for investment are assumed at their estimated fair value at acquisition and presented net of accumulated depreciation and impairments, if applicable. Upon acquisition, we allocate the value of acquired real estate assets based on the fair value of the acquired land, building, furniture, fixtures and equipment, and intangible assets, if applicable. Real estate assets are depreciated using the straight-line method over the assets' estimated useful lives of up to 40 years for buildings and up to 8 years for furniture, fixtures and equipment. Renovations and/or replacements that improve or extend the life of the real estate asset are capitalized and depreciated over their estimated useful lives. The cost of ordinary repairs and maintenance are expensed as incurred. For real estate projects under development, we capitalize costs incurred to prepare the property for its intended use in accordance with ASC Topic 970, "Real Estate — General." Such costs can include costs related to acquisition, construction, financing, development and real estate taxes. Real Estate Owned, Held for Sale Real estate owned is classified as held for sale in the period in which the six criteria under ASC Topic 360, "Property, Plant, and Equipment" are met: (1) we commit to a plan and have the authority to sell the asset; (2) the asset is available for sale in its current condition; (3) we have initiated an active marketing plan to locate a buyer for the asset; (4) the sale of the asset is both probable and expected to qualify for full sales recognition within a period of 12 months; (5) the asset is being actively marketed for sale at a price that is reflective of its current fair value; and (6) we do not anticipate changes to our plan to sell the asset. Real estate owned, held for sale is held at the lower of cost or fair market value. Once a real estate asset is classified as held for sale, depreciation expense is no longer recorded. Deferred Financing Costs Costs incurred in connection with financings are capitalized and amortized over the respective financing terms and are reflected on the accompanying consolidated statement of operations as a component of interest expense. At December 31, 2023 and 2022, we had $25.2 million and $27.7 million, respectively, of capitalized financing costs, net of amortization, included as a direct deduction from the carrying amount of our debt. Earnings per Share GAAP requires the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The dilutive effect to earnings per share for the years ended December 31, 2023, 2022 and 2021 was determined using the "if converted" method whereby, if the conversion of the convertible notes would be dilutive, interest expense on the outstanding notes is added back to the diluted earnings numerator and all of the potentially dilutive shares are included in the diluted common shares outstanding denominator for the computation of diluted earnings per share. Foreign Currency From time to time we enter into transactions denominated in currencies other than USD. Foreign exchange gains and losses arising on such transactions are recorded as a gain or loss in our consolidated statement of operations. Assets and liabilities denominated in currencies other than USD are translated to USD at the exchange rate prevailing at the reporting date and income, expenses, gains, and losses are translated at the prevailing exchange rate on the dates that they were recorded. Hedging Instruments and Hedging Activities Consistent with maintaining our qualification as a REIT, in the normal course of business, we use a variety of derivative financial instruments to manage, or hedge, interest rate and foreign currency risk. Derivatives are used for hedging purposes rather than speculation. There is a gain or loss associated with forward points on our foreign currency hedges, which reflect the interest rate differentials, at the time of entering into the hedge, between the applicable local base rate of our foreign currency investments and the comparable rate in the U.S. GAAP requires an entity to recognize all derivatives as either assets or liabilities on the balance sheets and to measure those instruments at fair value. To the extent the instrument qualifies for hedge accounting, the fair value adjustments will be recorded as a component of other comprehensive income in stockholders’ equity until the hedged item is recognized in earnings. We have not designated any of our derivative instruments as hedges under GAAP and therefore, changes in the fair value of our derivatives are recorded directly in earnings. We determine fair value of our derivative contracts using quotations from a third-party expert. The fair value is derived by comparing the contracted forward exchange rate to the current market exchange rate, as well as by using a discounted cash flow analysis on the expected cash flows of each derivative. If our hedging activities do not achieve the desired results, reported earnings may be adversely affected. Income Taxes We have elected to be taxed as a REIT under Sections 856-859 of the Internal Revenue Code of 1986, as amended. Under those sections, a REIT which distributes at least 90% of its REIT taxable income, excluding net capital gains and determined without regard to the dividends paid deduction, as a dividend to its stockholders each year and which meets certain other conditions will not be taxed on that portion of its taxable income which is distributed to its stockholders. We have elected to treat certain consolidated subsidiaries and may in the future elect to treat newly formed subsidiaries, as taxable REIT subsidiaries. Taxable REIT subsidiaries may participate in non-real estate related activities and/or perform non-customary services for tenants and are subject to U.S. federal and state income tax at regular corporate tax rates. Our major tax jurisdictions are U.S. federal, New York State and New York City and the statute of limitations is open for all jurisdictions for the years 2020 through 2023. We do not have any unrecognized tax benefits and do not expect a change in our position for unrecognized tax benefits in the next 12 months. Investments in Unconsolidated Joint Ventures Investments are accounted for under the equity method when (i) requirements for consolidation are not met, and (ii) we have significant influence over the operations of the investee. Equity method investments are initially recorded at cost and subsequently adjusted for our share of net income or loss and cash contributions and distributions each period. This adjustment is made at the end of each reporting period, generally on a one quarter lag, based on the best information available to us. Investments in unconsolidated joint ventur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The evaluation of anticipated cash flows is subjective and is based, in part, on assumptions regarding future occupancy and rental rates of the underlying property and capital requirements that could differ materially from actual results. Refer to Principals of Consolidation above for additional details related to two unconsolidated joint ventures concluded to be VIEs and assessed for consolidation. Secured Debt Arrangements Secured debt arrangements are accounted for as financing transactions, unless they meet the criteria for sale accounting. Loans financed through a secured debt arrangement remain on our consolidated balance sheets as an asset and cash received from the purchaser is recorded on our consolidated balance sheets as a liability. Interest incurred in accordance with secured debt arrangements is recorded as interest expense. Securitization/Sale and Financing Arrangements We periodically sell our financial assets, such as commercial mortgage loans, subordinate loans and other lending assets. In connection with these transactions, we may retain or acquire senior or subordinated interests in the related assets. Gains and losses on such transactions are recognized using the guidance in ASC 860, "Transfers and Servicing", which is based on a financial-components approach that focuses on control. Under this approach, after a transfer of financial assets that meets the criteria for treatment as a sale-legal isolation, ability of transferee to pledge or exchange the transferred assets without constraint, and transferred control 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When a transfer does not meet the criteria of a sale under ASC 860, we account for such transfer as a secured borrowing on our consolidated balance sheets as both an asset and a non-recourse liability. The non-recourse liability is recorded under "Participations Sold" and the income earned is recorded as interest income and an identical amount is recorded as interest expense on our consolidated statements of operations. Senior Secured Notes We include our senior secured notes in our consolidated balance sheets as a liability, net of original issue discount and deferred financing costs. Discount or transaction expenses are deferred and amortized through the maturity. Interest paid in accordance with our senior secured notes is recorded in interest expense. Senior Secured Term Loans We include our senior secured term loans (the "Term Loans") in our consolidated balance sheets as a liability, net of original issue discount and deferred financing costs. Discount or transaction expenses are deferred and amortized through the maturity. Interest paid in accordance with our Term Loans is recorded in interest expense. Convertible Senior Notes We include our convertible senior notes in our consolidated balance sheets as a liability, net of original issue discount. Discounts are deferred and amortized through the maturity of the notes. Interest paid in accordance with our convertible senior notes is recorded in interest expense. Revenue Recognition Interest income on our lending assets is accrued based on the actual coupon rate adjusted for accretion of any purchase discounts, the amortization of any purchase premiums and the accretion of any deferred fees, in accordance with GAAP. Loans that are significantly past due may be placed on non-accrual if we determine it is probable that we will not collect all payments which are contractually due. When a loan is placed on non-accrual, interest is only recorded as interest income when it's received. Under certain circumstances, we may apply cost recovery under which interest collected on a loan reduces its amortized cost. The cost recovery method will no longer apply if collection of all principal and interest is reasonably assured. A loan may be placed back on accrual status if we determine it is probable that we will collect all payments which are contractually due. Operating revenue from real estate owned, held for sale that is a hotel property represents revenue associated with the operations of the hotel property. Revenue from the operation of the hotel property is recognized when guestrooms are occupied or services have been rendered. Revenues are recorded net of any discounts and sales and other taxes collected from customers. Revenues consist of room sales, food and beverage sales and other hotel revenues. Gains or losses on the sale of real estate assets, including residential property, are recognized in accordance with ASC 610-20, "Gains and Losses from the Derecognition of Nonfinancial Assets". We use specific identification method to allocate costs. Share-based Payments We account for share-based compensation to our independent directors, to the Manager and to employees of the Manager and its affiliates using the fair value-based methodology prescribed by GAAP. Compensation cost related to restricted common stock issued is measured at its fair value at the grant date and amortized into expense over the vesting period on a straight-line basis. We recognize forfeitures of restricted common stock as they occur. Recent Accounting Pronouncements In August 2020, the Financial Accounting Standards Board ("FASB") issued ASU 2020-06 "Debt – Debt with Conversion and Other Options (Subtopic 470-20) and Derivatives and Hedging – Contracts in Entity’s Own Equity" ("ASU 2020-06"). The intention of ASU 2020-06 is to address the complexities in accounting for certain financial instruments with a debt and equity component. Under ASU 2020-06, the number of accounting models for convertible notes will be reduced and entities that issue convertible debt will be required to use the if-converted method for the computation of diluted "Earnings per share" under ASC 260. ASU 2020-06 is effective for fiscal years beginning after December 15, 2021 and may be adopted through either a modified retrospective method of transition or a fully retrospective method of transition. We adopted ASU 2020-06 through the modified retrospective method on January 1, 2022 through an adjustment to additional paid-in capital, retained earnings, and the carrying values our Convertible Notes. The net impact to stockholders' equity of adopting ASU 2020-06 was $3.4 million. In March 2020, the FASB issued ASU 2020-04 "Reference Rate Reform (Topic 848) – Facilitation of the Effects of Reference Rate Reform on Financial Reporting" ("ASU 2020-04"). ASU 2020-04 provides optional expedients and exceptions for applying GAAP to debt instruments, derivatives, and other contracts that reference London Interbank Offered Rate ("LIBOR") or other reference rates expected to be discontinued as a result of reference rate reform. In December 2022, the FASB issued ASU 2022-06 "Reference Rate Reform (Topic 848): Deferral of Sunset Date of Topic 848 ("ASU 2022-06") which deferred the sunset date to December 31, 2024. As prescribed by the optional expedients within ASU 2020-04, we have accounted for applicable modified contracts that incorporate alternative benchmarks as if they are not substantially different. The application of ASU 2020-04 has not had a material impact on our consolidated financial statements. In March 2022, the FASB issued ASU 2022-02 "Financial Instruments – Credit Losses (Topic 326): Troubled Debt Restructurings and Vintage Disclosures" ("ASU 2022-02"). The intention of ASU 2022-02 is to simplify the guidance surrounding loan modifications and restructurings and to eliminate the accounting guidance related to troubled debt restructurings ("TDR"). The new guidance deviates from TDR guidance as disclosures are now based on whether a modification or restructuring with a borrower experiencing financial difficulty results in principal forgiveness, an interest rate reduction, other-than-insignificant payment delay or term extension as opposed to simply a concession. The new guidance requires disclosure by class of financing receivables, of the types of modifications, the financial effects of those modifications and the performance of those modified receivables in the trailing twelve months after modification. Accounting for credit losses under ASC 326 "Financial Instruments—Credit Losses", is also updated to allow entities to use any acceptable method to determine credit losses as a result of modification or restructuring with a borrower experiencing financial difficulty. ASU 2022-02 also requires disclosure of gross write-offs recorded in the current period, on a year-to-date basis, by year of origination in the vintage disclosures. ASU 2022-02 is effective for fiscal years beginning after December 15, 2022. During the third quarter of 2022, we early adopted the TDR enhancements and new vintage disclosure requirements under of ASU 2022-02. Refer to "Note 4 -Commercial Mortgage Loans, Subordinate Loans and Other Lending Assets, Net." In November 2023, the FASB issued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 fiscal years beginning after December 15, 2024. ASU 2023-07 is to be adopted retrospectively to all prior periods presented. We are currently assessing the impact this guidance will have on our consolidated financial sta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t>
        </is>
      </c>
      <c r="B4" s="4" t="inlineStr">
        <is>
          <t>Fair Value Disclosure GAAP establishes a hierarchy of valuation techniques based on the observability of the inputs utilized in measuring financial instruments at fair value. Market-based or observable inputs are the preferred source of values, followed by valuation models using management's assumptions in the absence of market-based or observable inputs. The three levels of the hierarchy as noted in Accounting Standards Codification ("ASC") 820, "Fair Value Measurements and Disclosures " are described below: Level I — Quoted prices in active markets for identical assets or liabilities. Level II — Prices are determined using other significant observable inputs. Observable inputs are inputs that other market participants would use in pricing a security. These may include quoted prices for similar securities, interest rates, prepayment speeds, credit risk and others. Level III — Prices are determined using significant unobservable inputs. In situations where quoted prices or observable inputs are unavailable (for example, when there is little or no market activity for an investment at the end of the period), unobservable inputs may be used. While we anticipate that our valuation methods are appropriate and consistent with valuation methods used by other market participants, the use of different methodologies or assumptions to determine the fair value of certain financial instruments could result in a different estimate of fair value at the reporting date. We use inputs that are current as of the measurement date, which may include periods of market dislocation, during which price transparency may be reduced. The fair values of foreign exchange ("Fx") forwards are determined by comparing the contracted forward exchange rate to the current market exchange rate. The current market exchange rates are determined by using market spot rates, forward rates and interest rate curves for the underlying countries. Our foreign exchange forwards are classified as Level II in the fair value hierarchy. The fair value of our interest rate cap is determined by using the market standard methodology of discounting the future expected cash receipts that occur when variable interest rates rise above the strike rate of the interest rate cap. The variable interest rates used in the calculation of projected receipts on the interest rate cap are based on a third-party expert's expectation of future interest rates derived from observable market interest rate curves and volatility. Our interest rate caps are classified as Level II in the fair value hierarchy and manage our exposure to variable cash flows on certain of our borrowings. As of December 31, 2022, we held one interest rate cap related to our term loan. As of December 31, 2023, we held one interest rate cap related to our construction financing which was purchased on September 26, 2023. Refer to "Note 5 – Real Estate Owned" and "Note 11 – Derivatives" for further detail. The following table summarizes the levels in the fair value hierarchy into which our assets and liabilities with recurring fair value measurements were categorized as of December 31, 2023 and December 31, 2022 ($ in thousands): Fair Value as of December 31, 2023 Fair Value as of December 31, 2022 Level I Level II Level III Total Level I Level II Level III Total Recurring fair value measurements: Foreign currency forward, net $ — $ 28,065 $ — $ 28,065 $ — $ 119,499 $ — $ 119,499 Interest rate cap asset — 1,360 — 1,360 — 9,141 — 9,141 Total financial instruments $ — $ 29,425 $ — $ 29,425 $ — $ 128,640 $ — $ 128,640 Non-recurring Fair Value Measurements Property acquired through foreclosure or deed-in-lieu of foreclosure is classified as real estate owned and recognized at fair value on our consolidated balance sheet upon acquisition in accordance with ASC 805. We are required to record real estate owned, a nonfinancial asset, at fair value on a non-recurring basis in accordance with ASC 820. Under ASC 820, we may utilize the income, market or cost approach (or combination thereof) to determine the fair value of real estate owned. We deem the inputs used in these approaches to be significant unobservable inputs. Therefore, we classify the fair value of real estate owned within Level III of the fair value hierarchy. On March 31, 2023, we acquired legal title of a hotel property in Atlanta, GA ("Atlanta Hotel") through a deed-in-lieu of foreclosure. At the time of acquisition, we determined the fair value of the net real estate assets to be $75.0 million, using a combination of market and income approaches. We utilized a discount rate and capitalization rate of 10.5% and 9.5%, respectively. During the three months ended June 30, 2023, the Atlanta Hotel's assets and liabilities were reclassified to held for sale and the fair value of the net real estate assets, less costs to sell, was in excess of our cost basis. We carry the Atlanta Hotel's assets and liabilities at the lower of our cost basis and the fair value less costs to sell on our consolidated balance sheet. No impairments have been recorded as of December 31, 2023. On August 3, 2022, we acquired legal title of a multifamily development property located in downtown Brooklyn, NY ("Brooklyn Development") through a deed-in-lieu of foreclosure. We determined the fair value of the real estate assumed to be $270.1 million, based on the market value of the land at the time of acquisition. No impairments had been recorded as of December 31, 2023 or December 31, 2022. On May 24, 2021, we acquired legal title to a full-service luxury hotel in Washington D.C. ("D.C. Hotel") through a deed-in-lieu of foreclosure. We assumed the D.C. Hotel's assets and liabilities, including a $110.0 million mortgage loan which we repaid at par. At the time of acquisition, we determined the fair value of the real estate assets to be $154.3 million. No impairments have been recorded as of December 31, 2023 or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ercial Mortgage Loans, Subordinate Loans and Other Lending Assets, Net</t>
        </is>
      </c>
      <c r="B1" s="2" t="inlineStr">
        <is>
          <t>12 Months Ended</t>
        </is>
      </c>
    </row>
    <row r="2">
      <c r="B2" s="2" t="inlineStr">
        <is>
          <t>Dec. 31, 2023</t>
        </is>
      </c>
    </row>
    <row r="3">
      <c r="A3" s="3" t="inlineStr">
        <is>
          <t>Receivables [Abstract]</t>
        </is>
      </c>
      <c r="B3" s="4" t="inlineStr">
        <is>
          <t xml:space="preserve"> </t>
        </is>
      </c>
    </row>
    <row r="4">
      <c r="A4" s="4" t="inlineStr">
        <is>
          <t>Commercial Mortgage Loans, Subordinate Loans and Other Lending Assets, Net</t>
        </is>
      </c>
      <c r="B4" s="4" t="inlineStr">
        <is>
          <t xml:space="preserve">Commercial Mortgage Loans, Subordinate Loans and Other Lending Assets, Net Our loan portfolio was comprised of the following at December 31, 2023 and December 31, 2022 ($ in thousands): Loan Type December 31, 2023 December 31, 2022 Commercial mortgage loans, net (1) $ 7,925,359 $ 8,121,109 Subordinate loans and other lending assets, net 432,734 560,881 Carrying value, net $ 8,358,093 $ 8,681,990 ——————— (1) Includes $95.5 million and $138.3 million in 2023 and 2022, respectively, of contiguous financing structured as subordinate loans. Our loan portfolio consisted of 99% and 98% floating rate loans, based on amortized cost, as of December 31, 2023 and December 31, 2022, respectively. Activity relating to our loan portfolio for the year ended December 31, 2023 was as follows ($ in thousands): Principal Deferred Fees/Other Items Specific CECL Allowance Carrying Value, Net December 31, 2022 $ 8,892,767 $ (51,053) $ (133,500) $ 8,708,214 New funding of loans 456,167 — — 456,167 Add-on loan fundings (2) 472,939 — — 472,939 Loan repayments and sales (1,225,930) — — (1,225,930) Gain (loss) on foreign currency translation 176,534 (827) — 175,707 Increase in Specific CECL Allowance, net — — (59,500) (59,500) Net realized loss on investment (87,367) 763 — (86,604) Transfer to real estate owned (75,000) — — (75,000) Deferred fees and other items (1) — (16,453) — (16,453) Payment-in-kind interest and amortization of fees — 35,035 — 35,035 December 31, 2023 $ 8,610,110 $ (32,535) $ (193,000) $ 8,384,575 General CECL Allowance (3) (26,482) Carrying value, net $ 8,358,093 ——————— (1) Other items primarily consist of purchase discounts or premiums, cost recovery interest, exit fees, deferred origination expenses, and the activity of unconsolidated joint ventures. (2) Represents fundings committed prior to 2023. (3) $4.0 million of the General CECL Allowance is excluded from this table because it relates to unfunded commitments and has been recorded as a liability under accounts payable, accrued expenses and other liabilities in our consolidated balance sheet. The following table details overall statistics for our loan portfolio at the dates indicated ($ in thousands): December 31, 2023 December 31, 2022 Number of loans 50 61 Principal balance $ 8,610,110 $ 8,892,767 Carrying value, net $ 8,358,093 $ 8,681,990 Unfunded loan commitments (1) $ 868,582 $ 1,041,654 Weighted-average cash coupon (2) 8.3 % 7.2 % Weighted-average remaining fully-extended term (3) 2.3 years 2.8 years Weighted-average expected term (4) 1.8 years 1.7 years ——————— (1) Unfunded loan commitments are funded to finance construction costs, tenant improvements, leasing commissions, or carrying costs. These future commitments are funded over the term of each loan, subject in certain cases to an expiration date. (2) For floating rate loans, based on applicable benchmark rates as of the specified dates. For loans placed on non-accrual, the interest rate used in calculating weighted-average cash coupon is 0%. (3) Assumes all extension options are exercised. (4) Expected term represents our estimated timing of repayments as of the specified dates. Excludes risk-rated 5 loans. Property Type The table below details the property type of the properties securing the loans in our portfolio at the dates indicated ($ in thousands): December 31, 2023 December 31, 2022 Property Type Carrying % of (1) Carrying % of Portfolio (1) Hotel $ 2,128,256 25.4 % $ 2,117,079 24.3 % Office 1,593,320 19.0 1,671,006 19.2 Retail 1,407,764 16.8 1,364,752 15.7 Residential 1,247,238 14.9 1,537,541 17.7 Mixed Use 679,303 8.1 559,809 6.4 Healthcare 511,803 6.1 575,144 6.6 Industrial 293,133 3.5 296,860 3.4 Other (2) 523,758 6.2 586,023 6.7 Total $ 8,384,575 100.0 % $ 8,708,214 100.0 % General CECL Allowance (3) (26,482) (26,224) Carrying value, net $ 8,358,093 $ 8,681,990 ——————— (1) Percentage of portfolio calculations are made prior to consideration of General CECL Allowance. (2) Other property types include parking garages (2.3%), caravan parks (2.4%) and urban predevelopment (1.5%) in 2023, and parking garages (3.1%), caravan parks (2.3%) and urban predevelopment (1.3%) in 2022. (3) $4.0 million and $4.3 million of the General CECL Allowance for 2023 and 2022, respectively, is excluded from this table because it relates to unfunded commitments and has been recorded as a liability under accounts payable, accrued expenses and other liabilities in our consolidated balance sheets. Geography The table below details the geographic distribution of the properties securing the loans in our portfolio at the dates indicated ($ in thousands): December 31, 2023 December 31, 2022 Geographic Location Carrying % of (1) Carrying % of Portfolio (1) United Kingdom $ 2,675,097 31.9 % $ 2,470,532 28.4 % New York City 1,736,856 20.7 2,049,493 23.5 Other Europe (2) 1,686,425 20.1 1,542,462 17.7 Southeast 535,054 6.4 642,542 7.4 Midwest 522,137 6.2 592,756 6.8 West 484,842 5.8 584,247 6.7 Other (3) 744,164 8.9 826,182 9.5 Total $ 8,384,575 100.0 % $ 8,708,214 100.0 % General CECL Allowance (4) (26,482) (26,224) Carrying value, net $ 8,358,093 $ 8,681,990 ——————— (1) Percentage of portfolio calculations are made prior to consideration of General CECL Allowance. (2) Other Europe includes Germany (7.4%), Italy (4.9%), Spain (4.2%), Sweden (2.9%), Ireland (0.5%) and the Netherlands (0.2%) in 2023 and Italy (5.4%), Germany (4.9%), Spain (3.8%), Sweden (2.8%) and Ireland (0.7%) in 2022. (3) Other includes Northeast (5.0%), Southwest (1.7%), Mid-Atlantic (1.1%) and Other (1.1%) in 2023 and Northeast (5.5%), Southwest (2.3%), Mid-Atlantic (1.4%) and Other (0.3%) in 2022. (4) $4.0 million and $4.3 million of the General CECL Allowance for 2023 and 2022, respectively, is excluded from this table because it relates to unfunded commitments and has been recorded as a liability under accounts payable, accrued expenses and other liabilities in our consolidated balance sheets. Risk Rating We assess the risk factors of each loan and assign a risk rating based on a variety of factors, including, without limitation, loan to value ("LTV") ratio, debt yield, property type, geographic and local market dynamics, physical condition, cash flow volatility, leasing and tenant profile, loan structure and exit plan, and project sponsorship. We apply these various factors on a case-by-case basis depending on the facts and circumstances for each loan, and the different factors may be given different weightings in different situations. This review is performed quarterly. Based on a 5-point scale, our loans are rated "1" through "5," from less risk to greater risk, which ratings are defined as follows: 1. Very low risk 2. Low risk 3. Moderate/average risk 4. High risk/potential for loss: a loan that has a risk of realizing a principal loss 5. Impaired/loss likely: a loan that has a high risk of realizing principal loss, has incurred principal loss, or an impairment has been recorded The following tables present the carrying value of our loan portfolio by year of origination and internal risk rating and gross write-offs by year of origination as of December 31, 2023 and December 31, 2022, respectively ($ in thousands): December 31, 2023 Amortized Cost by Year Originated Risk Rating Number of Loans Total % of Portfolio 2023 2022 2021 2020 2019 Prior 1 — $ — — % $ — $ — $ — $ — $ — $ — 2 4 478,440 5.7 % — 280,572 — — 132,309 65,560 3 42 7,548,252 90.0 % 440,720 2,426,511 2,285,902 387,323 1,465,618 542,177 4 2 88,112 1.1 % — — — — — 88,112 5 2 269,771 3.2 % — — — 169,881 — 99,890 Total 50 $ 8,384,575 100.0 % $ 440,720 $ 2,707,083 $ 2,285,902 $ 557,204 $ 1,597,927 $ 795,739 General CECL Allowance (1) (26,482) Total carrying value, net $ 8,358,093 Weighted Average Risk Rating 3.0 Gross write-offs $ 81,890 $ — $ — $ — $ — $ — $ 81,890 December 31, 2022 Amortized Cost by Year Originated Risk Rating Number of Loans Total % of Portfolio 2022 2021 2020 2019 2018 Prior 1 — $ — — % $ — $ — $ — $ — $ — $ — 2 2 65,943 0.8 % — — — — — 65,943 3 54 8,401,925 96.5 % 2,575,455 2,462,499 687,329 1,637,050 479,769 559,823 4 2 27,451 0.3 % — — — — 19,951 7,500 5 3 212,895 2.4 % — — — — — 212,895 Total 61 $ 8,708,214 100.0 % $ 2,575,455 $ 2,462,499 $ 687,329 $ 1,637,050 $ 499,720 $ 846,161 General CECL Allowance (1) (26,224) Total carrying value, net $ 8,681,990 Weighted Average Risk Rating 3.0 Gross write-offs $ 7,000 $ — $ — $ — $ — $ — $ 7,000 ——————— (1) $4.0 million and $4.3 million of the General CECL Allowance for 2023 and 2022, respectively, is excluded from this table because it relates to unfunded commitments and has been recorded as a liability under accounts payable, accrued expenses and other liabilities in our consolidated balance sheets. CECL In accordance with ASC Topic 326 “Financial Instruments – Credit Losses,” which we refer to as the "CECL Standard", we record allowances for loans and held-to-maturity debt securities that are deducted from the carrying amount of the assets to present the net carrying value of the amounts expected to be collected on the assets. We record loan specific allowances as a practical expedient under the CECL Standard ("Specific CECL Allowance"), which we apply to assets that are collateral dependent and where the borrower or sponsor is experiencing financial difficulty. For the remainder of the portfolio, we record a general allowance ("General CECL Allowance", and together with the Specific CECL Allowance, "CECL Allowances") on a collective basis by assets with similar risk characteristics. We have elected to use the weighted average remaining maturity ("WARM") method in determining a General CECL Allowance for a majority of our portfolio. In the future, we may use other acceptable methods, such as a probability-of-default/loss-given-default method. The following schedule illustrates changes in CECL Allowances f or the year ended December 31, 2023 ($ in thousands): Specific CECL Allowance (1) General CECL Allowance Total CECL Allowance CECL Allowance as % of Amortized Cost (1) Funded Unfunded Total General Total December 31, 2022 $ 133,500 $ 26,224 $ 4,347 $ 30,571 $ 164,071 0.36 % 1.86 % Changes: Allowances (Reversals), net 141,480 258 (330) (72) 141,408 Write Offs (81,980) — — — (81,980) December 31, 2023 $ 193,000 $ 26,482 $ 4,017 $ 30,499 $ 223,499 0.38 % 2.61 % (1) Loans evaluated for Specific CECL Allowance are excluded from General CECL Allowance pool. The following schedule illustrates changes in CECL Allowances f or the year ended December 31, 2022 ($ in thousands): Specific CECL Allowance (1) General CECL Allowance Total CECL Allowance CECL Allowance as % of Amortized Cost (1) Funded Unfunded Total General Total December 31, 2021 $ 145,000 $ 33,588 $ 3,106 $ 36,694 $ 181,694 0.49 % 2.26 % Changes: Allowances (Reversals), net 13,396 (7,364) 1,241 (6,123) 7,273 Write Offs (24,896) — — — (24,896) December 31, 2022 $ 133,500 $ 26,224 $ 4,347 $ 30,571 $ 164,071 0.36 % 1.86 % ——————— (1) Loans evaluated for Specific CECL Allowance are excluded from General CECL Allowance pool. General CECL Allowance In determining the General CECL Allowance using the WARM method, an annual historical loss rate, adjusted for macroeconomic estimates, is applied to the amortized cost of an asset, or pool of assets, over each subsequent period for the assets' remaining expected life. We considered various factors including (i) historical loss experience in the commercial real estate lending market, (ii) timing of expected repayments and satisfactions, (iii) expected future funding, (iv) capital subordinate to us when we are the senior lender, (v) capital senior to us when we are the subordinate lender, and (vi) our current and future view of the macroeconomic environment for a reasonable and supportable forecast period. The CECL Standard requires the use of significant judgment to arrive at an estimated credit loss. There is significant uncertainty related to future macroeconomic conditions, including inflation, labor shortages and interest rates. We derived an annual historical loss rate based on a commercial mortgage-backed securities ("CMBS") database with historical losses from 1998 through the fourth quarter of 2023 provided by a third party, Trepp LLC. We applied various filters to arrive at a CMBS dataset most analogous to our current portfolio from which to determine an appropriate historical loss rate. The annual historical loss rate was further adjusted to reflect our expectations of the macroeconomic environment for a reasonable and supportable forecast period. At the onset of the COVID-19 pandemic in 2020, we adopted a shortened four quarter forecast period in response to heightened macroeconomic uncertainty brought by the pandemic. With the effects of the pandemic gradually easing in response to global and domestic vaccination efforts and other public safety measures, we reverted to a longer forecast period of six quarters effective December 31, 2022 and further extended to eight quarters effective March 31, 2023. In assessing the macroeconomic environment, we consider macroeconomic factors, including unemployment rate, commercial real estate prices, and market liquidity. We compared the historical data for each metric to historical commercial real estate losses in order to determine the correlation of the data. We used projections, obtained from third-party service providers, of each factor to approximate the impact the macroeconomic outlook may have on our loss rate. The General CECL Allowance on subordinate loans is calculated by incorporating both the loan balance of the position(s) of the structurally senior third-party lender(s) and the balance of our subordinate loan(s). The subordinate loans, by virtue of being the first loss position, are required to absorb losses prior to the senior position(s) being impacted, resulting in a higher percentage allowance attributable to the subordinate loan. The General CECL Allowance on unfunded loan commitments is time-weighted based on our expected commitment to fund such obligations. The General CECL Allowance on unfunded commitments is recorded as a liability on our consolidated balance sheets within accounts payable, accrued expenses and other liabilities. We have made an accounting policy election to exclude accrued interest receivable ($72.4 million and $65.4 million as of December 31, 2023 and 2022, respectively), included in other assets on our consolidated balance sheets, from the amortized cost basis of the related commercial mortgage loans and subordinate loans and other lending assets in determining the General CECL Allowance, as any uncollectible accrued interest receivable is written off in a timely manner. Although our secured debt obligations and senior secured term loan financing have a minimum tangible net worth maintenance covenant, the General CECL Allowance has no impact on these covenants as we are permitted to add back the General CECL Allowance for the computation of tangible net worth as defined in the respective agreements. The following schedule sets forth our General CECL Allowance as of December 31, 2023 and December 31, 2022 ($ in thousands): December 31, 2023 December 31, 2022 Commercial mortgage loans, net $ 25,723 $ 22,848 Subordinate loans and other lending assets, net 759 3,376 Unfunded commitments (1) 4,017 4,347 Total General CECL Allowance $ 30,499 $ 30,571 ——————— (1) The General CECL Allowance on unfunded commitments is recorded as a liability on our consolidated balance sheets within accounts payable, accrued expenses and other liabilities. Our General CECL Allowance decreased by $0.1 million during the year ended December 31, 2023. The decrease was primarily related to portfolio seasoning and loan repayments outpacing originations. The decrease was partially offset by the impacts of extending our expected loan repayment dates. Our General CECL Allowance decreased by $6.1 million during the year ended December 31, 2022. The decrease was primarily related to portfolio seasoning and changes in expected loan repayment dates. The decrease was partially offset by a more adverse macroeconomic outlook. Specific CECL Allowance For collateral-dependent loans where we have deemed the borrower/sponsor to be experiencing financial difficulty, we have elected to apply a practical expedient in accordance with the CECL Standard in which the fair value of the underlying collateral is compared to the amortized cost of the loan in determining a Specific CECL Allowance. The Specific CECL Allowance is determined as the difference between the fair value of the underlying collateral and the carrying value of the loan (prior to the Specific CECL Allowance). When the repayment or satisfaction of a loan is dependent on a sale, rather than operations, of the collateral, the fair value is adjusted for the estimated cost to sell the collateral. Collateral-dependent loans evaluated for a Specific CECL Allowance are removed from the General CECL pool. The fair value of the underlying collateral is determined by using method(s) such as discounted cash flow, the market approach, or direct capitalization approach. The key unobservable inputs used to determine the fair value of the underlying collateral may vary depending on the information available to us and market conditions as of the valuation date. We regularly evaluate the extent and impact of any credit migration associated with the performance and/or value of the underlying collateral property as well as the financial and operating capability of the borrower/sponsor on a loan-by-loan basis. The Specific CECL Allowance is evaluated on a quarterly basis. Specifically, a property’s operating results and any cash reserves are analyzed and used to assess (i) whether cash from operations is sufficient to cover the debt service requirements currently and into the future, (ii) the ability of the borrower to refinance the loan and/or (iii) the liquidation value of the underlying collateral.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is is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The following table summarizes our risk rated 5 loans as of December 31, 2023, which were analyzed for Specific CECL Allowances ($ in thousands): Type Property type Location Amortized cost prior to Specific CECL Allowance Specific CECL Allowance Amortized cost Interest recognition status/ as of date Risk rating Mortgage Retail (1)(2) Cincinnati, OH $166,890 $67,000 $99,890 Non-Accrual/ 10/1/2019 5 Mortgage total: $166,890 $67,000 $99,890 Mezzanine Residential (3) Manhattan, NY $295,881 $126,000 $169,881 Non-Accrual/ 7/1/2021 5 Mezzanine total: $295,881 $126,000 $169,881 Total: $462,771 $193,000 $269,771 ——————— (1) The fair value of retail collateral was determined by applying a capitalization rate of 9.0%. (2) In September 2018, we entered a joint venture with Turner Consulting II, LLC ("Turner Consulting"), through an entity which owns the underlying property that secures our loan. Turner Consulting contributed 10% of the venture’s equity and we contributed 90%. The entity was deemed to be a VIE and we determined that we are not the primary beneficiary of that VIE as we do not have the power to direct the entity's activities. During the years ended December 31, 2023 and 2022, $2.5 million and $1.8 million, respectively, of interest paid was applied towards reducing the carrying value of the loan. During the second quarter of 2023, the loan's maturity was extended from September 2023 to September 2024. (3) The fair value of the residential collateral was determined by making certain projections and assumptions with respect to future performance and a discount rate of 10%. We cease accruing interest on loans if we deem the interest to be uncollectible with any previously accrued uncollected interest on the loan charged to interest income in the same period. The amortized cost basis for loans on non-accrual was $693.7 million an d $468.0 million as of December 31, 2023 and December 31, 2022 , respectively. Under certain circumstances, we may apply the cost recovery method under which interest collected on a loan reduces the loan's amortized cost. For the years ended December 31, 2023 and 2022, we received $2.5 million and $3.2 million, respectively, in interest that reduced amortized cost under the cost recovery method. As of December 31, 2023 and 2022, the amortized cost basis for loans with accrued interest past due 90 or more days was $693.7 million and $581.3 million, respectively. As of December 31, 2023 and December 31, 2022, there were no loans with accrued interest between 30 and 89 days past due. In March 2018, we originated a first mortgage secured by an office property in Chicago, IL. During the year ended December 31, 2023, we deemed the borrower to be experiencing financial difficulty and modified our loan to provide a two year term extension in exchange for a partial repayment. The loan risk rating remains at 4 as of December 31, 2023. During the third quarter of 2022, we refinanced three of our mezzanine loans (a senior mezzanine loan (“Senior Mezzanine Loan”) and two junior mezzanine loans (“Junior Mezzanine A Loan” and “Junior Mezzanine B Loan” collectively referred to as “Junior Mezzanine Loan”)), and originated a commercial mortgage loan (“Senior Loan”) as part of an overall recapitalization. All of the loans are secured by an ultra-luxury residential property in Manhattan, NY. In refinancing the Senior Mezzanine Loan and Junior Mezzanine Loan, we modified the loan terms with the borrower by modifying the interest rates from LIBOR+15.7% to the Secured Overnight Financing Rate ("SOFR")+9.0% on the Senior Mezzanine Loan, from LIBOR+22.5% to SOFR+15.0% on the Junior Mezzanine A Loan, and from LIBOR+17.5% to SOFR+15.0% on the Junior Mezzanine B Loan. We also extended the term on all three loans from July 2022 to September 2024, including a one-year extension. Based on our analysis under ASC 310-20 “Receivables – Nonrefundable Fees and Other Costs” (“ASC 310-20”), we have deemed this refinance to be a continuation of our existing loans. Additionally, we opted to cease accruing interest on the Junior Mezzanine A Loan and Junior Mezzanine B Loan as of July 1, 2021 based on a waterfall sharing arrangement with a subordinate capital provider, and have continued to not accrue interest on the Junior Mezzanine Loan following this refinancing. In accordance with ASC 326, "Financial Instruments – Credit Losses" and adoption of ASU 2022-02 "Financial Instruments – Credit Losses (Topic 326) – Troubled Debt Restructurings and Vintage Disclosures", we have classified the refinancing of the Senior Mezzanine Loan and Junior Mezzanine Loan as an interest rate reduction and term extension. The modified loan terms as discussed above have been reflected in our calculation of CECL for the quarter ended December 31, 2023. R efer to "CECL" section above for additional information regarding our calculation of CECL Allowance. As of December 31, 2023 the aggregate amortized cost of the Senior Mezzanine Loan and Junior Mezzanine A Loan totaled $402.9 million (net of $126.0 million Specific CECL Allowance), or 4.8% of our aggregate commercial mortgage loans and subordinate loans and other lending assets by amortized cost. The Junior Mezzanine B Loan was fully written off as of June 30, 2023, as discussed below . During 2022, sales velocity on the underlying property lagged behind the borrower's business plan and management's expectations. Based on this information and broader uncertainty across the ultra-luxury market, we deemed the borrower to be experiencing financial difficulty. Accordingly, we recorded a total loan Specific CECL Allowance of $66.5 million on the Junior Mezzanine B Loan and downgraded its risk rating to a five. As property sales continued to trail behind the borrower's business plan during 2023, we ceased accruing interest on the Senior Loan and the Senior Mezzanine Loan as of May 1, 2023. We also recorded a $126.0 million Specific CECL Allowance on the Junior Mezzanine A Loan, downgraded its risk rating to a five, and increased the previously recorded Specific CECL Allowance on the Junior Mezzanine B Loan by $15.5 million. As of June 30, 2023, we deemed the $82.0 million Junior Mezzanine B Loan to be unrecoverable and therefore wrote off the Junior Mezzanine B's total Specific CECL Allowance of $82.0 million and recorded a realized loss of $82.0 million within net realized loss on investments in our consolidated statement of operations. A ny future change to the Specific CECL Allowance will be based upon a number of factors, including but not limited to the continued assessment of both the potential nominal value of remaining inventory as well as the expected sales velocity. During the three months ended September 30, 2023, we negotiated with the subordinate capital provider to relinquish its junior mezzanine loan and preferred equity interests for $1.0 million. The respective expense was recorded in other income, net in the consolidated statement of operations. There was no impact to the basis of our Senior Loan, Senior Mezzanine Loan, or Junior Mezzanine A Loan and no impact to our Specific CECL Allowance. In March 2017, we originated a first mortgage secured by a hotel in Atlanta, GA. As of May 1, 2022, due to slower than expected recovery from the COVID-19 pandemic, we deemed the borrower to be experiencing financial difficulty and ceased accruing interest. During the second quarter of 2022, we recorded a $7.0 million Specific CECL Allowance. Additionally, during 2022, we modified the loan to provide two short term extensions to the borrower. During the fourth quarter of 2022, the loan went into maturity default, at which time we were in discussions with the sponsor regarding consensual foreclosure. In anticipation of the foreclosure, we wrote off the previously recorded Specific CECL Allowance, and recorded a $7.0 million realized loss on the loan within realized gain (loss) on investments on our December 31, 2022 consolidated statement of operations . On March 31, 2023, we acquired legal title of the underlying hotel through a deed-in-lieu of foreclosure and recognized an additional $4.8 million loss within net realized loss on investments on our consolidated statement of operations. The realized loss represents the difference between the original loan's amortized cost and the fair value of the net real estate assets acquired at the time of foreclosure. Refer to "Note 5 - Real Estate Owned" for additional disclosure. As of December 31, 2023 there were no unfunded commitments related to borrowers experiencing financial difficulty. As of December 31, 2022, there were $9.5 million of unfunded commitments related to borrowers experiencing financial difficulty. Other Loan and Lending Assets Activity We recognized no payment-in-kind interest for the year ended December 31, 2023. We recognized payment-in-kind interest of $10.0 million and $47.7 million for the years ended December 31, 2022 and 2021, respectively. We recognized $0.4 million, $3.8 million, and $1.5 million in pre-payment penalties and accelerated fees for the years ended December 31, 2023, 2022 and 2021, respectively. We recognized $3.7 million of shared appreciation fees for the year ended December 31, 2021 related to a first mortgage loan secured by a portfolio of residential-for-rent assets located in the United States, which is recorded in other income in our consolidated statement of operations. As of December 31, 2022, we held a subordinate risk retention interest in a securitization vehicle. The underlying mortgage related to our subordinate risk retention interest was secured by a portfolio of properties located throughout the United States. Our maximum exposure to loss from our subordinate risk retention interest was limited to its book value, which was $51.1 million as of December 31, 2022, and included within subordinate loans and other lending assets, net on our consolidated balance sheet. Additionally, as of December 31, 2022, its weighted average maturity was 1.4 years. During the third quarter of 2023, this subordinate risk retention interest was repaid in full. In November 2020, the borrower under a £309.2 million commercial mortgage loan ($422.7 million assuming conversion into U.S. Dollars ("USD")), of which we owned £247.5 million ($338.4 million assuming conversion into USD), secured by an urban retail property located in London, United Kingdom, entered into administration triggering an event of default. In accordance with the loan agreement, we were entitled to collect default interest in addition to the contractual interest we had been earning. During the first quarter of 2022, our commercial mortgage loan was fully satisfied and all accrued contractual and default interest was collected. During the third quarter of 2022, one of our commercial mortgage loans collateralized by an office building located in London, United Kingdom was not repaid upon its contractual maturity, triggering an event of default. To provide the borrower with additional time to refinance the loan, we agreed to a conditional waiver of the event of default, and modified the terms of the loan agreement to include (i) a short term extension and (ii) default interest of 2.0%, which we commenced accruing in addition to our contractual rate. In January 2023, the first mortgage loan, including participations sold, was fully satisfied, including all contractual and default interest accrued to date. Refer to "Note 12 – Participations Sold" for additional detail related to the subordinate interest. Loan Sales From time to time, we may enter into sale transactions with other parties. All sale transactions are evaluated in accordance with ASC 860, "Transfers and Servicing" ("ASC 860"). The following loan sales occurred in 2023: During the first quarter of 2023, we sold our entire interests in three commercial mortgage loans secured by various properties in Europe, with aggregate commitments of €205.7 million ($219.0 million assuming conversion into USD, of which €115.0 million or $122.4 million assuming conversion into USD, was funded at the time of sale). Additionally, we sold a partial interest of £15.0 million ($18.2 million assuming conversion into USD) in a commercial mortgage loan secured by a mixed-use property located in London, United Kingdom. These sales were made to entities managed by affiliates of the Manager. We evaluated the transaction under ASC 860 and determined the sale of our entire interests and the sale of the partial interest met the criteria for sale accounting. We recorded a net gain of approximately $0.2 million in connection with these sales during the first quarter of 2023 within Net realized gain (loss) on investments in our consolidated statement of operations. The following loan sales occurred in 2022: During the third quarter of 2022, we transferred a portion of our unfunded commitment of £293.4 million ($327.7 million assuming conversion into USD) in a commercial mortgage loan secured by a mixed use property located in London, United Kingdom to entities managed by affiliates of the Manager. In addition to transferring the unfunded commitment, we also transferred a proportionate share of the origination fee associated with such unfunded commitment, resulting in a reduction to our amortized cost basis. We evaluated the transfer under ASC 860 and determined the transfer met the criteria for sale accounting. We recorded no gain or loss on the sale. In the fourth quarter of 2022, we sold our interest in a $100.0 million subordinate loan secured by an office building located in Manhattan, NY. We determined that this transaction qualifies as a sale and accounted for it as such. We recorded no gain or loss related to this sale. The following loan sales occurred in 2021: In the fourth quarter of 2021, we sold our interest in a $31.2 million subordinate loan secured by a residential-for-sale inventory property located in Boston, MA. We determined that this transaction qualifies as 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12 Months Ended</t>
        </is>
      </c>
    </row>
    <row r="2">
      <c r="B2" s="2" t="inlineStr">
        <is>
          <t>Dec. 31, 2023</t>
        </is>
      </c>
    </row>
    <row r="3">
      <c r="A3" s="3" t="inlineStr">
        <is>
          <t>Real Estate [Abstract]</t>
        </is>
      </c>
      <c r="B3" s="4" t="inlineStr">
        <is>
          <t xml:space="preserve"> </t>
        </is>
      </c>
    </row>
    <row r="4">
      <c r="A4" s="4" t="inlineStr">
        <is>
          <t>Real Estate Owned</t>
        </is>
      </c>
      <c r="B4" s="4" t="inlineStr">
        <is>
          <t>Real Estate Owned Real Estate Owned, Held for Investment As of December 31, 2023, assets and liabilities related to real estate owned, held for investment consisted of two properties: the D.C. Hotel, a full-service luxury hotel in Washington, D.C., and the Brooklyn Development, a multifamily development property located in downtown Brooklyn, NY. D.C. Hotel In 2017, we originated a $20.0 million junior mezzanine loan which was subordinate to: (i) a $110.0 million mortgage loan, and (ii) a $24.5 million senior mezzanine loan, secured by the D.C. Hotel. During the first quarter of 2020, we recorded a $10.0 million Specific CECL Allowance and placed our junior mezzanine loan on non-accrual status. On May 24, 2021, we purchased the $24.5 million senior mezzanine loan at par and acquired legal title to the hotel through a deed-in-lieu of foreclosure. We assumed the hotel’s as sets and liabilities (including the $110.0 million mortgage loan) and recorded an additional $10.0 million charge reflecting the difference between the fair value of the hotel’s net assets and the carrying amount of the loan. This $10.0 million loss on title assumption plus the previously recorded Specific CECL Allowance of $10.0 million resulted in a $20.0 million realized loss on investments included within realized gain (loss) on investments in our 2021 consolidated statement of operations. On May 24, 2021, in accordance with ASC 805, "Business Combinations " ("ASC 805"), we allocated the fair value of the hotel’s acquired assets and assumed debt. The non-recurring fair value measurement was classified as Level III within the fair value hierarchy due to the use of significant unobservable inputs. On June 29, 2021, we repaid the $110.0 million mortgage loan against the property. As of March 1, 2022, the hotel assets, comprised of land, building, furniture fixtures, and equipment, and accumulated depreciation (collectively "REO Fixed Assets"), and liabilities met the criteria to be classified as held for sale under ASC Topic 360, "Property, Plant, and Equipment." Accordingly, as of March 1, 2022, we ceased recording depreciation on the building and furniture, fixtures, and equipment on the consolidated statement of operations. As of March 1, 2023, due to market conditions, we curtailed active marketing efforts, and reclassified the REO Fixed Assets and liabilities from real estate owned, held for sale to real estate owned, held for investment, net in accordance with ASC Topic 360. The REO Fixed Assets were reclassified to their carrying value before classifying as held for sale in March of 2022 and $4.0 million in depreciation, representing the amount that would have been recorded had the asset remained as held for investment, was recognized. All other assets and liabilities were reclassified to the corresponding line items on the consolidated balance sheet. No realized gain or loss was recorded in connection with this reclassification. As of December 31, 2023 and December 31, 2022, the value of net real estate assets related to the D.C. Hotel was $152.4 million and $155.9 million, respectively. As of December 31, 2023, our net real estate assets included depreciable assets of $80.5 million, net of $6.6 million in accumulated depreciation, attributable to the building, and $6.1 million, net of $3.8 million in accumulated depreciation, attributable to FF&amp;E. As of December 31, 2022, our net real estate assets included depreciable assets of $84.6 million, net of $2.4 million in accumulated depreciation, attributable to the building, and $8.1 million, net of $1.0 million in accumulated depreciation, attributable to FF&amp;E. We recorded net income from hotel operations of $7.9 million and $9.0 million for the years ended December 31, 2023 and December 31, 2022. We recorded a net loss of $3.7 million for the year ended 2021. Brooklyn Development In 2015, we originated a $122.2 million multifamily development commercial mortgage loan secured by an assemblage of properties in downtown Brooklyn, NY. In 2020, the loan went into default and we recorded a $30.0 million Specific CECL Allowance, due to the deterioration of market conditions attributable to COVID-19. As a result of improved market conditions we reversed $20.0 million of Specific CECL Allowance during the second quarter of 2021. In the second quarter of 2022, we reversed the remaining $10.0 million Specific CECL Allowance as a result of market rent growth and value created from development activities at the underlying property. On August 3, 2022, we acquired legal title of the property through a deed-in-lieu of foreclosure and accounted for the asset acquisition in accordance with ASC 805. At that time, our amortized cost basis in the commercial mortgage loan was $226.5 million. We recorded the real estate assumed at a fair value of $270.1 million based on the market value of the property as of the date of acquisition. We recognized a realized gain of $43.6 million, recorded within realized gain (loss) on investments on our consolidated statement of operations, which reflects the difference between the fair value of the property and the carrying value of the loan at the time of acquisition. The non-recurring fair value measurement was classified as Level III within the fair value hierarchy due to the use of significant unobservable inputs, including comparable sales of similar properties in the market. We capitalized construction and financing costs of $71.5 million and $32.7 million during the years ended December 31, 2023 and 2022, respectively. As of December 31, 2023 and December 31, 2022, our cost basis in the property was $374.2 million and $302.7 million, respectively. As of December 31, 2023 and December 31, 2022, our cost basis included construction costs of $152.9 million and $81.5 million, respectively. There is no depreciation recorded while the property is under development. Upon taking title, we concurrently contributed the property to a joint venture with a third-party real estate developer. The entity was deemed to be a VIE, of which we were determined to be the primary beneficiary. Through our wholly owned subsidiaries, we hold a 100% equity ownership interest in the joint venture and our partner is only entitled to profit upon achievement of certain returns under our joint venture agreement. Concurrently with taking title to the property, we obtained $164.8 million in construction financing on the property. As of December 31, 2023 and December 31, 2022, the carrying value of the construction financing included within debt related to real estate owned, held for investment, net on our consolidated balance sheets was $161.6 million, net of $3.2 million in deferred financing costs and $160.3 million, net of $4.5 million in deferred financing costs, respectively. The construction financing includes a maximum commitment of $388.4 million, an interest rate of term one-month SOFR+2.55%, and current maturity of August 2026, with an option to extend for one year, contingent upon meeting certain conditions. The construction financing agreement contains covenants requiring our unencumbered liquidity be greater than $100.0 million and our net worth be greater than $600.0 million. Under these covenants, our General CECL Allowance is added back to our net worth calculation. As of both December 31, 2023 and December 31, 2022, we were in compliance with these covenants. To manage our exposure to variable cash flows on our borrowings under this construction financing, we entered into an interest rate cap on September 26, 2023. As of December 31, 2023, the fair value of the interest rate cap is $1.4 million and it is recorded within derivative assets, net on our consolidated balance sheet. Refer to "Note 11 - Derivatives" for full detail. Real Estate Owned, Held for Sale Atlanta Hotel In March 2017, we originated a first mortgage secured by the Atlanta Hotel. During the second quarter of 2022, due to slower than expected recovery from the COVID-19 pandemic, we deemed the borrower to be experiencing financial difficulty. Accordingly, we ceased accruing interest on the loan and recorded a $7.0 million Specific CECL Allowance. During the fourth quarter of 2022, we wrote off the $7.0 million previously recorded Specific CECL Allowance and reduced the principal balance of the loan which was recorded as a realized loss within net realized loss on investments in our December 31, 2022 consolidated statement of operations. On March 31, 2023, we acquired legal title of the Atlanta Hotel through a deed-in-lieu of foreclosure and determined the fair value of net real estate assets to be $75.0 million in accordance with ASC 820 "Fair Value Measurements and Disclosures." The fair value of the real estate owned is categorized within Level III of the fair value hierarchy set forth by ASC 820 and includes the use of significant unobservable inputs. See "Note 3 - Fair Value Disclosure" for discussion of our non-recurring fair value measurements. Additionally, we recognized a realized loss of $4.8 million, recorded within net realized loss on investments on our consolidated statement of operations. The realized loss represents the difference between the original loan's amortized cost and the fair value of the net assets acquired. During the three months ended June 30, 2023, we received an unsolicited offer from a third party to purchase the Atlanta Hotel. As of June 30, 2023, the hotel's assets and liabilities met the criteria to be classified as held for sale under ASC Topic 360, "Property, Plant, and Equipment." In accordance with ASC Topic 360, we ceased recording depreciation on the building and furniture, fixtures, and equipment on the consolidated statement of operations and we have reclassified assets and liabilities from their respective consolidated balance sheet line items to Assets related to real estate owned, held for sale and Liabilities related to real estate owned, held for sale. Below are the hotel's acquired assets and liabilities as of the date of acquisition on March 31, 2023, which are designated as real estate owned on our consolidated balance sheet ($ in thousands): March 31, 2023 Assets: Cash $ 569 Land 16,628 Buildings 50,152 Furniture, fixtures, and equipment 8,220 Other Assets 2,827 Total Assets $ 78,396 Liabilities: Accounts payable, accrued expenses and other liabilities 3,396 Total Liabilities $ 3,396 Net Real Estate Assets $ 75,000 As of December 31, 2023, the hotel's assets and liabilities continued to meet the criteria to be classified as held for sale and the value of net real estate assets related to the Atlanta Hotel was $75.4 million. As of December 31, 2023, our net real estate assets included depreciable assets of $49.4 million, net of $0.8 million in accumulated depreciation, attributable to the building, and $8.0 million, net of $0.4 million in accumulated depreciation, attributable to FF&amp;E. For the year ended December 31, 2023, we recorded net income from the hotel's operations of $3.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Other Assets The following table details the components of our other assets at the dates indicated ($ in thousands): December 31, 2023 December 31, 2022 Interest receivable $ 72,354 $ 65,383 Loan proceeds held by servicer (1) 6,271 3,371 Other (2) 6,998 1,853 Total $ 85,623 $ 70,607 ——————— (1) Includes loan principal and interest held by our third-party servicers as of the balance sheet date and remitted during subsequent remittance cycle. (2) Includes $4.6 million of other assets from Real Estate Owned, Held for Investment as of December 31, 2023. Refer to "Note 5 – Real Estate Owned"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ed Debt Arrangements, Net</t>
        </is>
      </c>
      <c r="B1" s="2" t="inlineStr">
        <is>
          <t>12 Months Ended</t>
        </is>
      </c>
    </row>
    <row r="2">
      <c r="B2" s="2" t="inlineStr">
        <is>
          <t>Dec. 31, 2023</t>
        </is>
      </c>
    </row>
    <row r="3">
      <c r="A3" s="3" t="inlineStr">
        <is>
          <t>Debt Disclosure [Abstract]</t>
        </is>
      </c>
      <c r="B3" s="4" t="inlineStr">
        <is>
          <t xml:space="preserve"> </t>
        </is>
      </c>
    </row>
    <row r="4">
      <c r="A4" s="4" t="inlineStr">
        <is>
          <t>Secured Debt Arrangement, Net/Participations Sold</t>
        </is>
      </c>
      <c r="B4" s="4" t="inlineStr">
        <is>
          <t xml:space="preserve">Secured Debt Arrangements, Net We utilize secured debt arrangements to finance the origination activity in our loan portfolio. Our secured debt arrangements are comprised of secured credit facilities, a private securitization, and a revolving credit facility. During the year ended December 31, 2023, we entered into three new secured debt arrangements, including credit facilities with Banco Santander, S.A., New York Branch and Churchill MRA Funding I LLC, and a revolving credit facility administered by Bank of America, N.A. ("Revolving Credit Facility") which provided a combined $600.0 million of additional capacity. Additionally, during the year ended December 31, 2023, we upsized the Atlas Facility by $83.3 million and the Barclays Private Securitization by $494.1 million. During the year ended December 31, 2022, we entered into two new credit facilities, which provided $252.1 million of additional liquidity, and upsized three of our existing credit facilities by $1.1 billion. Our borrowings under secured debt arrangements at December 31, 2023 and December 31, 2022 are detailed in the following table ($ in thousands): December 31, 2023 December 31, 2022 Maximum Amount of Borrowings (1) Borrowings Outstanding (1) Maturity (2) Maximum Amount of Borrowings (1) Borrowings Outstanding (1) Maturity (2) JPMorgan Facility - USD (3)(4) $ 1,482,584 $ 1,043,964 September 2026 $ 1,532,722 $ 1,306,320 September 2026 JPMorgan Facility - GBP (3)(4) 17,416 17,416 September 2026 67,278 67,278 September 2026 Deutsche Bank Facility - USD (3) 700,000 275,815 March 2026 700,000 385,818 March 2026 Atlas Facility - USD (5) 686,527 669,302 April 2027 (6)(7) 635,653 632,747 August 2026 (6)(7) HSBC Facility - GBP 383,967 383,967 May 2025 364,423 364,423 April 2025 HSBC Facility - EUR 281,401 281,401 January 2026 (7) 272,890 272,890 January 2026 Goldman Sachs Facility - USD 13,437 13,437 November 2025 (8) 300,000 70,249 November 2025 (8) Barclays Facility - USD 200,000 107,929 June 2027 (6) 200,000 111,909 June 2027 MUFG Securities Facility - GBP 204,690 204,690 June 2025 (6) 194,272 194,272 June 2025 Churchill Facility - USD 130,000 126,515 March 2026 — — N/A Santander Facility - USD 300,000 67,500 February 2026 (6) — — N/A Santander Facility - EUR 59,611 55,716 August 2024 57,807 53,320 August 2024 Total Secured Credit Facilities 4,459,633 3,247,652 4,325,045 3,459,226 Barclays Private Securitization - GBP, EUR, SEK 2,369,125 2,157,157 June 2026 (7) 1,850,076 1,850,076 February 2026 (7) Revolving Credit Facility - USD (9) 170,000 147,000 March 2026 — — N/A Total Secured Debt Arrangements 6,998,758 5,551,809 6,175,121 5,309,302 Less: deferred financing costs N/A (13,333) N/A (12,477) Total Secured Debt Arrangements, net (10)(11)(12) $ 6,998,758 $ 5,538,476 $ 6,175,121 $ 5,296,825 ——————— (1) As of December 31, 2023, British Pound Sterling("GBP"), Euro ("EUR"), and Swedish Krona ("SEK") borrowings were converted to USD at a rate of 1.27, 1.10, and 0.10, respectively. As of December 31, 2022, GBP, EUR and SEK borrowings were converted to USD at a rate of 1.21, 1.07 and 0.10, respectively. (2) Maturity date assumes extensions at our option are exercised with consent of financing providers, where applicable. (3) The JPMorgan Facility and Deutsche Bank Facility enable us to elect to receive advances in USD, GBP, or EUR. (4) The JPMorgan Facility allows for $1.5 billion of maximum borrowings in total as of December 31, 2023. The JPMorgan Facility was temporarily upsized from $1.5 billion to $1.6 billion during August 2022 and the maximum borrowings decreased to $1.5 billion as of January 2023. (5) The Atlas Facility was formerly the Credit Suisse Facility. See "Atlas Facility" below for additional discussion. (6) Assumes financings are extended in line with the underlying loans. (7) Represents weighted average maturity across various financings with the counterparty. See below for additional details. (8) Facility entered the two-year amortization period. During the amortization period, the maturity date for current outstanding transactions are extended for a period of up to two years from the November 2023 maturity. (9) The current stated maturity of the Revolving Credit Facility is March 2026. Borrowings under the Revolving Credit Facility bear interest at a per annum rate equal to the sum of (i) a floating rate index and (ii) a fixed margin. Borrowings under the Revolving Credit Facility are full recourse to certain guarantor wholly-owned subsidiaries of the Company. See "Revolving Credit Facility" below for additional discussion. (10) Weighted-average borrowing costs as of December 31, 2023 and December 31, 2022 were applicable benchmark rates and credit spread adjustments, plus spreads of USD: +2.49% / GBP: +2.21% / EUR: +1.86% / SEK: +1.50% and USD: +2.28% / GBP: +2.02% / EUR: +1.54%/ SEK: +1.50%, respectively. (11) Weighted average advance rates based on cost as of December 31, 2023 and December 31, 2022 were 68.4% (62.9% (USD) / 72.5% (GBP) / 72.1% (EUR) / 80.4% (SEK)) and 68.8% (63.9% (USD) / 74.0% (GBP) / 72.1% (EUR) / 80.5% (SEK)), respectively. (12) As of December 31, 2023 and December 31, 2022, approximately 58% of the outstanding balance under these secured borrowings were recourse to us. Terms of our secured credit facilities are designed to keep each lender's credit exposure generally constant as a percentage of the underlying value of the assets pledged as security to the facility. If the credit of the underlying collateral value decreases, the amount of leverage to us may be reduced. As of December 31, 2023 and December 31, 2022, t he weighted average haircut under our secured debt arrangements was approxi mately 31.6% and 31.2%, respectively. Our secured credit facilities do not contain capital markets-based mark-to-market provisions. Atlas Facility On February 8, 2023, in connection with the acquisition by certain subsidiaries of Atlas, which is a wholly-owned investment of a fund managed by an affiliate of the Manager, the Credit Suisse Facility was acquired by Atlas. In order to effect the assignment of the Credit Suisse Facility and related agreements, the Company and one of its subsidiaries, similar to the other sellers and guarantors party to the subject agreements in the transaction, entered into an Omnibus Assignment, Assumption and Amendment Agreement as well as certain related agreements with Credit Suisse AG and Atlas. Refer to "Note 15 - Related Party Transactions" for further discussion regarding the transaction. Revolving Credit Facility On March 3, 2023, we entered into the Revolving Credit Facility administered by Bank of America, N.A. The Revolving Credit Facility provides up to $170.0 million of borrowings secured by qualifying commercial mortgage loans and real property owned assets. The Revolving Credit Facility has a term of three years, maturing in March 2026. The Revolving Credit Facility enables us to borrow on qualifying commercial mortgage loans for up to two years and real property owned assets for up to six months. As of December 31, 2023 we had $147.0 million outstanding on the Revolving Credit Facility. During the year ended December 31, 2023, we recorded $282.8 thousand in unused fees and $168.3 thousand in contractual interest expense. Barclays Private Securitization We are party to a private securitization with Barclays Bank plc (the "Barclays Private Securitization"). Commercial mortgage loans currently financed under the Barclays Securitization are denominated in GBP, EUR and SEK. The Barclays Private Securitization does not include daily margining provisions and grants us significant discretion to modify certain terms of the underlying collateral including waiving certain loan-level covenant breaches and deferring or waiving of debt service payments for up to 18 months. The securitization includes loan-to-value based covenants with deleveraging requirements that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The table below provides principal balances and the carrying value for commercial mortgage loans pledged to the Barclays Private Securitization as of December 31, 2023 and December 31, 2022 ($ in thousands): December 31, 2023 Local Currency Count Outstanding Principal Carrying Value GBP 7 $ 1,662,457 $ 1,643,979 EUR 6 1,021,272 1,012,987 SEK 1 248,088 246,220 Total 14 $ 2,931,817 $ 2,903,186 December 31, 2022 Local Currency Count Outstanding Principal Carrying Value GBP 7 $ 1,495,616 $ 1,475,241 EUR 5 752,531 747,240 SEK 1 248,064 245,714 Total 13 $ 2,496,211 $ 2,468,195 The table below provides the borrowings outstanding (on an as converted basis) and weighted-average fully-extended maturities by currency for the assets financed under the Barclays Private Securitization as of December 31, 2023 ($ in thousands): Borrowings Outstanding (1) Fully-Extended Maturity (2) Total/Weighted-Average GBP $ 1,234,740 June 2026 Total/Weighted-Average EUR 723,947 May 2026 (3) Total/Weighted-Average SEK 198,470 May 2026 Total/Weighted-Average Securitization $ 2,157,157 June 2026 ——————— (1) As of December 31, 2023, we had £969.9 million, €655.8 million, and kr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2 ($ in thousands): Borrowings Outstanding (1) Fully-Extended Maturity (2) Total/Weighted-Average GBP 1,125,420 May 2026 Total/Weighted-Average EUR 526,204 July 2025 (3) Total/Weighted-Average SEK 198,452 May 2026 Total/Weighted-Average Securitization $ 1,850,076 February 2026 ——————— (1) As of December 31, 2022, we had £931.4 million, €491.6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solidated balance sheets ($ in thousands): December 31, 2023 December 31, 2022 Assets: Cash $ 924 $ 758 Commercial mortgage loans, net (1) 2,903,186 2,468,195 Other Assets 41,180 30,992 Total Assets $ 2,945,290 $ 2,499,945 Liabilities: Secured debt arrangements, net (net of deferred financing costs of $2.0 million and $2.3 million in 2023 and 2022, respectively) $ 2,155,197 $ 1,847,799 Accounts payable, accrued expenses and other liabilities (2) 9,083 8,814 Total Liabilities $ 2,164,280 $ 1,856,613 ——————— (1) Net of the General CECL Al lowance of $8.3 million and $8.2 million as of December 31, 2023 and December 31, 2022, respectively. (2) Includes General CECL Allowance related to unfunded commitments on commercial mortgage loans, net o f $2.5 million and $2.9 million as of December 31, 2023 and December 31, 2022, respectively. The table below provides the net income (loss) of the Barclays Private Securitization VIE included in our consolidated statement of operations ($ in thousands): Year ended December 31, 2023 2022 Net Interest Income: Interest income from commercial mortgage loans $ 217,132 $ 126,847 Interest expense (113,910) (51,487) Net interest income $ 103,222 $ 75,360 General and administrative expense (16) — Decrease (increase) in current expected credit loss allowance, net 277 1,101 Foreign currency translation gain (loss) 29,425 (62,058) Net Income $ 132,908 $ 14,403 At December 31, 2023, our borrowings had the following remaining maturities ($ in thousands): Less than 1 to 3 3 to 5 More than Total JPMorgan Facility $ 268,118 $ 793,262 $ — $ — $ 1,061,380 Deutsche Bank Facility 95,686 180,129 — — 275,815 Atlas Facility — 88,167 581,135 — 669,302 HSBC Facility — 665,368 — — 665,368 Goldman Sachs Facility — 13,437 — — 13,437 Barclays Facility — — 107,929 — 107,929 MUFG Securities Facility — 204,690 — — 204,690 Churchill Facility — 126,515 — — 126,515 Santander Facility - USD — 67,500 — — 67,500 Santander Facility - EUR 55,716 — — — 55,716 Barclays Private Securitization 367,657 1,387,849 401,651 — 2,157,157 Revolving Credit Facility 77,000 70,000 — — 147,000 Total $ 864,177 $ 3,596,917 $ 1,090,715 $ — $ 5,551,809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December 31, 2023, as well as the maximum and average month-end balances for the year ended December 31, 2023 for our borrowings under secured debt arrangements ($ in thousands). As of December 31, 2023 For the year ended December 31, 2023 Balance Collateral (1) Maximum Month-End Average Month-End JPMorgan Facility $ 1,061,380 $ 1,871,854 $ 1,324,226 $ 1,190,651 Deutsche Bank Facility 275,815 419,170 385,818 322,676 Goldman Sachs Facility 13,437 28,533 70,249 30,482 Atlas Facility 669,302 933,085 688,126 667,794 HSBC Facility 665,368 860,134 667,430 651,758 Barclays Facility 107,929 129,439 111,909 110,729 MUFG Securities Facility 204,690 278,223 206,362 200,447 Churchill Facility 126,515 168,138 130,000 128,094 Santander Facility - USD 67,500 99,648 75,000 68,125 Santander Facility - EUR 55,716 74,288 55,716 54,347 Barclays Private Securitization 2,157,157 2,911,470 2,157,157 1,896,144 Revolving Credit Facility 147,000 319,048 147,000 93,500 Total $ 5,551,809 $ 8,093,030 (1) Represents the amortized cost balance of commercial loan collateral assets and the value of net real estate assets of real property owned collateral assets. The table below summarizes the outstanding balances at December 31, 2022, as well as the maximum and average month-end balances for the year ended December 31, 2022 for our borrowings under secured debt arrangements ($ in thousands). As of December 31, 2022 For the year ended December 31, 2022 Balance Collateral (1) Maximum Month-End Average Month-End JPMorgan Facility $ 1,373,598 $ 2,376,154 $ 1,584,171 $ 1,411,644 Deutsche Bank Facility 385,818 565,387 432,455 400,337 Goldman Sachs Facility 70,249 116,619 164,607 140,599 Atlas Facility 632,747 855,119 633,143 541,245 HSBC Facility 637,313 813,716 660,004 501,674 Barclays Facility 111,909 138,510 172,693 102,664 MUFG Securities Facility 194,272 261,319 194,272 156,499 Santander Facility 53,320 71,093 53,320 50,450 Barclays Private Securitization 1,850,076 2,476,349 1,963,837 1,828,794 Total $ 5,309,302 $ 7,674,266 (1) Represents the amortized cost balance of commercial loan collateral assets. Debt Covenants The guarantees related to our secured debt arrangements contain the following financial covenants: (i) tangible net worth must be greater than $1.25 billion plus 75% of the net cash proceeds of any equity issuance after March 31, 2017; (ii) our ratio of total indebtedness to tangible net worth cannot be greater than 3.75:1 (ratio is 4.00:1 for our Revolving Credit Facility); and (iii) our liquidity cannot be less than an amount equal to the greater of 5% of total recourse indebtedness or $30.0 million. Under these covenants, our General CECL Allowance is added back to our tangible net worth calculation. Our Revolving Credit Facility contains an additional financial covenant to maintain a minimum interest coverage ratio of 1.4:1. During October 2023, we modified our interest coverage ratio covenant related to our Revolving Credit Facility to a minimum of 1.4:1 from a minimum of 1.5:1. We were in compliance with the covenants under each of our secured debt arrangements at December 31, 2023 and December 31, 2022. The impact of macroeconomic conditions on the commercial real estate markets and global capital markets, including increased interest rates, foreign currency fluctuations, changes to fiscal and monetary policy, slower economic growth or recession, labor shortages, and recent distress in the banking sector, may make it more difficult to meet or satisfy these covenants in the future. In May 2019, we entered into a $500.0 million 2026 Term Loan, which matures in May 2026 and contains restrictions relating to liens, asset sales, indebtedness, and investments in non-wholly owned entities. The 2026 Term Loan was issued at a price of 99.5%. During the second quarter of 2023, the 2026 Term Loan transitioned from LIBOR to SOFR and currently bears interest at SOFR plus 2.86%. In March 2021, we entered into an additional $300.0 million 2028 Term Loan, with substantially the same terms as the 2026 Term Loan, which matures in March 2028 and contains restrictions relating to liens, asset sales, indebtedness, and investments in non-wholly owned entities. The 2028 Term Loan was issued at a price of 99.0%. During the second quarter of 2023, the 2028 Term Loan transitioned from LIBOR to SOFR and currently bears interest at SOFR (with a floor of 0.50%) plus 3.61%. The Term Loans are amortizing with repayments of 0.25% per quarter of the total committed principal. During the years ended December 31, 2023 and 2022, we repaid $5.0 million of principal related to the 2026 Term Loan. During the years ended December 31, 2023 and 2022, we repaid $3.0 million of principal respectively related to the 2028 Term Loan. The following table summarizes the terms of the Term Loans as of December 31, 2023 ($ in thousands): Principal Amount Unamortized Issuance Discount (1) Deferred Financing Costs (1) Carrying Value Rate Maturity Date 2026 Term Loan $ 477,500 $ (833) $ (4,302) $ 472,365 2.86 % 5/15/2026 2028 Term Loan 291,750 (1,786) (3,179) 286,785 3.61 % 3/11/2028 Total $ 769,250 $ (2,619) $ (7,481) $ 759,150 ——————— (1) Unamortized issuance discount and deferred financing costs will be amortized to interest expense over remaining life of respective term loans. The following table summarizes the terms of the Term Loans as of December 31, 2022 ($ in thousands): Principal Amount Unamortized Issuance Discount (1) Deferred Financing Costs (1) Carrying Value Rate Maturity Date 2026 Term Loan $ 482,500 $ (1,190) $ (6,106) $ 475,204 2.75 % 5/15/2026 2028 Term Loan 294,750 (2,214) (3,927) 288,609 3.50 % 3/11/2028 Total $ 777,250 $ (3,404) $ (10,033) $ 763,813 ——————— (1) Unamortized issuance discount and deferred financing costs will be amortized to interest expense over remaining life of respective term loans. Covenants The financial covenants of the Term Loans include the requirements that we maintain: (i) a maximum ratio of total recourse debt to tangible net worth of 4:1; and (ii) a maximum ratio of total unencumbered assets to total pari-passu indebtedness of 2.50:1. We were in compliance with the covenants under the Term Loans at December 31, 2023 and December 31, 2022. Interest Rate Cap During the second quarter of 2020, we entered into a three-year interest rate cap to cap LIBOR at 0.75%. This effectively limited the maximum all-in coupon on our 2026 Term Loan to 3.50%. During 2022 and 2023 through the interest rate cap maturity on June 15, 2023, LIBOR exceeded the cap rate of 0.75%. As such we realized gains from the interest rate cap. These gains are included in gain (loss) on interest rate hedging instruments in our consolidated statement of operations, of $9.7 million and $5.7 million during the years ended December 31, 2023 and December 31, 2022, respectively. Subsequent to the interest rate cap maturity on June 15, 2023, the effective all-in coupon on our 2026 Term Loan increased to one month SOFR plus the spread of 2.86%. In June 2021, we issued $500.0 million of 4.625% 2029 Notes, for which we received net proceeds of $495.0 million, after deducting initial purchasers' discounts and commissions. The 2029 Notes will mature on June 15, 2029, unless earlier repurchased or redeemed. The 2029 Notes are secured by a first-priority lien, and rank pari-passu in right of payment with all of our existing and future first lien obligations, including indebtedness under the Term Loans. The 2029 Notes were issued at par and contain covenants relating to liens, indebtedness, and investments in non-wholly owned entities. The 2029 Notes had a carrying value of $495.6 million and $494.8 million, net of deferred financing costs of $4.4 million and $5.2 million, as of December 31, 2023 and December 31, 2022, respectively. Covenants The 2029 Notes include certain covenants including a requirement that we maintain a ratio of total unencumbered assets to total pari-passu indebtedness of at least 1.20:1. As of December 31, 2023 and December 31, 2022, we were in compliance with all covenants. Participations sold represented the subordinate interests in loans we originated and subsequently partially sold. We account for participations sold as secured borrowings on our consolidated balance sheet with both assets and non-recourse liabilities because the participations do not qualify as a sale under ASC 860. The income earned on the participations sold is recorded as interest income and an identical amount is recorded as interest expense in our consolidated statements of operations. In December 2020, we sold a £6.7 million ($8.9 million assuming conversion into USD at time of transfer) interest, at par, in a first mortgage loan collateralized by an office building located in London, United Kingdom that was originated by us in December 2017. In connection with this sale, we transferred our remaining unfunded commitment of £19.1 million ($25.3 million assuming conversion into USD at time of transfer). The participation interest sold was subordinate to our first mortgage loan and was accounted for as a secured borrowing on our consolidated balance sheet. In January 2023, the first mortgage loan, including participations sold, was fully satisfied, including all contractual and default interest accrued to date. The table below details participations sold included in our consolidated balance sheets ($ in thousands): December 31, 2023 December 31, 2022 Participation sold on commercial mortgage loans $ — $ 25,130 Total participations sold $ — $ 25,1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nior Secured Term Loan, Net</t>
        </is>
      </c>
      <c r="B1" s="2" t="inlineStr">
        <is>
          <t>12 Months Ended</t>
        </is>
      </c>
    </row>
    <row r="2">
      <c r="B2" s="2" t="inlineStr">
        <is>
          <t>Dec. 31, 2023</t>
        </is>
      </c>
    </row>
    <row r="3">
      <c r="A3" s="3" t="inlineStr">
        <is>
          <t>Debt Disclosure [Abstract]</t>
        </is>
      </c>
      <c r="B3" s="4" t="inlineStr">
        <is>
          <t xml:space="preserve"> </t>
        </is>
      </c>
    </row>
    <row r="4">
      <c r="A4" s="4" t="inlineStr">
        <is>
          <t>Senior Secured Term Loan, Net</t>
        </is>
      </c>
      <c r="B4" s="4" t="inlineStr">
        <is>
          <t xml:space="preserve">Secured Debt Arrangements, Net We utilize secured debt arrangements to finance the origination activity in our loan portfolio. Our secured debt arrangements are comprised of secured credit facilities, a private securitization, and a revolving credit facility. During the year ended December 31, 2023, we entered into three new secured debt arrangements, including credit facilities with Banco Santander, S.A., New York Branch and Churchill MRA Funding I LLC, and a revolving credit facility administered by Bank of America, N.A. ("Revolving Credit Facility") which provided a combined $600.0 million of additional capacity. Additionally, during the year ended December 31, 2023, we upsized the Atlas Facility by $83.3 million and the Barclays Private Securitization by $494.1 million. During the year ended December 31, 2022, we entered into two new credit facilities, which provided $252.1 million of additional liquidity, and upsized three of our existing credit facilities by $1.1 billion. Our borrowings under secured debt arrangements at December 31, 2023 and December 31, 2022 are detailed in the following table ($ in thousands): December 31, 2023 December 31, 2022 Maximum Amount of Borrowings (1) Borrowings Outstanding (1) Maturity (2) Maximum Amount of Borrowings (1) Borrowings Outstanding (1) Maturity (2) JPMorgan Facility - USD (3)(4) $ 1,482,584 $ 1,043,964 September 2026 $ 1,532,722 $ 1,306,320 September 2026 JPMorgan Facility - GBP (3)(4) 17,416 17,416 September 2026 67,278 67,278 September 2026 Deutsche Bank Facility - USD (3) 700,000 275,815 March 2026 700,000 385,818 March 2026 Atlas Facility - USD (5) 686,527 669,302 April 2027 (6)(7) 635,653 632,747 August 2026 (6)(7) HSBC Facility - GBP 383,967 383,967 May 2025 364,423 364,423 April 2025 HSBC Facility - EUR 281,401 281,401 January 2026 (7) 272,890 272,890 January 2026 Goldman Sachs Facility - USD 13,437 13,437 November 2025 (8) 300,000 70,249 November 2025 (8) Barclays Facility - USD 200,000 107,929 June 2027 (6) 200,000 111,909 June 2027 MUFG Securities Facility - GBP 204,690 204,690 June 2025 (6) 194,272 194,272 June 2025 Churchill Facility - USD 130,000 126,515 March 2026 — — N/A Santander Facility - USD 300,000 67,500 February 2026 (6) — — N/A Santander Facility - EUR 59,611 55,716 August 2024 57,807 53,320 August 2024 Total Secured Credit Facilities 4,459,633 3,247,652 4,325,045 3,459,226 Barclays Private Securitization - GBP, EUR, SEK 2,369,125 2,157,157 June 2026 (7) 1,850,076 1,850,076 February 2026 (7) Revolving Credit Facility - USD (9) 170,000 147,000 March 2026 — — N/A Total Secured Debt Arrangements 6,998,758 5,551,809 6,175,121 5,309,302 Less: deferred financing costs N/A (13,333) N/A (12,477) Total Secured Debt Arrangements, net (10)(11)(12) $ 6,998,758 $ 5,538,476 $ 6,175,121 $ 5,296,825 ——————— (1) As of December 31, 2023, British Pound Sterling("GBP"), Euro ("EUR"), and Swedish Krona ("SEK") borrowings were converted to USD at a rate of 1.27, 1.10, and 0.10, respectively. As of December 31, 2022, GBP, EUR and SEK borrowings were converted to USD at a rate of 1.21, 1.07 and 0.10, respectively. (2) Maturity date assumes extensions at our option are exercised with consent of financing providers, where applicable. (3) The JPMorgan Facility and Deutsche Bank Facility enable us to elect to receive advances in USD, GBP, or EUR. (4) The JPMorgan Facility allows for $1.5 billion of maximum borrowings in total as of December 31, 2023. The JPMorgan Facility was temporarily upsized from $1.5 billion to $1.6 billion during August 2022 and the maximum borrowings decreased to $1.5 billion as of January 2023. (5) The Atlas Facility was formerly the Credit Suisse Facility. See "Atlas Facility" below for additional discussion. (6) Assumes financings are extended in line with the underlying loans. (7) Represents weighted average maturity across various financings with the counterparty. See below for additional details. (8) Facility entered the two-year amortization period. During the amortization period, the maturity date for current outstanding transactions are extended for a period of up to two years from the November 2023 maturity. (9) The current stated maturity of the Revolving Credit Facility is March 2026. Borrowings under the Revolving Credit Facility bear interest at a per annum rate equal to the sum of (i) a floating rate index and (ii) a fixed margin. Borrowings under the Revolving Credit Facility are full recourse to certain guarantor wholly-owned subsidiaries of the Company. See "Revolving Credit Facility" below for additional discussion. (10) Weighted-average borrowing costs as of December 31, 2023 and December 31, 2022 were applicable benchmark rates and credit spread adjustments, plus spreads of USD: +2.49% / GBP: +2.21% / EUR: +1.86% / SEK: +1.50% and USD: +2.28% / GBP: +2.02% / EUR: +1.54%/ SEK: +1.50%, respectively. (11) Weighted average advance rates based on cost as of December 31, 2023 and December 31, 2022 were 68.4% (62.9% (USD) / 72.5% (GBP) / 72.1% (EUR) / 80.4% (SEK)) and 68.8% (63.9% (USD) / 74.0% (GBP) / 72.1% (EUR) / 80.5% (SEK)), respectively. (12) As of December 31, 2023 and December 31, 2022, approximately 58% of the outstanding balance under these secured borrowings were recourse to us. Terms of our secured credit facilities are designed to keep each lender's credit exposure generally constant as a percentage of the underlying value of the assets pledged as security to the facility. If the credit of the underlying collateral value decreases, the amount of leverage to us may be reduced. As of December 31, 2023 and December 31, 2022, t he weighted average haircut under our secured debt arrangements was approxi mately 31.6% and 31.2%, respectively. Our secured credit facilities do not contain capital markets-based mark-to-market provisions. Atlas Facility On February 8, 2023, in connection with the acquisition by certain subsidiaries of Atlas, which is a wholly-owned investment of a fund managed by an affiliate of the Manager, the Credit Suisse Facility was acquired by Atlas. In order to effect the assignment of the Credit Suisse Facility and related agreements, the Company and one of its subsidiaries, similar to the other sellers and guarantors party to the subject agreements in the transaction, entered into an Omnibus Assignment, Assumption and Amendment Agreement as well as certain related agreements with Credit Suisse AG and Atlas. Refer to "Note 15 - Related Party Transactions" for further discussion regarding the transaction. Revolving Credit Facility On March 3, 2023, we entered into the Revolving Credit Facility administered by Bank of America, N.A. The Revolving Credit Facility provides up to $170.0 million of borrowings secured by qualifying commercial mortgage loans and real property owned assets. The Revolving Credit Facility has a term of three years, maturing in March 2026. The Revolving Credit Facility enables us to borrow on qualifying commercial mortgage loans for up to two years and real property owned assets for up to six months. As of December 31, 2023 we had $147.0 million outstanding on the Revolving Credit Facility. During the year ended December 31, 2023, we recorded $282.8 thousand in unused fees and $168.3 thousand in contractual interest expense. Barclays Private Securitization We are party to a private securitization with Barclays Bank plc (the "Barclays Private Securitization"). Commercial mortgage loans currently financed under the Barclays Securitization are denominated in GBP, EUR and SEK. The Barclays Private Securitization does not include daily margining provisions and grants us significant discretion to modify certain terms of the underlying collateral including waiving certain loan-level covenant breaches and deferring or waiving of debt service payments for up to 18 months. The securitization includes loan-to-value based covenants with deleveraging requirements that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The table below provides principal balances and the carrying value for commercial mortgage loans pledged to the Barclays Private Securitization as of December 31, 2023 and December 31, 2022 ($ in thousands): December 31, 2023 Local Currency Count Outstanding Principal Carrying Value GBP 7 $ 1,662,457 $ 1,643,979 EUR 6 1,021,272 1,012,987 SEK 1 248,088 246,220 Total 14 $ 2,931,817 $ 2,903,186 December 31, 2022 Local Currency Count Outstanding Principal Carrying Value GBP 7 $ 1,495,616 $ 1,475,241 EUR 5 752,531 747,240 SEK 1 248,064 245,714 Total 13 $ 2,496,211 $ 2,468,195 The table below provides the borrowings outstanding (on an as converted basis) and weighted-average fully-extended maturities by currency for the assets financed under the Barclays Private Securitization as of December 31, 2023 ($ in thousands): Borrowings Outstanding (1) Fully-Extended Maturity (2) Total/Weighted-Average GBP $ 1,234,740 June 2026 Total/Weighted-Average EUR 723,947 May 2026 (3) Total/Weighted-Average SEK 198,470 May 2026 Total/Weighted-Average Securitization $ 2,157,157 June 2026 ——————— (1) As of December 31, 2023, we had £969.9 million, €655.8 million, and kr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2 ($ in thousands): Borrowings Outstanding (1) Fully-Extended Maturity (2) Total/Weighted-Average GBP 1,125,420 May 2026 Total/Weighted-Average EUR 526,204 July 2025 (3) Total/Weighted-Average SEK 198,452 May 2026 Total/Weighted-Average Securitization $ 1,850,076 February 2026 ——————— (1) As of December 31, 2022, we had £931.4 million, €491.6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solidated balance sheets ($ in thousands): December 31, 2023 December 31, 2022 Assets: Cash $ 924 $ 758 Commercial mortgage loans, net (1) 2,903,186 2,468,195 Other Assets 41,180 30,992 Total Assets $ 2,945,290 $ 2,499,945 Liabilities: Secured debt arrangements, net (net of deferred financing costs of $2.0 million and $2.3 million in 2023 and 2022, respectively) $ 2,155,197 $ 1,847,799 Accounts payable, accrued expenses and other liabilities (2) 9,083 8,814 Total Liabilities $ 2,164,280 $ 1,856,613 ——————— (1) Net of the General CECL Al lowance of $8.3 million and $8.2 million as of December 31, 2023 and December 31, 2022, respectively. (2) Includes General CECL Allowance related to unfunded commitments on commercial mortgage loans, net o f $2.5 million and $2.9 million as of December 31, 2023 and December 31, 2022, respectively. The table below provides the net income (loss) of the Barclays Private Securitization VIE included in our consolidated statement of operations ($ in thousands): Year ended December 31, 2023 2022 Net Interest Income: Interest income from commercial mortgage loans $ 217,132 $ 126,847 Interest expense (113,910) (51,487) Net interest income $ 103,222 $ 75,360 General and administrative expense (16) — Decrease (increase) in current expected credit loss allowance, net 277 1,101 Foreign currency translation gain (loss) 29,425 (62,058) Net Income $ 132,908 $ 14,403 At December 31, 2023, our borrowings had the following remaining maturities ($ in thousands): Less than 1 to 3 3 to 5 More than Total JPMorgan Facility $ 268,118 $ 793,262 $ — $ — $ 1,061,380 Deutsche Bank Facility 95,686 180,129 — — 275,815 Atlas Facility — 88,167 581,135 — 669,302 HSBC Facility — 665,368 — — 665,368 Goldman Sachs Facility — 13,437 — — 13,437 Barclays Facility — — 107,929 — 107,929 MUFG Securities Facility — 204,690 — — 204,690 Churchill Facility — 126,515 — — 126,515 Santander Facility - USD — 67,500 — — 67,500 Santander Facility - EUR 55,716 — — — 55,716 Barclays Private Securitization 367,657 1,387,849 401,651 — 2,157,157 Revolving Credit Facility 77,000 70,000 — — 147,000 Total $ 864,177 $ 3,596,917 $ 1,090,715 $ — $ 5,551,809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December 31, 2023, as well as the maximum and average month-end balances for the year ended December 31, 2023 for our borrowings under secured debt arrangements ($ in thousands). As of December 31, 2023 For the year ended December 31, 2023 Balance Collateral (1) Maximum Month-End Average Month-End JPMorgan Facility $ 1,061,380 $ 1,871,854 $ 1,324,226 $ 1,190,651 Deutsche Bank Facility 275,815 419,170 385,818 322,676 Goldman Sachs Facility 13,437 28,533 70,249 30,482 Atlas Facility 669,302 933,085 688,126 667,794 HSBC Facility 665,368 860,134 667,430 651,758 Barclays Facility 107,929 129,439 111,909 110,729 MUFG Securities Facility 204,690 278,223 206,362 200,447 Churchill Facility 126,515 168,138 130,000 128,094 Santander Facility - USD 67,500 99,648 75,000 68,125 Santander Facility - EUR 55,716 74,288 55,716 54,347 Barclays Private Securitization 2,157,157 2,911,470 2,157,157 1,896,144 Revolving Credit Facility 147,000 319,048 147,000 93,500 Total $ 5,551,809 $ 8,093,030 (1) Represents the amortized cost balance of commercial loan collateral assets and the value of net real estate assets of real property owned collateral assets. The table below summarizes the outstanding balances at December 31, 2022, as well as the maximum and average month-end balances for the year ended December 31, 2022 for our borrowings under secured debt arrangements ($ in thousands). As of December 31, 2022 For the year ended December 31, 2022 Balance Collateral (1) Maximum Month-End Average Month-End JPMorgan Facility $ 1,373,598 $ 2,376,154 $ 1,584,171 $ 1,411,644 Deutsche Bank Facility 385,818 565,387 432,455 400,337 Goldman Sachs Facility 70,249 116,619 164,607 140,599 Atlas Facility 632,747 855,119 633,143 541,245 HSBC Facility 637,313 813,716 660,004 501,674 Barclays Facility 111,909 138,510 172,693 102,664 MUFG Securities Facility 194,272 261,319 194,272 156,499 Santander Facility 53,320 71,093 53,320 50,450 Barclays Private Securitization 1,850,076 2,476,349 1,963,837 1,828,794 Total $ 5,309,302 $ 7,674,266 (1) Represents the amortized cost balance of commercial loan collateral assets. Debt Covenants The guarantees related to our secured debt arrangements contain the following financial covenants: (i) tangible net worth must be greater than $1.25 billion plus 75% of the net cash proceeds of any equity issuance after March 31, 2017; (ii) our ratio of total indebtedness to tangible net worth cannot be greater than 3.75:1 (ratio is 4.00:1 for our Revolving Credit Facility); and (iii) our liquidity cannot be less than an amount equal to the greater of 5% of total recourse indebtedness or $30.0 million. Under these covenants, our General CECL Allowance is added back to our tangible net worth calculation. Our Revolving Credit Facility contains an additional financial covenant to maintain a minimum interest coverage ratio of 1.4:1. During October 2023, we modified our interest coverage ratio covenant related to our Revolving Credit Facility to a minimum of 1.4:1 from a minimum of 1.5:1. We were in compliance with the covenants under each of our secured debt arrangements at December 31, 2023 and December 31, 2022. The impact of macroeconomic conditions on the commercial real estate markets and global capital markets, including increased interest rates, foreign currency fluctuations, changes to fiscal and monetary policy, slower economic growth or recession, labor shortages, and recent distress in the banking sector, may make it more difficult to meet or satisfy these covenants in the future. In May 2019, we entered into a $500.0 million 2026 Term Loan, which matures in May 2026 and contains restrictions relating to liens, asset sales, indebtedness, and investments in non-wholly owned entities. The 2026 Term Loan was issued at a price of 99.5%. During the second quarter of 2023, the 2026 Term Loan transitioned from LIBOR to SOFR and currently bears interest at SOFR plus 2.86%. In March 2021, we entered into an additional $300.0 million 2028 Term Loan, with substantially the same terms as the 2026 Term Loan, which matures in March 2028 and contains restrictions relating to liens, asset sales, indebtedness, and investments in non-wholly owned entities. The 2028 Term Loan was issued at a price of 99.0%. During the second quarter of 2023, the 2028 Term Loan transitioned from LIBOR to SOFR and currently bears interest at SOFR (with a floor of 0.50%) plus 3.61%. The Term Loans are amortizing with repayments of 0.25% per quarter of the total committed principal. During the years ended December 31, 2023 and 2022, we repaid $5.0 million of principal related to the 2026 Term Loan. During the years ended December 31, 2023 and 2022, we repaid $3.0 million of principal respectively related to the 2028 Term Loan. The following table summarizes the terms of the Term Loans as of December 31, 2023 ($ in thousands): Principal Amount Unamortized Issuance Discount (1) Deferred Financing Costs (1) Carrying Value Rate Maturity Date 2026 Term Loan $ 477,500 $ (833) $ (4,302) $ 472,365 2.86 % 5/15/2026 2028 Term Loan 291,750 (1,786) (3,179) 286,785 3.61 % 3/11/2028 Total $ 769,250 $ (2,619) $ (7,481) $ 759,150 ——————— (1) Unamortized issuance discount and deferred financing costs will be amortized to interest expense over remaining life of respective term loans. The following table summarizes the terms of the Term Loans as of December 31, 2022 ($ in thousands): Principal Amount Unamortized Issuance Discount (1) Deferred Financing Costs (1) Carrying Value Rate Maturity Date 2026 Term Loan $ 482,500 $ (1,190) $ (6,106) $ 475,204 2.75 % 5/15/2026 2028 Term Loan 294,750 (2,214) (3,927) 288,609 3.50 % 3/11/2028 Total $ 777,250 $ (3,404) $ (10,033) $ 763,813 ——————— (1) Unamortized issuance discount and deferred financing costs will be amortized to interest expense over remaining life of respective term loans. Covenants The financial covenants of the Term Loans include the requirements that we maintain: (i) a maximum ratio of total recourse debt to tangible net worth of 4:1; and (ii) a maximum ratio of total unencumbered assets to total pari-passu indebtedness of 2.50:1. We were in compliance with the covenants under the Term Loans at December 31, 2023 and December 31, 2022. Interest Rate Cap During the second quarter of 2020, we entered into a three-year interest rate cap to cap LIBOR at 0.75%. This effectively limited the maximum all-in coupon on our 2026 Term Loan to 3.50%. During 2022 and 2023 through the interest rate cap maturity on June 15, 2023, LIBOR exceeded the cap rate of 0.75%. As such we realized gains from the interest rate cap. These gains are included in gain (loss) on interest rate hedging instruments in our consolidated statement of operations, of $9.7 million and $5.7 million during the years ended December 31, 2023 and December 31, 2022, respectively. Subsequent to the interest rate cap maturity on June 15, 2023, the effective all-in coupon on our 2026 Term Loan increased to one month SOFR plus the spread of 2.86%. In June 2021, we issued $500.0 million of 4.625% 2029 Notes, for which we received net proceeds of $495.0 million, after deducting initial purchasers' discounts and commissions. The 2029 Notes will mature on June 15, 2029, unless earlier repurchased or redeemed. The 2029 Notes are secured by a first-priority lien, and rank pari-passu in right of payment with all of our existing and future first lien obligations, including indebtedness under the Term Loans. The 2029 Notes were issued at par and contain covenants relating to liens, indebtedness, and investments in non-wholly owned entities. The 2029 Notes had a carrying value of $495.6 million and $494.8 million, net of deferred financing costs of $4.4 million and $5.2 million, as of December 31, 2023 and December 31, 2022, respectively. Covenants The 2029 Notes include certain covenants including a requirement that we maintain a ratio of total unencumbered assets to total pari-passu indebtedness of at least 1.20:1. As of December 31, 2023 and December 31, 2022, we were in compliance with all covenants. Participations sold represented the subordinate interests in loans we originated and subsequently partially sold. We account for participations sold as secured borrowings on our consolidated balance sheet with both assets and non-recourse liabilities because the participations do not qualify as a sale under ASC 860. The income earned on the participations sold is recorded as interest income and an identical amount is recorded as interest expense in our consolidated statements of operations. In December 2020, we sold a £6.7 million ($8.9 million assuming conversion into USD at time of transfer) interest, at par, in a first mortgage loan collateralized by an office building located in London, United Kingdom that was originated by us in December 2017. In connection with this sale, we transferred our remaining unfunded commitment of £19.1 million ($25.3 million assuming conversion into USD at time of transfer). The participation interest sold was subordinate to our first mortgage loan and was accounted for as a secured borrowing on our consolidated balance sheet. In January 2023, the first mortgage loan, including participations sold, was fully satisfied, including all contractual and default interest accrued to date. The table below details participations sold included in our consolidated balance sheets ($ in thousands): December 31, 2023 December 31, 2022 Participation sold on commercial mortgage loans $ — $ 25,130 Total participations sold $ — $ 25,1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nior Secured Notes, Net</t>
        </is>
      </c>
      <c r="B1" s="2" t="inlineStr">
        <is>
          <t>12 Months Ended</t>
        </is>
      </c>
    </row>
    <row r="2">
      <c r="B2" s="2" t="inlineStr">
        <is>
          <t>Dec. 31, 2023</t>
        </is>
      </c>
    </row>
    <row r="3">
      <c r="A3" s="3" t="inlineStr">
        <is>
          <t>Receivables [Abstract]</t>
        </is>
      </c>
      <c r="B3" s="4" t="inlineStr">
        <is>
          <t xml:space="preserve"> </t>
        </is>
      </c>
    </row>
    <row r="4">
      <c r="A4" s="4" t="inlineStr">
        <is>
          <t>Secured Debt Arrangement, Net/Participations Sold</t>
        </is>
      </c>
      <c r="B4" s="4" t="inlineStr">
        <is>
          <t xml:space="preserve">Secured Debt Arrangements, Net We utilize secured debt arrangements to finance the origination activity in our loan portfolio. Our secured debt arrangements are comprised of secured credit facilities, a private securitization, and a revolving credit facility. During the year ended December 31, 2023, we entered into three new secured debt arrangements, including credit facilities with Banco Santander, S.A., New York Branch and Churchill MRA Funding I LLC, and a revolving credit facility administered by Bank of America, N.A. ("Revolving Credit Facility") which provided a combined $600.0 million of additional capacity. Additionally, during the year ended December 31, 2023, we upsized the Atlas Facility by $83.3 million and the Barclays Private Securitization by $494.1 million. During the year ended December 31, 2022, we entered into two new credit facilities, which provided $252.1 million of additional liquidity, and upsized three of our existing credit facilities by $1.1 billion. Our borrowings under secured debt arrangements at December 31, 2023 and December 31, 2022 are detailed in the following table ($ in thousands): December 31, 2023 December 31, 2022 Maximum Amount of Borrowings (1) Borrowings Outstanding (1) Maturity (2) Maximum Amount of Borrowings (1) Borrowings Outstanding (1) Maturity (2) JPMorgan Facility - USD (3)(4) $ 1,482,584 $ 1,043,964 September 2026 $ 1,532,722 $ 1,306,320 September 2026 JPMorgan Facility - GBP (3)(4) 17,416 17,416 September 2026 67,278 67,278 September 2026 Deutsche Bank Facility - USD (3) 700,000 275,815 March 2026 700,000 385,818 March 2026 Atlas Facility - USD (5) 686,527 669,302 April 2027 (6)(7) 635,653 632,747 August 2026 (6)(7) HSBC Facility - GBP 383,967 383,967 May 2025 364,423 364,423 April 2025 HSBC Facility - EUR 281,401 281,401 January 2026 (7) 272,890 272,890 January 2026 Goldman Sachs Facility - USD 13,437 13,437 November 2025 (8) 300,000 70,249 November 2025 (8) Barclays Facility - USD 200,000 107,929 June 2027 (6) 200,000 111,909 June 2027 MUFG Securities Facility - GBP 204,690 204,690 June 2025 (6) 194,272 194,272 June 2025 Churchill Facility - USD 130,000 126,515 March 2026 — — N/A Santander Facility - USD 300,000 67,500 February 2026 (6) — — N/A Santander Facility - EUR 59,611 55,716 August 2024 57,807 53,320 August 2024 Total Secured Credit Facilities 4,459,633 3,247,652 4,325,045 3,459,226 Barclays Private Securitization - GBP, EUR, SEK 2,369,125 2,157,157 June 2026 (7) 1,850,076 1,850,076 February 2026 (7) Revolving Credit Facility - USD (9) 170,000 147,000 March 2026 — — N/A Total Secured Debt Arrangements 6,998,758 5,551,809 6,175,121 5,309,302 Less: deferred financing costs N/A (13,333) N/A (12,477) Total Secured Debt Arrangements, net (10)(11)(12) $ 6,998,758 $ 5,538,476 $ 6,175,121 $ 5,296,825 ——————— (1) As of December 31, 2023, British Pound Sterling("GBP"), Euro ("EUR"), and Swedish Krona ("SEK") borrowings were converted to USD at a rate of 1.27, 1.10, and 0.10, respectively. As of December 31, 2022, GBP, EUR and SEK borrowings were converted to USD at a rate of 1.21, 1.07 and 0.10, respectively. (2) Maturity date assumes extensions at our option are exercised with consent of financing providers, where applicable. (3) The JPMorgan Facility and Deutsche Bank Facility enable us to elect to receive advances in USD, GBP, or EUR. (4) The JPMorgan Facility allows for $1.5 billion of maximum borrowings in total as of December 31, 2023. The JPMorgan Facility was temporarily upsized from $1.5 billion to $1.6 billion during August 2022 and the maximum borrowings decreased to $1.5 billion as of January 2023. (5) The Atlas Facility was formerly the Credit Suisse Facility. See "Atlas Facility" below for additional discussion. (6) Assumes financings are extended in line with the underlying loans. (7) Represents weighted average maturity across various financings with the counterparty. See below for additional details. (8) Facility entered the two-year amortization period. During the amortization period, the maturity date for current outstanding transactions are extended for a period of up to two years from the November 2023 maturity. (9) The current stated maturity of the Revolving Credit Facility is March 2026. Borrowings under the Revolving Credit Facility bear interest at a per annum rate equal to the sum of (i) a floating rate index and (ii) a fixed margin. Borrowings under the Revolving Credit Facility are full recourse to certain guarantor wholly-owned subsidiaries of the Company. See "Revolving Credit Facility" below for additional discussion. (10) Weighted-average borrowing costs as of December 31, 2023 and December 31, 2022 were applicable benchmark rates and credit spread adjustments, plus spreads of USD: +2.49% / GBP: +2.21% / EUR: +1.86% / SEK: +1.50% and USD: +2.28% / GBP: +2.02% / EUR: +1.54%/ SEK: +1.50%, respectively. (11) Weighted average advance rates based on cost as of December 31, 2023 and December 31, 2022 were 68.4% (62.9% (USD) / 72.5% (GBP) / 72.1% (EUR) / 80.4% (SEK)) and 68.8% (63.9% (USD) / 74.0% (GBP) / 72.1% (EUR) / 80.5% (SEK)), respectively. (12) As of December 31, 2023 and December 31, 2022, approximately 58% of the outstanding balance under these secured borrowings were recourse to us. Terms of our secured credit facilities are designed to keep each lender's credit exposure generally constant as a percentage of the underlying value of the assets pledged as security to the facility. If the credit of the underlying collateral value decreases, the amount of leverage to us may be reduced. As of December 31, 2023 and December 31, 2022, t he weighted average haircut under our secured debt arrangements was approxi mately 31.6% and 31.2%, respectively. Our secured credit facilities do not contain capital markets-based mark-to-market provisions. Atlas Facility On February 8, 2023, in connection with the acquisition by certain subsidiaries of Atlas, which is a wholly-owned investment of a fund managed by an affiliate of the Manager, the Credit Suisse Facility was acquired by Atlas. In order to effect the assignment of the Credit Suisse Facility and related agreements, the Company and one of its subsidiaries, similar to the other sellers and guarantors party to the subject agreements in the transaction, entered into an Omnibus Assignment, Assumption and Amendment Agreement as well as certain related agreements with Credit Suisse AG and Atlas. Refer to "Note 15 - Related Party Transactions" for further discussion regarding the transaction. Revolving Credit Facility On March 3, 2023, we entered into the Revolving Credit Facility administered by Bank of America, N.A. The Revolving Credit Facility provides up to $170.0 million of borrowings secured by qualifying commercial mortgage loans and real property owned assets. The Revolving Credit Facility has a term of three years, maturing in March 2026. The Revolving Credit Facility enables us to borrow on qualifying commercial mortgage loans for up to two years and real property owned assets for up to six months. As of December 31, 2023 we had $147.0 million outstanding on the Revolving Credit Facility. During the year ended December 31, 2023, we recorded $282.8 thousand in unused fees and $168.3 thousand in contractual interest expense. Barclays Private Securitization We are party to a private securitization with Barclays Bank plc (the "Barclays Private Securitization"). Commercial mortgage loans currently financed under the Barclays Securitization are denominated in GBP, EUR and SEK. The Barclays Private Securitization does not include daily margining provisions and grants us significant discretion to modify certain terms of the underlying collateral including waiving certain loan-level covenant breaches and deferring or waiving of debt service payments for up to 18 months. The securitization includes loan-to-value based covenants with deleveraging requirements that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The table below provides principal balances and the carrying value for commercial mortgage loans pledged to the Barclays Private Securitization as of December 31, 2023 and December 31, 2022 ($ in thousands): December 31, 2023 Local Currency Count Outstanding Principal Carrying Value GBP 7 $ 1,662,457 $ 1,643,979 EUR 6 1,021,272 1,012,987 SEK 1 248,088 246,220 Total 14 $ 2,931,817 $ 2,903,186 December 31, 2022 Local Currency Count Outstanding Principal Carrying Value GBP 7 $ 1,495,616 $ 1,475,241 EUR 5 752,531 747,240 SEK 1 248,064 245,714 Total 13 $ 2,496,211 $ 2,468,195 The table below provides the borrowings outstanding (on an as converted basis) and weighted-average fully-extended maturities by currency for the assets financed under the Barclays Private Securitization as of December 31, 2023 ($ in thousands): Borrowings Outstanding (1) Fully-Extended Maturity (2) Total/Weighted-Average GBP $ 1,234,740 June 2026 Total/Weighted-Average EUR 723,947 May 2026 (3) Total/Weighted-Average SEK 198,470 May 2026 Total/Weighted-Average Securitization $ 2,157,157 June 2026 ——————— (1) As of December 31, 2023, we had £969.9 million, €655.8 million, and kr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2 ($ in thousands): Borrowings Outstanding (1) Fully-Extended Maturity (2) Total/Weighted-Average GBP 1,125,420 May 2026 Total/Weighted-Average EUR 526,204 July 2025 (3) Total/Weighted-Average SEK 198,452 May 2026 Total/Weighted-Average Securitization $ 1,850,076 February 2026 ——————— (1) As of December 31, 2022, we had £931.4 million, €491.6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solidated balance sheets ($ in thousands): December 31, 2023 December 31, 2022 Assets: Cash $ 924 $ 758 Commercial mortgage loans, net (1) 2,903,186 2,468,195 Other Assets 41,180 30,992 Total Assets $ 2,945,290 $ 2,499,945 Liabilities: Secured debt arrangements, net (net of deferred financing costs of $2.0 million and $2.3 million in 2023 and 2022, respectively) $ 2,155,197 $ 1,847,799 Accounts payable, accrued expenses and other liabilities (2) 9,083 8,814 Total Liabilities $ 2,164,280 $ 1,856,613 ——————— (1) Net of the General CECL Al lowance of $8.3 million and $8.2 million as of December 31, 2023 and December 31, 2022, respectively. (2) Includes General CECL Allowance related to unfunded commitments on commercial mortgage loans, net o f $2.5 million and $2.9 million as of December 31, 2023 and December 31, 2022, respectively. The table below provides the net income (loss) of the Barclays Private Securitization VIE included in our consolidated statement of operations ($ in thousands): Year ended December 31, 2023 2022 Net Interest Income: Interest income from commercial mortgage loans $ 217,132 $ 126,847 Interest expense (113,910) (51,487) Net interest income $ 103,222 $ 75,360 General and administrative expense (16) — Decrease (increase) in current expected credit loss allowance, net 277 1,101 Foreign currency translation gain (loss) 29,425 (62,058) Net Income $ 132,908 $ 14,403 At December 31, 2023, our borrowings had the following remaining maturities ($ in thousands): Less than 1 to 3 3 to 5 More than Total JPMorgan Facility $ 268,118 $ 793,262 $ — $ — $ 1,061,380 Deutsche Bank Facility 95,686 180,129 — — 275,815 Atlas Facility — 88,167 581,135 — 669,302 HSBC Facility — 665,368 — — 665,368 Goldman Sachs Facility — 13,437 — — 13,437 Barclays Facility — — 107,929 — 107,929 MUFG Securities Facility — 204,690 — — 204,690 Churchill Facility — 126,515 — — 126,515 Santander Facility - USD — 67,500 — — 67,500 Santander Facility - EUR 55,716 — — — 55,716 Barclays Private Securitization 367,657 1,387,849 401,651 — 2,157,157 Revolving Credit Facility 77,000 70,000 — — 147,000 Total $ 864,177 $ 3,596,917 $ 1,090,715 $ — $ 5,551,809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December 31, 2023, as well as the maximum and average month-end balances for the year ended December 31, 2023 for our borrowings under secured debt arrangements ($ in thousands). As of December 31, 2023 For the year ended December 31, 2023 Balance Collateral (1) Maximum Month-End Average Month-End JPMorgan Facility $ 1,061,380 $ 1,871,854 $ 1,324,226 $ 1,190,651 Deutsche Bank Facility 275,815 419,170 385,818 322,676 Goldman Sachs Facility 13,437 28,533 70,249 30,482 Atlas Facility 669,302 933,085 688,126 667,794 HSBC Facility 665,368 860,134 667,430 651,758 Barclays Facility 107,929 129,439 111,909 110,729 MUFG Securities Facility 204,690 278,223 206,362 200,447 Churchill Facility 126,515 168,138 130,000 128,094 Santander Facility - USD 67,500 99,648 75,000 68,125 Santander Facility - EUR 55,716 74,288 55,716 54,347 Barclays Private Securitization 2,157,157 2,911,470 2,157,157 1,896,144 Revolving Credit Facility 147,000 319,048 147,000 93,500 Total $ 5,551,809 $ 8,093,030 (1) Represents the amortized cost balance of commercial loan collateral assets and the value of net real estate assets of real property owned collateral assets. The table below summarizes the outstanding balances at December 31, 2022, as well as the maximum and average month-end balances for the year ended December 31, 2022 for our borrowings under secured debt arrangements ($ in thousands). As of December 31, 2022 For the year ended December 31, 2022 Balance Collateral (1) Maximum Month-End Average Month-End JPMorgan Facility $ 1,373,598 $ 2,376,154 $ 1,584,171 $ 1,411,644 Deutsche Bank Facility 385,818 565,387 432,455 400,337 Goldman Sachs Facility 70,249 116,619 164,607 140,599 Atlas Facility 632,747 855,119 633,143 541,245 HSBC Facility 637,313 813,716 660,004 501,674 Barclays Facility 111,909 138,510 172,693 102,664 MUFG Securities Facility 194,272 261,319 194,272 156,499 Santander Facility 53,320 71,093 53,320 50,450 Barclays Private Securitization 1,850,076 2,476,349 1,963,837 1,828,794 Total $ 5,309,302 $ 7,674,266 (1) Represents the amortized cost balance of commercial loan collateral assets. Debt Covenants The guarantees related to our secured debt arrangements contain the following financial covenants: (i) tangible net worth must be greater than $1.25 billion plus 75% of the net cash proceeds of any equity issuance after March 31, 2017; (ii) our ratio of total indebtedness to tangible net worth cannot be greater than 3.75:1 (ratio is 4.00:1 for our Revolving Credit Facility); and (iii) our liquidity cannot be less than an amount equal to the greater of 5% of total recourse indebtedness or $30.0 million. Under these covenants, our General CECL Allowance is added back to our tangible net worth calculation. Our Revolving Credit Facility contains an additional financial covenant to maintain a minimum interest coverage ratio of 1.4:1. During October 2023, we modified our interest coverage ratio covenant related to our Revolving Credit Facility to a minimum of 1.4:1 from a minimum of 1.5:1. We were in compliance with the covenants under each of our secured debt arrangements at December 31, 2023 and December 31, 2022. The impact of macroeconomic conditions on the commercial real estate markets and global capital markets, including increased interest rates, foreign currency fluctuations, changes to fiscal and monetary policy, slower economic growth or recession, labor shortages, and recent distress in the banking sector, may make it more difficult to meet or satisfy these covenants in the future. In May 2019, we entered into a $500.0 million 2026 Term Loan, which matures in May 2026 and contains restrictions relating to liens, asset sales, indebtedness, and investments in non-wholly owned entities. The 2026 Term Loan was issued at a price of 99.5%. During the second quarter of 2023, the 2026 Term Loan transitioned from LIBOR to SOFR and currently bears interest at SOFR plus 2.86%. In March 2021, we entered into an additional $300.0 million 2028 Term Loan, with substantially the same terms as the 2026 Term Loan, which matures in March 2028 and contains restrictions relating to liens, asset sales, indebtedness, and investments in non-wholly owned entities. The 2028 Term Loan was issued at a price of 99.0%. During the second quarter of 2023, the 2028 Term Loan transitioned from LIBOR to SOFR and currently bears interest at SOFR (with a floor of 0.50%) plus 3.61%. The Term Loans are amortizing with repayments of 0.25% per quarter of the total committed principal. During the years ended December 31, 2023 and 2022, we repaid $5.0 million of principal related to the 2026 Term Loan. During the years ended December 31, 2023 and 2022, we repaid $3.0 million of principal respectively related to the 2028 Term Loan. The following table summarizes the terms of the Term Loans as of December 31, 2023 ($ in thousands): Principal Amount Unamortized Issuance Discount (1) Deferred Financing Costs (1) Carrying Value Rate Maturity Date 2026 Term Loan $ 477,500 $ (833) $ (4,302) $ 472,365 2.86 % 5/15/2026 2028 Term Loan 291,750 (1,786) (3,179) 286,785 3.61 % 3/11/2028 Total $ 769,250 $ (2,619) $ (7,481) $ 759,150 ——————— (1) Unamortized issuance discount and deferred financing costs will be amortized to interest expense over remaining life of respective term loans. The following table summarizes the terms of the Term Loans as of December 31, 2022 ($ in thousands): Principal Amount Unamortized Issuance Discount (1) Deferred Financing Costs (1) Carrying Value Rate Maturity Date 2026 Term Loan $ 482,500 $ (1,190) $ (6,106) $ 475,204 2.75 % 5/15/2026 2028 Term Loan 294,750 (2,214) (3,927) 288,609 3.50 % 3/11/2028 Total $ 777,250 $ (3,404) $ (10,033) $ 763,813 ——————— (1) Unamortized issuance discount and deferred financing costs will be amortized to interest expense over remaining life of respective term loans. Covenants The financial covenants of the Term Loans include the requirements that we maintain: (i) a maximum ratio of total recourse debt to tangible net worth of 4:1; and (ii) a maximum ratio of total unencumbered assets to total pari-passu indebtedness of 2.50:1. We were in compliance with the covenants under the Term Loans at December 31, 2023 and December 31, 2022. Interest Rate Cap During the second quarter of 2020, we entered into a three-year interest rate cap to cap LIBOR at 0.75%. This effectively limited the maximum all-in coupon on our 2026 Term Loan to 3.50%. During 2022 and 2023 through the interest rate cap maturity on June 15, 2023, LIBOR exceeded the cap rate of 0.75%. As such we realized gains from the interest rate cap. These gains are included in gain (loss) on interest rate hedging instruments in our consolidated statement of operations, of $9.7 million and $5.7 million during the years ended December 31, 2023 and December 31, 2022, respectively. Subsequent to the interest rate cap maturity on June 15, 2023, the effective all-in coupon on our 2026 Term Loan increased to one month SOFR plus the spread of 2.86%. In June 2021, we issued $500.0 million of 4.625% 2029 Notes, for which we received net proceeds of $495.0 million, after deducting initial purchasers' discounts and commissions. The 2029 Notes will mature on June 15, 2029, unless earlier repurchased or redeemed. The 2029 Notes are secured by a first-priority lien, and rank pari-passu in right of payment with all of our existing and future first lien obligations, including indebtedness under the Term Loans. The 2029 Notes were issued at par and contain covenants relating to liens, indebtedness, and investments in non-wholly owned entities. The 2029 Notes had a carrying value of $495.6 million and $494.8 million, net of deferred financing costs of $4.4 million and $5.2 million, as of December 31, 2023 and December 31, 2022, respectively. Covenants The 2029 Notes include certain covenants including a requirement that we maintain a ratio of total unencumbered assets to total pari-passu indebtedness of at least 1.20:1. As of December 31, 2023 and December 31, 2022, we were in compliance with all covenants. Participations sold represented the subordinate interests in loans we originated and subsequently partially sold. We account for participations sold as secured borrowings on our consolidated balance sheet with both assets and non-recourse liabilities because the participations do not qualify as a sale under ASC 860. The income earned on the participations sold is recorded as interest income and an identical amount is recorded as interest expense in our consolidated statements of operations. In December 2020, we sold a £6.7 million ($8.9 million assuming conversion into USD at time of transfer) interest, at par, in a first mortgage loan collateralized by an office building located in London, United Kingdom that was originated by us in December 2017. In connection with this sale, we transferred our remaining unfunded commitment of £19.1 million ($25.3 million assuming conversion into USD at time of transfer). The participation interest sold was subordinate to our first mortgage loan and was accounted for as a secured borrowing on our consolidated balance sheet. In January 2023, the first mortgage loan, including participations sold, was fully satisfied, including all contractual and default interest accrued to date. The table below details participations sold included in our consolidated balance sheets ($ in thousands): December 31, 2023 December 31, 2022 Participation sold on commercial mortgage loans $ — $ 25,130 Total participations sold $ — $ 25,1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 Net</t>
        </is>
      </c>
      <c r="B1" s="2" t="inlineStr">
        <is>
          <t>12 Months Ended</t>
        </is>
      </c>
    </row>
    <row r="2">
      <c r="B2" s="2" t="inlineStr">
        <is>
          <t>Dec. 31, 2023</t>
        </is>
      </c>
    </row>
    <row r="3">
      <c r="A3" s="3" t="inlineStr">
        <is>
          <t>Debt Disclosure [Abstract]</t>
        </is>
      </c>
      <c r="B3" s="4" t="inlineStr">
        <is>
          <t xml:space="preserve"> </t>
        </is>
      </c>
    </row>
    <row r="4">
      <c r="A4" s="4" t="inlineStr">
        <is>
          <t>Convertible Senior Notes, Net</t>
        </is>
      </c>
      <c r="B4" s="4" t="inlineStr">
        <is>
          <t>Convertible Senior Notes, Net In two separate offerings during 2017, we issued an aggregate principal amount of $345.0 million of 4.75% 2022 Notes, for which we received $337.5 million, after deducting the underwriting discount and offering expenses. During the third quarter of 2022, w e repaid the $345.0 million aggregate principal amount of the 2022 Notes in cash at par. During the fourth quarter of 2018, we issued $230.0 million of 5.375% 2023 Notes, for which we received $223.7 million after deducting the underwriting discount and offering expenses. We could not redeem the 2023 Notes prior to maturity except in limited circumstances. During the year ended December 31, 2023, we repurchased $53.9 million aggregate principal amount of the 2023 Notes at a weighted average price of 99.1%. These transactions happened in the open market as a result of reverse inquiries from investors with no solicitation from us. As a result of these transactions, during the year ended December 31, 2023, we recorded a gain of $0.5 million, within gain on extinguishment of debt in our December 31, 2023 consolidated statement of operations. The gain represents the difference between the repurchase price and the carrying amount of the 2023 Notes, net of the proportionate amount of unamortized debt issuance costs. During the fourth quarter of 2023, we repaid the remaining $176.1 million outstanding principal of the 2023 Notes in cash at par. The following table summarizes the terms of the 2023 Notes as of December 31, 2022 ($ in thousands): Principal Amount Coupon Rate Effective Rate (1) Conversion Rate (2) Maturity Date Remaining Period of Amortization 2023 Notes 230,000 5.38 % 5.85 % 48.7187 10/15/2023 0.79 Total $ 230,000 ——————— (1) Effective rate includes the effect of the adjustment for the conversion option (See footnote (2) below), the value of which reduced the initial liability and was recorded in additional paid-in-capital. The effective rate as of both December 31, 2023 and December 31, 2022 reflects adoption of ASU 2020-06 "Debt – Debt with Conversion and Other Options (Subtopic 470-20) and Derivatives and Hedging – Contracts in Entity's Own Equity" ("ASU 2020-06") and early extinguishment of debt. (2) We have the option to settle any conversions in cash, shares of common stock or a combination thereof. The conversion rate represents the number of shares of common stock issuable per one thousand principal amount of the Convertible Notes converted and includes adjustments relating to cash dividend payments made by us to stockholders that have been deferred and carried-forward in accordance with, and are not yet required to be made pursuant to, the terms of the applicable supplemental indenture. On January 1, 2022, we adopted ASU 2020-06, which no longer require the liability and equity components of convertible debt instruments that may be settled in cash upon conversion (including partial cash settlement) to be separately accounted for in a manner that reflects the issuer’s nonconvertible debt borrowing rate. Prior to the adoption of ASU 2020-06, we attributed $15.4 million of the proceeds to the equity component of the Convertible Notes ($11.0 million to the 2022 Notes and $4.4 million to the 2023 Notes), which represented the excess proceeds received over the fair value of the liability component of the Convertible Notes at the date of issuance. The equity component of the Convertible Notes had been reflected within additional paid-in capital on our consolidated balance sheets until January 1, 2022 when we adopted ASU 2020-06 through the modified retrospective approach. Upon adoption, we (i) reclassified $12.0 million of previously recorded amortization related to the equity component of the Convertible Notes from retained earnings to additional paid-in-capital and (ii) reclassified the remaining unamortized balance of $3.4 million to additional paid-in-capital, which increased the cost basis of Convertible Notes and decreased additional paid-in-capital on the consolidated balance sheets. The aggregate contractual interest expense was approximately $8.6 million, $22.9 million, and $28.8 million for the years ended December 31, 2023, 2022, and 2021, respectively. With respect to the amortization of the discount on the liability component of the Convertible Notes as well as the amortization of deferred financing costs, we reported additional non-cash interest expense of approximately $1.2 million, $2.5 million, and $6.3 million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 xml:space="preserve">Derivatives We use forward currency contracts to economically hedge interest and principal payments due under our loans denominated in currencies other than USD. We have entered into a series of forward contracts to sell an amount of foreign currency (GBP, EUR and SEK) for an agreed upon amount of USD at various dates through February 2027. These forward contracts were executed to economically fix the USD amounts of foreign denominated cash flows expected to be received by us related to foreign denominated loan investments. The agreements with our derivative counterparties require that we post collateral to secure net liability positions. As of both December 31, 2023 and 2022, we were in a net asset position with all of our derivative counterparties and did not have any collateral posted under these derivative contracts. The following table summarizes our non-designated foreign exchange forwards and interest rate cap as of December 31, 2023: December 31, 2023 Type of Derivatives Number of Contracts Aggregate Notional Amount (in thousands) Notional Currency Maturity Weighted-Average Years to Maturity Fx contracts - GBP 97 938,903 GBP January 2024 - February 2027 1.13 Fx contracts - EUR 135 561,441 EUR January 2024 - August 2026 1.08 Fx contracts - SEK 17 690,740 SEK February 2024 - May 2026 2.16 Interest rate cap 1 164,835 USD October 2024 0.75 The following table summarizes our non-designated foreign exchange forwards and interest rate cap as of December 31, 2022: December 31, 2022 Type of Derivatives Number of Contracts Aggregate Notional Amount (in thousands) Notional Currency Maturity Weighted-Average Years to Maturity Fx contracts - GBP 124 936,930 GBP January 2023 - February 2027 1.78 Fx contracts - EUR 130 576,240 EUR January 2023 - November 2025 1.78 Fx contracts - SEK 19 730,432 SEK February 2023 - May 2026 2.95 Interest rate cap 1 500,000 USD June 2023 0.46 We have not designated any of our derivative instruments as hedges as defined in ASC 815, "Derivatives and Hedging" and, therefore, changes in the fair value of our derivative instruments are recorded directly in earnings. The following table summarizes the amounts recognized on our consolidated statements of operations related to our forward currency contracts for the years ended December 31, 2023, 2022, and 2021 ($ in thousands): Amount of gain (loss) Year ended December 31, Location of Gain (Loss) Recognized in Income 2023 2022 2021 Forward currency contracts Unrealized gain (loss) on derivative instruments $ (91,434) $ 104,159 $ 46,714 Forward currency contracts Realized gain (loss) on derivative instruments 43,221 42,822 (5,040) Total $ (48,213) $ 146,981 $ 41,674 In June 2020, we entered into an interest rate cap for approximately $1.1 million, which matured on June 15, 2023. Our interest rate cap managed our exposure to variable cash flows on our borrowings under the senior secured term loan by effectively limiting LIBOR from exceeding 0.75%. This limited the maximum all-in coupon on our senior secured term loan to 3.50%. The unrealized gain or loss related to the interest rate cap was recorded net under unrealized gain on interest rate hedging instruments in our consolidated statement of operations. During 2022 and 2023 through the interest rate cap maturity, LIBOR exceeded the cap rate of 0.75%. As such we realized gains from the interest rate cap in amounts of $9.7 million and $5.7 million, which are included in gain (loss) on interest rate hedging instruments in our consolidated statement of operations during the years ended December 31, 2023 and December 31, 2022, respectively. There was no realized gain recorded during the year ended December 31, 2021. On September 26, 2023, we entered into an interest rate cap with a notional amount of $164.8 million. We use our interest rate cap to hedge our exposure to variable cash flows on our construction financing. The interest rate cap effectively limits SOFR from exceeding 4.00% which results in the maximum all-in coupon on our construction financing of 6.55%. The unrealized gain or loss related to the interest rate cap was recorded under gain on interest rate hedging instruments in our consolidated statement of operations. During 2023, SOFR exceeded the cap rate of 4.00%. As such, during the year ended December 31, 2023, we realized a gain from the interest rate cap in the amount of $0.6 million, which is included in gain (loss) on interest rate hedging instruments in our consolidated statement of operations. The following table summarizes the amounts recognized on our consolidated statements of operations related to our interest rate caps for the years ended December 31, 2023, 2022, and 2021 ($ in thousands): Amount of gain (loss) Year ended December 31, Location of Gain (Loss) recognized in Income 2023 2022 2021 Interest rate cap Unrealized gain (loss) on interest rate hedging instruments $ (10,098) $ 7,692 $ 1,314 Interest rate cap Realized gain on interest rate hedging instruments 9,684 5,671 — Total $ (414) $ 13,363 $ 1,314 The following tables summarize the gross asset and liability amounts related to our derivatives at December 31, 2023 and December 31, 2022 ($ in thousands): December 31, 2023 December 31, 2022 Gross Amount of Recognized Assets Gross Amounts Offset in our Consolidated Balance Sheet Net Amounts Gross Amount of Recognized Assets Gross Net Amounts of Assets Presented in our Consolidated Balance Sheet Forward currency contracts $ 55,102 $ (27,037) $ 28,065 $ 143,285 $ (23,786) $ 119,499 Interest rate cap 1,360 — 1,360 9,141 — 9,141 Total derivative assets (liabilities) $ 56,462 $ (27,037) $ 29,425 $ 152,426 $ (23,786) $ 128,6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articipations Sold</t>
        </is>
      </c>
      <c r="B1" s="2" t="inlineStr">
        <is>
          <t>12 Months Ended</t>
        </is>
      </c>
    </row>
    <row r="2">
      <c r="B2" s="2" t="inlineStr">
        <is>
          <t>Dec. 31, 2023</t>
        </is>
      </c>
    </row>
    <row r="3">
      <c r="A3" s="3" t="inlineStr">
        <is>
          <t>Debt Disclosure [Abstract]</t>
        </is>
      </c>
      <c r="B3" s="4" t="inlineStr">
        <is>
          <t xml:space="preserve"> </t>
        </is>
      </c>
    </row>
    <row r="4">
      <c r="A4" s="4" t="inlineStr">
        <is>
          <t>Secured Debt Arrangement, Net/Participations Sold</t>
        </is>
      </c>
      <c r="B4" s="4" t="inlineStr">
        <is>
          <t xml:space="preserve">Secured Debt Arrangements, Net We utilize secured debt arrangements to finance the origination activity in our loan portfolio. Our secured debt arrangements are comprised of secured credit facilities, a private securitization, and a revolving credit facility. During the year ended December 31, 2023, we entered into three new secured debt arrangements, including credit facilities with Banco Santander, S.A., New York Branch and Churchill MRA Funding I LLC, and a revolving credit facility administered by Bank of America, N.A. ("Revolving Credit Facility") which provided a combined $600.0 million of additional capacity. Additionally, during the year ended December 31, 2023, we upsized the Atlas Facility by $83.3 million and the Barclays Private Securitization by $494.1 million. During the year ended December 31, 2022, we entered into two new credit facilities, which provided $252.1 million of additional liquidity, and upsized three of our existing credit facilities by $1.1 billion. Our borrowings under secured debt arrangements at December 31, 2023 and December 31, 2022 are detailed in the following table ($ in thousands): December 31, 2023 December 31, 2022 Maximum Amount of Borrowings (1) Borrowings Outstanding (1) Maturity (2) Maximum Amount of Borrowings (1) Borrowings Outstanding (1) Maturity (2) JPMorgan Facility - USD (3)(4) $ 1,482,584 $ 1,043,964 September 2026 $ 1,532,722 $ 1,306,320 September 2026 JPMorgan Facility - GBP (3)(4) 17,416 17,416 September 2026 67,278 67,278 September 2026 Deutsche Bank Facility - USD (3) 700,000 275,815 March 2026 700,000 385,818 March 2026 Atlas Facility - USD (5) 686,527 669,302 April 2027 (6)(7) 635,653 632,747 August 2026 (6)(7) HSBC Facility - GBP 383,967 383,967 May 2025 364,423 364,423 April 2025 HSBC Facility - EUR 281,401 281,401 January 2026 (7) 272,890 272,890 January 2026 Goldman Sachs Facility - USD 13,437 13,437 November 2025 (8) 300,000 70,249 November 2025 (8) Barclays Facility - USD 200,000 107,929 June 2027 (6) 200,000 111,909 June 2027 MUFG Securities Facility - GBP 204,690 204,690 June 2025 (6) 194,272 194,272 June 2025 Churchill Facility - USD 130,000 126,515 March 2026 — — N/A Santander Facility - USD 300,000 67,500 February 2026 (6) — — N/A Santander Facility - EUR 59,611 55,716 August 2024 57,807 53,320 August 2024 Total Secured Credit Facilities 4,459,633 3,247,652 4,325,045 3,459,226 Barclays Private Securitization - GBP, EUR, SEK 2,369,125 2,157,157 June 2026 (7) 1,850,076 1,850,076 February 2026 (7) Revolving Credit Facility - USD (9) 170,000 147,000 March 2026 — — N/A Total Secured Debt Arrangements 6,998,758 5,551,809 6,175,121 5,309,302 Less: deferred financing costs N/A (13,333) N/A (12,477) Total Secured Debt Arrangements, net (10)(11)(12) $ 6,998,758 $ 5,538,476 $ 6,175,121 $ 5,296,825 ——————— (1) As of December 31, 2023, British Pound Sterling("GBP"), Euro ("EUR"), and Swedish Krona ("SEK") borrowings were converted to USD at a rate of 1.27, 1.10, and 0.10, respectively. As of December 31, 2022, GBP, EUR and SEK borrowings were converted to USD at a rate of 1.21, 1.07 and 0.10, respectively. (2) Maturity date assumes extensions at our option are exercised with consent of financing providers, where applicable. (3) The JPMorgan Facility and Deutsche Bank Facility enable us to elect to receive advances in USD, GBP, or EUR. (4) The JPMorgan Facility allows for $1.5 billion of maximum borrowings in total as of December 31, 2023. The JPMorgan Facility was temporarily upsized from $1.5 billion to $1.6 billion during August 2022 and the maximum borrowings decreased to $1.5 billion as of January 2023. (5) The Atlas Facility was formerly the Credit Suisse Facility. See "Atlas Facility" below for additional discussion. (6) Assumes financings are extended in line with the underlying loans. (7) Represents weighted average maturity across various financings with the counterparty. See below for additional details. (8) Facility entered the two-year amortization period. During the amortization period, the maturity date for current outstanding transactions are extended for a period of up to two years from the November 2023 maturity. (9) The current stated maturity of the Revolving Credit Facility is March 2026. Borrowings under the Revolving Credit Facility bear interest at a per annum rate equal to the sum of (i) a floating rate index and (ii) a fixed margin. Borrowings under the Revolving Credit Facility are full recourse to certain guarantor wholly-owned subsidiaries of the Company. See "Revolving Credit Facility" below for additional discussion. (10) Weighted-average borrowing costs as of December 31, 2023 and December 31, 2022 were applicable benchmark rates and credit spread adjustments, plus spreads of USD: +2.49% / GBP: +2.21% / EUR: +1.86% / SEK: +1.50% and USD: +2.28% / GBP: +2.02% / EUR: +1.54%/ SEK: +1.50%, respectively. (11) Weighted average advance rates based on cost as of December 31, 2023 and December 31, 2022 were 68.4% (62.9% (USD) / 72.5% (GBP) / 72.1% (EUR) / 80.4% (SEK)) and 68.8% (63.9% (USD) / 74.0% (GBP) / 72.1% (EUR) / 80.5% (SEK)), respectively. (12) As of December 31, 2023 and December 31, 2022, approximately 58% of the outstanding balance under these secured borrowings were recourse to us. Terms of our secured credit facilities are designed to keep each lender's credit exposure generally constant as a percentage of the underlying value of the assets pledged as security to the facility. If the credit of the underlying collateral value decreases, the amount of leverage to us may be reduced. As of December 31, 2023 and December 31, 2022, t he weighted average haircut under our secured debt arrangements was approxi mately 31.6% and 31.2%, respectively. Our secured credit facilities do not contain capital markets-based mark-to-market provisions. Atlas Facility On February 8, 2023, in connection with the acquisition by certain subsidiaries of Atlas, which is a wholly-owned investment of a fund managed by an affiliate of the Manager, the Credit Suisse Facility was acquired by Atlas. In order to effect the assignment of the Credit Suisse Facility and related agreements, the Company and one of its subsidiaries, similar to the other sellers and guarantors party to the subject agreements in the transaction, entered into an Omnibus Assignment, Assumption and Amendment Agreement as well as certain related agreements with Credit Suisse AG and Atlas. Refer to "Note 15 - Related Party Transactions" for further discussion regarding the transaction. Revolving Credit Facility On March 3, 2023, we entered into the Revolving Credit Facility administered by Bank of America, N.A. The Revolving Credit Facility provides up to $170.0 million of borrowings secured by qualifying commercial mortgage loans and real property owned assets. The Revolving Credit Facility has a term of three years, maturing in March 2026. The Revolving Credit Facility enables us to borrow on qualifying commercial mortgage loans for up to two years and real property owned assets for up to six months. As of December 31, 2023 we had $147.0 million outstanding on the Revolving Credit Facility. During the year ended December 31, 2023, we recorded $282.8 thousand in unused fees and $168.3 thousand in contractual interest expense. Barclays Private Securitization We are party to a private securitization with Barclays Bank plc (the "Barclays Private Securitization"). Commercial mortgage loans currently financed under the Barclays Securitization are denominated in GBP, EUR and SEK. The Barclays Private Securitization does not include daily margining provisions and grants us significant discretion to modify certain terms of the underlying collateral including waiving certain loan-level covenant breaches and deferring or waiving of debt service payments for up to 18 months. The securitization includes loan-to-value based covenants with deleveraging requirements that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The table below provides principal balances and the carrying value for commercial mortgage loans pledged to the Barclays Private Securitization as of December 31, 2023 and December 31, 2022 ($ in thousands): December 31, 2023 Local Currency Count Outstanding Principal Carrying Value GBP 7 $ 1,662,457 $ 1,643,979 EUR 6 1,021,272 1,012,987 SEK 1 248,088 246,220 Total 14 $ 2,931,817 $ 2,903,186 December 31, 2022 Local Currency Count Outstanding Principal Carrying Value GBP 7 $ 1,495,616 $ 1,475,241 EUR 5 752,531 747,240 SEK 1 248,064 245,714 Total 13 $ 2,496,211 $ 2,468,195 The table below provides the borrowings outstanding (on an as converted basis) and weighted-average fully-extended maturities by currency for the assets financed under the Barclays Private Securitization as of December 31, 2023 ($ in thousands): Borrowings Outstanding (1) Fully-Extended Maturity (2) Total/Weighted-Average GBP $ 1,234,740 June 2026 Total/Weighted-Average EUR 723,947 May 2026 (3) Total/Weighted-Average SEK 198,470 May 2026 Total/Weighted-Average Securitization $ 2,157,157 June 2026 ——————— (1) As of December 31, 2023, we had £969.9 million, €655.8 million, and kr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2 ($ in thousands): Borrowings Outstanding (1) Fully-Extended Maturity (2) Total/Weighted-Average GBP 1,125,420 May 2026 Total/Weighted-Average EUR 526,204 July 2025 (3) Total/Weighted-Average SEK 198,452 May 2026 Total/Weighted-Average Securitization $ 1,850,076 February 2026 ——————— (1) As of December 31, 2022, we had £931.4 million, €491.6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solidated balance sheets ($ in thousands): December 31, 2023 December 31, 2022 Assets: Cash $ 924 $ 758 Commercial mortgage loans, net (1) 2,903,186 2,468,195 Other Assets 41,180 30,992 Total Assets $ 2,945,290 $ 2,499,945 Liabilities: Secured debt arrangements, net (net of deferred financing costs of $2.0 million and $2.3 million in 2023 and 2022, respectively) $ 2,155,197 $ 1,847,799 Accounts payable, accrued expenses and other liabilities (2) 9,083 8,814 Total Liabilities $ 2,164,280 $ 1,856,613 ——————— (1) Net of the General CECL Al lowance of $8.3 million and $8.2 million as of December 31, 2023 and December 31, 2022, respectively. (2) Includes General CECL Allowance related to unfunded commitments on commercial mortgage loans, net o f $2.5 million and $2.9 million as of December 31, 2023 and December 31, 2022, respectively. The table below provides the net income (loss) of the Barclays Private Securitization VIE included in our consolidated statement of operations ($ in thousands): Year ended December 31, 2023 2022 Net Interest Income: Interest income from commercial mortgage loans $ 217,132 $ 126,847 Interest expense (113,910) (51,487) Net interest income $ 103,222 $ 75,360 General and administrative expense (16) — Decrease (increase) in current expected credit loss allowance, net 277 1,101 Foreign currency translation gain (loss) 29,425 (62,058) Net Income $ 132,908 $ 14,403 At December 31, 2023, our borrowings had the following remaining maturities ($ in thousands): Less than 1 to 3 3 to 5 More than Total JPMorgan Facility $ 268,118 $ 793,262 $ — $ — $ 1,061,380 Deutsche Bank Facility 95,686 180,129 — — 275,815 Atlas Facility — 88,167 581,135 — 669,302 HSBC Facility — 665,368 — — 665,368 Goldman Sachs Facility — 13,437 — — 13,437 Barclays Facility — — 107,929 — 107,929 MUFG Securities Facility — 204,690 — — 204,690 Churchill Facility — 126,515 — — 126,515 Santander Facility - USD — 67,500 — — 67,500 Santander Facility - EUR 55,716 — — — 55,716 Barclays Private Securitization 367,657 1,387,849 401,651 — 2,157,157 Revolving Credit Facility 77,000 70,000 — — 147,000 Total $ 864,177 $ 3,596,917 $ 1,090,715 $ — $ 5,551,809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December 31, 2023, as well as the maximum and average month-end balances for the year ended December 31, 2023 for our borrowings under secured debt arrangements ($ in thousands). As of December 31, 2023 For the year ended December 31, 2023 Balance Collateral (1) Maximum Month-End Average Month-End JPMorgan Facility $ 1,061,380 $ 1,871,854 $ 1,324,226 $ 1,190,651 Deutsche Bank Facility 275,815 419,170 385,818 322,676 Goldman Sachs Facility 13,437 28,533 70,249 30,482 Atlas Facility 669,302 933,085 688,126 667,794 HSBC Facility 665,368 860,134 667,430 651,758 Barclays Facility 107,929 129,439 111,909 110,729 MUFG Securities Facility 204,690 278,223 206,362 200,447 Churchill Facility 126,515 168,138 130,000 128,094 Santander Facility - USD 67,500 99,648 75,000 68,125 Santander Facility - EUR 55,716 74,288 55,716 54,347 Barclays Private Securitization 2,157,157 2,911,470 2,157,157 1,896,144 Revolving Credit Facility 147,000 319,048 147,000 93,500 Total $ 5,551,809 $ 8,093,030 (1) Represents the amortized cost balance of commercial loan collateral assets and the value of net real estate assets of real property owned collateral assets. The table below summarizes the outstanding balances at December 31, 2022, as well as the maximum and average month-end balances for the year ended December 31, 2022 for our borrowings under secured debt arrangements ($ in thousands). As of December 31, 2022 For the year ended December 31, 2022 Balance Collateral (1) Maximum Month-End Average Month-End JPMorgan Facility $ 1,373,598 $ 2,376,154 $ 1,584,171 $ 1,411,644 Deutsche Bank Facility 385,818 565,387 432,455 400,337 Goldman Sachs Facility 70,249 116,619 164,607 140,599 Atlas Facility 632,747 855,119 633,143 541,245 HSBC Facility 637,313 813,716 660,004 501,674 Barclays Facility 111,909 138,510 172,693 102,664 MUFG Securities Facility 194,272 261,319 194,272 156,499 Santander Facility 53,320 71,093 53,320 50,450 Barclays Private Securitization 1,850,076 2,476,349 1,963,837 1,828,794 Total $ 5,309,302 $ 7,674,266 (1) Represents the amortized cost balance of commercial loan collateral assets. Debt Covenants The guarantees related to our secured debt arrangements contain the following financial covenants: (i) tangible net worth must be greater than $1.25 billion plus 75% of the net cash proceeds of any equity issuance after March 31, 2017; (ii) our ratio of total indebtedness to tangible net worth cannot be greater than 3.75:1 (ratio is 4.00:1 for our Revolving Credit Facility); and (iii) our liquidity cannot be less than an amount equal to the greater of 5% of total recourse indebtedness or $30.0 million. Under these covenants, our General CECL Allowance is added back to our tangible net worth calculation. Our Revolving Credit Facility contains an additional financial covenant to maintain a minimum interest coverage ratio of 1.4:1. During October 2023, we modified our interest coverage ratio covenant related to our Revolving Credit Facility to a minimum of 1.4:1 from a minimum of 1.5:1. We were in compliance with the covenants under each of our secured debt arrangements at December 31, 2023 and December 31, 2022. The impact of macroeconomic conditions on the commercial real estate markets and global capital markets, including increased interest rates, foreign currency fluctuations, changes to fiscal and monetary policy, slower economic growth or recession, labor shortages, and recent distress in the banking sector, may make it more difficult to meet or satisfy these covenants in the future. In May 2019, we entered into a $500.0 million 2026 Term Loan, which matures in May 2026 and contains restrictions relating to liens, asset sales, indebtedness, and investments in non-wholly owned entities. The 2026 Term Loan was issued at a price of 99.5%. During the second quarter of 2023, the 2026 Term Loan transitioned from LIBOR to SOFR and currently bears interest at SOFR plus 2.86%. In March 2021, we entered into an additional $300.0 million 2028 Term Loan, with substantially the same terms as the 2026 Term Loan, which matures in March 2028 and contains restrictions relating to liens, asset sales, indebtedness, and investments in non-wholly owned entities. The 2028 Term Loan was issued at a price of 99.0%. During the second quarter of 2023, the 2028 Term Loan transitioned from LIBOR to SOFR and currently bears interest at SOFR (with a floor of 0.50%) plus 3.61%. The Term Loans are amortizing with repayments of 0.25% per quarter of the total committed principal. During the years ended December 31, 2023 and 2022, we repaid $5.0 million of principal related to the 2026 Term Loan. During the years ended December 31, 2023 and 2022, we repaid $3.0 million of principal respectively related to the 2028 Term Loan. The following table summarizes the terms of the Term Loans as of December 31, 2023 ($ in thousands): Principal Amount Unamortized Issuance Discount (1) Deferred Financing Costs (1) Carrying Value Rate Maturity Date 2026 Term Loan $ 477,500 $ (833) $ (4,302) $ 472,365 2.86 % 5/15/2026 2028 Term Loan 291,750 (1,786) (3,179) 286,785 3.61 % 3/11/2028 Total $ 769,250 $ (2,619) $ (7,481) $ 759,150 ——————— (1) Unamortized issuance discount and deferred financing costs will be amortized to interest expense over remaining life of respective term loans. The following table summarizes the terms of the Term Loans as of December 31, 2022 ($ in thousands): Principal Amount Unamortized Issuance Discount (1) Deferred Financing Costs (1) Carrying Value Rate Maturity Date 2026 Term Loan $ 482,500 $ (1,190) $ (6,106) $ 475,204 2.75 % 5/15/2026 2028 Term Loan 294,750 (2,214) (3,927) 288,609 3.50 % 3/11/2028 Total $ 777,250 $ (3,404) $ (10,033) $ 763,813 ——————— (1) Unamortized issuance discount and deferred financing costs will be amortized to interest expense over remaining life of respective term loans. Covenants The financial covenants of the Term Loans include the requirements that we maintain: (i) a maximum ratio of total recourse debt to tangible net worth of 4:1; and (ii) a maximum ratio of total unencumbered assets to total pari-passu indebtedness of 2.50:1. We were in compliance with the covenants under the Term Loans at December 31, 2023 and December 31, 2022. Interest Rate Cap During the second quarter of 2020, we entered into a three-year interest rate cap to cap LIBOR at 0.75%. This effectively limited the maximum all-in coupon on our 2026 Term Loan to 3.50%. During 2022 and 2023 through the interest rate cap maturity on June 15, 2023, LIBOR exceeded the cap rate of 0.75%. As such we realized gains from the interest rate cap. These gains are included in gain (loss) on interest rate hedging instruments in our consolidated statement of operations, of $9.7 million and $5.7 million during the years ended December 31, 2023 and December 31, 2022, respectively. Subsequent to the interest rate cap maturity on June 15, 2023, the effective all-in coupon on our 2026 Term Loan increased to one month SOFR plus the spread of 2.86%. In June 2021, we issued $500.0 million of 4.625% 2029 Notes, for which we received net proceeds of $495.0 million, after deducting initial purchasers' discounts and commissions. The 2029 Notes will mature on June 15, 2029, unless earlier repurchased or redeemed. The 2029 Notes are secured by a first-priority lien, and rank pari-passu in right of payment with all of our existing and future first lien obligations, including indebtedness under the Term Loans. The 2029 Notes were issued at par and contain covenants relating to liens, indebtedness, and investments in non-wholly owned entities. The 2029 Notes had a carrying value of $495.6 million and $494.8 million, net of deferred financing costs of $4.4 million and $5.2 million, as of December 31, 2023 and December 31, 2022, respectively. Covenants The 2029 Notes include certain covenants including a requirement that we maintain a ratio of total unencumbered assets to total pari-passu indebtedness of at least 1.20:1. As of December 31, 2023 and December 31, 2022, we were in compliance with all covenants. Participations sold represented the subordinate interests in loans we originated and subsequently partially sold. We account for participations sold as secured borrowings on our consolidated balance sheet with both assets and non-recourse liabilities because the participations do not qualify as a sale under ASC 860. The income earned on the participations sold is recorded as interest income and an identical amount is recorded as interest expense in our consolidated statements of operations. In December 2020, we sold a £6.7 million ($8.9 million assuming conversion into USD at time of transfer) interest, at par, in a first mortgage loan collateralized by an office building located in London, United Kingdom that was originated by us in December 2017. In connection with this sale, we transferred our remaining unfunded commitment of £19.1 million ($25.3 million assuming conversion into USD at time of transfer). The participation interest sold was subordinate to our first mortgage loan and was accounted for as a secured borrowing on our consolidated balance sheet. In January 2023, the first mortgage loan, including participations sold, was fully satisfied, including all contractual and default interest accrued to date. The table below details participations sold included in our consolidated balance sheets ($ in thousands): December 31, 2023 December 31, 2022 Participation sold on commercial mortgage loans $ — $ 25,130 Total participations sold $ — $ 25,1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ccrued Expenses and Other Liabilities</t>
        </is>
      </c>
      <c r="B4" s="4" t="inlineStr">
        <is>
          <t>Accounts Payable, Accrued Expenses and Other Liabilities The following table details the components of our accounts payable, accrued expense and other liabilities ($ in thousands): December 31, 2023 December 31, 2022 Collateral held under derivative agreements $ 25,820 $ 138,620 Accrued dividends payable 53,407 53,203 Accrued interest payable 31,012 23,943 Accounts payable and other liabilities (1) 6,078 7,247 General CECL Allowance on unfunded commitments (2) 4,017 4,347 Total $ 120,334 $ 227,360 ——————— (1) Includes $5.5 million and $1.1 million of accounts payable and other liabilities on the balance sheet of the Real Estate Owned, Held for Investment at December 31, 2023 and 2022, respectively. (2) Refer to "Note 4 - Commercial Mortgage Loans, Subordinate Loans and Other Lending Assets, Net" for additional disclosure related to the General CECL Allowance on unfunded commitments as of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We have elected to be taxed as a REIT under the Internal Revenue Code of 1986, as amended, commencing with the taxable year ended December 31, 2009. As a REIT, U.S. federal income tax law generally requires us to distribute annually at least 90% of our REIT taxable income, without regard to the deduction for dividends paid and excluding net capital gains, and that we pay tax at regular corporate rates to the extent that we annually distribute less than 100% of our net taxable income. We are also subject to U.S. federal, state and local income taxes on our TRSs based on the tax jurisdictions in which they operate. During the year ended December 31, 2023, we recorded a current income tax provision of $0.4 million related to activities of our taxable REIT subsidiaries. We did not record any income tax provision during the years ended December 31, 2022 and 2021. As of December 31, 2023, we had a $0.6 million income tax asset related to the operating activities of our TRS entities. There were no income tax assets or liabilities as of December 31, 2022. As of December 31, 2023 and 2022, there were no material deferred tax assets or liabilities. As of December 31, 2023, we had net operating losses of $13.7 million and capital losses of $25.2 million that may be carried forward for use in subsequent periods. As of December 31, 2023, tax years 2019 through 2023 remain subject to examination by taxing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Management Agreement In connection with our initial public offering in September 2009, we entered into a management agreement (the "Management Agreement") with the Manager, which describes the services to be provided by the Manager and its compensation for those services. The Manager is responsible for managing our day-to-day operations, subject to the direction and oversight of our board of directors. Pursuant to the terms of the Management Agreement, the Manager is paid a base management fee equal to 1.5% per annum of our stockholders’ equity (as defined in the Management Agreement), calculated and payable (in cash) quarterly in arrears. The term of the Management Agreement was automatically renewed for a successive one-year term on September 29, 2023 and will automatically renew on each anniversary thereafter. The Management Agreement may be terminated upon expiration of the one-year extension term only upon the affirmative vote of at least two-thirds of our independent directors, based upon (1) unsatisfactory performance by the Manager that is materially detrimental to ARI or (2) a determination that the management fee payable to the Manager is not fair, subject to the Manager’s right to prevent such a termination based on unfair fees by accepting a mutually acceptable reduction of management fees agreed to by at least two-thirds of our independent directors. The Manager must be provided with written notice of any such termination at least 180 days prior to the expiration of the then existing term and will be paid a termination fee equal to three times the sum of the average annual base management fee during the 24-month period immediately preceding the date of termination, calculated as of the end of the most recently completed fiscal quarter prior to the date of termination. Following a meeting of our independent directors in February 2024, which included a discussion of the Manager’s performance and the level of the management fees thereunder, we determined not to seek termination of the Management Agreement. We incurred approximately $38.0 million, $38.4 million and $38.2 million in base management fees under the Management Agreement for the years ended December 31, 2023, 2022, and 2021 respectively. In addition to the base management fee, we are also responsible for reimbursing the Manager for certain expenses paid by the Manager on our behalf or for certain services provided by the Manager to us. For the years ended December 31, 2023, 2022, and 2021 we paid expenses totaling $6.4 million, $5.5 million and $4.0 million respectively, related to reimbursements for certain expenses paid by the Manager on our behalf under the Management Agreement. Expenses incurred by the Manager and reimbursed by us are reflected in the respective consolidated statement of operations expense category or our consolidated balance sheets based on the nature of the item. Included in payable to related party on our consolidated balance sheets at December 31, 2023 and 2022 is approximately $9.6 million and $9.7 million, respectively, for base management fees incurred but not yet paid under the Management Agreement. Loans receivable We own three mezzanine loans and a commercial mortgage that are secured by the same ultra-luxury residential property currently under construction in Manhattan, NY. During the third quarter of 2021, a vehicle managed by an affiliate of the Manager transferred its Junior Mezzanine B Loan position to the Company and in connection with this transfer, one of the property’s subordinate capital providers paid the vehicle a price representing the original principal balance on the Junior Mezzanine B Loan position with the vehicle agreeing to forego its accrued interest on the Junior Mezzanine B Loan. During the third quarter of 2022, we refinanced our mezzanine loans, and originated a commercial mortgage loan as part of an overall recapitalization. The mezzanine positions held by entities managed by affiliates of the Manager were repaid. Refer to "Note 4 - Commercial Mortgage Loans, Subordinate Loans and Other Lending Assets, Net" for additional information. During the third quarter of 2022, we transferred £293.4 million ($327.7 million assuming conversion into USD) of unfunded commitments related to a mixed-use development property located in London, United Kingdom to entities managed by affiliates of the Manager. During the first quarter of 2023, we transferred interests in, (i) three commercial mortgage loans secured by various properties in Europe, with aggregate commitments of €205.7 million (of which €115.0 million was funded at the time of sale), and (ii) a partial interest of £15.0 million in a commercial mortgage loan secured by a mixed-use property located in London, United Kingdom. These transfers were made to entities managed by affiliates of the Manager. Refer to "Note 4 – Commercial Mortgage Loans, Subordinate Loans and Other Lending Assets, Net" for additional disclosure. Term Loan In March 2021, Apollo Global Funding, LLC, an affiliate of the Manager, served as one of the eight arrangers for the issuance of our 2028 Term Loan and received $0.2 million of arrangement fees. In addition, funds managed by an affiliate of the Manager invested in $30.0 million of the 2028 Term Loan. Senior Secured Notes In June 2021, Apollo Global Securities, LLC, an affiliate of the Manager, served as one of the eight initial purchasers in the issuance of our 2029 Notes and received $0.4 million of initial purchasers' discounts and commissions. Italian Direct Lending Structure In the fourth quarter of 2021, we formed an Italian closed-end alternative investment fund (the "AIF"), managed by Apollo Investment Management Europe (Luxembourg) S.A R.L, a regulated alternative investment fund manager (the "AIFM"), an affiliate of the Manager. The fees incurred during the year ended December 31, 2023 were de minimis. During the year ended December 31, 2022, the AIF incurred $60,117 in fees payable to the AIFM, which is recorded in Management fees to related party in our consolidated statement of operations. Atlas Facility On February 8, 2023, in connection with the acquisition by certain subsidiaries of Atlas, which is a wholly-owned investment of a fund managed by an affiliate of the Manager, the Credit Suisse Facility was acquired by Atlas. In order to effect the assignment of the Credit Suisse Facility and related agreements, the Company and one of its subsidiaries, similar to the other sellers and guarantors party to the subject agreements in the transaction, entered into an Omnibus Assignment, Assumption and Amendment Agreement as well as certain related agreements with Credit Suisse AG and Atla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s</t>
        </is>
      </c>
      <c r="B4" s="4" t="inlineStr">
        <is>
          <t>Share-Based Payments On September 23, 2009, our board of directors approved the Apollo Commercial Real Estate Finance, Inc. 2009 Equity Incentive Plan ("2009 LTIP") and on April 16, 2019, our board of directors approved the Amended and Restated Apollo Commercial Real Estate Finance, Inc. 2019 Equity Incentive Plan ("2019 LTIP," and together with the 2009 LTIP, the "LTIPs"), which amended and restated the 2009 LTIP. Following the approval of the 2019 LTIP by our stockholders at our 2019 annual meeting of stockholders on June 12, 2019, no additional awards have been or will be granted under the 2009 LTIP and all outstanding awards granted under the 2009 LTIP remain in effect in accordance with the terms in the 2009 LTIP. The 2019 LTIP provides for grants of restricted common stock, restricted stock units ("RSUs") and other equity-based awards up to an aggregate of 7,000,000 shares of our common stock. The LTIPs are administered by the compensation committee of our board of directors (the "Compensation Committee") and all grants under the LTIPs must be approved by the Compensation Committee. We recognized stock-based compensation expense of $17.4 million, $18.3 million and $17.6 million during the years ended December 31, 2023, 2022, and 2021 respectively related to restricted stock and RSU vesting. The following table summarizes the grants, vesting and forfeitures of restricted common stock and RSUs during the years ended December 31, 2023, 2022, and 2021: Type Restricted Stock RSUs Grant Date Fair Value ($ in millions) Outstanding at December 31, 2020 82,235 2,455,853 Granted 45,185 1,323,487 $ 18.2 Vested (82,235) (1,136,525) N/A Forfeiture — (44,874) N/A Outstanding at December 31, 2021 45,185 2,597,941 Granted 49,434 1,541,135 $ 18.2 Vested (38,517) (1,260,456) N/A Forfeiture — (13,466) N/A Outstanding at December 31, 2022 56,102 2,865,154 Granted 75,754 1,082,564 $ 13.8 Vested (52,768) (1,389,059) N/A Forfeiture — (20,327) N/A Outstanding at December 31, 2023 79,088 2,538,332 Below is a summary of restricted stock and RSU vesting dates as of December 31, 2023 : Vesting Year Restricted Stock RSUs Total Awards 2024 79,088 1,307,502 1,386,590 2025 — 869,960 869,960 2026 — 360,870 360,870 Total 79,088 2,538,332 2,617,420 At December 31, 2023, we had unrecognized compensation expense of approximately $0.2 million and $30.5 million related to the vesting of restricted stock awards and RSUs, respectively, noted in the table above. The unrecognized compensation expense related to the vesting of restricted awards and RSUs are expected to be recognized over a weighted average period of 1.6 years. RSU Delive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Our authorized capital stock consists of 450,000,000 shares of common stock, $0.01 par value per share and 50,000,000 shares of preferred stock, $0.01 par value per share. As of December 31, 2023, 141,358,605 shares of common stock were issued and outstanding, and 6,770,393 shares of 7.25% Series B-1 Preferred Stock were issued and outstanding. The Series B-1 Preferred Stock, with a par value $0.01 per share, have a liquidation preference of $25.00 per share. Dividends. The following table details our dividend activity: Year ended December 31, Dividends declared per share of: 2023 2022 (1) 2021 Common Stock $1.40 $1.40 $1.40 Series B Preferred Stock N/A N/A $1.00 Series B-1 Preferred Stock $1.81 $1.81 $0.90 ——————— (1) As our aggregate 2022 distributions did not exceed our earnings and profits, $0.1185 of the January 2023 distribution declared in the fourth quarter of 2022, and payable to common stockholders of record as of December 31, 2022, was treated as a 2022 distribution for U.S. federal income tax purposes. The federal income tax classification of our common stock dividends were 84% taxable as ordinary and 16% return of capital, 100% taxable as ordinary, and 100% taxable as ordinary for the taxable years ended December 31, 2023, 2022 and 2021, respectively. The federal income tax classification of our Series B-1 Preferred stock dividends were 100% taxable as ordinary for each of the years ended December 31, 2023, 2022 and 2021. Common Stock Repurch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may be involved in various claims and legal actions arising in the ordinary course of business. On June 28, 2018, AmBase Corporation, 111 West 57th Street Manager Funding LLC and 111 West 57th Investment LLC commenced a now-dismissed action captioned AmBase Corporation et al v. ACREFI Mortgage Lending, LLC et al (No 653251/2018) in New York Supreme Court (the "Apollo Action"). The complaint named as defendants (i) a wholly-owned subsidiary of the Company (the "Subsidiary"), (ii) the Company, and (iii) certain funds managed by Apollo, who were co-lenders on a mezzanine loan against the development of a residential condominium building in Manhattan, New York. The plaintiffs alleged that the defendants tortiously interfered with the plaintiffs’ joint venture agreement with the developers of the project, and that the defendants aided and abetted breaches of fiduciary duty by the developers of the project. The plaintiffs alleged the loss of a $70.0 million investment plus punitive damages. The defendants' motion to dismiss was granted on October 23, 2019 and the Court entered judgment dismissing the complaint in its entirety on November 8, 2019. Plaintiffs appealed, the parties fully briefed the appeal, and then Plaintiffs dropped the appeal, and the case remains dismissed. Plaintiffs amended the complaint in a separate action in 2021, 111 West 57th Investment LLC v. 111W57 Mezz Investor LLC (No. 655031/2017) also in New York Supreme Court (the "April 2021 Action") to name Apollo Global Management, Inc., the Subsidiary, the Company, and certain funds managed by Apollo as defendants. The April 2021 Action concerns overlapping claims and the same condominium development project that the Apollo Action concerned. The defendants filed a motion to dismiss, which was granted in part and denied in part on December 15, 2022. The Court dismissed the claim against Apollo Global Management, Inc. and the Company. Apollo appealed the decision with respect to the remaining claim. On October 5, 2023, the Appellate Division, First Department granted Apollo’s appeal, thereby dismissing the remaining claim against the Apollo entities who were co-lenders on the mezzanine loan, including the Subsidiary. Plaintiffs filed a motion for leave with the Court of Appeals on November 3, 2023 which remains pending. Loan Commitments. As described in "Note 4 - Commercial Mortgage Loans, Subordinate Loans and Other Lending Assets, Net" at December 31, 2023, we had $869 million of unfunded commitments related to our commercial mortgage and subordinate loans. The timings and amounts of fundings are uncertain as these commitments relate to loans for construction costs, capital expenditures, leasing costs, interest and carry costs, among others. As such, the timings and amounts of future fundings depend on the progress and performance of the underlying assets of our loans. Certain of our lenders are contractually obligated to fund their ratable portion of these loan commitments over time, while other lenders have some degree of discretion over future loan funding obligations. The total unfunded commitment is expected to be funded over the remaining 3.2 years weighted average tenor of these lo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the carrying value and estimated fair value of our financial instruments not carried at fair value on our consolidated balance sheets at December 31, 2023 and December 31, 2022 ($ in thousands): December 31, 2023 December 31, 2022 Carrying Estimated Carrying Estimated Cash and cash equivalents $ 225,438 $ 225,438 $ 222,030 $ 222,030 Commercial mortgage loans, net 7,925,359 7,813,304 8,121,109 8,083,410 Subordinate loans and other lending assets, net (1) 432,734 432,458 560,881 558,740 Secured debt arrangements, net (5,538,476) (5,538,476) (5,296,825) (5,296,825) Term loans, net (759,150) (754,197) (763,813) (731,709) Senior secured notes, net (495,637) (418,750) (494,844) (400,950) 2023 Notes — — (229,361) (225,366) Debt related to real estate owned, held for investment, net (161,586) (161,586) (160,294) (160,294) Participations sold — — (25,130) (25,130) ——————— (1) Includes subordinate risk retention interests in securitization vehicles with an estimated fair value that approximates their carrying value. To determine estimated fair values of the financial instruments listed above, market rates of interest, which include credit assumptions, are used to discount contractual cash flows. The estimated fair values are not necessarily indicative of the amount we could realize on disposition of the financial instruments. The use of different market assumptions or estimation methodologies could have a material effect on the estimated fair value amounts. Estimates of fair value for cash and cash equivalents, convertible senior notes, net, and Term Loans, net are measured using observable Level I inputs as defined in "Note 3 - Fair Value Disclosure." Estimates of fair value for all other financial instruments in the table above are measured using significant estimates, or unobservable Level III inputs as defined in "Note 3 - Fair Value Disclos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Net Income (Loss) per Share ASC 260, "Earnings per share" requires the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The table below presents the computation of basic and diluted net income (loss) per share of common stock for the years ended December 31, 2023, 2022 and 2021 ($ in thousands except per share data): Year ended December 31, 2023 2022 2021 Basic Earnings Net income (loss) $ 58,127 $ 265,232 $ 223,515 Less: Preferred dividends (12,272) (12,272) (12,964) Net income (loss) available to common stockholders $ 45,855 $ 252,960 $ 210,551 Less: Dividends on participating securities (4,353) (4,132) (3,877) Basic Earnings (Loss) $ 41,502 $ 248,828 $ 206,674 Diluted Earnings Basic Earnings (Loss) $ 41,502 $ 248,828 $ 206,674 Add: Dividends on participating securities — 4,132 3,877 Add: Interest expense on Convertible Notes — 25,385 35,020 Diluted Earnings $ 41,502 $ 278,345 $ 245,571 Number of Shares: Basic weighted-average shares of common stock outstanding 141,281,286 140,534,635 139,869,244 Diluted weighted-average shares of common stock outstanding 141,281,286 165,504,660 168,402,515 Earnings (Loss) Per Share Attributable to Common Stockholders Basic $ 0.29 $ 1.77 $ 1.48 Diluted $ 0.29 $ 1.68 $ 1.46 The dilutive effect to earnings per share is determined using the "if-converted" method whereby interest expense on the outstanding Convertible Notes is added back to the diluted earnings per share numerator, and all of the potentially dilutive shares are included in the diluted earnings per share denominator. The Convertible Notes were repaid during the three mont hs ended December 31, 2023 and were therefore excluded from the calculation of dilutive earnings per share. For the years ended December 31, 2022 and 2021, 22,314,191 and 28,533,271 weighted-average potentially issuable shares with respect to the Convertible Notes were included in the dilutive earnings per share denominator because the effect was dilutive. Refer to "Note 10 - Convertible Senior Notes, Net" for further discussion. For the year ended December 31, 2023, 2,932,284 weighted-average unvested RSUs were excluded in the calculation of diluted net income per share because the effect was anti-dilutive. For the year ended December 31, 2022, 2,655,833 weighted-average unvested RSUs, were included in the calculation of diluted net income per share because the effect was dilutive. For the year ended December 31, 2021, 2,456,409 weighted-average unvested RSUs, were excluded in the calculation of diluted net income per share because the effect was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cash equivalents</t>
        </is>
      </c>
      <c r="C3" s="7" t="n">
        <v>225438</v>
      </c>
      <c r="D3" s="7" t="n">
        <v>222030</v>
      </c>
    </row>
    <row r="4">
      <c r="A4" s="4" t="inlineStr">
        <is>
          <t>Total carrying value, net</t>
        </is>
      </c>
      <c r="C4" s="6" t="n">
        <v>8358093</v>
      </c>
      <c r="D4" s="6" t="n">
        <v>8681990</v>
      </c>
    </row>
    <row r="5">
      <c r="A5" s="4" t="inlineStr">
        <is>
          <t>Real estate owned, held for investment, net</t>
        </is>
      </c>
      <c r="B5" s="4" t="inlineStr">
        <is>
          <t>[1]</t>
        </is>
      </c>
      <c r="C5" s="6" t="n">
        <v>519498</v>
      </c>
      <c r="D5" s="6" t="n">
        <v>302688</v>
      </c>
    </row>
    <row r="6">
      <c r="A6" s="4" t="inlineStr">
        <is>
          <t>Other assets</t>
        </is>
      </c>
      <c r="C6" s="6" t="n">
        <v>85623</v>
      </c>
      <c r="D6" s="6" t="n">
        <v>70607</v>
      </c>
    </row>
    <row r="7">
      <c r="A7" s="4" t="inlineStr">
        <is>
          <t>Assets related to real estate owned, held for sale</t>
        </is>
      </c>
      <c r="C7" s="6" t="n">
        <v>78653</v>
      </c>
      <c r="D7" s="6" t="n">
        <v>162397</v>
      </c>
    </row>
    <row r="8">
      <c r="A8" s="4" t="inlineStr">
        <is>
          <t>Derivative assets, net</t>
        </is>
      </c>
      <c r="C8" s="6" t="n">
        <v>29425</v>
      </c>
      <c r="D8" s="6" t="n">
        <v>128640</v>
      </c>
    </row>
    <row r="9">
      <c r="A9" s="4" t="inlineStr">
        <is>
          <t>Total Assets</t>
        </is>
      </c>
      <c r="C9" s="6" t="n">
        <v>9296730</v>
      </c>
      <c r="D9" s="6" t="n">
        <v>9568352</v>
      </c>
    </row>
    <row r="10">
      <c r="A10" s="3" t="inlineStr">
        <is>
          <t>Liabilities:</t>
        </is>
      </c>
      <c r="C10" s="4" t="inlineStr">
        <is>
          <t xml:space="preserve"> </t>
        </is>
      </c>
      <c r="D10" s="4" t="inlineStr">
        <is>
          <t xml:space="preserve"> </t>
        </is>
      </c>
    </row>
    <row r="11">
      <c r="A11" s="4" t="inlineStr">
        <is>
          <t>Convertible senior notes, net</t>
        </is>
      </c>
      <c r="C11" s="6" t="n">
        <v>0</v>
      </c>
      <c r="D11" s="6" t="n">
        <v>229361</v>
      </c>
    </row>
    <row r="12">
      <c r="A12" s="4" t="inlineStr">
        <is>
          <t>Accounts payable, accrued expenses and other liabilities</t>
        </is>
      </c>
      <c r="B12" s="4" t="inlineStr">
        <is>
          <t>[2]</t>
        </is>
      </c>
      <c r="C12" s="6" t="n">
        <v>120334</v>
      </c>
      <c r="D12" s="6" t="n">
        <v>227360</v>
      </c>
    </row>
    <row r="13">
      <c r="A13" s="4" t="inlineStr">
        <is>
          <t>Debt related to real estate owned, held for investment, net</t>
        </is>
      </c>
      <c r="C13" s="6" t="n">
        <v>161562</v>
      </c>
      <c r="D13" s="6" t="n">
        <v>160294</v>
      </c>
    </row>
    <row r="14">
      <c r="A14" s="4" t="inlineStr">
        <is>
          <t>Participations sold</t>
        </is>
      </c>
      <c r="C14" s="6" t="n">
        <v>0</v>
      </c>
      <c r="D14" s="6" t="n">
        <v>25130</v>
      </c>
    </row>
    <row r="15">
      <c r="A15" s="4" t="inlineStr">
        <is>
          <t>Total Liabilities</t>
        </is>
      </c>
      <c r="C15" s="6" t="n">
        <v>7087997</v>
      </c>
      <c r="D15" s="6" t="n">
        <v>7213848</v>
      </c>
    </row>
    <row r="16">
      <c r="A16" s="4" t="inlineStr">
        <is>
          <t>Commitments and Contingencies (see Note 18)</t>
        </is>
      </c>
      <c r="C16" s="4" t="inlineStr">
        <is>
          <t xml:space="preserve"> </t>
        </is>
      </c>
      <c r="D16" s="4" t="inlineStr">
        <is>
          <t xml:space="preserve"> </t>
        </is>
      </c>
    </row>
    <row r="17">
      <c r="A17" s="3" t="inlineStr">
        <is>
          <t>Stockholders’ Equity:</t>
        </is>
      </c>
      <c r="C17" s="4" t="inlineStr">
        <is>
          <t xml:space="preserve"> </t>
        </is>
      </c>
      <c r="D17" s="4" t="inlineStr">
        <is>
          <t xml:space="preserve"> </t>
        </is>
      </c>
    </row>
    <row r="18">
      <c r="A18" s="4" t="inlineStr">
        <is>
          <t>Preferred stock, $0.01 par value, 50,000,000 shares authorized, Series B-1, 6,770,393 shares issued and outstanding ($169,260 liquidation preference) in 2023 and 2022 (see Note 17)</t>
        </is>
      </c>
      <c r="C18" s="6" t="n">
        <v>68</v>
      </c>
      <c r="D18" s="6" t="n">
        <v>68</v>
      </c>
    </row>
    <row r="19">
      <c r="A19" s="4" t="inlineStr">
        <is>
          <t>Common stock, $0.01 par value, 450,000,000 shares authorized, 141,358,605 and 140,595,995 shares issued and outstanding in 2023 and 2022, respectively</t>
        </is>
      </c>
      <c r="C19" s="6" t="n">
        <v>1414</v>
      </c>
      <c r="D19" s="6" t="n">
        <v>1406</v>
      </c>
    </row>
    <row r="20">
      <c r="A20" s="4" t="inlineStr">
        <is>
          <t>Additional paid-in-capital</t>
        </is>
      </c>
      <c r="C20" s="6" t="n">
        <v>2727488</v>
      </c>
      <c r="D20" s="6" t="n">
        <v>2716907</v>
      </c>
    </row>
    <row r="21">
      <c r="A21" s="4" t="inlineStr">
        <is>
          <t>Accumulated deficit</t>
        </is>
      </c>
      <c r="C21" s="6" t="n">
        <v>-520237</v>
      </c>
      <c r="D21" s="6" t="n">
        <v>-363877</v>
      </c>
    </row>
    <row r="22">
      <c r="A22" s="4" t="inlineStr">
        <is>
          <t>Total Stockholders’ Equity</t>
        </is>
      </c>
      <c r="C22" s="6" t="n">
        <v>2208733</v>
      </c>
      <c r="D22" s="6" t="n">
        <v>2354504</v>
      </c>
    </row>
    <row r="23">
      <c r="A23" s="4" t="inlineStr">
        <is>
          <t>Total Liabilities and Stockholders’ Equity</t>
        </is>
      </c>
      <c r="C23" s="6" t="n">
        <v>9296730</v>
      </c>
      <c r="D23" s="6" t="n">
        <v>9568352</v>
      </c>
    </row>
    <row r="24">
      <c r="A24" s="4" t="inlineStr">
        <is>
          <t>Related Party</t>
        </is>
      </c>
      <c r="C24" s="4" t="inlineStr">
        <is>
          <t xml:space="preserve"> </t>
        </is>
      </c>
      <c r="D24" s="4" t="inlineStr">
        <is>
          <t xml:space="preserve"> </t>
        </is>
      </c>
    </row>
    <row r="25">
      <c r="A25" s="3" t="inlineStr">
        <is>
          <t>Liabilities:</t>
        </is>
      </c>
      <c r="C25" s="4" t="inlineStr">
        <is>
          <t xml:space="preserve"> </t>
        </is>
      </c>
      <c r="D25" s="4" t="inlineStr">
        <is>
          <t xml:space="preserve"> </t>
        </is>
      </c>
    </row>
    <row r="26">
      <c r="A26" s="4" t="inlineStr">
        <is>
          <t>Payable to related party</t>
        </is>
      </c>
      <c r="C26" s="6" t="n">
        <v>9553</v>
      </c>
      <c r="D26" s="6" t="n">
        <v>9728</v>
      </c>
    </row>
    <row r="27">
      <c r="A27" s="4" t="inlineStr">
        <is>
          <t>Secured Debt</t>
        </is>
      </c>
      <c r="C27" s="4" t="inlineStr">
        <is>
          <t xml:space="preserve"> </t>
        </is>
      </c>
      <c r="D27" s="4" t="inlineStr">
        <is>
          <t xml:space="preserve"> </t>
        </is>
      </c>
    </row>
    <row r="28">
      <c r="A28" s="3" t="inlineStr">
        <is>
          <t>Liabilities:</t>
        </is>
      </c>
      <c r="C28" s="4" t="inlineStr">
        <is>
          <t xml:space="preserve"> </t>
        </is>
      </c>
      <c r="D28" s="4" t="inlineStr">
        <is>
          <t xml:space="preserve"> </t>
        </is>
      </c>
    </row>
    <row r="29">
      <c r="A29" s="4" t="inlineStr">
        <is>
          <t>Secured debt arrangements, net</t>
        </is>
      </c>
      <c r="C29" s="6" t="n">
        <v>5538476</v>
      </c>
      <c r="D29" s="6" t="n">
        <v>5296825</v>
      </c>
    </row>
    <row r="30">
      <c r="A30" s="4" t="inlineStr">
        <is>
          <t>Senior secures term loans and notes, net</t>
        </is>
      </c>
      <c r="C30" s="6" t="n">
        <v>759150</v>
      </c>
      <c r="D30" s="6" t="n">
        <v>763813</v>
      </c>
    </row>
    <row r="31">
      <c r="A31" s="4" t="inlineStr">
        <is>
          <t>Senior Notes</t>
        </is>
      </c>
      <c r="C31" s="4" t="inlineStr">
        <is>
          <t xml:space="preserve"> </t>
        </is>
      </c>
      <c r="D31" s="4" t="inlineStr">
        <is>
          <t xml:space="preserve"> </t>
        </is>
      </c>
    </row>
    <row r="32">
      <c r="A32" s="3" t="inlineStr">
        <is>
          <t>Liabilities:</t>
        </is>
      </c>
      <c r="C32" s="4" t="inlineStr">
        <is>
          <t xml:space="preserve"> </t>
        </is>
      </c>
      <c r="D32" s="4" t="inlineStr">
        <is>
          <t xml:space="preserve"> </t>
        </is>
      </c>
    </row>
    <row r="33">
      <c r="A33" s="4" t="inlineStr">
        <is>
          <t>Senior secures term loans and notes, net</t>
        </is>
      </c>
      <c r="C33" s="6" t="n">
        <v>495637</v>
      </c>
      <c r="D33" s="6" t="n">
        <v>494844</v>
      </c>
    </row>
    <row r="34">
      <c r="A34" s="4" t="inlineStr">
        <is>
          <t>Mortgages</t>
        </is>
      </c>
      <c r="C34" s="4" t="inlineStr">
        <is>
          <t xml:space="preserve"> </t>
        </is>
      </c>
      <c r="D34" s="4" t="inlineStr">
        <is>
          <t xml:space="preserve"> </t>
        </is>
      </c>
    </row>
    <row r="35">
      <c r="A35" s="3" t="inlineStr">
        <is>
          <t>Liabilities:</t>
        </is>
      </c>
      <c r="C35" s="4" t="inlineStr">
        <is>
          <t xml:space="preserve"> </t>
        </is>
      </c>
      <c r="D35" s="4" t="inlineStr">
        <is>
          <t xml:space="preserve"> </t>
        </is>
      </c>
    </row>
    <row r="36">
      <c r="A36" s="4" t="inlineStr">
        <is>
          <t>Secured debt arrangements, net</t>
        </is>
      </c>
      <c r="C36" s="6" t="n">
        <v>3285</v>
      </c>
      <c r="D36" s="6" t="n">
        <v>6493</v>
      </c>
    </row>
    <row r="37">
      <c r="A37" s="4" t="inlineStr">
        <is>
          <t>Debt related to real estate owned, held for investment, net</t>
        </is>
      </c>
      <c r="C37" s="6" t="n">
        <v>161600</v>
      </c>
      <c r="D37" s="6" t="n">
        <v>160300</v>
      </c>
    </row>
    <row r="38">
      <c r="A38" s="4" t="inlineStr">
        <is>
          <t>Commercial Mortgage Portfolio Segment</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Total carrying value, net</t>
        </is>
      </c>
      <c r="B40" s="4" t="inlineStr">
        <is>
          <t>[3],[4]</t>
        </is>
      </c>
      <c r="C40" s="6" t="n">
        <v>7925359</v>
      </c>
      <c r="D40" s="6" t="n">
        <v>8121109</v>
      </c>
    </row>
    <row r="41">
      <c r="A41" s="3" t="inlineStr">
        <is>
          <t>Liabilities:</t>
        </is>
      </c>
      <c r="C41" s="4" t="inlineStr">
        <is>
          <t xml:space="preserve"> </t>
        </is>
      </c>
      <c r="D41" s="4" t="inlineStr">
        <is>
          <t xml:space="preserve"> </t>
        </is>
      </c>
    </row>
    <row r="42">
      <c r="A42" s="4" t="inlineStr">
        <is>
          <t>Participations sold</t>
        </is>
      </c>
      <c r="C42" s="6" t="n">
        <v>0</v>
      </c>
      <c r="D42" s="6" t="n">
        <v>25130</v>
      </c>
    </row>
    <row r="43">
      <c r="A43" s="4" t="inlineStr">
        <is>
          <t>Subordinate Mortgage Portfolio Segment</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Total carrying value, net</t>
        </is>
      </c>
      <c r="B45" s="4" t="inlineStr">
        <is>
          <t>[4],[5]</t>
        </is>
      </c>
      <c r="C45" s="7" t="n">
        <v>432734</v>
      </c>
      <c r="D45" s="7" t="n">
        <v>560881</v>
      </c>
    </row>
    <row r="46"/>
    <row r="47">
      <c r="A47" s="4" t="inlineStr">
        <is>
          <t>[1]Includes $154,048 pledged pledged pledged</t>
        </is>
      </c>
    </row>
  </sheetData>
  <mergeCells count="3">
    <mergeCell ref="A1:B1"/>
    <mergeCell ref="A46:C46"/>
    <mergeCell ref="A47:C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ubsequent to the year ended December 31, 2023, the following events took place: Investment Activity: We funded approximately $64.5 million for previously closed loans and capitalized an additional $11.7 million of construction and financing costs related to our real estate owned, held for investment. We closed a new secured credit facility with Goldman Sachs (UK) with a total capacity of £164 million ($209 million in USD) in connection with fully funding our £168 million ($213 million in USD) commitment to a first mortgage secured by a portfolio of pubs across the UK in January 2024. Loan Repayments: We received approximately $15.9 million from loan repay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Apollo Commercial Real Estate Finance, Inc. Schedule IV — Mortgage Loans on Real Estate As of December 31, 2023 ($ in thousands) Description Number of Loans Property Type/location Contractual Interest Rate (1) Maturity Date (2) Periodic Payment Principal Carrying Principal Amount of Commercial mortgage loans individually &gt;3% Loan A Retail/United Kingdom 8.4% Apr-27 Interest Only $ 481,607 $ 478,646 $ — Loan B Retail/United Kingdom 8.3% Oct-26 Interest Only 416,055 413,662 — — Loan C Healthcare/Northeast 9.1% Mar-27 Interest Only 354,549 351,523 — Loan D Mixed Use/United Kingdom 10.0% Aug-25 Interest Only 366,861 368,641 — Loan E Hotel/Spain 7.0% Aug-24 Interest Only 349,247 349,247 — Loan F Office/United Kingdom 9.7% Feb-27 Interest Only 286,633 280,572 — Loan G Hotel/Various Europe 8.4% Dec-28 Interest Only 275,975 272,582 — Commercial mortgage loans individually &lt;3% First Mortgage 12 Hotel/Various 8.4%-13.0% 2024-2027 Interest Only $ 1,483,069 $ 1,483,327 $ — First Mortgage 7 Office/Various 6.8%-10.3% 2025-2028 Interest Only 1,197,193 1,192,434 — First Mortgage 7 Residential/Various 0.0%-11.4% 2024-2027 Principal and Interest/ Interest Only 848,219 844,366 192,239 First Mortgage 3 Retail/Various 0.0%-9.7% 2024-2027 Interest Only 554,568 479,347 173,924 First Mortgage 3 Mixed Use/Various 9.1%-11.0% 2024-2027 Interest Only 304,582 310,661 — First Mortgage 1 Industrial/Sweden 7.3% May-26 Interest Only 248,088 246,876 — First Mortgage 1 Healthcare/United Kingdom 9.4% Oct-24 Principal and Interest 161,021 160,280 — First Mortgage (3) 5 Other/Various 7.0%-10.6% 2026-2029 Interest Only 722,089 718,917 — Total Commercial mortgage loans $ 8,049,756 $ 7,951,081 $ 366,163 Description Number of Loans Property Type/location Contractual Interest Rate (1) Maturity Date (2) Periodic Payment Principal Carrying Principal Amount of Subordinate loans and other lending assets individually &lt;3% Subordinate 2 Residential/New York City 0.0% Sep-24 Interest Only $ 529,732 $ 402,872 $ 529,731 Subordinate 1 Hotel/Southwest 11.5% Jul-25 Principal and Interest 23,122 23,122 — Subordinate 1 Office/Midwest 11.0% Sep-24 Interest Only 7,500 7,500 — Total Subordinate loans and other lending assets (4) $ 560,354 $ 433,494 $ 529,731 Total loans (5) $ 8,610,110 $ 8,384,575 $ 895,894 General CECL Allowance (6) (26,482) Carrying value, net $ 8,358,093 ——————— ——————— (1) Assumes applicable benchmark rate as of December 31, 2023 for all floating rate loans. For loans placed on non-accrual the interest rate noted above is 0%. (2) Assumes all extension options are exercised. (3) Includes a loan collateralized by a portfolio of office, industrial, and retail property types. (4) Subject to prior liens of approximately $228.0 million. Represents only third-party liens. (5) The aggregate cost for U.S. federal income tax purposes is $8.5 billion. (6) Excludes $4.0 million of General CECL Allowance related to unfunded commitments on commercial mortgage loans, subordinate loans and other lending assets, net in 2023. The following table summarizes the changes in the carrying amounts of our loan portfolio during 2023 and 2022 ($ in thousands): Reconciliation of Carrying Amount of Loans December 31, 2023 December 31, 2022 Balance at beginning of year $ 8,681,990 $ 7,857,260 Loan fundings 929,106 3,624,661 Loan repayments and sales (1,225,930) (2,214,621) Gain (loss) on foreign currency translation 175,707 (356,436) Realized loss on investments (1) (86,604) (24,894) Transfer to real estate owned, held for sale (75,000) (226,459) Decrease (increase) in Specific CECL Allowance (2) (59,500) 11,500 Decrease (increase) in General CECL Allowance (3) (258) 7,364 Deferred fees and other items (4) (16,453) (46,874) Payment-in-kind interest and amortization of fees 35,035 50,489 Balance at the close of year $ 8,358,093 $ 8,681,990 ——————— (1) During the year ended December 31, 2023, we recorded a $86.6 million realized loss on investments primarily comprised of i) a $4.8 million realized loss related to the acquisition of the Atlanta Hotel through a deed-in-lieu of foreclosure and ii) a $82.0 million realized loss representing a write-off of previously recorded Specific CECL Allowance on one of our subordinate loans secured by an ultra-luxury residential property in Manhattan, NY. These losses were partially offset by a $0.2 million gain on investments recorded in connection with the sale of our entire interest in three commercial loans secured by properties in Europe and a partial interest in one commercial loan secured by property located in London, United Kingdom. During the year ended December 31, 2022, we recorded a realized loss on investments represented with a write-off of a previously recorded Specific CECL Allowance comprising of (i) a $17.9 million loss on a first mortgage loan secured by an urban predevelopment property following the sale of the underlying property, and (ii) a $7.0 million loss, related to a first mortgage secured by the Atlanta hotel in anticipation of consensual foreclosure in the first quarter of 2023. (2) The Specific CECL Allowance increased $59.5 million during 2023. During the year ended December 31, 2023, we recorded a $141.5 million increase to our Specific CECL Allowance, related to two mezzanine loans secured by the same ultra-luxury residential property in Manhattan, NY. As of June 30, 2023, $82.0 million related to the most junior mezzanine loan was deemed unrecoverable. Accordingly, $82.0 million of previously recorded Specific CECL was written-off and recorded as a realized loss within net realized loss on investments during the second quarter of 2023. The $11.5 million decrease during the year ended December 31, 2022 was comprised of i) a reversal and write-off of a previously recorded Specific CECL Allowance of $53.0 million and $15.0 million, respectively, on an urban predevelopment first mortgage loan in Miami, FL and ii) a $10.0 million reversal of a previously recorded Specific CECL Allowance on a loan related to a multifamily development in Brooklyn, NY. These write-offs and reversals recorded during the year ended December 31, 2022 were offset by the Specific CECL Allowance of $66.5 million recorded in relation to a mezzanine loan secured by our interest in an ultra-luxury residential property in Manhattan, NY. (3) $4.0 million and $4.3 million as of December 31, 2023 and 2022, respectively of the General CECL Allowance is excluded from this table because it relates to unfunded commitments and has been recorded as a liability on our consolidated balance sheets. (4) Other items primarily consist of purchase discounts or premiums, exit fees and deferred origination expenses, as well as $2.5 million and $3.2 million in cost recovery proceeds in 2023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our accounts and those of our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Our most significant estimates include loan loss allowances. Actual results could differ from those estimates.</t>
        </is>
      </c>
    </row>
    <row r="5">
      <c r="A5" s="4" t="inlineStr">
        <is>
          <t>Principles of Consolidation</t>
        </is>
      </c>
      <c r="B5" s="4" t="inlineStr">
        <is>
          <t>Principles of Consolidation</t>
        </is>
      </c>
    </row>
    <row r="6">
      <c r="A6" s="4" t="inlineStr">
        <is>
          <t>Consolidated Joint Venture and Barclays Securitization</t>
        </is>
      </c>
      <c r="B6" s="4" t="inlineStr">
        <is>
          <t>Consolidated Joint Venture In the third quarter of 2022, we contributed an assemblage of properties in downtown Brooklyn, NY to a joint venture with WG Bowtie, LLC, a real estate developer. The entity was deemed to be a VIE of which we were deemed to be the primary beneficiary. Through our wholly-owned subsidiaries, we hold a 100% equity ownership interest in the joint venture and our partner is only entitled to profit upon achievement of certain returns under our joint venture agreement. See further discussion in "Note 5 – Real Estate Owned." Barclays Securitization During the second quarter of 2020, we entered into a private securitization with Barclays Bank plc. We have determined that the issuer of this securitization, ACRE Debt 2 PLC, is a VIE of which we were deemed to be the primary beneficiary, because we have the power to direct the activities of the VIE, and therefore, we consolidated the operations of this entity in accordance with GAAP. The collateral assets of the securitization are included in commercial mortgage loans, net on our consolidated balance sheets. The liabilities of the securitization to the senior note holders, excluding the notes held by us, are included in secured debt arrangements, net on our consolidated balance sheet. See further discussion in "Note 7 - Secured Debt Arrangements, Net."</t>
        </is>
      </c>
    </row>
    <row r="7">
      <c r="A7" s="4" t="inlineStr">
        <is>
          <t>Cash and Cash Equivalents</t>
        </is>
      </c>
      <c r="B7" s="4" t="inlineStr">
        <is>
          <t>Cash and Cash Equivalents</t>
        </is>
      </c>
    </row>
    <row r="8">
      <c r="A8" s="4" t="inlineStr">
        <is>
          <t>Classification of Investments and Valuations of Financial Instruments</t>
        </is>
      </c>
      <c r="B8" s="4" t="inlineStr">
        <is>
          <t>Classification of Investments and Valuations of Financial Instruments Our investments consist primarily of commercial mortgage loans, subordinate loans, and other lending assets that are classified as held-to-maturity.</t>
        </is>
      </c>
    </row>
    <row r="9">
      <c r="A9" s="4" t="inlineStr">
        <is>
          <t>Classification of Loans</t>
        </is>
      </c>
      <c r="B9" s="4" t="inlineStr">
        <is>
          <t>Classification of Loans Loans held to maturity are stated at the principal amount outstanding, adjusted for deferred fees and current expected credit losses, in accordance with GAAP. Loans held for sale are classified as such if there is a reasonable expectation to sell them in the short-term following the reporting date. Loans classified as held for sale are stated at the lower of amortized cost or fair value, in accordance with GAAP. As of both December 31, 2023 and 2022, there were no loans classified as held for sale on our consolidated balance sheets.</t>
        </is>
      </c>
    </row>
    <row r="10">
      <c r="A10" s="4" t="inlineStr">
        <is>
          <t>Securities, held-to-maturity</t>
        </is>
      </c>
      <c r="B10" s="4" t="inlineStr">
        <is>
          <t>Securities, held-to-maturity GAAP requires that at the time of purchase, we designate investment securities as held-to-maturity or trading, depending on our investment strategy and ability to hold such securities to maturity. Held-to-maturity securities where we have not elected to apply the fair value option are stated at cost plus any premiums or discounts, which are amortized or accreted through the consolidated statements of operations using the effective interest method.</t>
        </is>
      </c>
    </row>
    <row r="11">
      <c r="A11" s="4" t="inlineStr">
        <is>
          <t>Current Expected Credit Losses ("CECL")</t>
        </is>
      </c>
      <c r="B11" s="4" t="inlineStr">
        <is>
          <t xml:space="preserve">Current Expected Credit Losses ("CECL") In accordance with ASC Topic 326 “Financial Instruments – Credit Losses,” which we refer to as the "CECL Standard", we record allowances for our commercial mortgage loans and subordinate loans and other lending assets that are held-to-maturity. These allowances are deducted from the carrying amount of the assets to present the net carrying value of the amounts expected to be collected on the assets. As a practical expedient in accordance with the CECL Standard, we record loan specific allowances ("Specific CECL Allowance") for assets that are collateral dependent and where the borrower or sponsor is experiencing financial difficulty. For the remainder of the loan portfolio, we record a general allowance ("General CECL Allowance", and together with Specific CECL Allowance, "CECL Allowances") on a collective basis by assets with similar risk characteristics. Subsequent changes to the CECL Allowance are recognized through net income on our consolidated statement of operations. The CECL Standard requires an entity to consider historical loss experience, current conditions, and a reasonable and supportable forecast of the macroeconomic environment. The FASB recognizes the weighted average remaining maturity ("WARM") method as an acceptable approach for computing current expected credit losses. We utilize the WARM method to determine a General CECL Allowance for a majority of our portfolio. In the future, we may use other acceptable methods, such as a probability-of-default/loss-given-default method. Specific CECL Allowance Our loans are typically collateralized by commercial real estate. As a result, we regularly evaluate the extent and impact of any credit mig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lows from operations are sufficient to cover the debt service requirements currently and into the future, (ii) the ability of the borrower to refinance the loan,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For loans where we have deemed the borrower/sponsor to be experiencing financial difficulty, we have elected to apply a practical expedient in accordance with the CECL Standard. In accordance with the practical expedient approach, we determine the loan loss provision to be the difference between the fair value of the underlying collateral and the carrying value of the loan (prior to the loan loss allowance). When the repayment or satisfaction of a loan is dependent on a sale, rather than operations, of the collateral, the fair value is adjusted for the estimated cost to sell the collateral. The fair value of the underlying collateral is determined by using method(s) such as discounted cash flow, the market approach, or direct capitalization approach. The key unobservable inputs used to determine the fair value of the underlying collateral may vary depending on the information available to us and market conditions as of the valuation date. If we deem all or any portion of a loan balance uncollectible, that amount is written-off. General CECL Allowance In accordance with the WARM method, an annual historical loss rate is applied to the amortized cost of an asset or pool of assets over the remaining expected life. The WARM method requires consideration of the timing of expected future fundings of existing commitments and repayments over each asset’s remaining life. An annual loss factor, adjusted for macroeconomic estimates, is applied over each subsequent period and aggregated to arrive at the General CECL Allowance. In determining the General CECL Allowance, we considered various factors including (i) historical loss experience in the commercial real estate lending market, (ii) timing of expected repayments and satisfactions, (iii) expected future funding, (iv) capital subordinate to us when we are the senior lender, (v) capital senior to us when we are the subordinate lender, and (vi) our current and future view of the macroeconomic environment. The standard requires the use of significant judgment to arrive at an estimated credit loss. We derived an annual historical loss rate based on a CMBS database with historical losses from 1998 through the fourth quarter of 2023 provided by a third party, Trepp LLC. We applied various filters to arrive at a CMBS dataset most analogous to our current portfolio from which to determine an appropriate historical loss rate. The annual historical loss rate was further adjusted to reflect our expectations of the macroeconomic environment for a reasonable and supportable forecast period. </t>
        </is>
      </c>
    </row>
    <row r="12">
      <c r="A12" s="4" t="inlineStr">
        <is>
          <t>Assets and Liabilities Related to Real Estate Owned and Real Estate Owned, Held for Investment and Sale</t>
        </is>
      </c>
      <c r="B12" s="4" t="inlineStr">
        <is>
          <t>Assets and Liabilities Related to Real Estate Owned In order to maximize recovery against a defaulted loan, we may assume legal title or physical possession of the underlying collateral through foreclosure or the execution of a deed-in-lieu of foreclosure. Foreclosed properties are classified as real estate owned and recognized at fair value on our consolidated balance sheets in accordance with the acquisition method under Accounting Standards Codification (“ASC”) Topic 805, “Business Combinations.” When determining the fair value of real estate assets and liabilities, we make certain assumptions including, but not limited to, consideration of projected operating cash flows, comparable selling prices and projected cash flows from the eventual disposition of the real estate asset based upon our estimate of a capitalization rate and discount rate. Real estate assets and liabilities are evaluated for impairment on a quarterly basis. A real estate asset is considered impaired when the sum of estimated future undiscounted cash flows to be generated by the real estate asset over the estimated remaining holding period is less than the carrying value of such real estate asset. An impairment charge is recorded equal to the excess of the carrying value of the real estate asset over the fair value. Real Estate Owned, Held for Investment Real estate assets that are acquired for investment are assumed at their estimated fair value at acquisition and presented net of accumulated depreciation and impairments, if applicable. Upon acquisition, we allocate the value of acquired real estate assets based on the fair value of the acquired land, building, furniture, fixtures and equipment, and intangible assets, if applicable. Real estate assets are depreciated using the straight-line method over the assets' estimated useful lives of up to 40 years for buildings and up to 8 years for furniture, fixtures and equipment. Renovations and/or replacements that improve or extend the life of the real estate asset are capitalized and depreciated over their estimated useful lives. The cost of ordinary repairs and maintenance are expensed as incurred. For real estate projects under development, we capitalize costs incurred to prepare the property for its intended use in accordance with ASC Topic 970, "Real Estate — General." Such costs can include costs related to acquisition, construction, financing, development and real estate taxes. Real Estate Owned, Held for Sale Real estate owned is classified as held for sale in the period in which the six criteria under ASC Topic 360, "Property, Plant, and Equipment" are met: (1) we commit to a plan and have the authority to sell the asset; (2) the asset is available for sale in its current condition; (3) we have initiated an active marketing plan to locate a buyer for the asset; (4) the sale of the asset is both probable and expected to qualify for full sales recognition within a period of 12 months; (5) the asset is being actively marketed for sale at a price that is reflective of its current fair value; and (6) we do not anticipate changes to our plan to sell the asset. Real estate owned, held for sale is held at the lower of cost or fair market value. Once a real estate asset is classified as held for sale, depreciation expense is no longer recorded.</t>
        </is>
      </c>
    </row>
    <row r="13">
      <c r="A13" s="4" t="inlineStr">
        <is>
          <t>Deferred Financing Costs</t>
        </is>
      </c>
      <c r="B13" s="4" t="inlineStr">
        <is>
          <t>Deferred Financing Costs</t>
        </is>
      </c>
    </row>
    <row r="14">
      <c r="A14" s="4" t="inlineStr">
        <is>
          <t>Earnings per Share</t>
        </is>
      </c>
      <c r="B14" s="4" t="inlineStr">
        <is>
          <t>Earnings per Share GAAP requires the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The dilutive effect to earnings per share for the years ended December 31, 2023, 2022 and 2021 was determined using the "if converted" method whereby, if the conversion of the convertible notes would be dilutive, interest expense on the outstanding notes is added back to the diluted earnings numerator and all of the potentially dilutive shares are included in the diluted common shares outstanding denominator for the computation of diluted earnings per share.</t>
        </is>
      </c>
    </row>
    <row r="15">
      <c r="A15" s="4" t="inlineStr">
        <is>
          <t>Foreign Currency</t>
        </is>
      </c>
      <c r="B15" s="4" t="inlineStr">
        <is>
          <t>Foreign Currency From time to time we enter into transactions denominated in currencies other than USD. Foreign exchange gains and losses arising on such transactions are recorded as a gain or loss in our consolidated statement of operations. Assets and liabilities denominated in currencies other than USD are translated to USD at the exchange rate prevailing at the reporting date and income, expenses, gains, and losses are translated at the prevailing exchange rate on the dates that they were recorded.</t>
        </is>
      </c>
    </row>
    <row r="16">
      <c r="A16" s="4" t="inlineStr">
        <is>
          <t>Hedging Instruments and Hedging Activities</t>
        </is>
      </c>
      <c r="B16" s="4" t="inlineStr">
        <is>
          <t>Hedging Instruments and Hedging Activities Consistent with maintaining our qualification as a REIT, in the normal course of business, we use a variety of derivative financial instruments to manage, or hedge, interest rate and foreign currency risk. Derivatives are used for hedging purposes rather than speculation. There is a gain or loss associated with forward points on our foreign currency hedges, which reflect the interest rate differentials, at the time of entering into the hedge, between the applicable local base rate of our foreign currency investments and the comparable rate in the U.S. GAAP requires an entity to recognize all derivatives as either assets or liabilities on the balance sheets and to measure those instruments at fair value. To the extent the instrument qualifies for hedge accounting, the fair value adjustments will be recorded as a component of other comprehensive income in stockholders’ equity until the hedged item is recognized in earnings. We have not designated any of our derivative instruments as hedges under GAAP and therefore, changes in the fair value of our derivatives are recorded directly in earnings. We determine fair value of our derivative contracts using quotations from a third-party expert. The fair value is derived by comparing the contracted forward exchange rate to the current market exchange rate, as well as by using a discounted cash flow analysis on the expected cash flows of each derivative. If our hedging activities do not achieve the desired results, reported earnings may be adversely affected.</t>
        </is>
      </c>
    </row>
    <row r="17">
      <c r="A17" s="4" t="inlineStr">
        <is>
          <t>Income Taxes</t>
        </is>
      </c>
      <c r="B17" s="4" t="inlineStr">
        <is>
          <t>Income Taxes We have elected to be taxed as a REIT under Sections 856-859 of the Internal Revenue Code of 1986, as amended. Under those sections, a REIT which distributes at least 90% of its REIT taxable income, excluding net capital gains and determined without regard to the dividends paid deduction, as a dividend to its stockholders each year and which meets certain other conditions will not be taxed on that portion of its taxable income which is distributed to its stockholders.</t>
        </is>
      </c>
    </row>
    <row r="18">
      <c r="A18" s="4" t="inlineStr">
        <is>
          <t>Investments in unconsolidated joint ventures</t>
        </is>
      </c>
      <c r="B18" s="4" t="inlineStr">
        <is>
          <t>Investments in Unconsolidated Joint Ventures Investments are accounted for under the equity method when (i) requirements for consolidation are not met, and (ii) we have significant influence over the operations of the investee. Equity method investments are initially recorded at cost and subsequently adjusted for our share of net income or loss and cash contributions and distributions each period. This adjustment is made at the end of each reporting period, generally on a one quarter lag, based on the best information available to us. Investments in unconsolidated joint ventur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The evaluation of anticipated cash flows is subjective and is based, in part, on assumptions regarding future occupancy and rental rates of the underlying property and capital requirements that could differ materially from actual results. Refer to Principals of Consolidation above for additional details related to two unconsolidated joint ventures concluded to be VIEs and assessed for consolidation.</t>
        </is>
      </c>
    </row>
    <row r="19">
      <c r="A19" s="4" t="inlineStr">
        <is>
          <t>Secured Debt Arrangements</t>
        </is>
      </c>
      <c r="B19" s="4" t="inlineStr">
        <is>
          <t>Secured Debt Arrangements Secured debt arrangements are accounted for as financing transactions, unless they meet the criteria for sale accounting. Loans financed through a secured debt arrangement remain on our consolidated balance sheets as an asset and cash received from the purchaser is recorded on our consolidated balance sheets as a liability. Interest incurred in accordance with secured debt arrangements is recorded as interest expense.</t>
        </is>
      </c>
    </row>
    <row r="20">
      <c r="A20" s="4" t="inlineStr">
        <is>
          <t>Securitization/Sale and Financing Arrangements</t>
        </is>
      </c>
      <c r="B20" s="4" t="inlineStr">
        <is>
          <t>Securitization/Sale and Financing Arrangements We periodically sell our financial assets, such as commercial mortgage loans, subordinate loans and other lending assets. In connection with these transactions, we may retain or acquire senior or subordinated interests in the related assets. Gains and losses on such transactions are recognized using the guidance in ASC 860, "Transfers and Servicing", which is based on a financial-components approach that focuses on control. Under this approach, after a transfer of financial assets that meets the criteria for treatment as a sale-legal isolation, ability of transferee to pledge or exchange the transferred assets without constraint, and transferred control 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When a transfer does not meet the criteria of a sale under ASC 860, we account for such transfer as a secured borrowing on our consolidated balance sheets as both an asset and a non-recourse liability. The non-recourse liability is recorded under "Participations Sold" and the income earned is recorded as interest income and an identical amount is recorded as interest expense on our consolidated statements of operations.</t>
        </is>
      </c>
    </row>
    <row r="21">
      <c r="A21" s="4" t="inlineStr">
        <is>
          <t>Senior Secured Notes, Senior Secured Term Loans and Convertible Senior Notes</t>
        </is>
      </c>
      <c r="B21" s="4" t="inlineStr">
        <is>
          <t>Senior Secured Notes We include our senior secured notes in our consolidated balance sheets as a liability, net of original issue discount and deferred financing costs. Discount or transaction expenses are deferred and amortized through the maturity. Interest paid in accordance with our senior secured notes is recorded in interest expense. Senior Secured Term Loans We include our senior secured term loans (the "Term Loans") in our consolidated balance sheets as a liability, net of original issue discount and deferred financing costs. Discount or transaction expenses are deferred and amortized through the maturity. Interest paid in accordance with our Term Loans is recorded in interest expense. Convertible Senior Notes</t>
        </is>
      </c>
    </row>
    <row r="22">
      <c r="A22" s="4" t="inlineStr">
        <is>
          <t>Revenue Recognition</t>
        </is>
      </c>
      <c r="B22" s="4" t="inlineStr">
        <is>
          <t>Revenue Recognition Interest income on our lending assets is accrued based on the actual coupon rate adjusted for accretion of any purchase discounts, the amortization of any purchase premiums and the accretion of any deferred fees, in accordance with GAAP. Loans that are significantly past due may be placed on non-accrual if we determine it is probable that we will not collect all payments which are contractually due. When a loan is placed on non-accrual, interest is only recorded as interest income when it's received. Under certain circumstances, we may apply cost recovery under which interest collected on a loan reduces its amortized cost. The cost recovery method will no longer apply if collection of all principal and interest is reasonably assured. A loan may be placed back on accrual status if we determine it is probable that we will collect all payments which are contractually due. Operating revenue from real estate owned, held for sale that is a hotel property represents revenue associated with the operations of the hotel property. Revenue from the operation of the hotel property is recognized when guestrooms are occupied or services have been rendered. Revenues are recorded net of any discounts and sales and other taxes collected from customers. Revenues consist of room sales, food and beverage sales and other hotel revenues. Gains or losses on the sale of real estate assets, including residential property, are recognized in accordance with ASC 610-20, "Gains and Losses from the Derecognition of Nonfinancial Assets". We use specific identification method to allocate costs.</t>
        </is>
      </c>
    </row>
    <row r="23">
      <c r="A23" s="4" t="inlineStr">
        <is>
          <t>Share-based Payments</t>
        </is>
      </c>
      <c r="B23" s="4" t="inlineStr">
        <is>
          <t>Share-based Payments We account for share-based compensation to our independent directors, to the Manager and to employees of the Manager and its affiliates using the fair value-based methodology prescribed by GAAP. Compensation cost related to restricted common stock issued is measured at its fair value at the grant date and amortized into expense over the vesting period on a straight-line basis. We recognize forfeitures of restricted common stock as they occur.</t>
        </is>
      </c>
    </row>
    <row r="24">
      <c r="A24" s="4" t="inlineStr">
        <is>
          <t>Recent Accounting Pronouncements</t>
        </is>
      </c>
      <c r="B24" s="4" t="inlineStr">
        <is>
          <t>Recent Accounting Pronouncements In August 2020, the Financial Accounting Standards Board ("FASB") issued ASU 2020-06 "Debt – Debt with Conversion and Other Options (Subtopic 470-20) and Derivatives and Hedging – Contracts in Entity’s Own Equity" ("ASU 2020-06"). The intention of ASU 2020-06 is to address the complexities in accounting for certain financial instruments with a debt and equity component. Under ASU 2020-06, the number of accounting models for convertible notes will be reduced and entities that issue convertible debt will be required to use the if-converted method for the computation of diluted "Earnings per share" under ASC 260. ASU 2020-06 is effective for fiscal years beginning after December 15, 2021 and may be adopted through either a modified retrospective method of transition or a fully retrospective method of transition. We adopted ASU 2020-06 through the modified retrospective method on January 1, 2022 through an adjustment to additional paid-in capital, retained earnings, and the carrying values our Convertible Notes. The net impact to stockholders' equity of adopting ASU 2020-06 was $3.4 million. In March 2020, the FASB issued ASU 2020-04 "Reference Rate Reform (Topic 848) – Facilitation of the Effects of Reference Rate Reform on Financial Reporting" ("ASU 2020-04"). ASU 2020-04 provides optional expedients and exceptions for applying GAAP to debt instruments, derivatives, and other contracts that reference London Interbank Offered Rate ("LIBOR") or other reference rates expected to be discontinued as a result of reference rate reform. In December 2022, the FASB issued ASU 2022-06 "Reference Rate Reform (Topic 848): Deferral of Sunset Date of Topic 848 ("ASU 2022-06") which deferred the sunset date to December 31, 2024. As prescribed by the optional expedients within ASU 2020-04, we have accounted for applicable modified contracts that incorporate alternative benchmarks as if they are not substantially different. The application of ASU 2020-04 has not had a material impact on our consolidated financial statements. In March 2022, the FASB issued ASU 2022-02 "Financial Instruments – Credit Losses (Topic 326): Troubled Debt Restructurings and Vintage Disclosures" ("ASU 2022-02"). The intention of ASU 2022-02 is to simplify the guidance surrounding loan modifications and restructurings and to eliminate the accounting guidance related to troubled debt restructurings ("TDR"). The new guidance deviates from TDR guidance as disclosures are now based on whether a modification or restructuring with a borrower experiencing financial difficulty results in principal forgiveness, an interest rate reduction, other-than-insignificant payment delay or term extension as opposed to simply a concession. The new guidance requires disclosure by class of financing receivables, of the types of modifications, the financial effects of those modifications and the performance of those modified receivables in the trailing twelve months after modification. Accounting for credit losses under ASC 326 "Financial Instruments—Credit Losses", is also updated to allow entities to use any acceptable method to determine credit losses as a result of modification or restructuring with a borrower experiencing financial difficulty. ASU 2022-02 also requires disclosure of gross write-offs recorded in the current period, on a year-to-date basis, by year of origination in the vintage disclosures. ASU 2022-02 is effective for fiscal years beginning after December 15, 2022. During the third quarter of 2022, we early adopted the TDR enhancements and new vintage disclosure requirements under of ASU 2022-02. Refer to "Note 4 -Commercial Mortgage Loans, Subordinate Loans and Other Lending Assets, Net." In November 2023, the FASB issued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 fiscal years beginning after December 15, 2024. ASU 2023-07 is to be adopted retrospectively to all prior periods presented. We are currently assessing the impact this guidance will have on our consolidated financial statements.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We are currently assessing the impact of this guidance, however, we do not expect a material impact to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Disclosur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Levels in Fair Value Hierarchy of Financial Instruments</t>
        </is>
      </c>
      <c r="B4" s="4" t="inlineStr">
        <is>
          <t xml:space="preserve">The following table summarizes the levels in the fair value hierarchy into which our assets and liabilities with recurring fair value measurements were categorized as of December 31, 2023 and December 31, 2022 ($ in thousands): Fair Value as of December 31, 2023 Fair Value as of December 31, 2022 Level I Level II Level III Total Level I Level II Level III Total Recurring fair value measurements: Foreign currency forward, net $ — $ 28,065 $ — $ 28,065 $ — $ 119,499 $ — $ 119,499 Interest rate cap asset — 1,360 — 1,360 — 9,141 — 9,141 Total financial instruments $ — $ 29,425 $ — $ 29,425 $ — $ 128,640 $ — $ 128,6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 Subordinate Loans and Other Lending Assets, Net (Tables)</t>
        </is>
      </c>
      <c r="B1" s="2" t="inlineStr">
        <is>
          <t>12 Months Ended</t>
        </is>
      </c>
    </row>
    <row r="2">
      <c r="B2" s="2" t="inlineStr">
        <is>
          <t>Dec. 31, 2023</t>
        </is>
      </c>
    </row>
    <row r="3">
      <c r="A3" s="3" t="inlineStr">
        <is>
          <t>Receivables [Abstract]</t>
        </is>
      </c>
      <c r="B3" s="4" t="inlineStr">
        <is>
          <t xml:space="preserve"> </t>
        </is>
      </c>
    </row>
    <row r="4">
      <c r="A4" s="4" t="inlineStr">
        <is>
          <t>Schedule of Loan Portfolio</t>
        </is>
      </c>
      <c r="B4" s="4" t="inlineStr">
        <is>
          <t>Our loan portfolio was comprised of the following at December 31, 2023 and December 31, 2022 ($ in thousands): Loan Type December 31, 2023 December 31, 2022 Commercial mortgage loans, net (1) $ 7,925,359 $ 8,121,109 Subordinate loans and other lending assets, net 432,734 560,881 Carrying value, net $ 8,358,093 $ 8,681,990 ——————— (1) Includes $95.5 million and $138.3 million in 2023 and 2022, respectively, of contiguous financing structured as subordinate loans.</t>
        </is>
      </c>
    </row>
    <row r="5">
      <c r="A5" s="4" t="inlineStr">
        <is>
          <t>Schedule of Activity Related to Loan Investment Portfolio</t>
        </is>
      </c>
      <c r="B5" s="4" t="inlineStr">
        <is>
          <t>Activity relating to our loan portfolio for the year ended December 31, 2023 was as follows ($ in thousands): Principal Deferred Fees/Other Items Specific CECL Allowance Carrying Value, Net December 31, 2022 $ 8,892,767 $ (51,053) $ (133,500) $ 8,708,214 New funding of loans 456,167 — — 456,167 Add-on loan fundings (2) 472,939 — — 472,939 Loan repayments and sales (1,225,930) — — (1,225,930) Gain (loss) on foreign currency translation 176,534 (827) — 175,707 Increase in Specific CECL Allowance, net — — (59,500) (59,500) Net realized loss on investment (87,367) 763 — (86,604) Transfer to real estate owned (75,000) — — (75,000) Deferred fees and other items (1) — (16,453) — (16,453) Payment-in-kind interest and amortization of fees — 35,035 — 35,035 December 31, 2023 $ 8,610,110 $ (32,535) $ (193,000) $ 8,384,575 General CECL Allowance (3) (26,482) Carrying value, net $ 8,358,093 ——————— (1) Other items primarily consist of purchase discounts or premiums, cost recovery interest, exit fees, deferred origination expenses, and the activity of unconsolidated joint ventures. (2) Represents fundings committed prior to 2023. (3) $4.0 million of the General CECL Allowance is excluded from this table because it relates to unfunded commitments and has been recorded as a liability under accounts payable, accrued expenses and other liabilities in our consolidated balance sheet.</t>
        </is>
      </c>
    </row>
    <row r="6">
      <c r="A6" s="4" t="inlineStr">
        <is>
          <t>Schedule of Overall Statistics for the Loan Portfolio</t>
        </is>
      </c>
      <c r="B6" s="4" t="inlineStr">
        <is>
          <t>The following table details overall statistics for our loan portfolio at the dates indicated ($ in thousands): December 31, 2023 December 31, 2022 Number of loans 50 61 Principal balance $ 8,610,110 $ 8,892,767 Carrying value, net $ 8,358,093 $ 8,681,990 Unfunded loan commitments (1) $ 868,582 $ 1,041,654 Weighted-average cash coupon (2) 8.3 % 7.2 % Weighted-average remaining fully-extended term (3) 2.3 years 2.8 years Weighted-average expected term (4) 1.8 years 1.7 years ——————— (1) Unfunded loan commitments are funded to finance construction costs, tenant improvements, leasing commissions, or carrying costs. These future commitments are funded over the term of each loan, subject in certain cases to an expiration date. (2) For floating rate loans, based on applicable benchmark rates as of the specified dates. For loans placed on non-accrual, the interest rate used in calculating weighted-average cash coupon is 0%. (3) Assumes all extension options are exercised. (4) Expected term represents our estimated timing of repayments as of the specified dates. Excludes risk-rated 5 loans.</t>
        </is>
      </c>
    </row>
    <row r="7">
      <c r="A7" s="4" t="inlineStr">
        <is>
          <t>Schedule of Mortgage Loans on Real Estate</t>
        </is>
      </c>
      <c r="B7" s="4" t="inlineStr">
        <is>
          <t>The table below details the property type of the properties securing the loans in our portfolio at the dates indicated ($ in thousands): December 31, 2023 December 31, 2022 Property Type Carrying % of (1) Carrying % of Portfolio (1) Hotel $ 2,128,256 25.4 % $ 2,117,079 24.3 % Office 1,593,320 19.0 1,671,006 19.2 Retail 1,407,764 16.8 1,364,752 15.7 Residential 1,247,238 14.9 1,537,541 17.7 Mixed Use 679,303 8.1 559,809 6.4 Healthcare 511,803 6.1 575,144 6.6 Industrial 293,133 3.5 296,860 3.4 Other (2) 523,758 6.2 586,023 6.7 Total $ 8,384,575 100.0 % $ 8,708,214 100.0 % General CECL Allowance (3) (26,482) (26,224) Carrying value, net $ 8,358,093 $ 8,681,990 ——————— (1) Percentage of portfolio calculations are made prior to consideration of General CECL Allowance. (2) Other property types include parking garages (2.3%), caravan parks (2.4%) and urban predevelopment (1.5%) in 2023, and parking garages (3.1%), caravan parks (2.3%) and urban predevelopment (1.3%) in 2022. (3) $4.0 million and $4.3 million of the General CECL Allowance for 2023 and 2022, respectively, is excluded from this table because it relates to unfunded commitments and has been recorded as a liability under accounts payable, accrued expenses and other liabilities in our consolidated balance sheets. Geography The table below details the geographic distribution of the properties securing the loans in our portfolio at the dates indicated ($ in thousands): December 31, 2023 December 31, 2022 Geographic Location Carrying % of (1) Carrying % of Portfolio (1) United Kingdom $ 2,675,097 31.9 % $ 2,470,532 28.4 % New York City 1,736,856 20.7 2,049,493 23.5 Other Europe (2) 1,686,425 20.1 1,542,462 17.7 Southeast 535,054 6.4 642,542 7.4 Midwest 522,137 6.2 592,756 6.8 West 484,842 5.8 584,247 6.7 Other (3) 744,164 8.9 826,182 9.5 Total $ 8,384,575 100.0 % $ 8,708,214 100.0 % General CECL Allowance (4) (26,482) (26,224) Carrying value, net $ 8,358,093 $ 8,681,990 ——————— (1) Percentage of portfolio calculations are made prior to consideration of General CECL Allowance. (2) Other Europe includes Germany (7.4%), Italy (4.9%), Spain (4.2%), Sweden (2.9%), Ireland (0.5%) and the Netherlands (0.2%) in 2023 and Italy (5.4%), Germany (4.9%), Spain (3.8%), Sweden (2.8%) and Ireland (0.7%) in 2022. (3) Other includes Northeast (5.0%), Southwest (1.7%), Mid-Atlantic (1.1%) and Other (1.1%) in 2023 and Northeast (5.5%), Southwest (2.3%), Mid-Atlantic (1.4%) and Other (0.3%) in 2022. (4) $4.0 million and $4.3 million of the General CECL Allowance for 2023 and 2022, respectively, is excluded from this table because it relates to unfunded commitments and has been recorded as a liability under accounts payable, accrued expenses and other liabilities in our consolidated balance sheets.</t>
        </is>
      </c>
    </row>
    <row r="8">
      <c r="A8" s="4" t="inlineStr">
        <is>
          <t>Schedule of Carrying Value of Loan Portfolio Based on Internal Risk Ratings</t>
        </is>
      </c>
      <c r="B8" s="4" t="inlineStr">
        <is>
          <t>The following tables present the carrying value of our loan portfolio by year of origination and internal risk rating and gross write-offs by year of origination as of December 31, 2023 and December 31, 2022, respectively ($ in thousands): December 31, 2023 Amortized Cost by Year Originated Risk Rating Number of Loans Total % of Portfolio 2023 2022 2021 2020 2019 Prior 1 — $ — — % $ — $ — $ — $ — $ — $ — 2 4 478,440 5.7 % — 280,572 — — 132,309 65,560 3 42 7,548,252 90.0 % 440,720 2,426,511 2,285,902 387,323 1,465,618 542,177 4 2 88,112 1.1 % — — — — — 88,112 5 2 269,771 3.2 % — — — 169,881 — 99,890 Total 50 $ 8,384,575 100.0 % $ 440,720 $ 2,707,083 $ 2,285,902 $ 557,204 $ 1,597,927 $ 795,739 General CECL Allowance (1) (26,482) Total carrying value, net $ 8,358,093 Weighted Average Risk Rating 3.0 Gross write-offs $ 81,890 $ — $ — $ — $ — $ — $ 81,890 December 31, 2022 Amortized Cost by Year Originated Risk Rating Number of Loans Total % of Portfolio 2022 2021 2020 2019 2018 Prior 1 — $ — — % $ — $ — $ — $ — $ — $ — 2 2 65,943 0.8 % — — — — — 65,943 3 54 8,401,925 96.5 % 2,575,455 2,462,499 687,329 1,637,050 479,769 559,823 4 2 27,451 0.3 % — — — — 19,951 7,500 5 3 212,895 2.4 % — — — — — 212,895 Total 61 $ 8,708,214 100.0 % $ 2,575,455 $ 2,462,499 $ 687,329 $ 1,637,050 $ 499,720 $ 846,161 General CECL Allowance (1) (26,224) Total carrying value, net $ 8,681,990 Weighted Average Risk Rating 3.0 Gross write-offs $ 7,000 $ — $ — $ — $ — $ — $ 7,000 ——————— (1) $4.0 million and $4.3 million of the General CECL Allowance for 2023 and 2022, respectively, is excluded from this table because it relates to unfunded commitments and has been recorded as a liability under accounts payable, accrued expenses and other liabilities in our consolidated balance sheets.</t>
        </is>
      </c>
    </row>
    <row r="9">
      <c r="A9" s="4" t="inlineStr">
        <is>
          <t>Schedule of CECL Reserves</t>
        </is>
      </c>
      <c r="B9" s="4" t="inlineStr">
        <is>
          <t>The following schedule illustrates changes in CECL Allowances f or the year ended December 31, 2023 ($ in thousands): Specific CECL Allowance (1) General CECL Allowance Total CECL Allowance CECL Allowance as % of Amortized Cost (1) Funded Unfunded Total General Total December 31, 2022 $ 133,500 $ 26,224 $ 4,347 $ 30,571 $ 164,071 0.36 % 1.86 % Changes: Allowances (Reversals), net 141,480 258 (330) (72) 141,408 Write Offs (81,980) — — — (81,980) December 31, 2023 $ 193,000 $ 26,482 $ 4,017 $ 30,499 $ 223,499 0.38 % 2.61 % (1) Loans evaluated for Specific CECL Allowance are excluded from General CECL Allowance pool. The following schedule illustrates changes in CECL Allowances f or the year ended December 31, 2022 ($ in thousands): Specific CECL Allowance (1) General CECL Allowance Total CECL Allowance CECL Allowance as % of Amortized Cost (1) Funded Unfunded Total General Total December 31, 2021 $ 145,000 $ 33,588 $ 3,106 $ 36,694 $ 181,694 0.49 % 2.26 % Changes: Allowances (Reversals), net 13,396 (7,364) 1,241 (6,123) 7,273 Write Offs (24,896) — — — (24,896) December 31, 2022 $ 133,500 $ 26,224 $ 4,347 $ 30,571 $ 164,071 0.36 % 1.86 % ——————— (1) Loans evaluated for Specific CECL Allowance are excluded from General CECL Allowance pool. The following schedule sets forth our General CECL Allowance as of December 31, 2023 and December 31, 2022 ($ in thousands): December 31, 2023 December 31, 2022 Commercial mortgage loans, net $ 25,723 $ 22,848 Subordinate loans and other lending assets, net 759 3,376 Unfunded commitments (1) 4,017 4,347 Total General CECL Allowance $ 30,499 $ 30,571 ——————— (1) The General CECL Allowance on unfunded commitments is recorded as a liability on our consolidated balance sheets within accounts payable, accrued expenses and other liabilities.</t>
        </is>
      </c>
    </row>
    <row r="10">
      <c r="A10" s="4" t="inlineStr">
        <is>
          <t>Financing Receivable Cost Recovery</t>
        </is>
      </c>
      <c r="B10" s="4" t="inlineStr">
        <is>
          <t>The following table summarizes our risk rated 5 loans as of December 31, 2023, which were analyzed for Specific CECL Allowances ($ in thousands): Type Property type Location Amortized cost prior to Specific CECL Allowance Specific CECL Allowance Amortized cost Interest recognition status/ as of date Risk rating Mortgage Retail (1)(2) Cincinnati, OH $166,890 $67,000 $99,890 Non-Accrual/ 10/1/2019 5 Mortgage total: $166,890 $67,000 $99,890 Mezzanine Residential (3) Manhattan, NY $295,881 $126,000 $169,881 Non-Accrual/ 7/1/2021 5 Mezzanine total: $295,881 $126,000 $169,881 Total: $462,771 $193,000 $269,771 ——————— (1) The fair value of retail collateral was determined by applying a capitalization rate of 9.0%. (2) In September 2018, we entered a joint venture with Turner Consulting II, LLC ("Turner Consulting"), through an entity which owns the underlying property that secures our loan. Turner Consulting contributed 10% of the venture’s equity and we contributed 90%. The entity was deemed to be a VIE and we determined that we are not the primary beneficiary of that VIE as we do not have the power to direct the entity's activities. During the years ended December 31, 2023 and 2022, $2.5 million and $1.8 million, respectively, of interest paid was applied towards reducing the carrying value of the loan. During the second quarter of 2023, the loan's maturity was extended from September 2023 to September 2024.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Owned (Tables)</t>
        </is>
      </c>
      <c r="B1" s="2" t="inlineStr">
        <is>
          <t>12 Months Ended</t>
        </is>
      </c>
    </row>
    <row r="2">
      <c r="B2" s="2" t="inlineStr">
        <is>
          <t>Dec. 31, 2023</t>
        </is>
      </c>
    </row>
    <row r="3">
      <c r="A3" s="3" t="inlineStr">
        <is>
          <t>Real Estate [Abstract]</t>
        </is>
      </c>
      <c r="B3" s="4" t="inlineStr">
        <is>
          <t xml:space="preserve"> </t>
        </is>
      </c>
    </row>
    <row r="4">
      <c r="A4" s="4" t="inlineStr">
        <is>
          <t>Schedule of Business Acquisitions</t>
        </is>
      </c>
      <c r="B4" s="4" t="inlineStr">
        <is>
          <t xml:space="preserve">Below are the hotel's acquired assets and liabilities as of the date of acquisition on March 31, 2023, which are designated as real estate owned on our consolidated balance sheet ($ in thousands): March 31, 2023 Assets: Cash $ 569 Land 16,628 Buildings 50,152 Furniture, fixtures, and equipment 8,220 Other Assets 2,827 Total Assets $ 78,396 Liabilities: Accounts payable, accrued expenses and other liabilities 3,396 Total Liabilities $ 3,396 Net Real Estate Assets $ 7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Components of Other Assets</t>
        </is>
      </c>
      <c r="B4" s="4" t="inlineStr">
        <is>
          <t>The following table details the components of our other assets at the dates indicated ($ in thousands): December 31, 2023 December 31, 2022 Interest receivable $ 72,354 $ 65,383 Loan proceeds held by servicer (1) 6,271 3,371 Other (2) 6,998 1,853 Total $ 85,623 $ 70,607 ——————— (1) Includes loan principal and interest held by our third-party servicers as of the balance sheet date and remitted during subsequent remittance cycle. (2) Includes $4.6 million of other assets from Real Estate Owned, Held for Investment as of December 31, 2023. Refer to "Note 5 – Real Estate Owned"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ecured Debt Arrangements, Net (Tables)</t>
        </is>
      </c>
      <c r="B1" s="2" t="inlineStr">
        <is>
          <t>12 Months Ended</t>
        </is>
      </c>
    </row>
    <row r="2">
      <c r="B2" s="2" t="inlineStr">
        <is>
          <t>Dec. 31, 2023</t>
        </is>
      </c>
    </row>
    <row r="3">
      <c r="A3" s="3" t="inlineStr">
        <is>
          <t>Debt Disclosure [Abstract]</t>
        </is>
      </c>
      <c r="B3" s="4" t="inlineStr">
        <is>
          <t xml:space="preserve"> </t>
        </is>
      </c>
    </row>
    <row r="4">
      <c r="A4" s="4" t="inlineStr">
        <is>
          <t>Schedule of Weighted Average Maturities and Interest Rates of Borrowings</t>
        </is>
      </c>
      <c r="B4" s="4" t="inlineStr">
        <is>
          <t>Our borrowings under secured debt arrangements at December 31, 2023 and December 31, 2022 are detailed in the following table ($ in thousands): December 31, 2023 December 31, 2022 Maximum Amount of Borrowings (1) Borrowings Outstanding (1) Maturity (2) Maximum Amount of Borrowings (1) Borrowings Outstanding (1) Maturity (2) JPMorgan Facility - USD (3)(4) $ 1,482,584 $ 1,043,964 September 2026 $ 1,532,722 $ 1,306,320 September 2026 JPMorgan Facility - GBP (3)(4) 17,416 17,416 September 2026 67,278 67,278 September 2026 Deutsche Bank Facility - USD (3) 700,000 275,815 March 2026 700,000 385,818 March 2026 Atlas Facility - USD (5) 686,527 669,302 April 2027 (6)(7) 635,653 632,747 August 2026 (6)(7) HSBC Facility - GBP 383,967 383,967 May 2025 364,423 364,423 April 2025 HSBC Facility - EUR 281,401 281,401 January 2026 (7) 272,890 272,890 January 2026 Goldman Sachs Facility - USD 13,437 13,437 November 2025 (8) 300,000 70,249 November 2025 (8) Barclays Facility - USD 200,000 107,929 June 2027 (6) 200,000 111,909 June 2027 MUFG Securities Facility - GBP 204,690 204,690 June 2025 (6) 194,272 194,272 June 2025 Churchill Facility - USD 130,000 126,515 March 2026 — — N/A Santander Facility - USD 300,000 67,500 February 2026 (6) — — N/A Santander Facility - EUR 59,611 55,716 August 2024 57,807 53,320 August 2024 Total Secured Credit Facilities 4,459,633 3,247,652 4,325,045 3,459,226 Barclays Private Securitization - GBP, EUR, SEK 2,369,125 2,157,157 June 2026 (7) 1,850,076 1,850,076 February 2026 (7) Revolving Credit Facility - USD (9) 170,000 147,000 March 2026 — — N/A Total Secured Debt Arrangements 6,998,758 5,551,809 6,175,121 5,309,302 Less: deferred financing costs N/A (13,333) N/A (12,477) Total Secured Debt Arrangements, net (10)(11)(12) $ 6,998,758 $ 5,538,476 $ 6,175,121 $ 5,296,825 ——————— (1) As of December 31, 2023, British Pound Sterling("GBP"), Euro ("EUR"), and Swedish Krona ("SEK") borrowings were converted to USD at a rate of 1.27, 1.10, and 0.10, respectively. As of December 31, 2022, GBP, EUR and SEK borrowings were converted to USD at a rate of 1.21, 1.07 and 0.10, respectively. (2) Maturity date assumes extensions at our option are exercised with consent of financing providers, where applicable. (3) The JPMorgan Facility and Deutsche Bank Facility enable us to elect to receive advances in USD, GBP, or EUR. (4) The JPMorgan Facility allows for $1.5 billion of maximum borrowings in total as of December 31, 2023. The JPMorgan Facility was temporarily upsized from $1.5 billion to $1.6 billion during August 2022 and the maximum borrowings decreased to $1.5 billion as of January 2023. (5) The Atlas Facility was formerly the Credit Suisse Facility. See "Atlas Facility" below for additional discussion. (6) Assumes financings are extended in line with the underlying loans. (7) Represents weighted average maturity across various financings with the counterparty. See below for additional details. (8) Facility entered the two-year amortization period. During the amortization period, the maturity date for current outstanding transactions are extended for a period of up to two years from the November 2023 maturity. (9) The current stated maturity of the Revolving Credit Facility is March 2026. Borrowings under the Revolving Credit Facility bear interest at a per annum rate equal to the sum of (i) a floating rate index and (ii) a fixed margin. Borrowings under the Revolving Credit Facility are full recourse to certain guarantor wholly-owned subsidiaries of the Company. See "Revolving Credit Facility" below for additional discussion. (10) Weighted-average borrowing costs as of December 31, 2023 and December 31, 2022 were applicable benchmark rates and credit spread adjustments, plus spreads of USD: +2.49% / GBP: +2.21% / EUR: +1.86% / SEK: +1.50% and USD: +2.28% / GBP: +2.02% / EUR: +1.54%/ SEK: +1.50%, respectively. (11) Weighted average advance rates based on cost as of December 31, 2023 and December 31, 2022 were 68.4% (62.9% (USD) / 72.5% (GBP) / 72.1% (EUR) / 80.4% (SEK)) and 68.8% (63.9% (USD) / 74.0% (GBP) / 72.1% (EUR) / 80.5% (SEK)), respectively. (12)</t>
        </is>
      </c>
    </row>
    <row r="5">
      <c r="A5" s="4" t="inlineStr">
        <is>
          <t>Schedule of Assets Under the Private Barclays Securitization</t>
        </is>
      </c>
      <c r="B5" s="4" t="inlineStr">
        <is>
          <t>The table below provides principal balances and the carrying value for commercial mortgage loans pledged to the Barclays Private Securitization as of December 31, 2023 and December 31, 2022 ($ in thousands): December 31, 2023 Local Currency Count Outstanding Principal Carrying Value GBP 7 $ 1,662,457 $ 1,643,979 EUR 6 1,021,272 1,012,987 SEK 1 248,088 246,220 Total 14 $ 2,931,817 $ 2,903,186 December 31, 2022 Local Currency Count Outstanding Principal Carrying Value GBP 7 $ 1,495,616 $ 1,475,241 EUR 5 752,531 747,240 SEK 1 248,064 245,714 Total 13 $ 2,496,211 $ 2,468,195 The table below provides the borrowings outstanding (on an as converted basis) and weighted-average fully-extended maturities by currency for the assets financed under the Barclays Private Securitization as of December 31, 2023 ($ in thousands): Borrowings Outstanding (1) Fully-Extended Maturity (2) Total/Weighted-Average GBP $ 1,234,740 June 2026 Total/Weighted-Average EUR 723,947 May 2026 (3) Total/Weighted-Average SEK 198,470 May 2026 Total/Weighted-Average Securitization $ 2,157,157 June 2026 ——————— (1) As of December 31, 2023, we had £969.9 million, €655.8 million, and kr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2 ($ in thousands): Borrowings Outstanding (1) Fully-Extended Maturity (2) Total/Weighted-Average GBP 1,125,420 May 2026 Total/Weighted-Average EUR 526,204 July 2025 (3) Total/Weighted-Average SEK 198,452 May 2026 Total/Weighted-Average Securitization $ 1,850,076 February 2026 ——————— (1) As of December 31, 2022, we had £931.4 million, €491.6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following table summarizes the terms of the Term Loans as of December 31, 2023 ($ in thousands): Principal Amount Unamortized Issuance Discount (1) Deferred Financing Costs (1) Carrying Value Rate Maturity Date 2026 Term Loan $ 477,500 $ (833) $ (4,302) $ 472,365 2.86 % 5/15/2026 2028 Term Loan 291,750 (1,786) (3,179) 286,785 3.61 % 3/11/2028 Total $ 769,250 $ (2,619) $ (7,481) $ 759,150 ——————— (1) Unamortized issuance discount and deferred financing costs will be amortized to interest expense over remaining life of respective term loans. The following table summarizes the terms of the Term Loans as of December 31, 2022 ($ in thousands): Principal Amount Unamortized Issuance Discount (1) Deferred Financing Costs (1) Carrying Value Rate Maturity Date 2026 Term Loan $ 482,500 $ (1,190) $ (6,106) $ 475,204 2.75 % 5/15/2026 2028 Term Loan 294,750 (2,214) (3,927) 288,609 3.50 % 3/11/2028 Total $ 777,250 $ (3,404) $ (10,033) $ 763,813 ——————— (1) Unamortized issuance discount and deferred financing costs will be amortized to interest expense over remaining life of respective term loans.</t>
        </is>
      </c>
    </row>
    <row r="6">
      <c r="A6" s="4" t="inlineStr">
        <is>
          <t>Schedule of Assets and Liabilities</t>
        </is>
      </c>
      <c r="B6" s="4" t="inlineStr">
        <is>
          <t>The table below provides the assets and liabilities of the Barclays Private Securitization VIE included in our consolidated balance sheets ($ in thousands): December 31, 2023 December 31, 2022 Assets: Cash $ 924 $ 758 Commercial mortgage loans, net (1) 2,903,186 2,468,195 Other Assets 41,180 30,992 Total Assets $ 2,945,290 $ 2,499,945 Liabilities: Secured debt arrangements, net (net of deferred financing costs of $2.0 million and $2.3 million in 2023 and 2022, respectively) $ 2,155,197 $ 1,847,799 Accounts payable, accrued expenses and other liabilities (2) 9,083 8,814 Total Liabilities $ 2,164,280 $ 1,856,613 ——————— (1) Net of the General CECL Al lowance of $8.3 million and $8.2 million as of December 31, 2023 and December 31, 2022, respectively. (2) Includes General CECL Allowance related to unfunded commitments on commercial mortgage loans, net o f $2.5 million and $2.9 million as of December 31, 2023 and December 31, 2022, respectively.</t>
        </is>
      </c>
    </row>
    <row r="7">
      <c r="A7" s="4" t="inlineStr">
        <is>
          <t>Interest Income and Interest Expense Disclosure</t>
        </is>
      </c>
      <c r="B7" s="4" t="inlineStr">
        <is>
          <t xml:space="preserve">The table below provides the net income (loss) of the Barclays Private Securitization VIE included in our consolidated statement of operations ($ in thousands): Year ended December 31, 2023 2022 Net Interest Income: Interest income from commercial mortgage loans $ 217,132 $ 126,847 Interest expense (113,910) (51,487) Net interest income $ 103,222 $ 75,360 General and administrative expense (16) — Decrease (increase) in current expected credit loss allowance, net 277 1,101 Foreign currency translation gain (loss) 29,425 (62,058) Net Income $ 132,908 $ 14,403 </t>
        </is>
      </c>
    </row>
    <row r="8">
      <c r="A8" s="4" t="inlineStr">
        <is>
          <t>Schedule of Remaining Maturities of Borrowings</t>
        </is>
      </c>
      <c r="B8" s="4" t="inlineStr">
        <is>
          <t xml:space="preserve">At December 31, 2023, our borrowings had the following remaining maturities ($ in thousands): Less than 1 to 3 3 to 5 More than Total JPMorgan Facility $ 268,118 $ 793,262 $ — $ — $ 1,061,380 Deutsche Bank Facility 95,686 180,129 — — 275,815 Atlas Facility — 88,167 581,135 — 669,302 HSBC Facility — 665,368 — — 665,368 Goldman Sachs Facility — 13,437 — — 13,437 Barclays Facility — — 107,929 — 107,929 MUFG Securities Facility — 204,690 — — 204,690 Churchill Facility — 126,515 — — 126,515 Santander Facility - USD — 67,500 — — 67,500 Santander Facility - EUR 55,716 — — — 55,716 Barclays Private Securitization 367,657 1,387,849 401,651 — 2,157,157 Revolving Credit Facility 77,000 70,000 — — 147,000 Total $ 864,177 $ 3,596,917 $ 1,090,715 $ — $ 5,551,809 </t>
        </is>
      </c>
    </row>
    <row r="9">
      <c r="A9" s="4" t="inlineStr">
        <is>
          <t>Schedule of Outstanding, Maximum and Average Balances of Debt</t>
        </is>
      </c>
      <c r="B9" s="4" t="inlineStr">
        <is>
          <t>The table below summarizes the outstanding balances at December 31, 2023, as well as the maximum and average month-end balances for the year ended December 31, 2023 for our borrowings under secured debt arrangements ($ in thousands). As of December 31, 2023 For the year ended December 31, 2023 Balance Collateral (1) Maximum Month-End Average Month-End JPMorgan Facility $ 1,061,380 $ 1,871,854 $ 1,324,226 $ 1,190,651 Deutsche Bank Facility 275,815 419,170 385,818 322,676 Goldman Sachs Facility 13,437 28,533 70,249 30,482 Atlas Facility 669,302 933,085 688,126 667,794 HSBC Facility 665,368 860,134 667,430 651,758 Barclays Facility 107,929 129,439 111,909 110,729 MUFG Securities Facility 204,690 278,223 206,362 200,447 Churchill Facility 126,515 168,138 130,000 128,094 Santander Facility - USD 67,500 99,648 75,000 68,125 Santander Facility - EUR 55,716 74,288 55,716 54,347 Barclays Private Securitization 2,157,157 2,911,470 2,157,157 1,896,144 Revolving Credit Facility 147,000 319,048 147,000 93,500 Total $ 5,551,809 $ 8,093,030 (1) Represents the amortized cost balance of commercial loan collateral assets and the value of net real estate assets of real property owned collateral assets. The table below summarizes the outstanding balances at December 31, 2022, as well as the maximum and average month-end balances for the year ended December 31, 2022 for our borrowings under secured debt arrangements ($ in thousands). As of December 31, 2022 For the year ended December 31, 2022 Balance Collateral (1) Maximum Month-End Average Month-End JPMorgan Facility $ 1,373,598 $ 2,376,154 $ 1,584,171 $ 1,411,644 Deutsche Bank Facility 385,818 565,387 432,455 400,337 Goldman Sachs Facility 70,249 116,619 164,607 140,599 Atlas Facility 632,747 855,119 633,143 541,245 HSBC Facility 637,313 813,716 660,004 501,674 Barclays Facility 111,909 138,510 172,693 102,664 MUFG Securities Facility 194,272 261,319 194,272 156,499 Santander Facility 53,320 71,093 53,320 50,450 Barclays Private Securitization 1,850,076 2,476,349 1,963,837 1,828,794 Total $ 5,309,302 $ 7,674,266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nior Secured Term Loan, Ne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table below provides principal balances and the carrying value for commercial mortgage loans pledged to the Barclays Private Securitization as of December 31, 2023 and December 31, 2022 ($ in thousands): December 31, 2023 Local Currency Count Outstanding Principal Carrying Value GBP 7 $ 1,662,457 $ 1,643,979 EUR 6 1,021,272 1,012,987 SEK 1 248,088 246,220 Total 14 $ 2,931,817 $ 2,903,186 December 31, 2022 Local Currency Count Outstanding Principal Carrying Value GBP 7 $ 1,495,616 $ 1,475,241 EUR 5 752,531 747,240 SEK 1 248,064 245,714 Total 13 $ 2,496,211 $ 2,468,195 The table below provides the borrowings outstanding (on an as converted basis) and weighted-average fully-extended maturities by currency for the assets financed under the Barclays Private Securitization as of December 31, 2023 ($ in thousands): Borrowings Outstanding (1) Fully-Extended Maturity (2) Total/Weighted-Average GBP $ 1,234,740 June 2026 Total/Weighted-Average EUR 723,947 May 2026 (3) Total/Weighted-Average SEK 198,470 May 2026 Total/Weighted-Average Securitization $ 2,157,157 June 2026 ——————— (1) As of December 31, 2023, we had £969.9 million, €655.8 million, and kr2.0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2 ($ in thousands): Borrowings Outstanding (1) Fully-Extended Maturity (2) Total/Weighted-Average GBP 1,125,420 May 2026 Total/Weighted-Average EUR 526,204 July 2025 (3) Total/Weighted-Average SEK 198,452 May 2026 Total/Weighted-Average Securitization $ 1,850,076 February 2026 ——————— (1) As of December 31, 2022, we had £931.4 million, €491.6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following table summarizes the terms of the Term Loans as of December 31, 2023 ($ in thousands): Principal Amount Unamortized Issuance Discount (1) Deferred Financing Costs (1) Carrying Value Rate Maturity Date 2026 Term Loan $ 477,500 $ (833) $ (4,302) $ 472,365 2.86 % 5/15/2026 2028 Term Loan 291,750 (1,786) (3,179) 286,785 3.61 % 3/11/2028 Total $ 769,250 $ (2,619) $ (7,481) $ 759,150 ——————— (1) Unamortized issuance discount and deferred financing costs will be amortized to interest expense over remaining life of respective term loans. The following table summarizes the terms of the Term Loans as of December 31, 2022 ($ in thousands): Principal Amount Unamortized Issuance Discount (1) Deferred Financing Costs (1) Carrying Value Rate Maturity Date 2026 Term Loan $ 482,500 $ (1,190) $ (6,106) $ 475,204 2.75 % 5/15/2026 2028 Term Loan 294,750 (2,214) (3,927) 288,609 3.50 % 3/11/2028 Total $ 777,250 $ (3,404) $ (10,033) $ 763,813 ——————— (1) Unamortized issuance discount and deferred financing costs will be amortized to interest expense over remaining life of respective term loa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Senior Notes, Net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Senior Notes</t>
        </is>
      </c>
      <c r="B4" s="4" t="inlineStr">
        <is>
          <t>The following table summarizes the terms of the 2023 Notes as of December 31, 2022 ($ in thousands): Principal Amount Coupon Rate Effective Rate (1) Conversion Rate (2) Maturity Date Remaining Period of Amortization 2023 Notes 230,000 5.38 % 5.85 % 48.7187 10/15/2023 0.79 Total $ 230,000 ——————— (1) Effective rate includes the effect of the adjustment for the conversion option (See footnote (2) below), the value of which reduced the initial liability and was recorded in additional paid-in-capital. The effective rate as of both December 31, 2023 and December 31, 2022 reflects adoption of ASU 2020-06 "Debt – Debt with Conversion and Other Options (Subtopic 470-20) and Derivatives and Hedging – Contracts in Entity's Own Equity" ("ASU 2020-06") and early extinguishment of debt. (2) We have the option to settle any conversions in cash, shares of common stock or a combination thereof. The conversion rate represents the number of shares of common stock issuable per one thousand principal amount of the Convertible Notes converted and includes adjustments relating to cash dividend payments made by us to stockholders that have been deferred and carried-forward in accordance with, and are not yet required to be made pursuant to, the terms of the applicable supplemental indentu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37" customWidth="1" min="2" max="2"/>
    <col width="37" customWidth="1" min="3" max="3"/>
  </cols>
  <sheetData>
    <row r="1">
      <c r="A1" s="1" t="inlineStr">
        <is>
          <t>Consolidated Balance Sheets (Parenthetical) - USD ($) $ in Thousands</t>
        </is>
      </c>
      <c r="B1" s="2" t="inlineStr">
        <is>
          <t>Dec. 31, 2023</t>
        </is>
      </c>
      <c r="C1" s="2" t="inlineStr">
        <is>
          <t>Dec. 31, 2022</t>
        </is>
      </c>
    </row>
    <row r="2">
      <c r="A2" s="4" t="inlineStr">
        <is>
          <t>Real estate owned, accumulated depreciation</t>
        </is>
      </c>
      <c r="B2" s="7" t="n">
        <v>10404</v>
      </c>
      <c r="C2" s="4" t="inlineStr">
        <is>
          <t xml:space="preserve"> </t>
        </is>
      </c>
    </row>
    <row r="3">
      <c r="A3" s="4" t="inlineStr">
        <is>
          <t>Preferred stock, par value (in dollars per share)</t>
        </is>
      </c>
      <c r="B3" s="8" t="n">
        <v>0.01</v>
      </c>
      <c r="C3" s="8" t="n">
        <v>0.01</v>
      </c>
    </row>
    <row r="4">
      <c r="A4" s="4" t="inlineStr">
        <is>
          <t>Preferred stock, shares authorized</t>
        </is>
      </c>
      <c r="B4" s="6" t="n">
        <v>50000000</v>
      </c>
      <c r="C4" s="6" t="n">
        <v>50000000</v>
      </c>
    </row>
    <row r="5">
      <c r="A5" s="4" t="inlineStr">
        <is>
          <t>Preferred stock, liquidation preference</t>
        </is>
      </c>
      <c r="B5" s="7" t="n">
        <v>169260</v>
      </c>
      <c r="C5" s="7" t="n">
        <v>169260</v>
      </c>
    </row>
    <row r="6">
      <c r="A6" s="4" t="inlineStr">
        <is>
          <t>Common stock, par value (in dollars per share)</t>
        </is>
      </c>
      <c r="B6" s="8" t="n">
        <v>0.01</v>
      </c>
      <c r="C6" s="8" t="n">
        <v>0.01</v>
      </c>
    </row>
    <row r="7">
      <c r="A7" s="4" t="inlineStr">
        <is>
          <t>Common stock, shares authorized</t>
        </is>
      </c>
      <c r="B7" s="6" t="n">
        <v>450000000</v>
      </c>
      <c r="C7" s="6" t="n">
        <v>450000000</v>
      </c>
    </row>
    <row r="8">
      <c r="A8" s="4" t="inlineStr">
        <is>
          <t>Common stock, shares issued</t>
        </is>
      </c>
      <c r="B8" s="6" t="n">
        <v>141358605</v>
      </c>
      <c r="C8" s="6" t="n">
        <v>140595995</v>
      </c>
    </row>
    <row r="9">
      <c r="A9" s="4" t="inlineStr">
        <is>
          <t>Common stock, shares outstanding</t>
        </is>
      </c>
      <c r="B9" s="6" t="n">
        <v>141358605</v>
      </c>
      <c r="C9" s="6" t="n">
        <v>140595995</v>
      </c>
    </row>
    <row r="10">
      <c r="A10" s="4" t="inlineStr">
        <is>
          <t>Financing receivable, pledged status</t>
        </is>
      </c>
      <c r="B10" s="4" t="inlineStr">
        <is>
          <t>Asset Pledged as Collateral [Member]</t>
        </is>
      </c>
      <c r="C10" s="4" t="inlineStr">
        <is>
          <t>Asset Pledged as Collateral [Member]</t>
        </is>
      </c>
    </row>
    <row r="11">
      <c r="A11" s="4" t="inlineStr">
        <is>
          <t>CECL allowance</t>
        </is>
      </c>
      <c r="B11" s="7" t="n">
        <v>219482</v>
      </c>
      <c r="C11" s="7" t="n">
        <v>159724</v>
      </c>
    </row>
    <row r="12">
      <c r="A12" s="4" t="inlineStr">
        <is>
          <t>Financing receivable, allowance for credit loss, excluding accrued interest</t>
        </is>
      </c>
      <c r="B12" s="6" t="n">
        <v>193000</v>
      </c>
      <c r="C12" s="6" t="n">
        <v>133500</v>
      </c>
    </row>
    <row r="13">
      <c r="A13" s="4" t="inlineStr">
        <is>
          <t>Loan specific reserves</t>
        </is>
      </c>
      <c r="B13" s="6" t="n">
        <v>26482</v>
      </c>
      <c r="C13" s="6" t="n">
        <v>26224</v>
      </c>
    </row>
    <row r="14">
      <c r="A14" s="4" t="inlineStr">
        <is>
          <t>General CECL allowance on unfunded commitments</t>
        </is>
      </c>
      <c r="B14" s="7" t="n">
        <v>4017</v>
      </c>
      <c r="C14" s="7" t="n">
        <v>4347</v>
      </c>
    </row>
    <row r="15">
      <c r="A15" s="4" t="inlineStr">
        <is>
          <t>Series B-1 Preferred Stock</t>
        </is>
      </c>
      <c r="B15" s="4" t="inlineStr">
        <is>
          <t xml:space="preserve"> </t>
        </is>
      </c>
      <c r="C15" s="4" t="inlineStr">
        <is>
          <t xml:space="preserve"> </t>
        </is>
      </c>
    </row>
    <row r="16">
      <c r="A16" s="4" t="inlineStr">
        <is>
          <t>Preferred stock, shares outstanding</t>
        </is>
      </c>
      <c r="B16" s="6" t="n">
        <v>6770393</v>
      </c>
      <c r="C16" s="6" t="n">
        <v>6770393</v>
      </c>
    </row>
    <row r="17">
      <c r="A17" s="4" t="inlineStr">
        <is>
          <t>Preferred stock, shares issued</t>
        </is>
      </c>
      <c r="B17" s="6" t="n">
        <v>6770393</v>
      </c>
      <c r="C17" s="6" t="n">
        <v>6770393</v>
      </c>
    </row>
    <row r="18">
      <c r="A18" s="4" t="inlineStr">
        <is>
          <t>Commercial Mortgage Portfolio Segment</t>
        </is>
      </c>
      <c r="B18" s="4" t="inlineStr">
        <is>
          <t xml:space="preserve"> </t>
        </is>
      </c>
      <c r="C18" s="4" t="inlineStr">
        <is>
          <t xml:space="preserve"> </t>
        </is>
      </c>
    </row>
    <row r="19">
      <c r="A19" s="4" t="inlineStr">
        <is>
          <t>Specific CECL Allowance</t>
        </is>
      </c>
      <c r="B19" s="7" t="n">
        <v>7705491</v>
      </c>
      <c r="C19" s="7" t="n">
        <v>7482658</v>
      </c>
    </row>
    <row r="20">
      <c r="A20" s="4" t="inlineStr">
        <is>
          <t>Subordinate Mortgage Portfolio Segment</t>
        </is>
      </c>
      <c r="B20" s="4" t="inlineStr">
        <is>
          <t xml:space="preserve"> </t>
        </is>
      </c>
      <c r="C20" s="4" t="inlineStr">
        <is>
          <t xml:space="preserve"> </t>
        </is>
      </c>
    </row>
    <row r="21">
      <c r="A21" s="4" t="inlineStr">
        <is>
          <t>Specific CECL Allowance</t>
        </is>
      </c>
      <c r="B21" s="6" t="n">
        <v>232991</v>
      </c>
      <c r="C21" s="7" t="n">
        <v>191608</v>
      </c>
    </row>
    <row r="22">
      <c r="A22" s="4" t="inlineStr">
        <is>
          <t>Secured Debt Arrangements</t>
        </is>
      </c>
      <c r="B22" s="4" t="inlineStr">
        <is>
          <t xml:space="preserve"> </t>
        </is>
      </c>
      <c r="C22" s="4" t="inlineStr">
        <is>
          <t xml:space="preserve"> </t>
        </is>
      </c>
    </row>
    <row r="23">
      <c r="A23" s="4" t="inlineStr">
        <is>
          <t>Specific CECL Allowance</t>
        </is>
      </c>
      <c r="B23" s="7" t="n">
        <v>154048</v>
      </c>
      <c r="C2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n-Designated Foreign Exchange Forwards</t>
        </is>
      </c>
      <c r="B4" s="4" t="inlineStr">
        <is>
          <t>The following table summarizes our non-designated foreign exchange forwards and interest rate cap as of December 31, 2023: December 31, 2023 Type of Derivatives Number of Contracts Aggregate Notional Amount (in thousands) Notional Currency Maturity Weighted-Average Years to Maturity Fx contracts - GBP 97 938,903 GBP January 2024 - February 2027 1.13 Fx contracts - EUR 135 561,441 EUR January 2024 - August 2026 1.08 Fx contracts - SEK 17 690,740 SEK February 2024 - May 2026 2.16 Interest rate cap 1 164,835 USD October 2024 0.75 The following table summarizes our non-designated foreign exchange forwards and interest rate cap as of December 31, 2022: December 31, 2022 Type of Derivatives Number of Contracts Aggregate Notional Amount (in thousands) Notional Currency Maturity Weighted-Average Years to Maturity Fx contracts - GBP 124 936,930 GBP January 2023 - February 2027 1.78 Fx contracts - EUR 130 576,240 EUR January 2023 - November 2025 1.78 Fx contracts - SEK 19 730,432 SEK February 2023 - May 2026 2.95 Interest rate cap 1 500,000 USD June 2023 0.46</t>
        </is>
      </c>
    </row>
    <row r="5">
      <c r="A5" s="4" t="inlineStr">
        <is>
          <t>Schedule of Amounts Recognized on Consolidated Statements of Operations Related to Company's Derivatives</t>
        </is>
      </c>
      <c r="B5" s="4" t="inlineStr">
        <is>
          <t xml:space="preserve">The following table summarizes the amounts recognized on our consolidated statements of operations related to our forward currency contracts for the years ended December 31, 2023, 2022, and 2021 ($ in thousands): Amount of gain (loss) Year ended December 31, Location of Gain (Loss) Recognized in Income 2023 2022 2021 Forward currency contracts Unrealized gain (loss) on derivative instruments $ (91,434) $ 104,159 $ 46,714 Forward currency contracts Realized gain (loss) on derivative instruments 43,221 42,822 (5,040) Total $ (48,213) $ 146,981 $ 41,674 The following table summarizes the amounts recognized on our consolidated statements of operations related to our interest rate caps for the years ended December 31, 2023, 2022, and 2021 ($ in thousands): Amount of gain (loss) Year ended December 31, Location of Gain (Loss) recognized in Income 2023 2022 2021 Interest rate cap Unrealized gain (loss) on interest rate hedging instruments $ (10,098) $ 7,692 $ 1,314 Interest rate cap Realized gain on interest rate hedging instruments 9,684 5,671 — Total $ (414) $ 13,363 $ 1,314 </t>
        </is>
      </c>
    </row>
    <row r="6">
      <c r="A6" s="4" t="inlineStr">
        <is>
          <t>Schedule of Gross Asset and Liability Amounts Related to Derivatives</t>
        </is>
      </c>
      <c r="B6" s="4" t="inlineStr">
        <is>
          <t xml:space="preserve">The following tables summarize the gross asset and liability amounts related to our derivatives at December 31, 2023 and December 31, 2022 ($ in thousands): December 31, 2023 December 31, 2022 Gross Amount of Recognized Assets Gross Amounts Offset in our Consolidated Balance Sheet Net Amounts Gross Amount of Recognized Assets Gross Net Amounts of Assets Presented in our Consolidated Balance Sheet Forward currency contracts $ 55,102 $ (27,037) $ 28,065 $ 143,285 $ (23,786) $ 119,499 Interest rate cap 1,360 — 1,360 9,141 — 9,141 Total derivative assets (liabilities) $ 56,462 $ (27,037) $ 29,425 $ 152,426 $ (23,786) $ 128,6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rticipations Sold (Tables)</t>
        </is>
      </c>
      <c r="B1" s="2" t="inlineStr">
        <is>
          <t>12 Months Ended</t>
        </is>
      </c>
    </row>
    <row r="2">
      <c r="B2" s="2" t="inlineStr">
        <is>
          <t>Dec. 31, 2023</t>
        </is>
      </c>
    </row>
    <row r="3">
      <c r="A3" s="3" t="inlineStr">
        <is>
          <t>Debt Disclosure [Abstract]</t>
        </is>
      </c>
      <c r="B3" s="4" t="inlineStr">
        <is>
          <t xml:space="preserve"> </t>
        </is>
      </c>
    </row>
    <row r="4">
      <c r="A4" s="4" t="inlineStr">
        <is>
          <t>Schedule of Participating Mortgage Loans</t>
        </is>
      </c>
      <c r="B4" s="4" t="inlineStr">
        <is>
          <t xml:space="preserve">The table below details participations sold included in our consolidated balance sheets ($ in thousands): December 31, 2023 December 31, 2022 Participation sold on commercial mortgage loans $ — $ 25,130 Total participations sold $ — $ 25,1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Payable, 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ccrued Expense and Other Liabilities</t>
        </is>
      </c>
      <c r="B4" s="4" t="inlineStr">
        <is>
          <t>The following table details the components of our accounts payable, accrued expense and other liabilities ($ in thousands): December 31, 2023 December 31, 2022 Collateral held under derivative agreements $ 25,820 $ 138,620 Accrued dividends payable 53,407 53,203 Accrued interest payable 31,012 23,943 Accounts payable and other liabilities (1) 6,078 7,247 General CECL Allowance on unfunded commitments (2) 4,017 4,347 Total $ 120,334 $ 227,360 ——————— (1) Includes $5.5 million and $1.1 million of accounts payable and other liabilities on the balance sheet of the Real Estate Owned, Held for Investment at December 31, 2023 and 2022, respectively. (2) Refer to "Note 4 - Commercial Mortgage Loans, Subordinate Loans and Other Lending Assets, Net" for additional disclosure related to the General CECL Allowance on unfunded commitments as of December 31, 2023 and 2022,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Grants, Exchanges and Forfeitures of Restricted Stock and RSUs</t>
        </is>
      </c>
      <c r="B4" s="4" t="inlineStr">
        <is>
          <t xml:space="preserve">The following table summarizes the grants, vesting and forfeitures of restricted common stock and RSUs during the years ended December 31, 2023, 2022, and 2021: Type Restricted Stock RSUs Grant Date Fair Value ($ in millions) Outstanding at December 31, 2020 82,235 2,455,853 Granted 45,185 1,323,487 $ 18.2 Vested (82,235) (1,136,525) N/A Forfeiture — (44,874) N/A Outstanding at December 31, 2021 45,185 2,597,941 Granted 49,434 1,541,135 $ 18.2 Vested (38,517) (1,260,456) N/A Forfeiture — (13,466) N/A Outstanding at December 31, 2022 56,102 2,865,154 Granted 75,754 1,082,564 $ 13.8 Vested (52,768) (1,389,059) N/A Forfeiture — (20,327) N/A Outstanding at December 31, 2023 79,088 2,538,332 Below is a summary of restricted stock and RSU vesting dates as of December 31, 2023 : Vesting Year Restricted Stock RSUs Total Awards 2024 79,088 1,307,502 1,386,590 2025 — 869,960 869,960 2026 — 360,870 360,870 Total 79,088 2,538,332 2,617,4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Dividends Activity</t>
        </is>
      </c>
      <c r="B4" s="4" t="inlineStr">
        <is>
          <t>The following table details our dividend activity: Year ended December 31, Dividends declared per share of: 2023 2022 (1) 2021 Common Stock $1.40 $1.40 $1.40 Series B Preferred Stock N/A N/A $1.00 Series B-1 Preferred Stock $1.81 $1.81 $0.90 ——————— (1) As our aggregate 2022 distributions did not exceed our earnings and profits, $0.1185 of the January 2023 distribution declared in the fourth quarter of 2022, and payable to common stockholders of record as of December 31, 2022, was treated as a 2022 distribution for U.S. federal income tax purpo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Carrying Value and Estimated Fair Value of Company's Financial Instruments</t>
        </is>
      </c>
      <c r="B4" s="4" t="inlineStr">
        <is>
          <t>The following table presents the carrying value and estimated fair value of our financial instruments not carried at fair value on our consolidated balance sheets at December 31, 2023 and December 31, 2022 ($ in thousands): December 31, 2023 December 31, 2022 Carrying Estimated Carrying Estimated Cash and cash equivalents $ 225,438 $ 225,438 $ 222,030 $ 222,030 Commercial mortgage loans, net 7,925,359 7,813,304 8,121,109 8,083,410 Subordinate loans and other lending assets, net (1) 432,734 432,458 560,881 558,740 Secured debt arrangements, net (5,538,476) (5,538,476) (5,296,825) (5,296,825) Term loans, net (759,150) (754,197) (763,813) (731,709) Senior secured notes, net (495,637) (418,750) (494,844) (400,950) 2023 Notes — — (229,361) (225,366) Debt related to real estate owned, held for investment, net (161,586) (161,586) (160,294) (160,294) Participations sold — — (25,130) (25,130) ——————— (1) Includes subordinate risk retention interests in securitization vehicles with an estimated fair value that approximates their carrying val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Income per Share of Common Stock Using Two-Class Method</t>
        </is>
      </c>
      <c r="B4" s="4" t="inlineStr">
        <is>
          <t xml:space="preserve">The table below presents the computation of basic and diluted net income (loss) per share of common stock for the years ended December 31, 2023, 2022 and 2021 ($ in thousands except per share data): Year ended December 31, 2023 2022 2021 Basic Earnings Net income (loss) $ 58,127 $ 265,232 $ 223,515 Less: Preferred dividends (12,272) (12,272) (12,964) Net income (loss) available to common stockholders $ 45,855 $ 252,960 $ 210,551 Less: Dividends on participating securities (4,353) (4,132) (3,877) Basic Earnings (Loss) $ 41,502 $ 248,828 $ 206,674 Diluted Earnings Basic Earnings (Loss) $ 41,502 $ 248,828 $ 206,674 Add: Dividends on participating securities — 4,132 3,877 Add: Interest expense on Convertible Notes — 25,385 35,020 Diluted Earnings $ 41,502 $ 278,345 $ 245,571 Number of Shares: Basic weighted-average shares of common stock outstanding 141,281,286 140,534,635 139,869,244 Diluted weighted-average shares of common stock outstanding 141,281,286 165,504,660 168,402,515 Earnings (Loss) Per Share Attributable to Common Stockholders Basic $ 0.29 $ 1.77 $ 1.48 Diluted $ 0.29 $ 1.68 $ 1.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 width="22" customWidth="1" min="5" max="5"/>
    <col width="14" customWidth="1" min="6" max="6"/>
  </cols>
  <sheetData>
    <row r="1">
      <c r="A1" s="1" t="inlineStr">
        <is>
          <t>Summary of Significant Accounting Policies 10K (Details)</t>
        </is>
      </c>
      <c r="B1" s="2" t="inlineStr">
        <is>
          <t>12 Months Ended</t>
        </is>
      </c>
    </row>
    <row r="2">
      <c r="B2" s="2" t="inlineStr">
        <is>
          <t>Dec. 31, 2023 USD ($) segment</t>
        </is>
      </c>
      <c r="C2" s="2" t="inlineStr">
        <is>
          <t>Dec. 31, 2022 USD ($)</t>
        </is>
      </c>
      <c r="D2" s="2" t="inlineStr">
        <is>
          <t>Dec. 31, 2021 USD ($)</t>
        </is>
      </c>
      <c r="E2" s="2" t="inlineStr">
        <is>
          <t>Dec. 31, 2020 USD ($)</t>
        </is>
      </c>
      <c r="F2" s="2" t="inlineStr">
        <is>
          <t>Sep. 30,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 segment</t>
        </is>
      </c>
      <c r="B4" s="6" t="n">
        <v>1</v>
      </c>
      <c r="C4" s="4" t="inlineStr">
        <is>
          <t xml:space="preserve"> </t>
        </is>
      </c>
      <c r="D4" s="4" t="inlineStr">
        <is>
          <t xml:space="preserve"> </t>
        </is>
      </c>
      <c r="E4" s="4" t="inlineStr">
        <is>
          <t xml:space="preserve"> </t>
        </is>
      </c>
      <c r="F4" s="4" t="inlineStr">
        <is>
          <t xml:space="preserve"> </t>
        </is>
      </c>
    </row>
    <row r="5">
      <c r="A5" s="4" t="inlineStr">
        <is>
          <t>Contribution percentage from joint venture</t>
        </is>
      </c>
      <c r="B5" s="4" t="inlineStr">
        <is>
          <t xml:space="preserve"> </t>
        </is>
      </c>
      <c r="C5" s="4" t="inlineStr">
        <is>
          <t xml:space="preserve"> </t>
        </is>
      </c>
      <c r="D5" s="4" t="inlineStr">
        <is>
          <t xml:space="preserve"> </t>
        </is>
      </c>
      <c r="E5" s="4" t="inlineStr">
        <is>
          <t xml:space="preserve"> </t>
        </is>
      </c>
      <c r="F5" s="9" t="n">
        <v>0.1</v>
      </c>
    </row>
    <row r="6">
      <c r="A6" s="4" t="inlineStr">
        <is>
          <t>Contribution percentage to joint venture</t>
        </is>
      </c>
      <c r="B6" s="4" t="inlineStr">
        <is>
          <t xml:space="preserve"> </t>
        </is>
      </c>
      <c r="C6" s="4" t="inlineStr">
        <is>
          <t xml:space="preserve"> </t>
        </is>
      </c>
      <c r="D6" s="4" t="inlineStr">
        <is>
          <t xml:space="preserve"> </t>
        </is>
      </c>
      <c r="E6" s="4" t="inlineStr">
        <is>
          <t xml:space="preserve"> </t>
        </is>
      </c>
      <c r="F6" s="9" t="n">
        <v>0.9</v>
      </c>
    </row>
    <row r="7">
      <c r="A7" s="4" t="inlineStr">
        <is>
          <t>Restricted cash</t>
        </is>
      </c>
      <c r="B7" s="7" t="n">
        <v>0</v>
      </c>
      <c r="C7" s="7" t="n">
        <v>0</v>
      </c>
      <c r="D7" s="4" t="inlineStr">
        <is>
          <t xml:space="preserve"> </t>
        </is>
      </c>
      <c r="E7" s="4" t="inlineStr">
        <is>
          <t xml:space="preserve"> </t>
        </is>
      </c>
      <c r="F7" s="4" t="inlineStr">
        <is>
          <t xml:space="preserve"> </t>
        </is>
      </c>
    </row>
    <row r="8">
      <c r="A8" s="4" t="inlineStr">
        <is>
          <t>Stockholders' equity attributable to parent</t>
        </is>
      </c>
      <c r="B8" s="6" t="n">
        <v>-2208733000</v>
      </c>
      <c r="C8" s="6" t="n">
        <v>-2354504000</v>
      </c>
      <c r="D8" s="7" t="n">
        <v>-2294626000</v>
      </c>
      <c r="E8" s="7" t="n">
        <v>-2270529000</v>
      </c>
      <c r="F8" s="4" t="inlineStr">
        <is>
          <t xml:space="preserve"> </t>
        </is>
      </c>
    </row>
    <row r="9">
      <c r="A9" s="4" t="inlineStr">
        <is>
          <t>Less: deferred financing costs</t>
        </is>
      </c>
      <c r="B9" s="7" t="n">
        <v>25200000</v>
      </c>
      <c r="C9" s="6" t="n">
        <v>27700000</v>
      </c>
      <c r="D9" s="4" t="inlineStr">
        <is>
          <t xml:space="preserve"> </t>
        </is>
      </c>
      <c r="E9" s="4" t="inlineStr">
        <is>
          <t xml:space="preserve"> </t>
        </is>
      </c>
      <c r="F9" s="4" t="inlineStr">
        <is>
          <t xml:space="preserve"> </t>
        </is>
      </c>
    </row>
    <row r="10">
      <c r="A10" s="4" t="inlineStr">
        <is>
          <t>Buil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useful life</t>
        </is>
      </c>
      <c r="B12" s="4" t="inlineStr">
        <is>
          <t>40 years</t>
        </is>
      </c>
      <c r="C12" s="4" t="inlineStr">
        <is>
          <t xml:space="preserve"> </t>
        </is>
      </c>
      <c r="D12" s="4" t="inlineStr">
        <is>
          <t xml:space="preserve"> </t>
        </is>
      </c>
      <c r="E12" s="4" t="inlineStr">
        <is>
          <t xml:space="preserve"> </t>
        </is>
      </c>
      <c r="F12" s="4" t="inlineStr">
        <is>
          <t xml:space="preserve"> </t>
        </is>
      </c>
    </row>
    <row r="13">
      <c r="A13" s="4" t="inlineStr">
        <is>
          <t>Furniture and Fixtu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useful life</t>
        </is>
      </c>
      <c r="B15" s="4" t="inlineStr">
        <is>
          <t>8 years</t>
        </is>
      </c>
      <c r="C15" s="4" t="inlineStr">
        <is>
          <t xml:space="preserve"> </t>
        </is>
      </c>
      <c r="D15" s="4" t="inlineStr">
        <is>
          <t xml:space="preserve"> </t>
        </is>
      </c>
      <c r="E15" s="4" t="inlineStr">
        <is>
          <t xml:space="preserve"> </t>
        </is>
      </c>
      <c r="F15" s="4" t="inlineStr">
        <is>
          <t xml:space="preserve"> </t>
        </is>
      </c>
    </row>
    <row r="16">
      <c r="A16" s="4" t="inlineStr">
        <is>
          <t>Adjustment due to Adoption of ASU</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holders' equity attributable to parent</t>
        </is>
      </c>
      <c r="B18" s="4" t="inlineStr">
        <is>
          <t xml:space="preserve"> </t>
        </is>
      </c>
      <c r="C18" s="7" t="n">
        <v>3400000</v>
      </c>
      <c r="D18" s="7" t="n">
        <v>3416000</v>
      </c>
      <c r="E18" s="4" t="inlineStr">
        <is>
          <t xml:space="preserve"> </t>
        </is>
      </c>
      <c r="F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Summarizes Levels in Fair Value Hierarchy of Financial Instrument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7" t="n">
        <v>29425</v>
      </c>
      <c r="C3" s="7" t="n">
        <v>128640</v>
      </c>
    </row>
    <row r="4">
      <c r="A4" s="4" t="inlineStr">
        <is>
          <t>Estimate of Fair Value | 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t>
        </is>
      </c>
      <c r="B6" s="6" t="n">
        <v>29425</v>
      </c>
      <c r="C6" s="6" t="n">
        <v>128640</v>
      </c>
    </row>
    <row r="7">
      <c r="A7" s="4" t="inlineStr">
        <is>
          <t>Level I | Estimate of Fair Value | 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t>
        </is>
      </c>
      <c r="B9" s="6" t="n">
        <v>0</v>
      </c>
      <c r="C9" s="6" t="n">
        <v>0</v>
      </c>
    </row>
    <row r="10">
      <c r="A10" s="4" t="inlineStr">
        <is>
          <t>Level II | Estimate of Fair Value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t>
        </is>
      </c>
      <c r="B12" s="6" t="n">
        <v>29425</v>
      </c>
      <c r="C12" s="6" t="n">
        <v>128640</v>
      </c>
    </row>
    <row r="13">
      <c r="A13" s="4" t="inlineStr">
        <is>
          <t>Level III | Estimate of Fair Value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t>
        </is>
      </c>
      <c r="B15" s="6" t="n">
        <v>0</v>
      </c>
      <c r="C15" s="6" t="n">
        <v>0</v>
      </c>
    </row>
    <row r="16">
      <c r="A16" s="4" t="inlineStr">
        <is>
          <t>Foreign currency forward, net | Estimate of Fair Value | 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t>
        </is>
      </c>
      <c r="B18" s="6" t="n">
        <v>28065</v>
      </c>
      <c r="C18" s="6" t="n">
        <v>119499</v>
      </c>
    </row>
    <row r="19">
      <c r="A19" s="4" t="inlineStr">
        <is>
          <t>Foreign currency forward, net | Level I | Estimate of Fair Value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t>
        </is>
      </c>
      <c r="B21" s="6" t="n">
        <v>0</v>
      </c>
      <c r="C21" s="6" t="n">
        <v>0</v>
      </c>
    </row>
    <row r="22">
      <c r="A22" s="4" t="inlineStr">
        <is>
          <t>Foreign currency forward, net | Level II | Estimate of Fair Value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t>
        </is>
      </c>
      <c r="B24" s="6" t="n">
        <v>28065</v>
      </c>
      <c r="C24" s="6" t="n">
        <v>119499</v>
      </c>
    </row>
    <row r="25">
      <c r="A25" s="4" t="inlineStr">
        <is>
          <t>Foreign currency forward, net | Level III | Estimate of Fair Value | 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s</t>
        </is>
      </c>
      <c r="B27" s="6" t="n">
        <v>0</v>
      </c>
      <c r="C27" s="6" t="n">
        <v>0</v>
      </c>
    </row>
    <row r="28">
      <c r="A28" s="4" t="inlineStr">
        <is>
          <t>Interest rate cap | Estimate of Fair Value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s</t>
        </is>
      </c>
      <c r="B30" s="6" t="n">
        <v>1360</v>
      </c>
      <c r="C30" s="6" t="n">
        <v>9141</v>
      </c>
    </row>
    <row r="31">
      <c r="A31" s="4" t="inlineStr">
        <is>
          <t>Interest rate cap | Level I | Estimate of Fair Value | Fair Value,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t>
        </is>
      </c>
      <c r="B33" s="6" t="n">
        <v>0</v>
      </c>
      <c r="C33" s="6" t="n">
        <v>0</v>
      </c>
    </row>
    <row r="34">
      <c r="A34" s="4" t="inlineStr">
        <is>
          <t>Interest rate cap | Level II | Estimate of Fair Value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s</t>
        </is>
      </c>
      <c r="B36" s="6" t="n">
        <v>1360</v>
      </c>
      <c r="C36" s="6" t="n">
        <v>9141</v>
      </c>
    </row>
    <row r="37">
      <c r="A37" s="4" t="inlineStr">
        <is>
          <t>Interest rate cap | Level III | Estimate of Fair Value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t>
        </is>
      </c>
      <c r="B39" s="7" t="n">
        <v>0</v>
      </c>
      <c r="C39"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33" customWidth="1" min="3" max="3"/>
    <col width="33" customWidth="1" min="4" max="4"/>
    <col width="22" customWidth="1" min="5" max="5"/>
    <col width="26" customWidth="1" min="6" max="6"/>
    <col width="22" customWidth="1" min="7" max="7"/>
    <col width="22" customWidth="1" min="8" max="8"/>
  </cols>
  <sheetData>
    <row r="1">
      <c r="A1" s="1" t="inlineStr">
        <is>
          <t>Fair Value Disclosure - Narrative (Details)</t>
        </is>
      </c>
      <c r="C1" s="2" t="inlineStr">
        <is>
          <t>12 Months Ended</t>
        </is>
      </c>
    </row>
    <row r="2">
      <c r="B2" s="2" t="inlineStr">
        <is>
          <t>May 24, 2021 USD ($)</t>
        </is>
      </c>
      <c r="C2" s="2" t="inlineStr">
        <is>
          <t>Dec. 31, 2023 USD ($) instrument</t>
        </is>
      </c>
      <c r="D2" s="2" t="inlineStr">
        <is>
          <t>Dec. 31, 2022 USD ($) instrument</t>
        </is>
      </c>
      <c r="E2" s="2" t="inlineStr">
        <is>
          <t>Dec. 31, 2021 USD ($)</t>
        </is>
      </c>
      <c r="F2" s="2" t="inlineStr">
        <is>
          <t>Mar. 31, 2023 USD ($) ft²</t>
        </is>
      </c>
      <c r="G2" s="2" t="inlineStr">
        <is>
          <t>Aug. 03, 2022 USD ($)</t>
        </is>
      </c>
      <c r="H2" s="2" t="inlineStr">
        <is>
          <t>Dec. 31, 2017 USD ($)</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real estate</t>
        </is>
      </c>
      <c r="B4" s="4" t="inlineStr">
        <is>
          <t xml:space="preserve"> </t>
        </is>
      </c>
      <c r="C4" s="7" t="n">
        <v>0</v>
      </c>
      <c r="D4" s="7" t="n">
        <v>0</v>
      </c>
      <c r="E4" s="4" t="inlineStr">
        <is>
          <t xml:space="preserve"> </t>
        </is>
      </c>
      <c r="F4" s="4" t="inlineStr">
        <is>
          <t xml:space="preserve"> </t>
        </is>
      </c>
      <c r="G4" s="4" t="inlineStr">
        <is>
          <t xml:space="preserve"> </t>
        </is>
      </c>
      <c r="H4" s="4" t="inlineStr">
        <is>
          <t xml:space="preserve"> </t>
        </is>
      </c>
    </row>
    <row r="5">
      <c r="A5" s="4" t="inlineStr">
        <is>
          <t>Debt related to real estate owned, held for investment, net</t>
        </is>
      </c>
      <c r="B5" s="4" t="inlineStr">
        <is>
          <t xml:space="preserve"> </t>
        </is>
      </c>
      <c r="C5" s="6" t="n">
        <v>161562000</v>
      </c>
      <c r="D5" s="6" t="n">
        <v>160294000</v>
      </c>
      <c r="E5" s="4" t="inlineStr">
        <is>
          <t xml:space="preserve"> </t>
        </is>
      </c>
      <c r="F5" s="4" t="inlineStr">
        <is>
          <t xml:space="preserve"> </t>
        </is>
      </c>
      <c r="G5" s="4" t="inlineStr">
        <is>
          <t xml:space="preserve"> </t>
        </is>
      </c>
      <c r="H5" s="4" t="inlineStr">
        <is>
          <t xml:space="preserve"> </t>
        </is>
      </c>
    </row>
    <row r="6">
      <c r="A6" s="4" t="inlineStr">
        <is>
          <t>Assumption of real estate</t>
        </is>
      </c>
      <c r="B6" s="7" t="n">
        <v>154300000</v>
      </c>
      <c r="C6" s="6" t="n">
        <v>75000000</v>
      </c>
      <c r="D6" s="6" t="n">
        <v>270035000</v>
      </c>
      <c r="E6" s="7" t="n">
        <v>154300000</v>
      </c>
      <c r="F6" s="4" t="inlineStr">
        <is>
          <t xml:space="preserve"> </t>
        </is>
      </c>
      <c r="G6" s="4" t="inlineStr">
        <is>
          <t xml:space="preserve"> </t>
        </is>
      </c>
      <c r="H6" s="4" t="inlineStr">
        <is>
          <t xml:space="preserve"> </t>
        </is>
      </c>
    </row>
    <row r="7">
      <c r="A7" s="4" t="inlineStr">
        <is>
          <t>Hotel Property Through a deed-in-Lieu of Foreclos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Off-balance Sheet Risks, Disclosure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al estate investment property, net</t>
        </is>
      </c>
      <c r="B9" s="4" t="inlineStr">
        <is>
          <t xml:space="preserve"> </t>
        </is>
      </c>
      <c r="C9" s="4" t="inlineStr">
        <is>
          <t xml:space="preserve"> </t>
        </is>
      </c>
      <c r="D9" s="4" t="inlineStr">
        <is>
          <t xml:space="preserve"> </t>
        </is>
      </c>
      <c r="E9" s="4" t="inlineStr">
        <is>
          <t xml:space="preserve"> </t>
        </is>
      </c>
      <c r="F9" s="7" t="n">
        <v>75000000</v>
      </c>
      <c r="G9" s="4" t="inlineStr">
        <is>
          <t xml:space="preserve"> </t>
        </is>
      </c>
      <c r="H9" s="4" t="inlineStr">
        <is>
          <t xml:space="preserve"> </t>
        </is>
      </c>
    </row>
    <row r="10">
      <c r="A10" s="4" t="inlineStr">
        <is>
          <t>Impairment of real estate</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Hotel Property Through a deed-in-Lieu of Foreclosure | 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Off-balance Sheet Risks, Disclosure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al estate investment, measurement input | ft²</t>
        </is>
      </c>
      <c r="B13" s="4" t="inlineStr">
        <is>
          <t xml:space="preserve"> </t>
        </is>
      </c>
      <c r="C13" s="4" t="inlineStr">
        <is>
          <t xml:space="preserve"> </t>
        </is>
      </c>
      <c r="D13" s="4" t="inlineStr">
        <is>
          <t xml:space="preserve"> </t>
        </is>
      </c>
      <c r="E13" s="4" t="inlineStr">
        <is>
          <t xml:space="preserve"> </t>
        </is>
      </c>
      <c r="F13" s="10" t="n">
        <v>0.105</v>
      </c>
      <c r="G13" s="4" t="inlineStr">
        <is>
          <t xml:space="preserve"> </t>
        </is>
      </c>
      <c r="H13" s="4" t="inlineStr">
        <is>
          <t xml:space="preserve"> </t>
        </is>
      </c>
    </row>
    <row r="14">
      <c r="A14" s="4" t="inlineStr">
        <is>
          <t>Hotel Property Through a deed-in-Lieu of Foreclosure | Measurement Input, Cap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Off-balance Sheet Risks, Disclosure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al estate investment, measurement input | ft²</t>
        </is>
      </c>
      <c r="B16" s="4" t="inlineStr">
        <is>
          <t xml:space="preserve"> </t>
        </is>
      </c>
      <c r="C16" s="4" t="inlineStr">
        <is>
          <t xml:space="preserve"> </t>
        </is>
      </c>
      <c r="D16" s="4" t="inlineStr">
        <is>
          <t xml:space="preserve"> </t>
        </is>
      </c>
      <c r="E16" s="4" t="inlineStr">
        <is>
          <t xml:space="preserve"> </t>
        </is>
      </c>
      <c r="F16" s="10" t="n">
        <v>0.095</v>
      </c>
      <c r="G16" s="4" t="inlineStr">
        <is>
          <t xml:space="preserve"> </t>
        </is>
      </c>
      <c r="H16" s="4" t="inlineStr">
        <is>
          <t xml:space="preserve"> </t>
        </is>
      </c>
    </row>
    <row r="17">
      <c r="A17" s="4" t="inlineStr">
        <is>
          <t>Deed-In-Lieu Of Foreclos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Off-balance Sheet Risks, Disclosure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al estate investment property, net</t>
        </is>
      </c>
      <c r="B19" s="4" t="inlineStr">
        <is>
          <t xml:space="preserve"> </t>
        </is>
      </c>
      <c r="C19" s="4" t="inlineStr">
        <is>
          <t xml:space="preserve"> </t>
        </is>
      </c>
      <c r="D19" s="4" t="inlineStr">
        <is>
          <t xml:space="preserve"> </t>
        </is>
      </c>
      <c r="E19" s="4" t="inlineStr">
        <is>
          <t xml:space="preserve"> </t>
        </is>
      </c>
      <c r="F19" s="4" t="inlineStr">
        <is>
          <t xml:space="preserve"> </t>
        </is>
      </c>
      <c r="G19" s="7" t="n">
        <v>270100000</v>
      </c>
      <c r="H19" s="4" t="inlineStr">
        <is>
          <t xml:space="preserve"> </t>
        </is>
      </c>
    </row>
    <row r="20">
      <c r="A20" s="4" t="inlineStr">
        <is>
          <t>Impairment of real estate</t>
        </is>
      </c>
      <c r="B20" s="4" t="inlineStr">
        <is>
          <t xml:space="preserve"> </t>
        </is>
      </c>
      <c r="C20" s="7" t="n">
        <v>0</v>
      </c>
      <c r="D20" s="7" t="n">
        <v>0</v>
      </c>
      <c r="E20" s="4" t="inlineStr">
        <is>
          <t xml:space="preserve"> </t>
        </is>
      </c>
      <c r="F20" s="4" t="inlineStr">
        <is>
          <t xml:space="preserve"> </t>
        </is>
      </c>
      <c r="G20" s="4" t="inlineStr">
        <is>
          <t xml:space="preserve"> </t>
        </is>
      </c>
      <c r="H20" s="4" t="inlineStr">
        <is>
          <t xml:space="preserve"> </t>
        </is>
      </c>
    </row>
    <row r="21">
      <c r="A21" s="4" t="inlineStr">
        <is>
          <t>Hotel - Washington D.C. | Subordinate Mortgage Portfolio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Off-balance Sheet Risks, Disclosure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related to real estate owned, held for investment, net</t>
        </is>
      </c>
      <c r="B23" s="7" t="n">
        <v>110000000</v>
      </c>
      <c r="C23" s="4" t="inlineStr">
        <is>
          <t xml:space="preserve"> </t>
        </is>
      </c>
      <c r="D23" s="4" t="inlineStr">
        <is>
          <t xml:space="preserve"> </t>
        </is>
      </c>
      <c r="E23" s="4" t="inlineStr">
        <is>
          <t xml:space="preserve"> </t>
        </is>
      </c>
      <c r="F23" s="4" t="inlineStr">
        <is>
          <t xml:space="preserve"> </t>
        </is>
      </c>
      <c r="G23" s="4" t="inlineStr">
        <is>
          <t xml:space="preserve"> </t>
        </is>
      </c>
      <c r="H23" s="7" t="n">
        <v>110000000</v>
      </c>
    </row>
    <row r="24">
      <c r="A24" s="4" t="inlineStr">
        <is>
          <t>Interest rate cap |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Off-balance Sheet Risks, Disclosure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Contracts | instrument</t>
        </is>
      </c>
      <c r="B26" s="4" t="inlineStr">
        <is>
          <t xml:space="preserve"> </t>
        </is>
      </c>
      <c r="C26" s="4" t="inlineStr">
        <is>
          <t xml:space="preserve"> </t>
        </is>
      </c>
      <c r="D26" s="6" t="n">
        <v>1</v>
      </c>
      <c r="E26" s="4" t="inlineStr">
        <is>
          <t xml:space="preserve"> </t>
        </is>
      </c>
      <c r="F26" s="4" t="inlineStr">
        <is>
          <t xml:space="preserve"> </t>
        </is>
      </c>
      <c r="G26" s="4" t="inlineStr">
        <is>
          <t xml:space="preserve"> </t>
        </is>
      </c>
      <c r="H26" s="4" t="inlineStr">
        <is>
          <t xml:space="preserve"> </t>
        </is>
      </c>
    </row>
    <row r="27">
      <c r="A27" s="4" t="inlineStr">
        <is>
          <t>Interest rate cap | Construction Financ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Off-balance Sheet Risks, Disclosure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Contracts | instrument</t>
        </is>
      </c>
      <c r="B29" s="4" t="inlineStr">
        <is>
          <t xml:space="preserve"> </t>
        </is>
      </c>
      <c r="C29" s="6" t="n">
        <v>1</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t>
        </is>
      </c>
      <c r="B1" s="2" t="inlineStr">
        <is>
          <t>12 Months Ended</t>
        </is>
      </c>
    </row>
    <row r="2">
      <c r="B2" s="2" t="inlineStr">
        <is>
          <t>Dec. 31, 2023</t>
        </is>
      </c>
      <c r="C2" s="2" t="inlineStr">
        <is>
          <t>Dec. 31, 2022</t>
        </is>
      </c>
      <c r="D2" s="2" t="inlineStr">
        <is>
          <t>Dec. 31, 2021</t>
        </is>
      </c>
    </row>
    <row r="3">
      <c r="A3" s="3" t="inlineStr">
        <is>
          <t>Net interest income:</t>
        </is>
      </c>
      <c r="B3" s="4" t="inlineStr">
        <is>
          <t xml:space="preserve"> </t>
        </is>
      </c>
      <c r="C3" s="4" t="inlineStr">
        <is>
          <t xml:space="preserve"> </t>
        </is>
      </c>
      <c r="D3" s="4" t="inlineStr">
        <is>
          <t xml:space="preserve"> </t>
        </is>
      </c>
    </row>
    <row r="4">
      <c r="A4" s="4" t="inlineStr">
        <is>
          <t>Interest income from commercial mortgage loans</t>
        </is>
      </c>
      <c r="B4" s="7" t="n">
        <v>701002000</v>
      </c>
      <c r="C4" s="7" t="n">
        <v>456513000</v>
      </c>
      <c r="D4" s="7" t="n">
        <v>327702000</v>
      </c>
    </row>
    <row r="5">
      <c r="A5" s="4" t="inlineStr">
        <is>
          <t>Interest income from subordinate loans and other lending assets</t>
        </is>
      </c>
      <c r="B5" s="6" t="n">
        <v>17280000</v>
      </c>
      <c r="C5" s="6" t="n">
        <v>55590000</v>
      </c>
      <c r="D5" s="6" t="n">
        <v>100413000</v>
      </c>
    </row>
    <row r="6">
      <c r="A6" s="4" t="inlineStr">
        <is>
          <t>Interest expense</t>
        </is>
      </c>
      <c r="B6" s="6" t="n">
        <v>-466110000</v>
      </c>
      <c r="C6" s="6" t="n">
        <v>-270525000</v>
      </c>
      <c r="D6" s="6" t="n">
        <v>-162522000</v>
      </c>
    </row>
    <row r="7">
      <c r="A7" s="4" t="inlineStr">
        <is>
          <t>Net interest income</t>
        </is>
      </c>
      <c r="B7" s="6" t="n">
        <v>252172000</v>
      </c>
      <c r="C7" s="6" t="n">
        <v>241578000</v>
      </c>
      <c r="D7" s="6" t="n">
        <v>265593000</v>
      </c>
    </row>
    <row r="8">
      <c r="A8" s="4" t="inlineStr">
        <is>
          <t>Revenue from real estate owned operations</t>
        </is>
      </c>
      <c r="B8" s="6" t="n">
        <v>92419000</v>
      </c>
      <c r="C8" s="6" t="n">
        <v>62062000</v>
      </c>
      <c r="D8" s="6" t="n">
        <v>18917000</v>
      </c>
    </row>
    <row r="9">
      <c r="A9" s="4" t="inlineStr">
        <is>
          <t>Total net revenue</t>
        </is>
      </c>
      <c r="B9" s="6" t="n">
        <v>344591000</v>
      </c>
      <c r="C9" s="6" t="n">
        <v>303640000</v>
      </c>
      <c r="D9" s="6" t="n">
        <v>284510000</v>
      </c>
    </row>
    <row r="10">
      <c r="A10" s="3" t="inlineStr">
        <is>
          <t>Operating expenses:</t>
        </is>
      </c>
      <c r="B10" s="4" t="inlineStr">
        <is>
          <t xml:space="preserve"> </t>
        </is>
      </c>
      <c r="C10" s="4" t="inlineStr">
        <is>
          <t xml:space="preserve"> </t>
        </is>
      </c>
      <c r="D10" s="4" t="inlineStr">
        <is>
          <t xml:space="preserve"> </t>
        </is>
      </c>
    </row>
    <row r="11">
      <c r="A11" s="4" t="inlineStr">
        <is>
          <t>General and administrative expenses (includes equity-based compensation of $17,444, $18,252 and $17,633 in 2023, 2022 and 2021, respectively)</t>
        </is>
      </c>
      <c r="B11" s="6" t="n">
        <v>-29520000</v>
      </c>
      <c r="C11" s="6" t="n">
        <v>-29662000</v>
      </c>
      <c r="D11" s="6" t="n">
        <v>-28845000</v>
      </c>
    </row>
    <row r="12">
      <c r="A12" s="4" t="inlineStr">
        <is>
          <t>Operating expenses related to real estate owned</t>
        </is>
      </c>
      <c r="B12" s="6" t="n">
        <v>-72759000</v>
      </c>
      <c r="C12" s="6" t="n">
        <v>-52368000</v>
      </c>
      <c r="D12" s="6" t="n">
        <v>-19923000</v>
      </c>
    </row>
    <row r="13">
      <c r="A13" s="4" t="inlineStr">
        <is>
          <t>Depreciation and amortization on real estate owned</t>
        </is>
      </c>
      <c r="B13" s="6" t="n">
        <v>-8248000</v>
      </c>
      <c r="C13" s="6" t="n">
        <v>-704000</v>
      </c>
      <c r="D13" s="6" t="n">
        <v>-2645000</v>
      </c>
    </row>
    <row r="14">
      <c r="A14" s="4" t="inlineStr">
        <is>
          <t>Total operating expenses</t>
        </is>
      </c>
      <c r="B14" s="6" t="n">
        <v>-148505000</v>
      </c>
      <c r="C14" s="6" t="n">
        <v>-121153000</v>
      </c>
      <c r="D14" s="6" t="n">
        <v>-89573000</v>
      </c>
    </row>
    <row r="15">
      <c r="A15" s="4" t="inlineStr">
        <is>
          <t>Other income, net</t>
        </is>
      </c>
      <c r="B15" s="6" t="n">
        <v>4616000</v>
      </c>
      <c r="C15" s="6" t="n">
        <v>2494000</v>
      </c>
      <c r="D15" s="6" t="n">
        <v>3821000</v>
      </c>
    </row>
    <row r="16">
      <c r="A16" s="4" t="inlineStr">
        <is>
          <t>Net realized gain (loss) on investments</t>
        </is>
      </c>
      <c r="B16" s="6" t="n">
        <v>-86604000</v>
      </c>
      <c r="C16" s="6" t="n">
        <v>18683000</v>
      </c>
      <c r="D16" s="6" t="n">
        <v>-20767000</v>
      </c>
    </row>
    <row r="17">
      <c r="A17" s="4" t="inlineStr">
        <is>
          <t>Gain on extinguishment of debt</t>
        </is>
      </c>
      <c r="B17" s="6" t="n">
        <v>495000</v>
      </c>
      <c r="C17" s="6" t="n">
        <v>0</v>
      </c>
      <c r="D17" s="6" t="n">
        <v>0</v>
      </c>
    </row>
    <row r="18">
      <c r="A18" s="4" t="inlineStr">
        <is>
          <t>Decrease (increase) in current expected credit loss allowance, net</t>
        </is>
      </c>
      <c r="B18" s="6" t="n">
        <v>-59428000</v>
      </c>
      <c r="C18" s="6" t="n">
        <v>17623000</v>
      </c>
      <c r="D18" s="6" t="n">
        <v>34773000</v>
      </c>
    </row>
    <row r="19">
      <c r="A19" s="4" t="inlineStr">
        <is>
          <t>Realized losses and impairments on real estate owned</t>
        </is>
      </c>
      <c r="B19" s="6" t="n">
        <v>0</v>
      </c>
      <c r="C19" s="6" t="n">
        <v>0</v>
      </c>
      <c r="D19" s="6" t="n">
        <v>-550000</v>
      </c>
    </row>
    <row r="20">
      <c r="A20" s="4" t="inlineStr">
        <is>
          <t>Foreign currency translation gain (loss)</t>
        </is>
      </c>
      <c r="B20" s="6" t="n">
        <v>52031000</v>
      </c>
      <c r="C20" s="6" t="n">
        <v>-116399000</v>
      </c>
      <c r="D20" s="6" t="n">
        <v>-31687000</v>
      </c>
    </row>
    <row r="21">
      <c r="A21" s="4" t="inlineStr">
        <is>
          <t>Net income before taxes</t>
        </is>
      </c>
      <c r="B21" s="6" t="n">
        <v>58569000</v>
      </c>
      <c r="C21" s="6" t="n">
        <v>265232000</v>
      </c>
      <c r="D21" s="6" t="n">
        <v>223515000</v>
      </c>
    </row>
    <row r="22">
      <c r="A22" s="4" t="inlineStr">
        <is>
          <t>Income tax provision</t>
        </is>
      </c>
      <c r="B22" s="6" t="n">
        <v>-442000</v>
      </c>
      <c r="C22" s="6" t="n">
        <v>0</v>
      </c>
      <c r="D22" s="6" t="n">
        <v>0</v>
      </c>
    </row>
    <row r="23">
      <c r="A23" s="4" t="inlineStr">
        <is>
          <t>Net income</t>
        </is>
      </c>
      <c r="B23" s="6" t="n">
        <v>58127000</v>
      </c>
      <c r="C23" s="6" t="n">
        <v>265232000</v>
      </c>
      <c r="D23" s="6" t="n">
        <v>223515000</v>
      </c>
    </row>
    <row r="24">
      <c r="A24" s="4" t="inlineStr">
        <is>
          <t>Preferred dividends</t>
        </is>
      </c>
      <c r="B24" s="6" t="n">
        <v>-12272000</v>
      </c>
      <c r="C24" s="6" t="n">
        <v>-12272000</v>
      </c>
      <c r="D24" s="6" t="n">
        <v>-12964000</v>
      </c>
    </row>
    <row r="25">
      <c r="A25" s="4" t="inlineStr">
        <is>
          <t>Net income available to common stockholders</t>
        </is>
      </c>
      <c r="B25" s="7" t="n">
        <v>45855000</v>
      </c>
      <c r="C25" s="7" t="n">
        <v>252960000</v>
      </c>
      <c r="D25" s="7" t="n">
        <v>210551000</v>
      </c>
    </row>
    <row r="26">
      <c r="A26" s="3" t="inlineStr">
        <is>
          <t>Net income per share of common stock:</t>
        </is>
      </c>
      <c r="B26" s="4" t="inlineStr">
        <is>
          <t xml:space="preserve"> </t>
        </is>
      </c>
      <c r="C26" s="4" t="inlineStr">
        <is>
          <t xml:space="preserve"> </t>
        </is>
      </c>
      <c r="D26" s="4" t="inlineStr">
        <is>
          <t xml:space="preserve"> </t>
        </is>
      </c>
    </row>
    <row r="27">
      <c r="A27" s="4" t="inlineStr">
        <is>
          <t>Basic (in dollars per share)</t>
        </is>
      </c>
      <c r="B27" s="8" t="n">
        <v>0.29</v>
      </c>
      <c r="C27" s="8" t="n">
        <v>1.77</v>
      </c>
      <c r="D27" s="8" t="n">
        <v>1.48</v>
      </c>
    </row>
    <row r="28">
      <c r="A28" s="4" t="inlineStr">
        <is>
          <t>Diluted (in dollars per share)</t>
        </is>
      </c>
      <c r="B28" s="8" t="n">
        <v>0.29</v>
      </c>
      <c r="C28" s="8" t="n">
        <v>1.68</v>
      </c>
      <c r="D28" s="8" t="n">
        <v>1.46</v>
      </c>
    </row>
    <row r="29">
      <c r="A29" s="4" t="inlineStr">
        <is>
          <t>Basic weighted-average shares of common stock outstanding</t>
        </is>
      </c>
      <c r="B29" s="6" t="n">
        <v>141281286</v>
      </c>
      <c r="C29" s="6" t="n">
        <v>140534635</v>
      </c>
      <c r="D29" s="6" t="n">
        <v>139869244</v>
      </c>
    </row>
    <row r="30">
      <c r="A30" s="4" t="inlineStr">
        <is>
          <t>Diluted weighted-average shares of common stock outstanding</t>
        </is>
      </c>
      <c r="B30" s="6" t="n">
        <v>141281286</v>
      </c>
      <c r="C30" s="6" t="n">
        <v>165504660</v>
      </c>
      <c r="D30" s="6" t="n">
        <v>168402515</v>
      </c>
    </row>
    <row r="31">
      <c r="A31" s="4" t="inlineStr">
        <is>
          <t>Dividend declared per share of common stock (in dollars per share)</t>
        </is>
      </c>
      <c r="B31" s="5" t="n">
        <v>1.4</v>
      </c>
      <c r="C31" s="8" t="n">
        <v>1.4</v>
      </c>
      <c r="D31" s="8" t="n">
        <v>1.4</v>
      </c>
    </row>
    <row r="32">
      <c r="A32" s="4" t="inlineStr">
        <is>
          <t>Related Party</t>
        </is>
      </c>
      <c r="B32" s="4" t="inlineStr">
        <is>
          <t xml:space="preserve"> </t>
        </is>
      </c>
      <c r="C32" s="4" t="inlineStr">
        <is>
          <t xml:space="preserve"> </t>
        </is>
      </c>
      <c r="D32" s="4" t="inlineStr">
        <is>
          <t xml:space="preserve"> </t>
        </is>
      </c>
    </row>
    <row r="33">
      <c r="A33" s="3" t="inlineStr">
        <is>
          <t>Operating expenses:</t>
        </is>
      </c>
      <c r="B33" s="4" t="inlineStr">
        <is>
          <t xml:space="preserve"> </t>
        </is>
      </c>
      <c r="C33" s="4" t="inlineStr">
        <is>
          <t xml:space="preserve"> </t>
        </is>
      </c>
      <c r="D33" s="4" t="inlineStr">
        <is>
          <t xml:space="preserve"> </t>
        </is>
      </c>
    </row>
    <row r="34">
      <c r="A34" s="4" t="inlineStr">
        <is>
          <t>Management fees to related party</t>
        </is>
      </c>
      <c r="B34" s="7" t="n">
        <v>-37978000</v>
      </c>
      <c r="C34" s="7" t="n">
        <v>-38419000</v>
      </c>
      <c r="D34" s="7" t="n">
        <v>-38160000</v>
      </c>
    </row>
    <row r="35">
      <c r="A35" s="4" t="inlineStr">
        <is>
          <t>Foreign Exchange Forward</t>
        </is>
      </c>
      <c r="B35" s="4" t="inlineStr">
        <is>
          <t xml:space="preserve"> </t>
        </is>
      </c>
      <c r="C35" s="4" t="inlineStr">
        <is>
          <t xml:space="preserve"> </t>
        </is>
      </c>
      <c r="D35" s="4" t="inlineStr">
        <is>
          <t xml:space="preserve"> </t>
        </is>
      </c>
    </row>
    <row r="36">
      <c r="A36" s="3" t="inlineStr">
        <is>
          <t>Operating expenses:</t>
        </is>
      </c>
      <c r="B36" s="4" t="inlineStr">
        <is>
          <t xml:space="preserve"> </t>
        </is>
      </c>
      <c r="C36" s="4" t="inlineStr">
        <is>
          <t xml:space="preserve"> </t>
        </is>
      </c>
      <c r="D36" s="4" t="inlineStr">
        <is>
          <t xml:space="preserve"> </t>
        </is>
      </c>
    </row>
    <row r="37">
      <c r="A37" s="4" t="inlineStr">
        <is>
          <t>Gain (loss) on sale of derivatives</t>
        </is>
      </c>
      <c r="B37" s="6" t="n">
        <v>-48213000</v>
      </c>
      <c r="C37" s="6" t="n">
        <v>146981000</v>
      </c>
      <c r="D37" s="6" t="n">
        <v>41674000</v>
      </c>
    </row>
    <row r="38">
      <c r="A38" s="4" t="inlineStr">
        <is>
          <t>Interest rate cap and swaps</t>
        </is>
      </c>
      <c r="B38" s="4" t="inlineStr">
        <is>
          <t xml:space="preserve"> </t>
        </is>
      </c>
      <c r="C38" s="4" t="inlineStr">
        <is>
          <t xml:space="preserve"> </t>
        </is>
      </c>
      <c r="D38" s="4" t="inlineStr">
        <is>
          <t xml:space="preserve"> </t>
        </is>
      </c>
    </row>
    <row r="39">
      <c r="A39" s="3" t="inlineStr">
        <is>
          <t>Operating expenses:</t>
        </is>
      </c>
      <c r="B39" s="4" t="inlineStr">
        <is>
          <t xml:space="preserve"> </t>
        </is>
      </c>
      <c r="C39" s="4" t="inlineStr">
        <is>
          <t xml:space="preserve"> </t>
        </is>
      </c>
      <c r="D39" s="4" t="inlineStr">
        <is>
          <t xml:space="preserve"> </t>
        </is>
      </c>
    </row>
    <row r="40">
      <c r="A40" s="4" t="inlineStr">
        <is>
          <t>Gain (loss) on sale of derivatives</t>
        </is>
      </c>
      <c r="B40" s="7" t="n">
        <v>-414000</v>
      </c>
      <c r="C40" s="7" t="n">
        <v>13363000</v>
      </c>
      <c r="D40" s="7" t="n">
        <v>1314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ercial Mortgage Loans, Subordinate Loans and Other Lending Assets, Net - Loan Portfolio (Details) - USD ($) $ in Thousands</t>
        </is>
      </c>
      <c r="C1" s="2" t="inlineStr">
        <is>
          <t>Dec. 31, 2023</t>
        </is>
      </c>
      <c r="D1" s="2" t="inlineStr">
        <is>
          <t>Dec. 31, 2022</t>
        </is>
      </c>
    </row>
    <row r="2">
      <c r="A2" s="3" t="inlineStr">
        <is>
          <t>Financing Receivable, Allowance for Credit Loss [Line Items]</t>
        </is>
      </c>
      <c r="C2" s="4" t="inlineStr">
        <is>
          <t xml:space="preserve"> </t>
        </is>
      </c>
      <c r="D2" s="4" t="inlineStr">
        <is>
          <t xml:space="preserve"> </t>
        </is>
      </c>
    </row>
    <row r="3">
      <c r="A3" s="4" t="inlineStr">
        <is>
          <t>Total carrying value, net</t>
        </is>
      </c>
      <c r="C3" s="7" t="n">
        <v>8358093</v>
      </c>
      <c r="D3" s="7" t="n">
        <v>8681990</v>
      </c>
    </row>
    <row r="4">
      <c r="A4" s="4" t="inlineStr">
        <is>
          <t>Commercial Mortgage and Subordinated Portfolio Segment</t>
        </is>
      </c>
      <c r="C4" s="4" t="inlineStr">
        <is>
          <t xml:space="preserve"> </t>
        </is>
      </c>
      <c r="D4" s="4" t="inlineStr">
        <is>
          <t xml:space="preserve"> </t>
        </is>
      </c>
    </row>
    <row r="5">
      <c r="A5" s="3" t="inlineStr">
        <is>
          <t>Financing Receivable, Allowance for Credit Loss [Line Items]</t>
        </is>
      </c>
      <c r="C5" s="4" t="inlineStr">
        <is>
          <t xml:space="preserve"> </t>
        </is>
      </c>
      <c r="D5" s="4" t="inlineStr">
        <is>
          <t xml:space="preserve"> </t>
        </is>
      </c>
    </row>
    <row r="6">
      <c r="A6" s="4" t="inlineStr">
        <is>
          <t>Total carrying value, net</t>
        </is>
      </c>
      <c r="C6" s="6" t="n">
        <v>95500</v>
      </c>
      <c r="D6" s="6" t="n">
        <v>138300</v>
      </c>
    </row>
    <row r="7">
      <c r="A7" s="4" t="inlineStr">
        <is>
          <t>Commercial Mortgage Portfolio Segment</t>
        </is>
      </c>
      <c r="C7" s="4" t="inlineStr">
        <is>
          <t xml:space="preserve"> </t>
        </is>
      </c>
      <c r="D7" s="4" t="inlineStr">
        <is>
          <t xml:space="preserve"> </t>
        </is>
      </c>
    </row>
    <row r="8">
      <c r="A8" s="3" t="inlineStr">
        <is>
          <t>Financing Receivable, Allowance for Credit Loss [Line Items]</t>
        </is>
      </c>
      <c r="C8" s="4" t="inlineStr">
        <is>
          <t xml:space="preserve"> </t>
        </is>
      </c>
      <c r="D8" s="4" t="inlineStr">
        <is>
          <t xml:space="preserve"> </t>
        </is>
      </c>
    </row>
    <row r="9">
      <c r="A9" s="4" t="inlineStr">
        <is>
          <t>Total carrying value, net</t>
        </is>
      </c>
      <c r="B9" s="4" t="inlineStr">
        <is>
          <t>[1],[2]</t>
        </is>
      </c>
      <c r="C9" s="6" t="n">
        <v>7925359</v>
      </c>
      <c r="D9" s="6" t="n">
        <v>8121109</v>
      </c>
    </row>
    <row r="10">
      <c r="A10" s="4" t="inlineStr">
        <is>
          <t>Subordinate Mortgage Portfolio Segment</t>
        </is>
      </c>
      <c r="C10" s="4" t="inlineStr">
        <is>
          <t xml:space="preserve"> </t>
        </is>
      </c>
      <c r="D10" s="4" t="inlineStr">
        <is>
          <t xml:space="preserve"> </t>
        </is>
      </c>
    </row>
    <row r="11">
      <c r="A11" s="3" t="inlineStr">
        <is>
          <t>Financing Receivable, Allowance for Credit Loss [Line Items]</t>
        </is>
      </c>
      <c r="C11" s="4" t="inlineStr">
        <is>
          <t xml:space="preserve"> </t>
        </is>
      </c>
      <c r="D11" s="4" t="inlineStr">
        <is>
          <t xml:space="preserve"> </t>
        </is>
      </c>
    </row>
    <row r="12">
      <c r="A12" s="4" t="inlineStr">
        <is>
          <t>Total carrying value, net</t>
        </is>
      </c>
      <c r="B12" s="4" t="inlineStr">
        <is>
          <t>[2],[3]</t>
        </is>
      </c>
      <c r="C12" s="7" t="n">
        <v>432734</v>
      </c>
      <c r="D12" s="7" t="n">
        <v>560881</v>
      </c>
    </row>
    <row r="13"/>
    <row r="14">
      <c r="A14" s="4" t="inlineStr">
        <is>
          <t>[1]Includes $7,705,491 and $7,482,658 pledged pledged</t>
        </is>
      </c>
    </row>
  </sheetData>
  <mergeCells count="3">
    <mergeCell ref="A1:B1"/>
    <mergeCell ref="A13:C13"/>
    <mergeCell ref="A14:C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U122"/>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2" customWidth="1" min="5" max="5"/>
    <col width="27" customWidth="1" min="6" max="6"/>
    <col width="27" customWidth="1" min="7" max="7"/>
    <col width="22" customWidth="1" min="8" max="8"/>
    <col width="22" customWidth="1" min="9" max="9"/>
    <col width="22" customWidth="1" min="10" max="10"/>
    <col width="32" customWidth="1" min="11" max="11"/>
    <col width="22" customWidth="1" min="12" max="12"/>
    <col width="22" customWidth="1" min="13" max="13"/>
    <col width="22" customWidth="1" min="14" max="14"/>
    <col width="27" customWidth="1" min="15" max="15"/>
    <col width="24" customWidth="1" min="16" max="16"/>
    <col width="22" customWidth="1" min="17" max="17"/>
    <col width="22" customWidth="1" min="18" max="18"/>
    <col width="22" customWidth="1" min="19" max="19"/>
    <col width="22" customWidth="1" min="20" max="20"/>
    <col width="22" customWidth="1" min="21" max="21"/>
  </cols>
  <sheetData>
    <row r="1">
      <c r="A1" s="1" t="inlineStr">
        <is>
          <t>Commercial Mortgage Loans, Subordinate Loans and Other Lending Assets, Net - Additional Information (Details) € in Millions, £ in Millions</t>
        </is>
      </c>
      <c r="D1" s="2" t="inlineStr">
        <is>
          <t>3 Months Ended</t>
        </is>
      </c>
      <c r="O1" s="2" t="inlineStr">
        <is>
          <t>12 Months Ended</t>
        </is>
      </c>
    </row>
    <row r="2">
      <c r="C2" s="2" t="inlineStr">
        <is>
          <t>May 24, 2021 USD ($)</t>
        </is>
      </c>
      <c r="D2" s="2" t="inlineStr">
        <is>
          <t>Sep. 30, 2023 USD ($)</t>
        </is>
      </c>
      <c r="E2" s="2" t="inlineStr">
        <is>
          <t>Jun. 30, 2023 USD ($)</t>
        </is>
      </c>
      <c r="F2" s="2" t="inlineStr">
        <is>
          <t>Mar. 31, 2023 USD ($) loan</t>
        </is>
      </c>
      <c r="G2" s="2" t="inlineStr">
        <is>
          <t>Mar. 31, 2023 GBP (£) loan</t>
        </is>
      </c>
      <c r="H2" s="2" t="inlineStr">
        <is>
          <t>Dec. 31, 2022 USD ($)</t>
        </is>
      </c>
      <c r="I2" s="2" t="inlineStr">
        <is>
          <t>Sep. 30, 2022 USD ($)</t>
        </is>
      </c>
      <c r="J2" s="2" t="inlineStr">
        <is>
          <t>Sep. 30, 2022 GBP (£)</t>
        </is>
      </c>
      <c r="K2" s="2" t="inlineStr">
        <is>
          <t>Jun. 30, 2022 USD ($) extension</t>
        </is>
      </c>
      <c r="L2" s="2" t="inlineStr">
        <is>
          <t>Dec. 31, 2021 USD ($)</t>
        </is>
      </c>
      <c r="M2" s="2" t="inlineStr">
        <is>
          <t>Jun. 30, 2021 USD ($)</t>
        </is>
      </c>
      <c r="N2" s="2" t="inlineStr">
        <is>
          <t>Mar. 31, 2020 USD ($)</t>
        </is>
      </c>
      <c r="O2" s="2" t="inlineStr">
        <is>
          <t>Dec. 31, 2023 USD ($) loan</t>
        </is>
      </c>
      <c r="P2" s="2" t="inlineStr">
        <is>
          <t>Dec. 31, 2022 USD ($)</t>
        </is>
      </c>
      <c r="Q2" s="2" t="inlineStr">
        <is>
          <t>Dec. 31, 2021 USD ($)</t>
        </is>
      </c>
      <c r="R2" s="2" t="inlineStr">
        <is>
          <t>Mar. 31, 2023 GBP (£)</t>
        </is>
      </c>
      <c r="S2" s="2" t="inlineStr">
        <is>
          <t>Mar. 31, 2023 EUR (€)</t>
        </is>
      </c>
      <c r="T2" s="2" t="inlineStr">
        <is>
          <t>Nov. 30, 2020 USD ($)</t>
        </is>
      </c>
      <c r="U2" s="2" t="inlineStr">
        <is>
          <t>Nov. 30, 2020 GBP (£)</t>
        </is>
      </c>
    </row>
    <row r="3">
      <c r="A3" s="3" t="inlineStr">
        <is>
          <t>Financing Receivable, Allowance for Credit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Mortgage loans on real estate, commercial and consumer, percentage of portfolio</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9" t="n">
        <v>1</v>
      </c>
      <c r="P4" s="9" t="n">
        <v>1</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nterest receivable</t>
        </is>
      </c>
      <c r="C5" s="4" t="inlineStr">
        <is>
          <t xml:space="preserve"> </t>
        </is>
      </c>
      <c r="D5" s="4" t="inlineStr">
        <is>
          <t xml:space="preserve"> </t>
        </is>
      </c>
      <c r="E5" s="4" t="inlineStr">
        <is>
          <t xml:space="preserve"> </t>
        </is>
      </c>
      <c r="F5" s="4" t="inlineStr">
        <is>
          <t xml:space="preserve"> </t>
        </is>
      </c>
      <c r="G5" s="4" t="inlineStr">
        <is>
          <t xml:space="preserve"> </t>
        </is>
      </c>
      <c r="H5" s="7" t="n">
        <v>65383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72354000</v>
      </c>
      <c r="P5" s="7" t="n">
        <v>65383000</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mortized cost of loans in cost recovery</t>
        </is>
      </c>
      <c r="C6" s="4" t="inlineStr">
        <is>
          <t xml:space="preserve"> </t>
        </is>
      </c>
      <c r="D6" s="4" t="inlineStr">
        <is>
          <t xml:space="preserve"> </t>
        </is>
      </c>
      <c r="E6" s="4" t="inlineStr">
        <is>
          <t xml:space="preserve"> </t>
        </is>
      </c>
      <c r="F6" s="4" t="inlineStr">
        <is>
          <t xml:space="preserve"> </t>
        </is>
      </c>
      <c r="G6" s="4" t="inlineStr">
        <is>
          <t xml:space="preserve"> </t>
        </is>
      </c>
      <c r="H6" s="6" t="n">
        <v>468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693700000</v>
      </c>
      <c r="P6" s="6" t="n">
        <v>468000000</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nterest received for loans in cost recover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2500000</v>
      </c>
      <c r="P7" s="6" t="n">
        <v>3200000</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bt Instrument, Extension Term</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2 years</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umber of loans | loa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Total carrying value, net</t>
        </is>
      </c>
      <c r="C10" s="4" t="inlineStr">
        <is>
          <t xml:space="preserve"> </t>
        </is>
      </c>
      <c r="D10" s="4" t="inlineStr">
        <is>
          <t xml:space="preserve"> </t>
        </is>
      </c>
      <c r="E10" s="4" t="inlineStr">
        <is>
          <t xml:space="preserve"> </t>
        </is>
      </c>
      <c r="F10" s="4" t="inlineStr">
        <is>
          <t xml:space="preserve"> </t>
        </is>
      </c>
      <c r="G10" s="4" t="inlineStr">
        <is>
          <t xml:space="preserve"> </t>
        </is>
      </c>
      <c r="H10" s="6" t="n">
        <v>868199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8358093000</v>
      </c>
      <c r="P10" s="6" t="n">
        <v>8681990000</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Financing receivable, allowance for credit loss, excluding accrued interest</t>
        </is>
      </c>
      <c r="C11" s="4" t="inlineStr">
        <is>
          <t xml:space="preserve"> </t>
        </is>
      </c>
      <c r="D11" s="4" t="inlineStr">
        <is>
          <t xml:space="preserve"> </t>
        </is>
      </c>
      <c r="E11" s="4" t="inlineStr">
        <is>
          <t xml:space="preserve"> </t>
        </is>
      </c>
      <c r="F11" s="4" t="inlineStr">
        <is>
          <t xml:space="preserve"> </t>
        </is>
      </c>
      <c r="G11" s="4" t="inlineStr">
        <is>
          <t xml:space="preserve"> </t>
        </is>
      </c>
      <c r="H11" s="6" t="n">
        <v>1335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93000000</v>
      </c>
      <c r="P11" s="6" t="n">
        <v>133500000</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ncrease in Specific CECL Allowance, net</t>
        </is>
      </c>
      <c r="C12" s="7" t="n">
        <v>10000000</v>
      </c>
      <c r="D12" s="4" t="inlineStr">
        <is>
          <t xml:space="preserve"> </t>
        </is>
      </c>
      <c r="E12" s="4" t="inlineStr">
        <is>
          <t xml:space="preserve"> </t>
        </is>
      </c>
      <c r="F12" s="4" t="inlineStr">
        <is>
          <t xml:space="preserve"> </t>
        </is>
      </c>
      <c r="G12" s="4" t="inlineStr">
        <is>
          <t xml:space="preserve"> </t>
        </is>
      </c>
      <c r="H12" s="4" t="inlineStr">
        <is>
          <t xml:space="preserve"> </t>
        </is>
      </c>
      <c r="I12" s="7" t="n">
        <v>-10000000</v>
      </c>
      <c r="J12" s="4" t="inlineStr">
        <is>
          <t xml:space="preserve"> </t>
        </is>
      </c>
      <c r="K12" s="4" t="inlineStr">
        <is>
          <t xml:space="preserve"> </t>
        </is>
      </c>
      <c r="L12" s="4" t="inlineStr">
        <is>
          <t xml:space="preserve"> </t>
        </is>
      </c>
      <c r="M12" s="7" t="n">
        <v>20000000</v>
      </c>
      <c r="N12" s="4" t="inlineStr">
        <is>
          <t xml:space="preserve"> </t>
        </is>
      </c>
      <c r="O12" s="6" t="n">
        <v>-11500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Write-offs, specific CECL allowance, fund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81890000</v>
      </c>
      <c r="P13" s="6" t="n">
        <v>7000000</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Gain on extinguishment of deb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495000</v>
      </c>
      <c r="P14" s="6" t="n">
        <v>0</v>
      </c>
      <c r="Q14" s="7" t="n">
        <v>0</v>
      </c>
      <c r="R14" s="4" t="inlineStr">
        <is>
          <t xml:space="preserve"> </t>
        </is>
      </c>
      <c r="S14" s="4" t="inlineStr">
        <is>
          <t xml:space="preserve"> </t>
        </is>
      </c>
      <c r="T14" s="4" t="inlineStr">
        <is>
          <t xml:space="preserve"> </t>
        </is>
      </c>
      <c r="U14" s="4" t="inlineStr">
        <is>
          <t xml:space="preserve"> </t>
        </is>
      </c>
    </row>
    <row r="15">
      <c r="A15" s="4" t="inlineStr">
        <is>
          <t>Allowance for credit loss, curr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7000000</v>
      </c>
      <c r="L15" s="4" t="inlineStr">
        <is>
          <t xml:space="preserve"> </t>
        </is>
      </c>
      <c r="M15" s="4" t="inlineStr">
        <is>
          <t xml:space="preserve"> </t>
        </is>
      </c>
      <c r="N15" s="4" t="inlineStr">
        <is>
          <t xml:space="preserve"> </t>
        </is>
      </c>
      <c r="O15" s="6" t="n">
        <v>7000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umber of extensions available | extens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Financing receivable, loan specific, realized gain (loss) on writeoff</t>
        </is>
      </c>
      <c r="C17" s="4" t="inlineStr">
        <is>
          <t xml:space="preserve"> </t>
        </is>
      </c>
      <c r="D17" s="4" t="inlineStr">
        <is>
          <t xml:space="preserve"> </t>
        </is>
      </c>
      <c r="E17" s="4" t="inlineStr">
        <is>
          <t xml:space="preserve"> </t>
        </is>
      </c>
      <c r="F17" s="7" t="n">
        <v>7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Off-balance sheet, credit loss, liability</t>
        </is>
      </c>
      <c r="C18" s="4" t="inlineStr">
        <is>
          <t xml:space="preserve"> </t>
        </is>
      </c>
      <c r="D18" s="4" t="inlineStr">
        <is>
          <t xml:space="preserve"> </t>
        </is>
      </c>
      <c r="E18" s="4" t="inlineStr">
        <is>
          <t xml:space="preserve"> </t>
        </is>
      </c>
      <c r="F18" s="4" t="inlineStr">
        <is>
          <t xml:space="preserve"> </t>
        </is>
      </c>
      <c r="G18" s="4" t="inlineStr">
        <is>
          <t xml:space="preserve"> </t>
        </is>
      </c>
      <c r="H18" s="6" t="n">
        <v>4347000</v>
      </c>
      <c r="I18" s="4" t="inlineStr">
        <is>
          <t xml:space="preserve"> </t>
        </is>
      </c>
      <c r="J18" s="4" t="inlineStr">
        <is>
          <t xml:space="preserve"> </t>
        </is>
      </c>
      <c r="K18" s="4" t="inlineStr">
        <is>
          <t xml:space="preserve"> </t>
        </is>
      </c>
      <c r="L18" s="7" t="n">
        <v>3106000</v>
      </c>
      <c r="M18" s="4" t="inlineStr">
        <is>
          <t xml:space="preserve"> </t>
        </is>
      </c>
      <c r="N18" s="4" t="inlineStr">
        <is>
          <t xml:space="preserve"> </t>
        </is>
      </c>
      <c r="O18" s="6" t="n">
        <v>4017000</v>
      </c>
      <c r="P18" s="6" t="n">
        <v>4347000</v>
      </c>
      <c r="Q18" s="6" t="n">
        <v>3106000</v>
      </c>
      <c r="R18" s="4" t="inlineStr">
        <is>
          <t xml:space="preserve"> </t>
        </is>
      </c>
      <c r="S18" s="4" t="inlineStr">
        <is>
          <t xml:space="preserve"> </t>
        </is>
      </c>
      <c r="T18" s="4" t="inlineStr">
        <is>
          <t xml:space="preserve"> </t>
        </is>
      </c>
      <c r="U18" s="4" t="inlineStr">
        <is>
          <t xml:space="preserve"> </t>
        </is>
      </c>
    </row>
    <row r="19">
      <c r="A19" s="4" t="inlineStr">
        <is>
          <t>Payment in kind interes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0</v>
      </c>
      <c r="P19" s="6" t="n">
        <v>10000000</v>
      </c>
      <c r="Q19" s="6" t="n">
        <v>47700000</v>
      </c>
      <c r="R19" s="4" t="inlineStr">
        <is>
          <t xml:space="preserve"> </t>
        </is>
      </c>
      <c r="S19" s="4" t="inlineStr">
        <is>
          <t xml:space="preserve"> </t>
        </is>
      </c>
      <c r="T19" s="4" t="inlineStr">
        <is>
          <t xml:space="preserve"> </t>
        </is>
      </c>
      <c r="U19" s="4" t="inlineStr">
        <is>
          <t xml:space="preserve"> </t>
        </is>
      </c>
    </row>
    <row r="20">
      <c r="A20" s="4" t="inlineStr">
        <is>
          <t>Proceeds from pre-payment penalties or accelerated fe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400000</v>
      </c>
      <c r="P20" s="6" t="n">
        <v>3800000</v>
      </c>
      <c r="Q20" s="6" t="n">
        <v>1500000</v>
      </c>
      <c r="R20" s="4" t="inlineStr">
        <is>
          <t xml:space="preserve"> </t>
        </is>
      </c>
      <c r="S20" s="4" t="inlineStr">
        <is>
          <t xml:space="preserve"> </t>
        </is>
      </c>
      <c r="T20" s="4" t="inlineStr">
        <is>
          <t xml:space="preserve"> </t>
        </is>
      </c>
      <c r="U20" s="4" t="inlineStr">
        <is>
          <t xml:space="preserve"> </t>
        </is>
      </c>
    </row>
    <row r="21">
      <c r="A21" s="4" t="inlineStr">
        <is>
          <t>Debt instrument, shared appreciation fe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3700000</v>
      </c>
      <c r="R21" s="4" t="inlineStr">
        <is>
          <t xml:space="preserve"> </t>
        </is>
      </c>
      <c r="S21" s="4" t="inlineStr">
        <is>
          <t xml:space="preserve"> </t>
        </is>
      </c>
      <c r="T21" s="4" t="inlineStr">
        <is>
          <t xml:space="preserve"> </t>
        </is>
      </c>
      <c r="U21" s="4" t="inlineStr">
        <is>
          <t xml:space="preserve"> </t>
        </is>
      </c>
    </row>
    <row r="22">
      <c r="A22" s="4" t="inlineStr">
        <is>
          <t>Loans and leases receivable, gain (loss) on sales, ne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86604000</v>
      </c>
      <c r="P22" s="6" t="n">
        <v>24894000</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roceeds received from the repayment and sale of commercial mortgage loa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093181000</v>
      </c>
      <c r="P23" s="6" t="n">
        <v>1874933000</v>
      </c>
      <c r="Q23" s="6" t="n">
        <v>1509428000</v>
      </c>
      <c r="R23" s="4" t="inlineStr">
        <is>
          <t xml:space="preserve"> </t>
        </is>
      </c>
      <c r="S23" s="4" t="inlineStr">
        <is>
          <t xml:space="preserve"> </t>
        </is>
      </c>
      <c r="T23" s="4" t="inlineStr">
        <is>
          <t xml:space="preserve"> </t>
        </is>
      </c>
      <c r="U23" s="4" t="inlineStr">
        <is>
          <t xml:space="preserve"> </t>
        </is>
      </c>
    </row>
    <row r="24">
      <c r="A24" s="4" t="inlineStr">
        <is>
          <t>Sale of Mezzanine Loa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Financing Receivable, Allowance for Credit Los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Total carrying value, net</t>
        </is>
      </c>
      <c r="C26" s="4" t="inlineStr">
        <is>
          <t xml:space="preserve"> </t>
        </is>
      </c>
      <c r="D26" s="4" t="inlineStr">
        <is>
          <t xml:space="preserve"> </t>
        </is>
      </c>
      <c r="E26" s="4" t="inlineStr">
        <is>
          <t xml:space="preserve"> </t>
        </is>
      </c>
      <c r="F26" s="4" t="inlineStr">
        <is>
          <t xml:space="preserve"> </t>
        </is>
      </c>
      <c r="G26" s="4" t="inlineStr">
        <is>
          <t xml:space="preserve"> </t>
        </is>
      </c>
      <c r="H26" s="6" t="n">
        <v>100000000</v>
      </c>
      <c r="I26" s="4" t="inlineStr">
        <is>
          <t xml:space="preserve"> </t>
        </is>
      </c>
      <c r="J26" s="4" t="inlineStr">
        <is>
          <t xml:space="preserve"> </t>
        </is>
      </c>
      <c r="K26" s="4" t="inlineStr">
        <is>
          <t xml:space="preserve"> </t>
        </is>
      </c>
      <c r="L26" s="6" t="n">
        <v>41900000</v>
      </c>
      <c r="M26" s="4" t="inlineStr">
        <is>
          <t xml:space="preserve"> </t>
        </is>
      </c>
      <c r="N26" s="4" t="inlineStr">
        <is>
          <t xml:space="preserve"> </t>
        </is>
      </c>
      <c r="O26" s="4" t="inlineStr">
        <is>
          <t xml:space="preserve"> </t>
        </is>
      </c>
      <c r="P26" s="6" t="n">
        <v>100000000</v>
      </c>
      <c r="Q26" s="6" t="n">
        <v>41900000</v>
      </c>
      <c r="R26" s="4" t="inlineStr">
        <is>
          <t xml:space="preserve"> </t>
        </is>
      </c>
      <c r="S26" s="4" t="inlineStr">
        <is>
          <t xml:space="preserve"> </t>
        </is>
      </c>
      <c r="T26" s="4" t="inlineStr">
        <is>
          <t xml:space="preserve"> </t>
        </is>
      </c>
      <c r="U26" s="4" t="inlineStr">
        <is>
          <t xml:space="preserve"> </t>
        </is>
      </c>
    </row>
    <row r="27">
      <c r="A27" s="4" t="inlineStr">
        <is>
          <t>Loans and leases receivable, gain (loss) on sales, ne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800000</v>
      </c>
      <c r="R27" s="4" t="inlineStr">
        <is>
          <t xml:space="preserve"> </t>
        </is>
      </c>
      <c r="S27" s="4" t="inlineStr">
        <is>
          <t xml:space="preserve"> </t>
        </is>
      </c>
      <c r="T27" s="4" t="inlineStr">
        <is>
          <t xml:space="preserve"> </t>
        </is>
      </c>
      <c r="U27" s="4" t="inlineStr">
        <is>
          <t xml:space="preserve"> </t>
        </is>
      </c>
    </row>
    <row r="28">
      <c r="A28" s="4" t="inlineStr">
        <is>
          <t>Hotel Through a Died-in-Lieu Foreclosur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Financing Receivable, Allowance for Credit Los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Financing receivable, loan specific, realized gain (loss) on writeoff</t>
        </is>
      </c>
      <c r="C30" s="4" t="inlineStr">
        <is>
          <t xml:space="preserve"> </t>
        </is>
      </c>
      <c r="D30" s="4" t="inlineStr">
        <is>
          <t xml:space="preserve"> </t>
        </is>
      </c>
      <c r="E30" s="4" t="inlineStr">
        <is>
          <t xml:space="preserve"> </t>
        </is>
      </c>
      <c r="F30" s="6" t="n">
        <v>48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Urban Retail</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Financing Receivable, Allowance for Credit Los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Total carrying value, ne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7" t="n">
        <v>422700000</v>
      </c>
      <c r="U33" s="11" t="n">
        <v>309.2</v>
      </c>
    </row>
    <row r="34">
      <c r="A34" s="4" t="inlineStr">
        <is>
          <t>Nonoperating Income (Expens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Financing Receivable, Allowance for Credit Los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Gain on extinguishment of debt</t>
        </is>
      </c>
      <c r="C36" s="4" t="inlineStr">
        <is>
          <t xml:space="preserve"> </t>
        </is>
      </c>
      <c r="D36" s="7" t="n">
        <v>1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Residential-for-Sale - Manhattan, N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Financing Receivable, Allowance for Credit Los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ncrease in Specific CECL Allowance, ne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66500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Write-offs, specific CECL allowance, funded</t>
        </is>
      </c>
      <c r="C40" s="4" t="inlineStr">
        <is>
          <t xml:space="preserve"> </t>
        </is>
      </c>
      <c r="D40" s="4" t="inlineStr">
        <is>
          <t xml:space="preserve"> </t>
        </is>
      </c>
      <c r="E40" s="4" t="inlineStr">
        <is>
          <t xml:space="preserve"> </t>
        </is>
      </c>
      <c r="F40" s="4" t="inlineStr">
        <is>
          <t xml:space="preserve"> </t>
        </is>
      </c>
      <c r="G40" s="4" t="inlineStr">
        <is>
          <t xml:space="preserve"> </t>
        </is>
      </c>
      <c r="H40" s="6" t="n">
        <v>7000000</v>
      </c>
      <c r="I40" s="4" t="inlineStr">
        <is>
          <t xml:space="preserve"> </t>
        </is>
      </c>
      <c r="J40" s="4" t="inlineStr">
        <is>
          <t xml:space="preserve"> </t>
        </is>
      </c>
      <c r="K40" s="7" t="n">
        <v>70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ast Due 90</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Financing Receivable, Allowance for Credit Los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mortized cost of loans in cost recovery</t>
        </is>
      </c>
      <c r="C43" s="4" t="inlineStr">
        <is>
          <t xml:space="preserve"> </t>
        </is>
      </c>
      <c r="D43" s="4" t="inlineStr">
        <is>
          <t xml:space="preserve"> </t>
        </is>
      </c>
      <c r="E43" s="4" t="inlineStr">
        <is>
          <t xml:space="preserve"> </t>
        </is>
      </c>
      <c r="F43" s="4" t="inlineStr">
        <is>
          <t xml:space="preserve"> </t>
        </is>
      </c>
      <c r="G43" s="4" t="inlineStr">
        <is>
          <t xml:space="preserve"> </t>
        </is>
      </c>
      <c r="H43" s="6" t="n">
        <v>5813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693700000</v>
      </c>
      <c r="P43" s="6" t="n">
        <v>581300000</v>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mmercial Mortgage and Subordinated Portfolio Segm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Financing Receivable, Allowance for Credit Los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llowance For Loan And Lease Losses, Real Estate And Off-Balance Sheet, Credit Loss, Expense (Reversal)</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72000</v>
      </c>
      <c r="P46" s="6" t="n">
        <v>-6123000</v>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Total carrying value, net</t>
        </is>
      </c>
      <c r="C47" s="4" t="inlineStr">
        <is>
          <t xml:space="preserve"> </t>
        </is>
      </c>
      <c r="D47" s="4" t="inlineStr">
        <is>
          <t xml:space="preserve"> </t>
        </is>
      </c>
      <c r="E47" s="4" t="inlineStr">
        <is>
          <t xml:space="preserve"> </t>
        </is>
      </c>
      <c r="F47" s="4" t="inlineStr">
        <is>
          <t xml:space="preserve"> </t>
        </is>
      </c>
      <c r="G47" s="4" t="inlineStr">
        <is>
          <t xml:space="preserve"> </t>
        </is>
      </c>
      <c r="H47" s="6" t="n">
        <v>1383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95500000</v>
      </c>
      <c r="P47" s="6" t="n">
        <v>138300000</v>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Financing receivable, allowance for credit loss, excluding accrued interest</t>
        </is>
      </c>
      <c r="C48" s="4" t="inlineStr">
        <is>
          <t xml:space="preserve"> </t>
        </is>
      </c>
      <c r="D48" s="4" t="inlineStr">
        <is>
          <t xml:space="preserve"> </t>
        </is>
      </c>
      <c r="E48" s="4" t="inlineStr">
        <is>
          <t xml:space="preserve"> </t>
        </is>
      </c>
      <c r="F48" s="4" t="inlineStr">
        <is>
          <t xml:space="preserve"> </t>
        </is>
      </c>
      <c r="G48" s="4" t="inlineStr">
        <is>
          <t xml:space="preserve"> </t>
        </is>
      </c>
      <c r="H48" s="6" t="n">
        <v>133500000</v>
      </c>
      <c r="I48" s="4" t="inlineStr">
        <is>
          <t xml:space="preserve"> </t>
        </is>
      </c>
      <c r="J48" s="4" t="inlineStr">
        <is>
          <t xml:space="preserve"> </t>
        </is>
      </c>
      <c r="K48" s="4" t="inlineStr">
        <is>
          <t xml:space="preserve"> </t>
        </is>
      </c>
      <c r="L48" s="6" t="n">
        <v>145000000</v>
      </c>
      <c r="M48" s="4" t="inlineStr">
        <is>
          <t xml:space="preserve"> </t>
        </is>
      </c>
      <c r="N48" s="4" t="inlineStr">
        <is>
          <t xml:space="preserve"> </t>
        </is>
      </c>
      <c r="O48" s="6" t="n">
        <v>193000000</v>
      </c>
      <c r="P48" s="6" t="n">
        <v>133500000</v>
      </c>
      <c r="Q48" s="6" t="n">
        <v>145000000</v>
      </c>
      <c r="R48" s="4" t="inlineStr">
        <is>
          <t xml:space="preserve"> </t>
        </is>
      </c>
      <c r="S48" s="4" t="inlineStr">
        <is>
          <t xml:space="preserve"> </t>
        </is>
      </c>
      <c r="T48" s="4" t="inlineStr">
        <is>
          <t xml:space="preserve"> </t>
        </is>
      </c>
      <c r="U48" s="4" t="inlineStr">
        <is>
          <t xml:space="preserve"> </t>
        </is>
      </c>
    </row>
    <row r="49">
      <c r="A49" s="4" t="inlineStr">
        <is>
          <t>Increase in Specific CECL Allowance, ne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59500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Write-offs, specific CECL allowance, funded</t>
        </is>
      </c>
      <c r="C50" s="4" t="inlineStr">
        <is>
          <t xml:space="preserve"> </t>
        </is>
      </c>
      <c r="D50" s="7" t="n">
        <v>82000000</v>
      </c>
      <c r="E50" s="7" t="n">
        <v>82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81980000</v>
      </c>
      <c r="P50" s="6" t="n">
        <v>24896000</v>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Loans and leases receivable, gain (loss) on sales, net</t>
        </is>
      </c>
      <c r="C51" s="4" t="inlineStr">
        <is>
          <t xml:space="preserve"> </t>
        </is>
      </c>
      <c r="D51" s="4" t="inlineStr">
        <is>
          <t xml:space="preserve"> </t>
        </is>
      </c>
      <c r="E51" s="4" t="inlineStr">
        <is>
          <t xml:space="preserve"> </t>
        </is>
      </c>
      <c r="F51" s="7" t="n">
        <v>2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umber of commercial mortgage loans | loan</t>
        </is>
      </c>
      <c r="C52" s="4" t="inlineStr">
        <is>
          <t xml:space="preserve"> </t>
        </is>
      </c>
      <c r="D52" s="4" t="inlineStr">
        <is>
          <t xml:space="preserve"> </t>
        </is>
      </c>
      <c r="E52" s="4" t="inlineStr">
        <is>
          <t xml:space="preserve"> </t>
        </is>
      </c>
      <c r="F52" s="6" t="n">
        <v>3</v>
      </c>
      <c r="G52" s="6" t="n">
        <v>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mmercial Mortgage and Subordinated Portfolio Segment | Urban Retail</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Financing Receivable, Allowance for Credit Los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Total carrying value, ne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7" t="n">
        <v>338400000</v>
      </c>
      <c r="U55" s="11" t="n">
        <v>247.5</v>
      </c>
    </row>
    <row r="56">
      <c r="A56" s="4" t="inlineStr">
        <is>
          <t>Commercial Mortgage and Subordinated Portfolio Segment | Mixed Use Property - London</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Financing Receivable, Allowance for Credit Los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Total carrying value, net |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12" t="n">
        <v>15</v>
      </c>
      <c r="S58" s="4" t="inlineStr">
        <is>
          <t xml:space="preserve"> </t>
        </is>
      </c>
      <c r="T58" s="4" t="inlineStr">
        <is>
          <t xml:space="preserve"> </t>
        </is>
      </c>
      <c r="U58" s="4" t="inlineStr">
        <is>
          <t xml:space="preserve"> </t>
        </is>
      </c>
    </row>
    <row r="59">
      <c r="A59" s="4" t="inlineStr">
        <is>
          <t>Financing receivable, default interest rat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9" t="n">
        <v>0.02</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Off-balance-sheet, credit loss, liability, transfe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27700000</v>
      </c>
      <c r="J60" s="11" t="n">
        <v>293.4</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Loans and leases receivable, gain (loss) on sales, ne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roceeds received from the repayment and sale of commercial mortgage loans</t>
        </is>
      </c>
      <c r="C62" s="4" t="inlineStr">
        <is>
          <t xml:space="preserve"> </t>
        </is>
      </c>
      <c r="D62" s="4" t="inlineStr">
        <is>
          <t xml:space="preserve"> </t>
        </is>
      </c>
      <c r="E62" s="4" t="inlineStr">
        <is>
          <t xml:space="preserve"> </t>
        </is>
      </c>
      <c r="F62" s="7" t="n">
        <v>18200000</v>
      </c>
      <c r="G62" s="12" t="n">
        <v>1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mmercial Mortgage and Subordinated Portfolio Segment | Various Properties In Europ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Financing Receivable, Allowance for Credit Los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Total carrying value, net</t>
        </is>
      </c>
      <c r="C65" s="4" t="inlineStr">
        <is>
          <t xml:space="preserve"> </t>
        </is>
      </c>
      <c r="D65" s="4" t="inlineStr">
        <is>
          <t xml:space="preserve"> </t>
        </is>
      </c>
      <c r="E65" s="4" t="inlineStr">
        <is>
          <t xml:space="preserve"> </t>
        </is>
      </c>
      <c r="F65" s="6" t="n">
        <v>219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13" t="n">
        <v>205.7</v>
      </c>
      <c r="T65" s="4" t="inlineStr">
        <is>
          <t xml:space="preserve"> </t>
        </is>
      </c>
      <c r="U65" s="4" t="inlineStr">
        <is>
          <t xml:space="preserve"> </t>
        </is>
      </c>
    </row>
    <row r="66">
      <c r="A66" s="4" t="inlineStr">
        <is>
          <t>Mortgage loans on real estate, commercial and consumer, funded, net</t>
        </is>
      </c>
      <c r="C66" s="4" t="inlineStr">
        <is>
          <t xml:space="preserve"> </t>
        </is>
      </c>
      <c r="D66" s="4" t="inlineStr">
        <is>
          <t xml:space="preserve"> </t>
        </is>
      </c>
      <c r="E66" s="4" t="inlineStr">
        <is>
          <t xml:space="preserve"> </t>
        </is>
      </c>
      <c r="F66" s="7" t="n">
        <v>1224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14" t="n">
        <v>115</v>
      </c>
      <c r="T66" s="4" t="inlineStr">
        <is>
          <t xml:space="preserve"> </t>
        </is>
      </c>
      <c r="U66" s="4" t="inlineStr">
        <is>
          <t xml:space="preserve"> </t>
        </is>
      </c>
    </row>
    <row r="67">
      <c r="A67" s="4" t="inlineStr">
        <is>
          <t>Subordinate Mortgage Portfolio Segme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Financing Receivable, Allowance for Credit Los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Total carrying value, net</t>
        </is>
      </c>
      <c r="B69" s="4" t="inlineStr">
        <is>
          <t>[1],[2]</t>
        </is>
      </c>
      <c r="C69" s="4" t="inlineStr">
        <is>
          <t xml:space="preserve"> </t>
        </is>
      </c>
      <c r="D69" s="4" t="inlineStr">
        <is>
          <t xml:space="preserve"> </t>
        </is>
      </c>
      <c r="E69" s="4" t="inlineStr">
        <is>
          <t xml:space="preserve"> </t>
        </is>
      </c>
      <c r="F69" s="4" t="inlineStr">
        <is>
          <t xml:space="preserve"> </t>
        </is>
      </c>
      <c r="G69" s="4" t="inlineStr">
        <is>
          <t xml:space="preserve"> </t>
        </is>
      </c>
      <c r="H69" s="6" t="n">
        <v>560881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7" t="n">
        <v>432734000</v>
      </c>
      <c r="P69" s="6" t="n">
        <v>560881000</v>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Maximum exposure to loss</t>
        </is>
      </c>
      <c r="C70" s="4" t="inlineStr">
        <is>
          <t xml:space="preserve"> </t>
        </is>
      </c>
      <c r="D70" s="4" t="inlineStr">
        <is>
          <t xml:space="preserve"> </t>
        </is>
      </c>
      <c r="E70" s="4" t="inlineStr">
        <is>
          <t xml:space="preserve"> </t>
        </is>
      </c>
      <c r="F70" s="4" t="inlineStr">
        <is>
          <t xml:space="preserve"> </t>
        </is>
      </c>
      <c r="G70" s="4" t="inlineStr">
        <is>
          <t xml:space="preserve"> </t>
        </is>
      </c>
      <c r="H70" s="6" t="n">
        <v>511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7" t="n">
        <v>51100000</v>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Maximum exposure to loss, term</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1 year 4 months 24 days</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ubordinate Mortgage Portfolio Segment | Residential Real Estat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Financing Receivable, Allowance for Credit Los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Loans and leases receivable, gain (loss) on sales, ne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bt related to real estate owned, held for sal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7" t="n">
        <v>31200000</v>
      </c>
      <c r="M75" s="4" t="inlineStr">
        <is>
          <t xml:space="preserve"> </t>
        </is>
      </c>
      <c r="N75" s="4" t="inlineStr">
        <is>
          <t xml:space="preserve"> </t>
        </is>
      </c>
      <c r="O75" s="4" t="inlineStr">
        <is>
          <t xml:space="preserve"> </t>
        </is>
      </c>
      <c r="P75" s="4" t="inlineStr">
        <is>
          <t xml:space="preserve"> </t>
        </is>
      </c>
      <c r="Q75" s="7" t="n">
        <v>31200000</v>
      </c>
      <c r="R75" s="4" t="inlineStr">
        <is>
          <t xml:space="preserve"> </t>
        </is>
      </c>
      <c r="S75" s="4" t="inlineStr">
        <is>
          <t xml:space="preserve"> </t>
        </is>
      </c>
      <c r="T75" s="4" t="inlineStr">
        <is>
          <t xml:space="preserve"> </t>
        </is>
      </c>
      <c r="U75" s="4" t="inlineStr">
        <is>
          <t xml:space="preserve"> </t>
        </is>
      </c>
    </row>
    <row r="76">
      <c r="A76" s="4" t="inlineStr">
        <is>
          <t>Floating Rate Loan</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Financing Receivable, Allowance for Credit Los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Mortgage loans on real estate, commercial and consumer, percentage of portfolio</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9" t="n">
        <v>0.99</v>
      </c>
      <c r="P78" s="9" t="n">
        <v>0.98</v>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enior Mezzanine Loans | Secured Overnight Financing Rate (SOF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Financing Receivable, Allowance for Credit Los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Financing receivable, basis spread on variable rat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15" t="n">
        <v>0.157</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enior Mezzanine Loans | Secured Overnight Financing Rat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Financing Receivable, Allowance for Credit Loss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Financing receivable, basis spread on variable rat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9" t="n">
        <v>0.09</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Junior Mezzanine A Loan</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Financing Receivable, Allowance for Credit Los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Increase in Specific CECL Allowance, net</t>
        </is>
      </c>
      <c r="C87" s="4" t="inlineStr">
        <is>
          <t xml:space="preserve"> </t>
        </is>
      </c>
      <c r="D87" s="4" t="inlineStr">
        <is>
          <t xml:space="preserve"> </t>
        </is>
      </c>
      <c r="E87" s="6" t="n">
        <v>126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Junior Mezzanine A Loan | Secured Overnight Financing Rate (SOF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Financing Receivable, Allowance for Credit Loss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Financing receivable, basis spread on variable rat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15" t="n">
        <v>0.225</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Junior Mezzanine A Loan | Secured Overnight Financing Rat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Financing Receivable, Allowance for Credit Loss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Financing receivable, basis spread on variable rat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9" t="n">
        <v>0.15</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Junior Mezzanine B Loan</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Financing Receivable, Allowance for Credit Loss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Increase in Specific CECL Allowance, net</t>
        </is>
      </c>
      <c r="C96" s="4" t="inlineStr">
        <is>
          <t xml:space="preserve"> </t>
        </is>
      </c>
      <c r="D96" s="4" t="inlineStr">
        <is>
          <t xml:space="preserve"> </t>
        </is>
      </c>
      <c r="E96" s="7" t="n">
        <v>155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7" t="n">
        <v>66500000</v>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Junior Mezzanine B Loan | Secured Overnight Financing Rate (SOF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Financing Receivable, Allowance for Credit Loss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Financing receivable, basis spread on variable rat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15" t="n">
        <v>0.175</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Junior Mezzanine B Loan | Secured Overnight Financing Rat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Financing Receivable, Allowance for Credit Loss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Financing receivable, basis spread on variable rat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9" t="n">
        <v>0.15</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Senior and Junior Mezzanine Loan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Financing Receivable, Allowance for Credit Loss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Mortgage loans on real estate, commercial and consumer, percentage of portfolio</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15" t="n">
        <v>0.048</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Total carrying value, ne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7" t="n">
        <v>402900000</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Mezzanine Loan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Financing Receivable, Allowance for Credit Loss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Amortized cost of loans in cost recovery</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16988100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Financing receivable, allowance for credit loss, excluding accrued interes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126000000</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Mezzanine Loans | Residential-for-Sale - Manhattan, NY</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Financing Receivable, Allowance for Credit Loss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Amortized cost of loans in cost recovery</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169881000</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Financing receivable, allowance for credit loss, excluding accrued interes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12600000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Mezzanine Loans | Subordinate Mortgage Portfolio Segmen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Financing Receivable, Allowance for Credit Loss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Increase in Specific CECL Allowance, ne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7" t="n">
        <v>10000000</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Unfunded Loan Commitmen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Financing Receivable, Allowance for Credit Loss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Off-balance sheet, credit loss, liability</t>
        </is>
      </c>
      <c r="C120" s="4" t="inlineStr">
        <is>
          <t xml:space="preserve"> </t>
        </is>
      </c>
      <c r="D120" s="4" t="inlineStr">
        <is>
          <t xml:space="preserve"> </t>
        </is>
      </c>
      <c r="E120" s="4" t="inlineStr">
        <is>
          <t xml:space="preserve"> </t>
        </is>
      </c>
      <c r="F120" s="4" t="inlineStr">
        <is>
          <t xml:space="preserve"> </t>
        </is>
      </c>
      <c r="G120" s="4" t="inlineStr">
        <is>
          <t xml:space="preserve"> </t>
        </is>
      </c>
      <c r="H120" s="7" t="n">
        <v>9500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7" t="n">
        <v>0</v>
      </c>
      <c r="P120" s="7" t="n">
        <v>9500000</v>
      </c>
      <c r="Q120" s="4" t="inlineStr">
        <is>
          <t xml:space="preserve"> </t>
        </is>
      </c>
      <c r="R120" s="4" t="inlineStr">
        <is>
          <t xml:space="preserve"> </t>
        </is>
      </c>
      <c r="S120" s="4" t="inlineStr">
        <is>
          <t xml:space="preserve"> </t>
        </is>
      </c>
      <c r="T120" s="4" t="inlineStr">
        <is>
          <t xml:space="preserve"> </t>
        </is>
      </c>
      <c r="U120" s="4" t="inlineStr">
        <is>
          <t xml:space="preserve"> </t>
        </is>
      </c>
    </row>
    <row r="121"/>
    <row r="122">
      <c r="A122" s="4" t="inlineStr">
        <is>
          <t>[1]Includes $232,991 and $191,608 pledged</t>
        </is>
      </c>
    </row>
  </sheetData>
  <mergeCells count="7">
    <mergeCell ref="A1:B2"/>
    <mergeCell ref="D1:N1"/>
    <mergeCell ref="O1:Q1"/>
    <mergeCell ref="R1:S1"/>
    <mergeCell ref="T1:U1"/>
    <mergeCell ref="A121:T121"/>
    <mergeCell ref="A122:T1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Commercial Mortgage Loans, Subordinate Loans and Other Lending Assets, Net - Activity Relating to Loan Investment Portfolio (Details) - USD ($) $ in Thousands</t>
        </is>
      </c>
      <c r="C1" s="2" t="inlineStr">
        <is>
          <t>3 Months Ended</t>
        </is>
      </c>
      <c r="E1" s="2" t="inlineStr">
        <is>
          <t>12 Months Ended</t>
        </is>
      </c>
    </row>
    <row r="2">
      <c r="B2" s="2" t="inlineStr">
        <is>
          <t>May 24, 2021</t>
        </is>
      </c>
      <c r="C2" s="2" t="inlineStr">
        <is>
          <t>Sep. 30, 2022</t>
        </is>
      </c>
      <c r="D2" s="2" t="inlineStr">
        <is>
          <t>Jun. 30, 2021</t>
        </is>
      </c>
      <c r="E2" s="2" t="inlineStr">
        <is>
          <t>Dec. 31, 2023</t>
        </is>
      </c>
      <c r="F2" s="2" t="inlineStr">
        <is>
          <t>Dec. 31, 2022</t>
        </is>
      </c>
      <c r="G2" s="2" t="inlineStr">
        <is>
          <t>Dec. 31, 2021</t>
        </is>
      </c>
    </row>
    <row r="3">
      <c r="A3" s="3" t="inlineStr">
        <is>
          <t>Principal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value, beginning balance</t>
        </is>
      </c>
      <c r="B4" s="4" t="inlineStr">
        <is>
          <t xml:space="preserve"> </t>
        </is>
      </c>
      <c r="C4" s="4" t="inlineStr">
        <is>
          <t xml:space="preserve"> </t>
        </is>
      </c>
      <c r="D4" s="4" t="inlineStr">
        <is>
          <t xml:space="preserve"> </t>
        </is>
      </c>
      <c r="E4" s="7" t="n">
        <v>8708214</v>
      </c>
      <c r="F4" s="4" t="inlineStr">
        <is>
          <t xml:space="preserve"> </t>
        </is>
      </c>
      <c r="G4" s="4" t="inlineStr">
        <is>
          <t xml:space="preserve"> </t>
        </is>
      </c>
    </row>
    <row r="5">
      <c r="A5" s="4" t="inlineStr">
        <is>
          <t>Gain (loss) on foreign currency translation</t>
        </is>
      </c>
      <c r="B5" s="4" t="inlineStr">
        <is>
          <t xml:space="preserve"> </t>
        </is>
      </c>
      <c r="C5" s="4" t="inlineStr">
        <is>
          <t xml:space="preserve"> </t>
        </is>
      </c>
      <c r="D5" s="4" t="inlineStr">
        <is>
          <t xml:space="preserve"> </t>
        </is>
      </c>
      <c r="E5" s="6" t="n">
        <v>175707</v>
      </c>
      <c r="F5" s="7" t="n">
        <v>-356436</v>
      </c>
      <c r="G5" s="4" t="inlineStr">
        <is>
          <t xml:space="preserve"> </t>
        </is>
      </c>
    </row>
    <row r="6">
      <c r="A6" s="4" t="inlineStr">
        <is>
          <t>Principal value, ending balance</t>
        </is>
      </c>
      <c r="B6" s="4" t="inlineStr">
        <is>
          <t xml:space="preserve"> </t>
        </is>
      </c>
      <c r="C6" s="4" t="inlineStr">
        <is>
          <t xml:space="preserve"> </t>
        </is>
      </c>
      <c r="D6" s="4" t="inlineStr">
        <is>
          <t xml:space="preserve"> </t>
        </is>
      </c>
      <c r="E6" s="6" t="n">
        <v>8384575</v>
      </c>
      <c r="F6" s="6" t="n">
        <v>8708214</v>
      </c>
      <c r="G6" s="4" t="inlineStr">
        <is>
          <t xml:space="preserve"> </t>
        </is>
      </c>
    </row>
    <row r="7">
      <c r="A7" s="3" t="inlineStr">
        <is>
          <t>Deferred Fees/Other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realized loss on investment</t>
        </is>
      </c>
      <c r="B8" s="4" t="inlineStr">
        <is>
          <t xml:space="preserve"> </t>
        </is>
      </c>
      <c r="C8" s="4" t="inlineStr">
        <is>
          <t xml:space="preserve"> </t>
        </is>
      </c>
      <c r="D8" s="4" t="inlineStr">
        <is>
          <t xml:space="preserve"> </t>
        </is>
      </c>
      <c r="E8" s="6" t="n">
        <v>-763</v>
      </c>
      <c r="F8" s="4" t="inlineStr">
        <is>
          <t xml:space="preserve"> </t>
        </is>
      </c>
      <c r="G8" s="4" t="inlineStr">
        <is>
          <t xml:space="preserve"> </t>
        </is>
      </c>
    </row>
    <row r="9">
      <c r="A9" s="3" t="inlineStr">
        <is>
          <t>Specific CECL Allow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pecific provision for loan loss, beginning</t>
        </is>
      </c>
      <c r="B10" s="4" t="inlineStr">
        <is>
          <t xml:space="preserve"> </t>
        </is>
      </c>
      <c r="C10" s="4" t="inlineStr">
        <is>
          <t xml:space="preserve"> </t>
        </is>
      </c>
      <c r="D10" s="4" t="inlineStr">
        <is>
          <t xml:space="preserve"> </t>
        </is>
      </c>
      <c r="E10" s="6" t="n">
        <v>-133500</v>
      </c>
      <c r="F10" s="4" t="inlineStr">
        <is>
          <t xml:space="preserve"> </t>
        </is>
      </c>
      <c r="G10" s="4" t="inlineStr">
        <is>
          <t xml:space="preserve"> </t>
        </is>
      </c>
    </row>
    <row r="11">
      <c r="A11" s="4" t="inlineStr">
        <is>
          <t>Specific provision for loan loss, ending</t>
        </is>
      </c>
      <c r="B11" s="4" t="inlineStr">
        <is>
          <t xml:space="preserve"> </t>
        </is>
      </c>
      <c r="C11" s="4" t="inlineStr">
        <is>
          <t xml:space="preserve"> </t>
        </is>
      </c>
      <c r="D11" s="4" t="inlineStr">
        <is>
          <t xml:space="preserve"> </t>
        </is>
      </c>
      <c r="E11" s="6" t="n">
        <v>-193000</v>
      </c>
      <c r="F11" s="6" t="n">
        <v>-133500</v>
      </c>
      <c r="G11" s="4" t="inlineStr">
        <is>
          <t xml:space="preserve"> </t>
        </is>
      </c>
    </row>
    <row r="12">
      <c r="A12" s="3" t="inlineStr">
        <is>
          <t>Carry Valu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 in Specific CECL Allowance, net</t>
        </is>
      </c>
      <c r="B13" s="7" t="n">
        <v>-10000</v>
      </c>
      <c r="C13" s="7" t="n">
        <v>10000</v>
      </c>
      <c r="D13" s="7" t="n">
        <v>-20000</v>
      </c>
      <c r="E13" s="6" t="n">
        <v>11500</v>
      </c>
      <c r="F13" s="4" t="inlineStr">
        <is>
          <t xml:space="preserve"> </t>
        </is>
      </c>
      <c r="G13" s="4" t="inlineStr">
        <is>
          <t xml:space="preserve"> </t>
        </is>
      </c>
    </row>
    <row r="14">
      <c r="A14" s="4" t="inlineStr">
        <is>
          <t>Net realized loss on investment</t>
        </is>
      </c>
      <c r="B14" s="4" t="inlineStr">
        <is>
          <t xml:space="preserve"> </t>
        </is>
      </c>
      <c r="C14" s="4" t="inlineStr">
        <is>
          <t xml:space="preserve"> </t>
        </is>
      </c>
      <c r="D14" s="4" t="inlineStr">
        <is>
          <t xml:space="preserve"> </t>
        </is>
      </c>
      <c r="E14" s="6" t="n">
        <v>-86604</v>
      </c>
      <c r="F14" s="6" t="n">
        <v>18683</v>
      </c>
      <c r="G14" s="7" t="n">
        <v>-21317</v>
      </c>
    </row>
    <row r="15">
      <c r="A15" s="4" t="inlineStr">
        <is>
          <t>Transfer to real estate owned, held for sale</t>
        </is>
      </c>
      <c r="B15" s="4" t="inlineStr">
        <is>
          <t xml:space="preserve"> </t>
        </is>
      </c>
      <c r="C15" s="4" t="inlineStr">
        <is>
          <t xml:space="preserve"> </t>
        </is>
      </c>
      <c r="D15" s="4" t="inlineStr">
        <is>
          <t xml:space="preserve"> </t>
        </is>
      </c>
      <c r="E15" s="6" t="n">
        <v>-75000</v>
      </c>
      <c r="F15" s="6" t="n">
        <v>-226459</v>
      </c>
      <c r="G15" s="4" t="inlineStr">
        <is>
          <t xml:space="preserve"> </t>
        </is>
      </c>
    </row>
    <row r="16">
      <c r="A16" s="4" t="inlineStr">
        <is>
          <t>General CECL allowance</t>
        </is>
      </c>
      <c r="B16" s="4" t="inlineStr">
        <is>
          <t xml:space="preserve"> </t>
        </is>
      </c>
      <c r="C16" s="4" t="inlineStr">
        <is>
          <t xml:space="preserve"> </t>
        </is>
      </c>
      <c r="D16" s="4" t="inlineStr">
        <is>
          <t xml:space="preserve"> </t>
        </is>
      </c>
      <c r="E16" s="6" t="n">
        <v>-26482</v>
      </c>
      <c r="F16" s="6" t="n">
        <v>-26224</v>
      </c>
      <c r="G16" s="4" t="inlineStr">
        <is>
          <t xml:space="preserve"> </t>
        </is>
      </c>
    </row>
    <row r="17">
      <c r="A17" s="4" t="inlineStr">
        <is>
          <t>Carrying value, net</t>
        </is>
      </c>
      <c r="B17" s="4" t="inlineStr">
        <is>
          <t xml:space="preserve"> </t>
        </is>
      </c>
      <c r="C17" s="4" t="inlineStr">
        <is>
          <t xml:space="preserve"> </t>
        </is>
      </c>
      <c r="D17" s="4" t="inlineStr">
        <is>
          <t xml:space="preserve"> </t>
        </is>
      </c>
      <c r="E17" s="6" t="n">
        <v>8358093</v>
      </c>
      <c r="F17" s="6" t="n">
        <v>8681990</v>
      </c>
      <c r="G17" s="4" t="inlineStr">
        <is>
          <t xml:space="preserve"> </t>
        </is>
      </c>
    </row>
    <row r="18">
      <c r="A18" s="4" t="inlineStr">
        <is>
          <t>Off-balance-sheet, credit loss, liability, amount excluded</t>
        </is>
      </c>
      <c r="B18" s="4" t="inlineStr">
        <is>
          <t xml:space="preserve"> </t>
        </is>
      </c>
      <c r="C18" s="4" t="inlineStr">
        <is>
          <t xml:space="preserve"> </t>
        </is>
      </c>
      <c r="D18" s="4" t="inlineStr">
        <is>
          <t xml:space="preserve"> </t>
        </is>
      </c>
      <c r="E18" s="6" t="n">
        <v>4000</v>
      </c>
      <c r="F18" s="6" t="n">
        <v>4300</v>
      </c>
      <c r="G18" s="4" t="inlineStr">
        <is>
          <t xml:space="preserve"> </t>
        </is>
      </c>
    </row>
    <row r="19">
      <c r="A19" s="4" t="inlineStr">
        <is>
          <t>Commercial Mortgage and Subordinated Portfolio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incipal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value, beginning balance</t>
        </is>
      </c>
      <c r="B21" s="4" t="inlineStr">
        <is>
          <t xml:space="preserve"> </t>
        </is>
      </c>
      <c r="C21" s="4" t="inlineStr">
        <is>
          <t xml:space="preserve"> </t>
        </is>
      </c>
      <c r="D21" s="4" t="inlineStr">
        <is>
          <t xml:space="preserve"> </t>
        </is>
      </c>
      <c r="E21" s="6" t="n">
        <v>8892767</v>
      </c>
      <c r="F21" s="4" t="inlineStr">
        <is>
          <t xml:space="preserve"> </t>
        </is>
      </c>
      <c r="G21" s="4" t="inlineStr">
        <is>
          <t xml:space="preserve"> </t>
        </is>
      </c>
    </row>
    <row r="22">
      <c r="A22" s="4" t="inlineStr">
        <is>
          <t>New funding of loans</t>
        </is>
      </c>
      <c r="B22" s="4" t="inlineStr">
        <is>
          <t xml:space="preserve"> </t>
        </is>
      </c>
      <c r="C22" s="4" t="inlineStr">
        <is>
          <t xml:space="preserve"> </t>
        </is>
      </c>
      <c r="D22" s="4" t="inlineStr">
        <is>
          <t xml:space="preserve"> </t>
        </is>
      </c>
      <c r="E22" s="6" t="n">
        <v>456167</v>
      </c>
      <c r="F22" s="4" t="inlineStr">
        <is>
          <t xml:space="preserve"> </t>
        </is>
      </c>
      <c r="G22" s="4" t="inlineStr">
        <is>
          <t xml:space="preserve"> </t>
        </is>
      </c>
    </row>
    <row r="23">
      <c r="A23" s="4" t="inlineStr">
        <is>
          <t>Add-on loan fundings</t>
        </is>
      </c>
      <c r="B23" s="4" t="inlineStr">
        <is>
          <t xml:space="preserve"> </t>
        </is>
      </c>
      <c r="C23" s="4" t="inlineStr">
        <is>
          <t xml:space="preserve"> </t>
        </is>
      </c>
      <c r="D23" s="4" t="inlineStr">
        <is>
          <t xml:space="preserve"> </t>
        </is>
      </c>
      <c r="E23" s="6" t="n">
        <v>472939</v>
      </c>
      <c r="F23" s="4" t="inlineStr">
        <is>
          <t xml:space="preserve"> </t>
        </is>
      </c>
      <c r="G23" s="4" t="inlineStr">
        <is>
          <t xml:space="preserve"> </t>
        </is>
      </c>
    </row>
    <row r="24">
      <c r="A24" s="4" t="inlineStr">
        <is>
          <t>Loan repayments and sales</t>
        </is>
      </c>
      <c r="B24" s="4" t="inlineStr">
        <is>
          <t xml:space="preserve"> </t>
        </is>
      </c>
      <c r="C24" s="4" t="inlineStr">
        <is>
          <t xml:space="preserve"> </t>
        </is>
      </c>
      <c r="D24" s="4" t="inlineStr">
        <is>
          <t xml:space="preserve"> </t>
        </is>
      </c>
      <c r="E24" s="6" t="n">
        <v>-1225930</v>
      </c>
      <c r="F24" s="4" t="inlineStr">
        <is>
          <t xml:space="preserve"> </t>
        </is>
      </c>
      <c r="G24" s="4" t="inlineStr">
        <is>
          <t xml:space="preserve"> </t>
        </is>
      </c>
    </row>
    <row r="25">
      <c r="A25" s="4" t="inlineStr">
        <is>
          <t>Gain (loss) on foreign currency translation</t>
        </is>
      </c>
      <c r="B25" s="4" t="inlineStr">
        <is>
          <t xml:space="preserve"> </t>
        </is>
      </c>
      <c r="C25" s="4" t="inlineStr">
        <is>
          <t xml:space="preserve"> </t>
        </is>
      </c>
      <c r="D25" s="4" t="inlineStr">
        <is>
          <t xml:space="preserve"> </t>
        </is>
      </c>
      <c r="E25" s="6" t="n">
        <v>176534</v>
      </c>
      <c r="F25" s="4" t="inlineStr">
        <is>
          <t xml:space="preserve"> </t>
        </is>
      </c>
      <c r="G25" s="4" t="inlineStr">
        <is>
          <t xml:space="preserve"> </t>
        </is>
      </c>
    </row>
    <row r="26">
      <c r="A26" s="4" t="inlineStr">
        <is>
          <t>Net realized loss on investment</t>
        </is>
      </c>
      <c r="B26" s="4" t="inlineStr">
        <is>
          <t xml:space="preserve"> </t>
        </is>
      </c>
      <c r="C26" s="4" t="inlineStr">
        <is>
          <t xml:space="preserve"> </t>
        </is>
      </c>
      <c r="D26" s="4" t="inlineStr">
        <is>
          <t xml:space="preserve"> </t>
        </is>
      </c>
      <c r="E26" s="6" t="n">
        <v>-87367</v>
      </c>
      <c r="F26" s="4" t="inlineStr">
        <is>
          <t xml:space="preserve"> </t>
        </is>
      </c>
      <c r="G26" s="4" t="inlineStr">
        <is>
          <t xml:space="preserve"> </t>
        </is>
      </c>
    </row>
    <row r="27">
      <c r="A27" s="4" t="inlineStr">
        <is>
          <t>Transfer to real estate owned</t>
        </is>
      </c>
      <c r="B27" s="4" t="inlineStr">
        <is>
          <t xml:space="preserve"> </t>
        </is>
      </c>
      <c r="C27" s="4" t="inlineStr">
        <is>
          <t xml:space="preserve"> </t>
        </is>
      </c>
      <c r="D27" s="4" t="inlineStr">
        <is>
          <t xml:space="preserve"> </t>
        </is>
      </c>
      <c r="E27" s="6" t="n">
        <v>-75000</v>
      </c>
      <c r="F27" s="4" t="inlineStr">
        <is>
          <t xml:space="preserve"> </t>
        </is>
      </c>
      <c r="G27" s="4" t="inlineStr">
        <is>
          <t xml:space="preserve"> </t>
        </is>
      </c>
    </row>
    <row r="28">
      <c r="A28" s="4" t="inlineStr">
        <is>
          <t>Payment-in-kind interest and amortization of fees</t>
        </is>
      </c>
      <c r="B28" s="4" t="inlineStr">
        <is>
          <t xml:space="preserve"> </t>
        </is>
      </c>
      <c r="C28" s="4" t="inlineStr">
        <is>
          <t xml:space="preserve"> </t>
        </is>
      </c>
      <c r="D28" s="4" t="inlineStr">
        <is>
          <t xml:space="preserve"> </t>
        </is>
      </c>
      <c r="E28" s="6" t="n">
        <v>0</v>
      </c>
      <c r="F28" s="4" t="inlineStr">
        <is>
          <t xml:space="preserve"> </t>
        </is>
      </c>
      <c r="G28" s="4" t="inlineStr">
        <is>
          <t xml:space="preserve"> </t>
        </is>
      </c>
    </row>
    <row r="29">
      <c r="A29" s="4" t="inlineStr">
        <is>
          <t>Principal value, ending balance</t>
        </is>
      </c>
      <c r="B29" s="4" t="inlineStr">
        <is>
          <t xml:space="preserve"> </t>
        </is>
      </c>
      <c r="C29" s="4" t="inlineStr">
        <is>
          <t xml:space="preserve"> </t>
        </is>
      </c>
      <c r="D29" s="4" t="inlineStr">
        <is>
          <t xml:space="preserve"> </t>
        </is>
      </c>
      <c r="E29" s="6" t="n">
        <v>8610110</v>
      </c>
      <c r="F29" s="6" t="n">
        <v>8892767</v>
      </c>
      <c r="G29" s="4" t="inlineStr">
        <is>
          <t xml:space="preserve"> </t>
        </is>
      </c>
    </row>
    <row r="30">
      <c r="A30" s="3" t="inlineStr">
        <is>
          <t>Deferred Fees/Other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erred fees/other items, beginning</t>
        </is>
      </c>
      <c r="B31" s="4" t="inlineStr">
        <is>
          <t xml:space="preserve"> </t>
        </is>
      </c>
      <c r="C31" s="4" t="inlineStr">
        <is>
          <t xml:space="preserve"> </t>
        </is>
      </c>
      <c r="D31" s="4" t="inlineStr">
        <is>
          <t xml:space="preserve"> </t>
        </is>
      </c>
      <c r="E31" s="6" t="n">
        <v>-51053</v>
      </c>
      <c r="F31" s="4" t="inlineStr">
        <is>
          <t xml:space="preserve"> </t>
        </is>
      </c>
      <c r="G31" s="4" t="inlineStr">
        <is>
          <t xml:space="preserve"> </t>
        </is>
      </c>
    </row>
    <row r="32">
      <c r="A32" s="4" t="inlineStr">
        <is>
          <t>Gain (loss) on foreign currency translation</t>
        </is>
      </c>
      <c r="B32" s="4" t="inlineStr">
        <is>
          <t xml:space="preserve"> </t>
        </is>
      </c>
      <c r="C32" s="4" t="inlineStr">
        <is>
          <t xml:space="preserve"> </t>
        </is>
      </c>
      <c r="D32" s="4" t="inlineStr">
        <is>
          <t xml:space="preserve"> </t>
        </is>
      </c>
      <c r="E32" s="6" t="n">
        <v>-827</v>
      </c>
      <c r="F32" s="4" t="inlineStr">
        <is>
          <t xml:space="preserve"> </t>
        </is>
      </c>
      <c r="G32" s="4" t="inlineStr">
        <is>
          <t xml:space="preserve"> </t>
        </is>
      </c>
    </row>
    <row r="33">
      <c r="A33" s="4" t="inlineStr">
        <is>
          <t>Transfer to real estate owned</t>
        </is>
      </c>
      <c r="B33" s="4" t="inlineStr">
        <is>
          <t xml:space="preserve"> </t>
        </is>
      </c>
      <c r="C33" s="4" t="inlineStr">
        <is>
          <t xml:space="preserve"> </t>
        </is>
      </c>
      <c r="D33" s="4" t="inlineStr">
        <is>
          <t xml:space="preserve"> </t>
        </is>
      </c>
      <c r="E33" s="6" t="n">
        <v>0</v>
      </c>
      <c r="F33" s="4" t="inlineStr">
        <is>
          <t xml:space="preserve"> </t>
        </is>
      </c>
      <c r="G33" s="4" t="inlineStr">
        <is>
          <t xml:space="preserve"> </t>
        </is>
      </c>
    </row>
    <row r="34">
      <c r="A34" s="4" t="inlineStr">
        <is>
          <t>Deferred fees and other items (1)</t>
        </is>
      </c>
      <c r="B34" s="4" t="inlineStr">
        <is>
          <t xml:space="preserve"> </t>
        </is>
      </c>
      <c r="C34" s="4" t="inlineStr">
        <is>
          <t xml:space="preserve"> </t>
        </is>
      </c>
      <c r="D34" s="4" t="inlineStr">
        <is>
          <t xml:space="preserve"> </t>
        </is>
      </c>
      <c r="E34" s="6" t="n">
        <v>-16453</v>
      </c>
      <c r="F34" s="4" t="inlineStr">
        <is>
          <t xml:space="preserve"> </t>
        </is>
      </c>
      <c r="G34" s="4" t="inlineStr">
        <is>
          <t xml:space="preserve"> </t>
        </is>
      </c>
    </row>
    <row r="35">
      <c r="A35" s="4" t="inlineStr">
        <is>
          <t>Payment-in-kind interest and amortization of fees</t>
        </is>
      </c>
      <c r="B35" s="4" t="inlineStr">
        <is>
          <t xml:space="preserve"> </t>
        </is>
      </c>
      <c r="C35" s="4" t="inlineStr">
        <is>
          <t xml:space="preserve"> </t>
        </is>
      </c>
      <c r="D35" s="4" t="inlineStr">
        <is>
          <t xml:space="preserve"> </t>
        </is>
      </c>
      <c r="E35" s="6" t="n">
        <v>35035</v>
      </c>
      <c r="F35" s="4" t="inlineStr">
        <is>
          <t xml:space="preserve"> </t>
        </is>
      </c>
      <c r="G35" s="4" t="inlineStr">
        <is>
          <t xml:space="preserve"> </t>
        </is>
      </c>
    </row>
    <row r="36">
      <c r="A36" s="4" t="inlineStr">
        <is>
          <t>Deferred fees/other items, ending</t>
        </is>
      </c>
      <c r="B36" s="4" t="inlineStr">
        <is>
          <t xml:space="preserve"> </t>
        </is>
      </c>
      <c r="C36" s="4" t="inlineStr">
        <is>
          <t xml:space="preserve"> </t>
        </is>
      </c>
      <c r="D36" s="4" t="inlineStr">
        <is>
          <t xml:space="preserve"> </t>
        </is>
      </c>
      <c r="E36" s="6" t="n">
        <v>-32535</v>
      </c>
      <c r="F36" s="6" t="n">
        <v>-51053</v>
      </c>
      <c r="G36" s="4" t="inlineStr">
        <is>
          <t xml:space="preserve"> </t>
        </is>
      </c>
    </row>
    <row r="37">
      <c r="A37" s="3" t="inlineStr">
        <is>
          <t>Specific CECL Allow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pecific provision for loan loss, beginning</t>
        </is>
      </c>
      <c r="B38" s="4" t="inlineStr">
        <is>
          <t xml:space="preserve"> </t>
        </is>
      </c>
      <c r="C38" s="4" t="inlineStr">
        <is>
          <t xml:space="preserve"> </t>
        </is>
      </c>
      <c r="D38" s="4" t="inlineStr">
        <is>
          <t xml:space="preserve"> </t>
        </is>
      </c>
      <c r="E38" s="6" t="n">
        <v>-133500</v>
      </c>
      <c r="F38" s="6" t="n">
        <v>-145000</v>
      </c>
      <c r="G38" s="4" t="inlineStr">
        <is>
          <t xml:space="preserve"> </t>
        </is>
      </c>
    </row>
    <row r="39">
      <c r="A39" s="4" t="inlineStr">
        <is>
          <t>Specific provision for loan loss, ending</t>
        </is>
      </c>
      <c r="B39" s="4" t="inlineStr">
        <is>
          <t xml:space="preserve"> </t>
        </is>
      </c>
      <c r="C39" s="4" t="inlineStr">
        <is>
          <t xml:space="preserve"> </t>
        </is>
      </c>
      <c r="D39" s="4" t="inlineStr">
        <is>
          <t xml:space="preserve"> </t>
        </is>
      </c>
      <c r="E39" s="6" t="n">
        <v>-193000</v>
      </c>
      <c r="F39" s="6" t="n">
        <v>-133500</v>
      </c>
      <c r="G39" s="7" t="n">
        <v>-145000</v>
      </c>
    </row>
    <row r="40">
      <c r="A40" s="3" t="inlineStr">
        <is>
          <t>Carry Value,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rrying value, beginning balance</t>
        </is>
      </c>
      <c r="B41" s="4" t="inlineStr">
        <is>
          <t xml:space="preserve"> </t>
        </is>
      </c>
      <c r="C41" s="4" t="inlineStr">
        <is>
          <t xml:space="preserve"> </t>
        </is>
      </c>
      <c r="D41" s="4" t="inlineStr">
        <is>
          <t xml:space="preserve"> </t>
        </is>
      </c>
      <c r="E41" s="6" t="n">
        <v>8708214</v>
      </c>
      <c r="F41" s="4" t="inlineStr">
        <is>
          <t xml:space="preserve"> </t>
        </is>
      </c>
      <c r="G41" s="4" t="inlineStr">
        <is>
          <t xml:space="preserve"> </t>
        </is>
      </c>
    </row>
    <row r="42">
      <c r="A42" s="4" t="inlineStr">
        <is>
          <t>New funding of loans</t>
        </is>
      </c>
      <c r="B42" s="4" t="inlineStr">
        <is>
          <t xml:space="preserve"> </t>
        </is>
      </c>
      <c r="C42" s="4" t="inlineStr">
        <is>
          <t xml:space="preserve"> </t>
        </is>
      </c>
      <c r="D42" s="4" t="inlineStr">
        <is>
          <t xml:space="preserve"> </t>
        </is>
      </c>
      <c r="E42" s="6" t="n">
        <v>456167</v>
      </c>
      <c r="F42" s="4" t="inlineStr">
        <is>
          <t xml:space="preserve"> </t>
        </is>
      </c>
      <c r="G42" s="4" t="inlineStr">
        <is>
          <t xml:space="preserve"> </t>
        </is>
      </c>
    </row>
    <row r="43">
      <c r="A43" s="4" t="inlineStr">
        <is>
          <t>Add-on loan fundings</t>
        </is>
      </c>
      <c r="B43" s="4" t="inlineStr">
        <is>
          <t xml:space="preserve"> </t>
        </is>
      </c>
      <c r="C43" s="4" t="inlineStr">
        <is>
          <t xml:space="preserve"> </t>
        </is>
      </c>
      <c r="D43" s="4" t="inlineStr">
        <is>
          <t xml:space="preserve"> </t>
        </is>
      </c>
      <c r="E43" s="6" t="n">
        <v>472939</v>
      </c>
      <c r="F43" s="4" t="inlineStr">
        <is>
          <t xml:space="preserve"> </t>
        </is>
      </c>
      <c r="G43" s="4" t="inlineStr">
        <is>
          <t xml:space="preserve"> </t>
        </is>
      </c>
    </row>
    <row r="44">
      <c r="A44" s="4" t="inlineStr">
        <is>
          <t>Loan repayments and sales</t>
        </is>
      </c>
      <c r="B44" s="4" t="inlineStr">
        <is>
          <t xml:space="preserve"> </t>
        </is>
      </c>
      <c r="C44" s="4" t="inlineStr">
        <is>
          <t xml:space="preserve"> </t>
        </is>
      </c>
      <c r="D44" s="4" t="inlineStr">
        <is>
          <t xml:space="preserve"> </t>
        </is>
      </c>
      <c r="E44" s="6" t="n">
        <v>-1225930</v>
      </c>
      <c r="F44" s="4" t="inlineStr">
        <is>
          <t xml:space="preserve"> </t>
        </is>
      </c>
      <c r="G44" s="4" t="inlineStr">
        <is>
          <t xml:space="preserve"> </t>
        </is>
      </c>
    </row>
    <row r="45">
      <c r="A45" s="4" t="inlineStr">
        <is>
          <t>Gain (loss) on foreign currency translation</t>
        </is>
      </c>
      <c r="B45" s="4" t="inlineStr">
        <is>
          <t xml:space="preserve"> </t>
        </is>
      </c>
      <c r="C45" s="4" t="inlineStr">
        <is>
          <t xml:space="preserve"> </t>
        </is>
      </c>
      <c r="D45" s="4" t="inlineStr">
        <is>
          <t xml:space="preserve"> </t>
        </is>
      </c>
      <c r="E45" s="6" t="n">
        <v>175707</v>
      </c>
      <c r="F45" s="4" t="inlineStr">
        <is>
          <t xml:space="preserve"> </t>
        </is>
      </c>
      <c r="G45" s="4" t="inlineStr">
        <is>
          <t xml:space="preserve"> </t>
        </is>
      </c>
    </row>
    <row r="46">
      <c r="A46" s="4" t="inlineStr">
        <is>
          <t>Increase in Specific CECL Allowance, net</t>
        </is>
      </c>
      <c r="B46" s="4" t="inlineStr">
        <is>
          <t xml:space="preserve"> </t>
        </is>
      </c>
      <c r="C46" s="4" t="inlineStr">
        <is>
          <t xml:space="preserve"> </t>
        </is>
      </c>
      <c r="D46" s="4" t="inlineStr">
        <is>
          <t xml:space="preserve"> </t>
        </is>
      </c>
      <c r="E46" s="6" t="n">
        <v>-59500</v>
      </c>
      <c r="F46" s="4" t="inlineStr">
        <is>
          <t xml:space="preserve"> </t>
        </is>
      </c>
      <c r="G46" s="4" t="inlineStr">
        <is>
          <t xml:space="preserve"> </t>
        </is>
      </c>
    </row>
    <row r="47">
      <c r="A47" s="4" t="inlineStr">
        <is>
          <t>Transfer to real estate owned, held for sale</t>
        </is>
      </c>
      <c r="B47" s="4" t="inlineStr">
        <is>
          <t xml:space="preserve"> </t>
        </is>
      </c>
      <c r="C47" s="4" t="inlineStr">
        <is>
          <t xml:space="preserve"> </t>
        </is>
      </c>
      <c r="D47" s="4" t="inlineStr">
        <is>
          <t xml:space="preserve"> </t>
        </is>
      </c>
      <c r="E47" s="6" t="n">
        <v>-75000</v>
      </c>
      <c r="F47" s="4" t="inlineStr">
        <is>
          <t xml:space="preserve"> </t>
        </is>
      </c>
      <c r="G47" s="4" t="inlineStr">
        <is>
          <t xml:space="preserve"> </t>
        </is>
      </c>
    </row>
    <row r="48">
      <c r="A48" s="4" t="inlineStr">
        <is>
          <t>Deferred fees and other items (1)</t>
        </is>
      </c>
      <c r="B48" s="4" t="inlineStr">
        <is>
          <t xml:space="preserve"> </t>
        </is>
      </c>
      <c r="C48" s="4" t="inlineStr">
        <is>
          <t xml:space="preserve"> </t>
        </is>
      </c>
      <c r="D48" s="4" t="inlineStr">
        <is>
          <t xml:space="preserve"> </t>
        </is>
      </c>
      <c r="E48" s="6" t="n">
        <v>-16453</v>
      </c>
      <c r="F48" s="4" t="inlineStr">
        <is>
          <t xml:space="preserve"> </t>
        </is>
      </c>
      <c r="G48" s="4" t="inlineStr">
        <is>
          <t xml:space="preserve"> </t>
        </is>
      </c>
    </row>
    <row r="49">
      <c r="A49" s="4" t="inlineStr">
        <is>
          <t>Payment-in-kind interest and amortization of fees</t>
        </is>
      </c>
      <c r="B49" s="4" t="inlineStr">
        <is>
          <t xml:space="preserve"> </t>
        </is>
      </c>
      <c r="C49" s="4" t="inlineStr">
        <is>
          <t xml:space="preserve"> </t>
        </is>
      </c>
      <c r="D49" s="4" t="inlineStr">
        <is>
          <t xml:space="preserve"> </t>
        </is>
      </c>
      <c r="E49" s="6" t="n">
        <v>35035</v>
      </c>
      <c r="F49" s="4" t="inlineStr">
        <is>
          <t xml:space="preserve"> </t>
        </is>
      </c>
      <c r="G49" s="4" t="inlineStr">
        <is>
          <t xml:space="preserve"> </t>
        </is>
      </c>
    </row>
    <row r="50">
      <c r="A50" s="4" t="inlineStr">
        <is>
          <t>Carrying value, ending balance</t>
        </is>
      </c>
      <c r="B50" s="4" t="inlineStr">
        <is>
          <t xml:space="preserve"> </t>
        </is>
      </c>
      <c r="C50" s="4" t="inlineStr">
        <is>
          <t xml:space="preserve"> </t>
        </is>
      </c>
      <c r="D50" s="4" t="inlineStr">
        <is>
          <t xml:space="preserve"> </t>
        </is>
      </c>
      <c r="E50" s="6" t="n">
        <v>8384575</v>
      </c>
      <c r="F50" s="6" t="n">
        <v>8708214</v>
      </c>
      <c r="G50" s="4" t="inlineStr">
        <is>
          <t xml:space="preserve"> </t>
        </is>
      </c>
    </row>
    <row r="51">
      <c r="A51" s="4" t="inlineStr">
        <is>
          <t>Carrying value, net</t>
        </is>
      </c>
      <c r="B51" s="4" t="inlineStr">
        <is>
          <t xml:space="preserve"> </t>
        </is>
      </c>
      <c r="C51" s="4" t="inlineStr">
        <is>
          <t xml:space="preserve"> </t>
        </is>
      </c>
      <c r="D51" s="4" t="inlineStr">
        <is>
          <t xml:space="preserve"> </t>
        </is>
      </c>
      <c r="E51" s="7" t="n">
        <v>95500</v>
      </c>
      <c r="F51" s="7" t="n">
        <v>138300</v>
      </c>
      <c r="G51" s="4" t="inlineStr">
        <is>
          <t xml:space="preserve"> </t>
        </is>
      </c>
    </row>
  </sheetData>
  <mergeCells count="3">
    <mergeCell ref="A1:A2"/>
    <mergeCell ref="C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ercial Mortgage Loans, Subordinate Loans and Other Lending Assets, Net - Statistics for Loan Portfolio (Details) $ in Thousands</t>
        </is>
      </c>
      <c r="B1" s="2" t="inlineStr">
        <is>
          <t>12 Months Ended</t>
        </is>
      </c>
    </row>
    <row r="2">
      <c r="B2" s="2" t="inlineStr">
        <is>
          <t>Dec. 31, 2023 USD ($) loan</t>
        </is>
      </c>
      <c r="C2" s="2" t="inlineStr">
        <is>
          <t>Dec. 31, 2022 USD ($) loan</t>
        </is>
      </c>
    </row>
    <row r="3">
      <c r="A3" s="3" t="inlineStr">
        <is>
          <t>Accounts, Notes, Loans and Financing Receivable [Line Items]</t>
        </is>
      </c>
      <c r="B3" s="4" t="inlineStr">
        <is>
          <t xml:space="preserve"> </t>
        </is>
      </c>
      <c r="C3" s="4" t="inlineStr">
        <is>
          <t xml:space="preserve"> </t>
        </is>
      </c>
    </row>
    <row r="4">
      <c r="A4" s="4" t="inlineStr">
        <is>
          <t>Number of loans | loan</t>
        </is>
      </c>
      <c r="B4" s="6" t="n">
        <v>50</v>
      </c>
      <c r="C4" s="6" t="n">
        <v>61</v>
      </c>
    </row>
    <row r="5">
      <c r="A5" s="4" t="inlineStr">
        <is>
          <t>Principal balance</t>
        </is>
      </c>
      <c r="B5" s="7" t="n">
        <v>8384575</v>
      </c>
      <c r="C5" s="7" t="n">
        <v>8708214</v>
      </c>
    </row>
    <row r="6">
      <c r="A6" s="4" t="inlineStr">
        <is>
          <t>Carrying value, net</t>
        </is>
      </c>
      <c r="B6" s="6" t="n">
        <v>8358093</v>
      </c>
      <c r="C6" s="6" t="n">
        <v>8681990</v>
      </c>
    </row>
    <row r="7">
      <c r="A7" s="4" t="inlineStr">
        <is>
          <t>Unfunded loan commitments</t>
        </is>
      </c>
      <c r="B7" s="7" t="n">
        <v>868582</v>
      </c>
      <c r="C7" s="7" t="n">
        <v>1041654</v>
      </c>
    </row>
    <row r="8">
      <c r="A8" s="4" t="inlineStr">
        <is>
          <t>Weighted-average cash coupon</t>
        </is>
      </c>
      <c r="B8" s="15" t="n">
        <v>0.083</v>
      </c>
      <c r="C8" s="15" t="n">
        <v>0.07199999999999999</v>
      </c>
    </row>
    <row r="9">
      <c r="A9" s="4" t="inlineStr">
        <is>
          <t>Weighted-average remaining fully-extended term</t>
        </is>
      </c>
      <c r="B9" s="4" t="inlineStr">
        <is>
          <t>2 years 3 months 18 days</t>
        </is>
      </c>
      <c r="C9" s="4" t="inlineStr">
        <is>
          <t>2 years 9 months 18 days</t>
        </is>
      </c>
    </row>
    <row r="10">
      <c r="A10" s="4" t="inlineStr">
        <is>
          <t>Weighted-average expected term</t>
        </is>
      </c>
      <c r="B10" s="4" t="inlineStr">
        <is>
          <t>1 year 9 months 18 days</t>
        </is>
      </c>
      <c r="C10" s="4" t="inlineStr">
        <is>
          <t>1 year 8 months 12 days</t>
        </is>
      </c>
    </row>
    <row r="11">
      <c r="A11" s="4" t="inlineStr">
        <is>
          <t>Interest rate used in calculating weighted-average cash coupon for non-accrual or cost recovery loans</t>
        </is>
      </c>
      <c r="B11" s="9" t="n">
        <v>0</v>
      </c>
      <c r="C11" s="9" t="n">
        <v>0</v>
      </c>
    </row>
    <row r="12">
      <c r="A12" s="4" t="inlineStr">
        <is>
          <t>Principal balanc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rincipal balance</t>
        </is>
      </c>
      <c r="B14" s="7" t="n">
        <v>8610110</v>
      </c>
      <c r="C14" s="7" t="n">
        <v>88927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Mortgage Loans, Subordinate Loans and Other Lending Assets, Net - Schedule of Mortgage Loans by Property Type and Geographic Distribution (Details)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Carrying Value</t>
        </is>
      </c>
      <c r="B4" s="7" t="n">
        <v>8384575</v>
      </c>
      <c r="C4" s="7" t="n">
        <v>8708214</v>
      </c>
    </row>
    <row r="5">
      <c r="A5" s="4" t="inlineStr">
        <is>
          <t>General CECL allowance</t>
        </is>
      </c>
      <c r="B5" s="6" t="n">
        <v>-26482</v>
      </c>
      <c r="C5" s="6" t="n">
        <v>-26224</v>
      </c>
    </row>
    <row r="6">
      <c r="A6" s="4" t="inlineStr">
        <is>
          <t>Carrying value, net</t>
        </is>
      </c>
      <c r="B6" s="7" t="n">
        <v>8358093</v>
      </c>
      <c r="C6" s="7" t="n">
        <v>8681990</v>
      </c>
    </row>
    <row r="7">
      <c r="A7" s="4" t="inlineStr">
        <is>
          <t>Mortgage loans on real estate, commercial and consumer, percentage of portfolio</t>
        </is>
      </c>
      <c r="B7" s="9" t="n">
        <v>1</v>
      </c>
      <c r="C7" s="9" t="n">
        <v>1</v>
      </c>
    </row>
    <row r="8">
      <c r="A8" s="4" t="inlineStr">
        <is>
          <t>Off-balance-sheet, credit loss, liability, amount excluded</t>
        </is>
      </c>
      <c r="B8" s="7" t="n">
        <v>4000</v>
      </c>
      <c r="C8" s="7" t="n">
        <v>4300</v>
      </c>
    </row>
    <row r="9">
      <c r="A9" s="4" t="inlineStr">
        <is>
          <t>United Kingdo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arrying Value</t>
        </is>
      </c>
      <c r="B11" s="7" t="n">
        <v>2675097</v>
      </c>
      <c r="C11" s="7" t="n">
        <v>2470532</v>
      </c>
    </row>
    <row r="12">
      <c r="A12" s="4" t="inlineStr">
        <is>
          <t>Mortgage loans on real estate, commercial and consumer, percentage of portfolio</t>
        </is>
      </c>
      <c r="B12" s="15" t="n">
        <v>0.319</v>
      </c>
      <c r="C12" s="15" t="n">
        <v>0.284</v>
      </c>
    </row>
    <row r="13">
      <c r="A13" s="4" t="inlineStr">
        <is>
          <t>New York City</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arrying Value</t>
        </is>
      </c>
      <c r="B15" s="7" t="n">
        <v>1736856</v>
      </c>
      <c r="C15" s="7" t="n">
        <v>2049493</v>
      </c>
    </row>
    <row r="16">
      <c r="A16" s="4" t="inlineStr">
        <is>
          <t>Mortgage loans on real estate, commercial and consumer, percentage of portfolio</t>
        </is>
      </c>
      <c r="B16" s="15" t="n">
        <v>0.207</v>
      </c>
      <c r="C16" s="15" t="n">
        <v>0.235</v>
      </c>
    </row>
    <row r="17">
      <c r="A17" s="4" t="inlineStr">
        <is>
          <t>Other Europ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Carrying Value</t>
        </is>
      </c>
      <c r="B19" s="7" t="n">
        <v>1686425</v>
      </c>
      <c r="C19" s="7" t="n">
        <v>1542462</v>
      </c>
    </row>
    <row r="20">
      <c r="A20" s="4" t="inlineStr">
        <is>
          <t>Mortgage loans on real estate, commercial and consumer, percentage of portfolio</t>
        </is>
      </c>
      <c r="B20" s="15" t="n">
        <v>0.201</v>
      </c>
      <c r="C20" s="15" t="n">
        <v>0.177</v>
      </c>
    </row>
    <row r="21">
      <c r="A21" s="4" t="inlineStr">
        <is>
          <t>Germany</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Percentage of Portfolio</t>
        </is>
      </c>
      <c r="B23" s="15" t="n">
        <v>0.074</v>
      </c>
      <c r="C23" s="15" t="n">
        <v>0.049</v>
      </c>
    </row>
    <row r="24">
      <c r="A24" s="4" t="inlineStr">
        <is>
          <t>Italy</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Percentage of Portfolio</t>
        </is>
      </c>
      <c r="B26" s="15" t="n">
        <v>0.049</v>
      </c>
      <c r="C26" s="15" t="n">
        <v>0.054</v>
      </c>
    </row>
    <row r="27">
      <c r="A27" s="4" t="inlineStr">
        <is>
          <t>Spain</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Percentage of Portfolio</t>
        </is>
      </c>
      <c r="B29" s="15" t="n">
        <v>0.042</v>
      </c>
      <c r="C29" s="15" t="n">
        <v>0.038</v>
      </c>
    </row>
    <row r="30">
      <c r="A30" s="4" t="inlineStr">
        <is>
          <t>Sweden</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Percentage of Portfolio</t>
        </is>
      </c>
      <c r="B32" s="15" t="n">
        <v>0.029</v>
      </c>
      <c r="C32" s="15" t="n">
        <v>0.028</v>
      </c>
    </row>
    <row r="33">
      <c r="A33" s="4" t="inlineStr">
        <is>
          <t>Ireland</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Percentage of Portfolio</t>
        </is>
      </c>
      <c r="B35" s="15" t="n">
        <v>0.005</v>
      </c>
      <c r="C35" s="15" t="n">
        <v>0.007</v>
      </c>
    </row>
    <row r="36">
      <c r="A36" s="4" t="inlineStr">
        <is>
          <t>Netherlands</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Percentage of Portfolio</t>
        </is>
      </c>
      <c r="B38" s="15" t="n">
        <v>0.002</v>
      </c>
      <c r="C38" s="4" t="inlineStr">
        <is>
          <t xml:space="preserve"> </t>
        </is>
      </c>
    </row>
    <row r="39">
      <c r="A39" s="4" t="inlineStr">
        <is>
          <t>Midwest</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Carrying Value</t>
        </is>
      </c>
      <c r="B41" s="7" t="n">
        <v>522137</v>
      </c>
      <c r="C41" s="7" t="n">
        <v>592756</v>
      </c>
    </row>
    <row r="42">
      <c r="A42" s="4" t="inlineStr">
        <is>
          <t>Mortgage loans on real estate, commercial and consumer, percentage of portfolio</t>
        </is>
      </c>
      <c r="B42" s="15" t="n">
        <v>0.062</v>
      </c>
      <c r="C42" s="15" t="n">
        <v>0.068</v>
      </c>
    </row>
    <row r="43">
      <c r="A43" s="4" t="inlineStr">
        <is>
          <t>Southeast</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Carrying Value</t>
        </is>
      </c>
      <c r="B45" s="7" t="n">
        <v>535054</v>
      </c>
      <c r="C45" s="7" t="n">
        <v>642542</v>
      </c>
    </row>
    <row r="46">
      <c r="A46" s="4" t="inlineStr">
        <is>
          <t>Mortgage loans on real estate, commercial and consumer, percentage of portfolio</t>
        </is>
      </c>
      <c r="B46" s="15" t="n">
        <v>0.064</v>
      </c>
      <c r="C46" s="15" t="n">
        <v>0.074</v>
      </c>
    </row>
    <row r="47">
      <c r="A47" s="4" t="inlineStr">
        <is>
          <t>West</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Carrying Value</t>
        </is>
      </c>
      <c r="B49" s="7" t="n">
        <v>484842</v>
      </c>
      <c r="C49" s="7" t="n">
        <v>584247</v>
      </c>
    </row>
    <row r="50">
      <c r="A50" s="4" t="inlineStr">
        <is>
          <t>Mortgage loans on real estate, commercial and consumer, percentage of portfolio</t>
        </is>
      </c>
      <c r="B50" s="15" t="n">
        <v>0.058</v>
      </c>
      <c r="C50" s="15" t="n">
        <v>0.067</v>
      </c>
    </row>
    <row r="51">
      <c r="A51" s="4" t="inlineStr">
        <is>
          <t>Other</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Carrying Value</t>
        </is>
      </c>
      <c r="B53" s="7" t="n">
        <v>744164</v>
      </c>
      <c r="C53" s="7" t="n">
        <v>826182</v>
      </c>
    </row>
    <row r="54">
      <c r="A54" s="4" t="inlineStr">
        <is>
          <t>Mortgage loans on real estate, commercial and consumer, percentage of portfolio</t>
        </is>
      </c>
      <c r="B54" s="15" t="n">
        <v>0.089</v>
      </c>
      <c r="C54" s="15" t="n">
        <v>0.095</v>
      </c>
    </row>
    <row r="55">
      <c r="A55" s="4" t="inlineStr">
        <is>
          <t>Percentage of Portfolio</t>
        </is>
      </c>
      <c r="B55" s="15" t="n">
        <v>0.011</v>
      </c>
      <c r="C55" s="15" t="n">
        <v>0.003</v>
      </c>
    </row>
    <row r="56">
      <c r="A56" s="4" t="inlineStr">
        <is>
          <t>Northeast</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Percentage of Portfolio</t>
        </is>
      </c>
      <c r="B58" s="9" t="n">
        <v>0.05</v>
      </c>
      <c r="C58" s="15" t="n">
        <v>0.055</v>
      </c>
    </row>
    <row r="59">
      <c r="A59" s="4" t="inlineStr">
        <is>
          <t>Southwest</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Percentage of Portfolio</t>
        </is>
      </c>
      <c r="B61" s="15" t="n">
        <v>0.017</v>
      </c>
      <c r="C61" s="15" t="n">
        <v>0.023</v>
      </c>
    </row>
    <row r="62">
      <c r="A62" s="4" t="inlineStr">
        <is>
          <t>Mid-Atlantic</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Percentage of Portfolio</t>
        </is>
      </c>
      <c r="B64" s="15" t="n">
        <v>0.011</v>
      </c>
      <c r="C64" s="15" t="n">
        <v>0.014</v>
      </c>
    </row>
    <row r="65">
      <c r="A65" s="4" t="inlineStr">
        <is>
          <t>Hotel</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Carrying Value</t>
        </is>
      </c>
      <c r="B67" s="7" t="n">
        <v>2128256</v>
      </c>
      <c r="C67" s="7" t="n">
        <v>2117079</v>
      </c>
    </row>
    <row r="68">
      <c r="A68" s="4" t="inlineStr">
        <is>
          <t>Mortgage loans on real estate, commercial and consumer, percentage of portfolio</t>
        </is>
      </c>
      <c r="B68" s="15" t="n">
        <v>0.254</v>
      </c>
      <c r="C68" s="15" t="n">
        <v>0.243</v>
      </c>
    </row>
    <row r="69">
      <c r="A69" s="4" t="inlineStr">
        <is>
          <t>Office</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Carrying Value</t>
        </is>
      </c>
      <c r="B71" s="7" t="n">
        <v>1593320</v>
      </c>
      <c r="C71" s="7" t="n">
        <v>1671006</v>
      </c>
    </row>
    <row r="72">
      <c r="A72" s="4" t="inlineStr">
        <is>
          <t>Mortgage loans on real estate, commercial and consumer, percentage of portfolio</t>
        </is>
      </c>
      <c r="B72" s="9" t="n">
        <v>0.19</v>
      </c>
      <c r="C72" s="15" t="n">
        <v>0.192</v>
      </c>
    </row>
    <row r="73">
      <c r="A73" s="4" t="inlineStr">
        <is>
          <t>Retail Site</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Carrying Value</t>
        </is>
      </c>
      <c r="B75" s="7" t="n">
        <v>1407764</v>
      </c>
      <c r="C75" s="7" t="n">
        <v>1364752</v>
      </c>
    </row>
    <row r="76">
      <c r="A76" s="4" t="inlineStr">
        <is>
          <t>Mortgage loans on real estate, commercial and consumer, percentage of portfolio</t>
        </is>
      </c>
      <c r="B76" s="15" t="n">
        <v>0.168</v>
      </c>
      <c r="C76" s="15" t="n">
        <v>0.157</v>
      </c>
    </row>
    <row r="77">
      <c r="A77" s="4" t="inlineStr">
        <is>
          <t>Residential</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Carrying Value</t>
        </is>
      </c>
      <c r="B79" s="7" t="n">
        <v>1247238</v>
      </c>
      <c r="C79" s="7" t="n">
        <v>1537541</v>
      </c>
    </row>
    <row r="80">
      <c r="A80" s="4" t="inlineStr">
        <is>
          <t>Mortgage loans on real estate, commercial and consumer, percentage of portfolio</t>
        </is>
      </c>
      <c r="B80" s="15" t="n">
        <v>0.149</v>
      </c>
      <c r="C80" s="15" t="n">
        <v>0.177</v>
      </c>
    </row>
    <row r="81">
      <c r="A81" s="4" t="inlineStr">
        <is>
          <t>Mixed Use</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Carrying Value</t>
        </is>
      </c>
      <c r="B83" s="7" t="n">
        <v>679303</v>
      </c>
      <c r="C83" s="7" t="n">
        <v>559809</v>
      </c>
    </row>
    <row r="84">
      <c r="A84" s="4" t="inlineStr">
        <is>
          <t>Mortgage loans on real estate, commercial and consumer, percentage of portfolio</t>
        </is>
      </c>
      <c r="B84" s="15" t="n">
        <v>0.081</v>
      </c>
      <c r="C84" s="15" t="n">
        <v>0.064</v>
      </c>
    </row>
    <row r="85">
      <c r="A85" s="4" t="inlineStr">
        <is>
          <t>Health Car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Carrying Value</t>
        </is>
      </c>
      <c r="B87" s="7" t="n">
        <v>511803</v>
      </c>
      <c r="C87" s="7" t="n">
        <v>575144</v>
      </c>
    </row>
    <row r="88">
      <c r="A88" s="4" t="inlineStr">
        <is>
          <t>Mortgage loans on real estate, commercial and consumer, percentage of portfolio</t>
        </is>
      </c>
      <c r="B88" s="15" t="n">
        <v>0.061</v>
      </c>
      <c r="C88" s="15" t="n">
        <v>0.066</v>
      </c>
    </row>
    <row r="89">
      <c r="A89" s="4" t="inlineStr">
        <is>
          <t>Industrial Property</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Carrying Value</t>
        </is>
      </c>
      <c r="B91" s="7" t="n">
        <v>293133</v>
      </c>
      <c r="C91" s="7" t="n">
        <v>296860</v>
      </c>
    </row>
    <row r="92">
      <c r="A92" s="4" t="inlineStr">
        <is>
          <t>Mortgage loans on real estate, commercial and consumer, percentage of portfolio</t>
        </is>
      </c>
      <c r="B92" s="15" t="n">
        <v>0.035</v>
      </c>
      <c r="C92" s="15" t="n">
        <v>0.034</v>
      </c>
    </row>
    <row r="93">
      <c r="A93" s="4" t="inlineStr">
        <is>
          <t>Other</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Carrying Value</t>
        </is>
      </c>
      <c r="B95" s="7" t="n">
        <v>523758</v>
      </c>
      <c r="C95" s="7" t="n">
        <v>586023</v>
      </c>
    </row>
    <row r="96">
      <c r="A96" s="4" t="inlineStr">
        <is>
          <t>Mortgage loans on real estate, commercial and consumer, percentage of portfolio</t>
        </is>
      </c>
      <c r="B96" s="15" t="n">
        <v>0.062</v>
      </c>
      <c r="C96" s="15" t="n">
        <v>0.067</v>
      </c>
    </row>
    <row r="97">
      <c r="A97" s="4" t="inlineStr">
        <is>
          <t>Parking Garage</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Percentage of Portfolio</t>
        </is>
      </c>
      <c r="B99" s="15" t="n">
        <v>0.023</v>
      </c>
      <c r="C99" s="15" t="n">
        <v>0.031</v>
      </c>
    </row>
    <row r="100">
      <c r="A100" s="4" t="inlineStr">
        <is>
          <t>Caravan Park</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Percentage of Portfolio</t>
        </is>
      </c>
      <c r="B102" s="15" t="n">
        <v>0.024</v>
      </c>
      <c r="C102" s="15" t="n">
        <v>0.023</v>
      </c>
    </row>
    <row r="103">
      <c r="A103" s="4" t="inlineStr">
        <is>
          <t>Urban Predevelopment</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Percentage of Portfolio</t>
        </is>
      </c>
      <c r="B105" s="15" t="n">
        <v>0.015</v>
      </c>
      <c r="C105" s="15" t="n">
        <v>0.0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ercial Mortgage Loans, Subordinate Loans and Other Lending Assets, Net - Allocation of Carrying Value of Loan Portfolio Based on Internal Risk Ratings (Details) $ in Thousands</t>
        </is>
      </c>
      <c r="B1" s="2" t="inlineStr">
        <is>
          <t>12 Months Ended</t>
        </is>
      </c>
    </row>
    <row r="2">
      <c r="B2" s="2" t="inlineStr">
        <is>
          <t>Dec. 31, 2023 USD ($) loan</t>
        </is>
      </c>
      <c r="C2" s="2" t="inlineStr">
        <is>
          <t>Dec. 31, 2022 USD ($) loan</t>
        </is>
      </c>
    </row>
    <row r="3">
      <c r="A3" s="3" t="inlineStr">
        <is>
          <t>Financing Receivable, Credit Quality Indicator [Line Items]</t>
        </is>
      </c>
      <c r="B3" s="4" t="inlineStr">
        <is>
          <t xml:space="preserve"> </t>
        </is>
      </c>
      <c r="C3" s="4" t="inlineStr">
        <is>
          <t xml:space="preserve"> </t>
        </is>
      </c>
    </row>
    <row r="4">
      <c r="A4" s="4" t="inlineStr">
        <is>
          <t>Number of Loans | loan</t>
        </is>
      </c>
      <c r="B4" s="6" t="n">
        <v>50</v>
      </c>
      <c r="C4" s="6" t="n">
        <v>61</v>
      </c>
    </row>
    <row r="5">
      <c r="A5" s="4" t="inlineStr">
        <is>
          <t>Total</t>
        </is>
      </c>
      <c r="B5" s="7" t="n">
        <v>8384575</v>
      </c>
      <c r="C5" s="7" t="n">
        <v>8708214</v>
      </c>
    </row>
    <row r="6">
      <c r="A6" s="4" t="inlineStr">
        <is>
          <t>Mortgage loans on real estate, commercial and consumer, percentage of portfolio</t>
        </is>
      </c>
      <c r="B6" s="9" t="n">
        <v>1</v>
      </c>
      <c r="C6" s="9" t="n">
        <v>1</v>
      </c>
    </row>
    <row r="7">
      <c r="A7" s="4" t="inlineStr">
        <is>
          <t>Year 1</t>
        </is>
      </c>
      <c r="B7" s="7" t="n">
        <v>440720</v>
      </c>
      <c r="C7" s="7" t="n">
        <v>2575455</v>
      </c>
    </row>
    <row r="8">
      <c r="A8" s="4" t="inlineStr">
        <is>
          <t>Year 2</t>
        </is>
      </c>
      <c r="B8" s="6" t="n">
        <v>2707083</v>
      </c>
      <c r="C8" s="6" t="n">
        <v>2462499</v>
      </c>
    </row>
    <row r="9">
      <c r="A9" s="4" t="inlineStr">
        <is>
          <t>Year 3</t>
        </is>
      </c>
      <c r="B9" s="6" t="n">
        <v>2285902</v>
      </c>
      <c r="C9" s="6" t="n">
        <v>687329</v>
      </c>
    </row>
    <row r="10">
      <c r="A10" s="4" t="inlineStr">
        <is>
          <t>Year 4</t>
        </is>
      </c>
      <c r="B10" s="6" t="n">
        <v>557204</v>
      </c>
      <c r="C10" s="6" t="n">
        <v>1637050</v>
      </c>
    </row>
    <row r="11">
      <c r="A11" s="4" t="inlineStr">
        <is>
          <t>Year 5</t>
        </is>
      </c>
      <c r="B11" s="6" t="n">
        <v>1597927</v>
      </c>
      <c r="C11" s="6" t="n">
        <v>499720</v>
      </c>
    </row>
    <row r="12">
      <c r="A12" s="4" t="inlineStr">
        <is>
          <t>Prior</t>
        </is>
      </c>
      <c r="B12" s="6" t="n">
        <v>795739</v>
      </c>
      <c r="C12" s="6" t="n">
        <v>846161</v>
      </c>
    </row>
    <row r="13">
      <c r="A13" s="4" t="inlineStr">
        <is>
          <t>General CECL Allowance</t>
        </is>
      </c>
      <c r="B13" s="6" t="n">
        <v>-26482</v>
      </c>
      <c r="C13" s="6" t="n">
        <v>-26224</v>
      </c>
    </row>
    <row r="14">
      <c r="A14" s="4" t="inlineStr">
        <is>
          <t>Total carrying value, net</t>
        </is>
      </c>
      <c r="B14" s="7" t="n">
        <v>8358093</v>
      </c>
      <c r="C14" s="7" t="n">
        <v>8681990</v>
      </c>
    </row>
    <row r="15">
      <c r="A15" s="4" t="inlineStr">
        <is>
          <t>Weighted Average Risk Rating</t>
        </is>
      </c>
      <c r="B15" s="6" t="n">
        <v>3</v>
      </c>
      <c r="C15" s="6" t="n">
        <v>3</v>
      </c>
    </row>
    <row r="16">
      <c r="A16" s="4" t="inlineStr">
        <is>
          <t>Gross write-offs</t>
        </is>
      </c>
      <c r="B16" s="7" t="n">
        <v>81890</v>
      </c>
      <c r="C16" s="7" t="n">
        <v>7000</v>
      </c>
    </row>
    <row r="17">
      <c r="A17" s="4" t="inlineStr">
        <is>
          <t>Off-balance-sheet, credit loss, liability, amount excluded</t>
        </is>
      </c>
      <c r="B17" s="7" t="n">
        <v>4000</v>
      </c>
      <c r="C17" s="7" t="n">
        <v>4300</v>
      </c>
    </row>
    <row r="18">
      <c r="A18" s="4" t="inlineStr">
        <is>
          <t>1</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Number of Loans | loan</t>
        </is>
      </c>
      <c r="B20" s="6" t="n">
        <v>0</v>
      </c>
      <c r="C20" s="6" t="n">
        <v>0</v>
      </c>
    </row>
    <row r="21">
      <c r="A21" s="4" t="inlineStr">
        <is>
          <t>Total</t>
        </is>
      </c>
      <c r="B21" s="7" t="n">
        <v>0</v>
      </c>
      <c r="C21" s="7" t="n">
        <v>0</v>
      </c>
    </row>
    <row r="22">
      <c r="A22" s="4" t="inlineStr">
        <is>
          <t>Mortgage loans on real estate, commercial and consumer, percentage of portfolio</t>
        </is>
      </c>
      <c r="B22" s="9" t="n">
        <v>0</v>
      </c>
      <c r="C22" s="9" t="n">
        <v>0</v>
      </c>
    </row>
    <row r="23">
      <c r="A23" s="4" t="inlineStr">
        <is>
          <t>Year 1</t>
        </is>
      </c>
      <c r="B23" s="7" t="n">
        <v>0</v>
      </c>
      <c r="C23" s="7" t="n">
        <v>0</v>
      </c>
    </row>
    <row r="24">
      <c r="A24" s="4" t="inlineStr">
        <is>
          <t>Year 2</t>
        </is>
      </c>
      <c r="B24" s="6" t="n">
        <v>0</v>
      </c>
      <c r="C24" s="6" t="n">
        <v>0</v>
      </c>
    </row>
    <row r="25">
      <c r="A25" s="4" t="inlineStr">
        <is>
          <t>Year 3</t>
        </is>
      </c>
      <c r="B25" s="6" t="n">
        <v>0</v>
      </c>
      <c r="C25" s="6" t="n">
        <v>0</v>
      </c>
    </row>
    <row r="26">
      <c r="A26" s="4" t="inlineStr">
        <is>
          <t>Year 4</t>
        </is>
      </c>
      <c r="B26" s="6" t="n">
        <v>0</v>
      </c>
      <c r="C26" s="6" t="n">
        <v>0</v>
      </c>
    </row>
    <row r="27">
      <c r="A27" s="4" t="inlineStr">
        <is>
          <t>Year 5</t>
        </is>
      </c>
      <c r="B27" s="6" t="n">
        <v>0</v>
      </c>
      <c r="C27" s="6" t="n">
        <v>0</v>
      </c>
    </row>
    <row r="28">
      <c r="A28" s="4" t="inlineStr">
        <is>
          <t>Prior</t>
        </is>
      </c>
      <c r="B28" s="7" t="n">
        <v>0</v>
      </c>
      <c r="C28" s="7" t="n">
        <v>0</v>
      </c>
    </row>
    <row r="29">
      <c r="A29" s="4" t="inlineStr">
        <is>
          <t>2</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Number of Loans | loan</t>
        </is>
      </c>
      <c r="B31" s="6" t="n">
        <v>4</v>
      </c>
      <c r="C31" s="6" t="n">
        <v>2</v>
      </c>
    </row>
    <row r="32">
      <c r="A32" s="4" t="inlineStr">
        <is>
          <t>Total</t>
        </is>
      </c>
      <c r="B32" s="7" t="n">
        <v>478440</v>
      </c>
      <c r="C32" s="7" t="n">
        <v>65943</v>
      </c>
    </row>
    <row r="33">
      <c r="A33" s="4" t="inlineStr">
        <is>
          <t>Mortgage loans on real estate, commercial and consumer, percentage of portfolio</t>
        </is>
      </c>
      <c r="B33" s="15" t="n">
        <v>0.057</v>
      </c>
      <c r="C33" s="15" t="n">
        <v>0.008</v>
      </c>
    </row>
    <row r="34">
      <c r="A34" s="4" t="inlineStr">
        <is>
          <t>Year 1</t>
        </is>
      </c>
      <c r="B34" s="7" t="n">
        <v>0</v>
      </c>
      <c r="C34" s="7" t="n">
        <v>0</v>
      </c>
    </row>
    <row r="35">
      <c r="A35" s="4" t="inlineStr">
        <is>
          <t>Year 2</t>
        </is>
      </c>
      <c r="B35" s="6" t="n">
        <v>280572</v>
      </c>
      <c r="C35" s="6" t="n">
        <v>0</v>
      </c>
    </row>
    <row r="36">
      <c r="A36" s="4" t="inlineStr">
        <is>
          <t>Year 3</t>
        </is>
      </c>
      <c r="B36" s="6" t="n">
        <v>0</v>
      </c>
      <c r="C36" s="6" t="n">
        <v>0</v>
      </c>
    </row>
    <row r="37">
      <c r="A37" s="4" t="inlineStr">
        <is>
          <t>Year 4</t>
        </is>
      </c>
      <c r="B37" s="6" t="n">
        <v>0</v>
      </c>
      <c r="C37" s="6" t="n">
        <v>0</v>
      </c>
    </row>
    <row r="38">
      <c r="A38" s="4" t="inlineStr">
        <is>
          <t>Year 5</t>
        </is>
      </c>
      <c r="B38" s="6" t="n">
        <v>132309</v>
      </c>
      <c r="C38" s="6" t="n">
        <v>0</v>
      </c>
    </row>
    <row r="39">
      <c r="A39" s="4" t="inlineStr">
        <is>
          <t>Prior</t>
        </is>
      </c>
      <c r="B39" s="7" t="n">
        <v>65560</v>
      </c>
      <c r="C39" s="7" t="n">
        <v>65943</v>
      </c>
    </row>
    <row r="40">
      <c r="A40" s="4" t="inlineStr">
        <is>
          <t>3</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Number of Loans | loan</t>
        </is>
      </c>
      <c r="B42" s="6" t="n">
        <v>42</v>
      </c>
      <c r="C42" s="6" t="n">
        <v>54</v>
      </c>
    </row>
    <row r="43">
      <c r="A43" s="4" t="inlineStr">
        <is>
          <t>Total</t>
        </is>
      </c>
      <c r="B43" s="7" t="n">
        <v>7548252</v>
      </c>
      <c r="C43" s="7" t="n">
        <v>8401925</v>
      </c>
    </row>
    <row r="44">
      <c r="A44" s="4" t="inlineStr">
        <is>
          <t>Mortgage loans on real estate, commercial and consumer, percentage of portfolio</t>
        </is>
      </c>
      <c r="B44" s="9" t="n">
        <v>0.9</v>
      </c>
      <c r="C44" s="15" t="n">
        <v>0.965</v>
      </c>
    </row>
    <row r="45">
      <c r="A45" s="4" t="inlineStr">
        <is>
          <t>Year 1</t>
        </is>
      </c>
      <c r="B45" s="7" t="n">
        <v>440720</v>
      </c>
      <c r="C45" s="7" t="n">
        <v>2575455</v>
      </c>
    </row>
    <row r="46">
      <c r="A46" s="4" t="inlineStr">
        <is>
          <t>Year 2</t>
        </is>
      </c>
      <c r="B46" s="6" t="n">
        <v>2426511</v>
      </c>
      <c r="C46" s="6" t="n">
        <v>2462499</v>
      </c>
    </row>
    <row r="47">
      <c r="A47" s="4" t="inlineStr">
        <is>
          <t>Year 3</t>
        </is>
      </c>
      <c r="B47" s="6" t="n">
        <v>2285902</v>
      </c>
      <c r="C47" s="6" t="n">
        <v>687329</v>
      </c>
    </row>
    <row r="48">
      <c r="A48" s="4" t="inlineStr">
        <is>
          <t>Year 4</t>
        </is>
      </c>
      <c r="B48" s="6" t="n">
        <v>387323</v>
      </c>
      <c r="C48" s="6" t="n">
        <v>1637050</v>
      </c>
    </row>
    <row r="49">
      <c r="A49" s="4" t="inlineStr">
        <is>
          <t>Year 5</t>
        </is>
      </c>
      <c r="B49" s="6" t="n">
        <v>1465618</v>
      </c>
      <c r="C49" s="6" t="n">
        <v>479769</v>
      </c>
    </row>
    <row r="50">
      <c r="A50" s="4" t="inlineStr">
        <is>
          <t>Prior</t>
        </is>
      </c>
      <c r="B50" s="7" t="n">
        <v>542177</v>
      </c>
      <c r="C50" s="7" t="n">
        <v>559823</v>
      </c>
    </row>
    <row r="51">
      <c r="A51" s="4" t="inlineStr">
        <is>
          <t>4</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Number of Loans | loan</t>
        </is>
      </c>
      <c r="B53" s="6" t="n">
        <v>2</v>
      </c>
      <c r="C53" s="6" t="n">
        <v>2</v>
      </c>
    </row>
    <row r="54">
      <c r="A54" s="4" t="inlineStr">
        <is>
          <t>Total</t>
        </is>
      </c>
      <c r="B54" s="7" t="n">
        <v>88112</v>
      </c>
      <c r="C54" s="7" t="n">
        <v>27451</v>
      </c>
    </row>
    <row r="55">
      <c r="A55" s="4" t="inlineStr">
        <is>
          <t>Mortgage loans on real estate, commercial and consumer, percentage of portfolio</t>
        </is>
      </c>
      <c r="B55" s="15" t="n">
        <v>0.011</v>
      </c>
      <c r="C55" s="15" t="n">
        <v>0.003</v>
      </c>
    </row>
    <row r="56">
      <c r="A56" s="4" t="inlineStr">
        <is>
          <t>Year 1</t>
        </is>
      </c>
      <c r="B56" s="7" t="n">
        <v>0</v>
      </c>
      <c r="C56" s="7" t="n">
        <v>0</v>
      </c>
    </row>
    <row r="57">
      <c r="A57" s="4" t="inlineStr">
        <is>
          <t>Year 2</t>
        </is>
      </c>
      <c r="B57" s="6" t="n">
        <v>0</v>
      </c>
      <c r="C57" s="6" t="n">
        <v>0</v>
      </c>
    </row>
    <row r="58">
      <c r="A58" s="4" t="inlineStr">
        <is>
          <t>Year 3</t>
        </is>
      </c>
      <c r="B58" s="6" t="n">
        <v>0</v>
      </c>
      <c r="C58" s="6" t="n">
        <v>0</v>
      </c>
    </row>
    <row r="59">
      <c r="A59" s="4" t="inlineStr">
        <is>
          <t>Year 4</t>
        </is>
      </c>
      <c r="B59" s="6" t="n">
        <v>0</v>
      </c>
      <c r="C59" s="6" t="n">
        <v>0</v>
      </c>
    </row>
    <row r="60">
      <c r="A60" s="4" t="inlineStr">
        <is>
          <t>Year 5</t>
        </is>
      </c>
      <c r="B60" s="6" t="n">
        <v>0</v>
      </c>
      <c r="C60" s="6" t="n">
        <v>19951</v>
      </c>
    </row>
    <row r="61">
      <c r="A61" s="4" t="inlineStr">
        <is>
          <t>Prior</t>
        </is>
      </c>
      <c r="B61" s="7" t="n">
        <v>88112</v>
      </c>
      <c r="C61" s="7" t="n">
        <v>7500</v>
      </c>
    </row>
    <row r="62">
      <c r="A62" s="4" t="inlineStr">
        <is>
          <t>5</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Number of Loans | loan</t>
        </is>
      </c>
      <c r="B64" s="6" t="n">
        <v>2</v>
      </c>
      <c r="C64" s="6" t="n">
        <v>3</v>
      </c>
    </row>
    <row r="65">
      <c r="A65" s="4" t="inlineStr">
        <is>
          <t>Total</t>
        </is>
      </c>
      <c r="B65" s="7" t="n">
        <v>269771</v>
      </c>
      <c r="C65" s="7" t="n">
        <v>212895</v>
      </c>
    </row>
    <row r="66">
      <c r="A66" s="4" t="inlineStr">
        <is>
          <t>Mortgage loans on real estate, commercial and consumer, percentage of portfolio</t>
        </is>
      </c>
      <c r="B66" s="15" t="n">
        <v>0.032</v>
      </c>
      <c r="C66" s="15" t="n">
        <v>0.024</v>
      </c>
    </row>
    <row r="67">
      <c r="A67" s="4" t="inlineStr">
        <is>
          <t>Year 1</t>
        </is>
      </c>
      <c r="B67" s="7" t="n">
        <v>0</v>
      </c>
      <c r="C67" s="7" t="n">
        <v>0</v>
      </c>
    </row>
    <row r="68">
      <c r="A68" s="4" t="inlineStr">
        <is>
          <t>Year 2</t>
        </is>
      </c>
      <c r="B68" s="6" t="n">
        <v>0</v>
      </c>
      <c r="C68" s="6" t="n">
        <v>0</v>
      </c>
    </row>
    <row r="69">
      <c r="A69" s="4" t="inlineStr">
        <is>
          <t>Year 3</t>
        </is>
      </c>
      <c r="B69" s="6" t="n">
        <v>0</v>
      </c>
      <c r="C69" s="6" t="n">
        <v>0</v>
      </c>
    </row>
    <row r="70">
      <c r="A70" s="4" t="inlineStr">
        <is>
          <t>Year 4</t>
        </is>
      </c>
      <c r="B70" s="6" t="n">
        <v>169881</v>
      </c>
      <c r="C70" s="6" t="n">
        <v>0</v>
      </c>
    </row>
    <row r="71">
      <c r="A71" s="4" t="inlineStr">
        <is>
          <t>Year 5</t>
        </is>
      </c>
      <c r="B71" s="6" t="n">
        <v>0</v>
      </c>
      <c r="C71" s="6" t="n">
        <v>0</v>
      </c>
    </row>
    <row r="72">
      <c r="A72" s="4" t="inlineStr">
        <is>
          <t>Prior</t>
        </is>
      </c>
      <c r="B72" s="7" t="n">
        <v>99890</v>
      </c>
      <c r="C72" s="7" t="n">
        <v>21289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mmercial Mortgage Loans, Subordinate Loans and Other Lending Assets, Net - CECL Allowance as Percentage of Amortized Cost and Total Commitment (Details) - USD ($) $ in Thousands</t>
        </is>
      </c>
      <c r="B1" s="2" t="inlineStr">
        <is>
          <t>3 Months Ended</t>
        </is>
      </c>
      <c r="F1" s="2" t="inlineStr">
        <is>
          <t>12 Months Ended</t>
        </is>
      </c>
    </row>
    <row r="2">
      <c r="B2" s="2" t="inlineStr">
        <is>
          <t>Sep. 30, 2023</t>
        </is>
      </c>
      <c r="C2" s="2" t="inlineStr">
        <is>
          <t>Jun. 30, 2023</t>
        </is>
      </c>
      <c r="D2" s="2" t="inlineStr">
        <is>
          <t>Dec. 31, 2022</t>
        </is>
      </c>
      <c r="E2" s="2" t="inlineStr">
        <is>
          <t>Jun. 30, 2022</t>
        </is>
      </c>
      <c r="F2" s="2" t="inlineStr">
        <is>
          <t>Dec. 31, 2023</t>
        </is>
      </c>
      <c r="G2" s="2" t="inlineStr">
        <is>
          <t>Dec. 31, 2022</t>
        </is>
      </c>
      <c r="H2" s="2" t="inlineStr">
        <is>
          <t>Dec. 31, 2021</t>
        </is>
      </c>
    </row>
    <row r="3">
      <c r="A3" s="3" t="inlineStr">
        <is>
          <t>Allowance and Provision for Loan Credit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specific CECL allowance, funded</t>
        </is>
      </c>
      <c r="B4" s="4" t="inlineStr">
        <is>
          <t xml:space="preserve"> </t>
        </is>
      </c>
      <c r="C4" s="4" t="inlineStr">
        <is>
          <t xml:space="preserve"> </t>
        </is>
      </c>
      <c r="D4" s="4" t="inlineStr">
        <is>
          <t xml:space="preserve"> </t>
        </is>
      </c>
      <c r="E4" s="4" t="inlineStr">
        <is>
          <t xml:space="preserve"> </t>
        </is>
      </c>
      <c r="F4" s="7" t="n">
        <v>133500</v>
      </c>
      <c r="G4" s="4" t="inlineStr">
        <is>
          <t xml:space="preserve"> </t>
        </is>
      </c>
      <c r="H4" s="4" t="inlineStr">
        <is>
          <t xml:space="preserve"> </t>
        </is>
      </c>
    </row>
    <row r="5">
      <c r="A5" s="4" t="inlineStr">
        <is>
          <t>Write-offs, specific CECL allowance, funded</t>
        </is>
      </c>
      <c r="B5" s="4" t="inlineStr">
        <is>
          <t xml:space="preserve"> </t>
        </is>
      </c>
      <c r="C5" s="4" t="inlineStr">
        <is>
          <t xml:space="preserve"> </t>
        </is>
      </c>
      <c r="D5" s="4" t="inlineStr">
        <is>
          <t xml:space="preserve"> </t>
        </is>
      </c>
      <c r="E5" s="4" t="inlineStr">
        <is>
          <t xml:space="preserve"> </t>
        </is>
      </c>
      <c r="F5" s="6" t="n">
        <v>-81890</v>
      </c>
      <c r="G5" s="7" t="n">
        <v>-7000</v>
      </c>
      <c r="H5" s="4" t="inlineStr">
        <is>
          <t xml:space="preserve"> </t>
        </is>
      </c>
    </row>
    <row r="6">
      <c r="A6" s="4" t="inlineStr">
        <is>
          <t>Ending balance, specific CECL allowance, funded</t>
        </is>
      </c>
      <c r="B6" s="4" t="inlineStr">
        <is>
          <t xml:space="preserve"> </t>
        </is>
      </c>
      <c r="C6" s="4" t="inlineStr">
        <is>
          <t xml:space="preserve"> </t>
        </is>
      </c>
      <c r="D6" s="7" t="n">
        <v>133500</v>
      </c>
      <c r="E6" s="4" t="inlineStr">
        <is>
          <t xml:space="preserve"> </t>
        </is>
      </c>
      <c r="F6" s="6" t="n">
        <v>193000</v>
      </c>
      <c r="G6" s="6" t="n">
        <v>133500</v>
      </c>
      <c r="H6" s="4" t="inlineStr">
        <is>
          <t xml:space="preserve"> </t>
        </is>
      </c>
    </row>
    <row r="7">
      <c r="A7" s="3" t="inlineStr">
        <is>
          <t>Financing Receivable, Funded, Allowance for Credit Loss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General CECL allowance, funded</t>
        </is>
      </c>
      <c r="B8" s="4" t="inlineStr">
        <is>
          <t xml:space="preserve"> </t>
        </is>
      </c>
      <c r="C8" s="4" t="inlineStr">
        <is>
          <t xml:space="preserve"> </t>
        </is>
      </c>
      <c r="D8" s="4" t="inlineStr">
        <is>
          <t xml:space="preserve"> </t>
        </is>
      </c>
      <c r="E8" s="4" t="inlineStr">
        <is>
          <t xml:space="preserve"> </t>
        </is>
      </c>
      <c r="F8" s="6" t="n">
        <v>26224</v>
      </c>
      <c r="G8" s="6" t="n">
        <v>33588</v>
      </c>
      <c r="H8" s="4" t="inlineStr">
        <is>
          <t xml:space="preserve"> </t>
        </is>
      </c>
    </row>
    <row r="9">
      <c r="A9" s="4" t="inlineStr">
        <is>
          <t>Quarter allowances (reversals), General CECL allowance, funded</t>
        </is>
      </c>
      <c r="B9" s="4" t="inlineStr">
        <is>
          <t xml:space="preserve"> </t>
        </is>
      </c>
      <c r="C9" s="4" t="inlineStr">
        <is>
          <t xml:space="preserve"> </t>
        </is>
      </c>
      <c r="D9" s="4" t="inlineStr">
        <is>
          <t xml:space="preserve"> </t>
        </is>
      </c>
      <c r="E9" s="4" t="inlineStr">
        <is>
          <t xml:space="preserve"> </t>
        </is>
      </c>
      <c r="F9" s="6" t="n">
        <v>258</v>
      </c>
      <c r="G9" s="6" t="n">
        <v>-7364</v>
      </c>
      <c r="H9" s="4" t="inlineStr">
        <is>
          <t xml:space="preserve"> </t>
        </is>
      </c>
    </row>
    <row r="10">
      <c r="A10" s="4" t="inlineStr">
        <is>
          <t>Quarter writeoff, General CECL allowance, funded</t>
        </is>
      </c>
      <c r="B10" s="4" t="inlineStr">
        <is>
          <t xml:space="preserve"> </t>
        </is>
      </c>
      <c r="C10" s="4" t="inlineStr">
        <is>
          <t xml:space="preserve"> </t>
        </is>
      </c>
      <c r="D10" s="4" t="inlineStr">
        <is>
          <t xml:space="preserve"> </t>
        </is>
      </c>
      <c r="E10" s="4" t="inlineStr">
        <is>
          <t xml:space="preserve"> </t>
        </is>
      </c>
      <c r="F10" s="6" t="n">
        <v>0</v>
      </c>
      <c r="G10" s="6" t="n">
        <v>0</v>
      </c>
      <c r="H10" s="4" t="inlineStr">
        <is>
          <t xml:space="preserve"> </t>
        </is>
      </c>
    </row>
    <row r="11">
      <c r="A11" s="4" t="inlineStr">
        <is>
          <t>Ending balance, General CECL allowance, funded</t>
        </is>
      </c>
      <c r="B11" s="4" t="inlineStr">
        <is>
          <t xml:space="preserve"> </t>
        </is>
      </c>
      <c r="C11" s="4" t="inlineStr">
        <is>
          <t xml:space="preserve"> </t>
        </is>
      </c>
      <c r="D11" s="6" t="n">
        <v>26224</v>
      </c>
      <c r="E11" s="4" t="inlineStr">
        <is>
          <t xml:space="preserve"> </t>
        </is>
      </c>
      <c r="F11" s="6" t="n">
        <v>26482</v>
      </c>
      <c r="G11" s="6" t="n">
        <v>26224</v>
      </c>
      <c r="H11" s="4" t="inlineStr">
        <is>
          <t xml:space="preserve"> </t>
        </is>
      </c>
    </row>
    <row r="12">
      <c r="A12" s="3" t="inlineStr">
        <is>
          <t>Financing Receivable, Unfunded,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General CECL allowance, unfunded</t>
        </is>
      </c>
      <c r="B13" s="4" t="inlineStr">
        <is>
          <t xml:space="preserve"> </t>
        </is>
      </c>
      <c r="C13" s="4" t="inlineStr">
        <is>
          <t xml:space="preserve"> </t>
        </is>
      </c>
      <c r="D13" s="4" t="inlineStr">
        <is>
          <t xml:space="preserve"> </t>
        </is>
      </c>
      <c r="E13" s="4" t="inlineStr">
        <is>
          <t xml:space="preserve"> </t>
        </is>
      </c>
      <c r="F13" s="6" t="n">
        <v>4347</v>
      </c>
      <c r="G13" s="6" t="n">
        <v>3106</v>
      </c>
      <c r="H13" s="4" t="inlineStr">
        <is>
          <t xml:space="preserve"> </t>
        </is>
      </c>
    </row>
    <row r="14">
      <c r="A14" s="4" t="inlineStr">
        <is>
          <t>Quarter allowances (reversals), General CECL allowance, unfunded</t>
        </is>
      </c>
      <c r="B14" s="4" t="inlineStr">
        <is>
          <t xml:space="preserve"> </t>
        </is>
      </c>
      <c r="C14" s="4" t="inlineStr">
        <is>
          <t xml:space="preserve"> </t>
        </is>
      </c>
      <c r="D14" s="4" t="inlineStr">
        <is>
          <t xml:space="preserve"> </t>
        </is>
      </c>
      <c r="E14" s="4" t="inlineStr">
        <is>
          <t xml:space="preserve"> </t>
        </is>
      </c>
      <c r="F14" s="6" t="n">
        <v>-330</v>
      </c>
      <c r="G14" s="6" t="n">
        <v>1241</v>
      </c>
      <c r="H14" s="4" t="inlineStr">
        <is>
          <t xml:space="preserve"> </t>
        </is>
      </c>
    </row>
    <row r="15">
      <c r="A15" s="4" t="inlineStr">
        <is>
          <t>Quarter writeoff, General CECL allowance, unfunded</t>
        </is>
      </c>
      <c r="B15" s="4" t="inlineStr">
        <is>
          <t xml:space="preserve"> </t>
        </is>
      </c>
      <c r="C15" s="4" t="inlineStr">
        <is>
          <t xml:space="preserve"> </t>
        </is>
      </c>
      <c r="D15" s="4" t="inlineStr">
        <is>
          <t xml:space="preserve"> </t>
        </is>
      </c>
      <c r="E15" s="4" t="inlineStr">
        <is>
          <t xml:space="preserve"> </t>
        </is>
      </c>
      <c r="F15" s="6" t="n">
        <v>0</v>
      </c>
      <c r="G15" s="6" t="n">
        <v>0</v>
      </c>
      <c r="H15" s="4" t="inlineStr">
        <is>
          <t xml:space="preserve"> </t>
        </is>
      </c>
    </row>
    <row r="16">
      <c r="A16" s="4" t="inlineStr">
        <is>
          <t>Ending balance, General CECL allowance, unfunded</t>
        </is>
      </c>
      <c r="B16" s="4" t="inlineStr">
        <is>
          <t xml:space="preserve"> </t>
        </is>
      </c>
      <c r="C16" s="4" t="inlineStr">
        <is>
          <t xml:space="preserve"> </t>
        </is>
      </c>
      <c r="D16" s="6" t="n">
        <v>4347</v>
      </c>
      <c r="E16" s="4" t="inlineStr">
        <is>
          <t xml:space="preserve"> </t>
        </is>
      </c>
      <c r="F16" s="6" t="n">
        <v>4017</v>
      </c>
      <c r="G16" s="6" t="n">
        <v>4347</v>
      </c>
      <c r="H16" s="4" t="inlineStr">
        <is>
          <t xml:space="preserve"> </t>
        </is>
      </c>
    </row>
    <row r="17">
      <c r="A17" s="3" t="inlineStr">
        <is>
          <t>Financing Receivable, General Allowance, Allowance for Credit Los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eneral CECL Allowance</t>
        </is>
      </c>
      <c r="B18" s="4" t="inlineStr">
        <is>
          <t xml:space="preserve"> </t>
        </is>
      </c>
      <c r="C18" s="4" t="inlineStr">
        <is>
          <t xml:space="preserve"> </t>
        </is>
      </c>
      <c r="D18" s="4" t="inlineStr">
        <is>
          <t xml:space="preserve"> </t>
        </is>
      </c>
      <c r="E18" s="4" t="inlineStr">
        <is>
          <t xml:space="preserve"> </t>
        </is>
      </c>
      <c r="F18" s="6" t="n">
        <v>30571</v>
      </c>
      <c r="G18" s="6" t="n">
        <v>36694</v>
      </c>
      <c r="H18" s="4" t="inlineStr">
        <is>
          <t xml:space="preserve"> </t>
        </is>
      </c>
    </row>
    <row r="19">
      <c r="A19" s="4" t="inlineStr">
        <is>
          <t>General CECL Allowance</t>
        </is>
      </c>
      <c r="B19" s="4" t="inlineStr">
        <is>
          <t xml:space="preserve"> </t>
        </is>
      </c>
      <c r="C19" s="4" t="inlineStr">
        <is>
          <t xml:space="preserve"> </t>
        </is>
      </c>
      <c r="D19" s="6" t="n">
        <v>30571</v>
      </c>
      <c r="E19" s="4" t="inlineStr">
        <is>
          <t xml:space="preserve"> </t>
        </is>
      </c>
      <c r="F19" s="6" t="n">
        <v>30499</v>
      </c>
      <c r="G19" s="6" t="n">
        <v>30571</v>
      </c>
      <c r="H19" s="4" t="inlineStr">
        <is>
          <t xml:space="preserve"> </t>
        </is>
      </c>
    </row>
    <row r="20">
      <c r="A20" s="3" t="inlineStr">
        <is>
          <t>Financing Receivable, Total Allowance for Credit Loss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CECL Allowance</t>
        </is>
      </c>
      <c r="B21" s="4" t="inlineStr">
        <is>
          <t xml:space="preserve"> </t>
        </is>
      </c>
      <c r="C21" s="4" t="inlineStr">
        <is>
          <t xml:space="preserve"> </t>
        </is>
      </c>
      <c r="D21" s="4" t="inlineStr">
        <is>
          <t xml:space="preserve"> </t>
        </is>
      </c>
      <c r="E21" s="4" t="inlineStr">
        <is>
          <t xml:space="preserve"> </t>
        </is>
      </c>
      <c r="F21" s="6" t="n">
        <v>164071</v>
      </c>
      <c r="G21" s="6" t="n">
        <v>181694</v>
      </c>
      <c r="H21" s="4" t="inlineStr">
        <is>
          <t xml:space="preserve"> </t>
        </is>
      </c>
    </row>
    <row r="22">
      <c r="A22" s="4" t="inlineStr">
        <is>
          <t>Total CECL Allowance, Quarter allowances (reversals)</t>
        </is>
      </c>
      <c r="B22" s="4" t="inlineStr">
        <is>
          <t xml:space="preserve"> </t>
        </is>
      </c>
      <c r="C22" s="4" t="inlineStr">
        <is>
          <t xml:space="preserve"> </t>
        </is>
      </c>
      <c r="D22" s="4" t="inlineStr">
        <is>
          <t xml:space="preserve"> </t>
        </is>
      </c>
      <c r="E22" s="4" t="inlineStr">
        <is>
          <t xml:space="preserve"> </t>
        </is>
      </c>
      <c r="F22" s="6" t="n">
        <v>141408</v>
      </c>
      <c r="G22" s="6" t="n">
        <v>7273</v>
      </c>
      <c r="H22" s="4" t="inlineStr">
        <is>
          <t xml:space="preserve"> </t>
        </is>
      </c>
    </row>
    <row r="23">
      <c r="A23" s="4" t="inlineStr">
        <is>
          <t>Total CECL Allowance, writeoff</t>
        </is>
      </c>
      <c r="B23" s="4" t="inlineStr">
        <is>
          <t xml:space="preserve"> </t>
        </is>
      </c>
      <c r="C23" s="4" t="inlineStr">
        <is>
          <t xml:space="preserve"> </t>
        </is>
      </c>
      <c r="D23" s="4" t="inlineStr">
        <is>
          <t xml:space="preserve"> </t>
        </is>
      </c>
      <c r="E23" s="4" t="inlineStr">
        <is>
          <t xml:space="preserve"> </t>
        </is>
      </c>
      <c r="F23" s="6" t="n">
        <v>-81980</v>
      </c>
      <c r="G23" s="6" t="n">
        <v>-24896</v>
      </c>
      <c r="H23" s="4" t="inlineStr">
        <is>
          <t xml:space="preserve"> </t>
        </is>
      </c>
    </row>
    <row r="24">
      <c r="A24" s="4" t="inlineStr">
        <is>
          <t>Total CECL Allowance</t>
        </is>
      </c>
      <c r="B24" s="4" t="inlineStr">
        <is>
          <t xml:space="preserve"> </t>
        </is>
      </c>
      <c r="C24" s="4" t="inlineStr">
        <is>
          <t xml:space="preserve"> </t>
        </is>
      </c>
      <c r="D24" s="7" t="n">
        <v>164071</v>
      </c>
      <c r="E24" s="4" t="inlineStr">
        <is>
          <t xml:space="preserve"> </t>
        </is>
      </c>
      <c r="F24" s="7" t="n">
        <v>223499</v>
      </c>
      <c r="G24" s="7" t="n">
        <v>164071</v>
      </c>
      <c r="H24" s="4" t="inlineStr">
        <is>
          <t xml:space="preserve"> </t>
        </is>
      </c>
    </row>
    <row r="25">
      <c r="A25" s="4" t="inlineStr">
        <is>
          <t>General CECL allowance, % of amortized cost</t>
        </is>
      </c>
      <c r="B25" s="4" t="inlineStr">
        <is>
          <t xml:space="preserve"> </t>
        </is>
      </c>
      <c r="C25" s="4" t="inlineStr">
        <is>
          <t xml:space="preserve"> </t>
        </is>
      </c>
      <c r="D25" s="15" t="n">
        <v>0.0036</v>
      </c>
      <c r="E25" s="4" t="inlineStr">
        <is>
          <t xml:space="preserve"> </t>
        </is>
      </c>
      <c r="F25" s="15" t="n">
        <v>0.0038</v>
      </c>
      <c r="G25" s="15" t="n">
        <v>0.0036</v>
      </c>
      <c r="H25" s="15" t="n">
        <v>0.0049</v>
      </c>
    </row>
    <row r="26">
      <c r="A26" s="4" t="inlineStr">
        <is>
          <t>Total CECL allowance, % of amortized cost</t>
        </is>
      </c>
      <c r="B26" s="4" t="inlineStr">
        <is>
          <t xml:space="preserve"> </t>
        </is>
      </c>
      <c r="C26" s="4" t="inlineStr">
        <is>
          <t xml:space="preserve"> </t>
        </is>
      </c>
      <c r="D26" s="15" t="n">
        <v>0.0186</v>
      </c>
      <c r="E26" s="4" t="inlineStr">
        <is>
          <t xml:space="preserve"> </t>
        </is>
      </c>
      <c r="F26" s="15" t="n">
        <v>0.0261</v>
      </c>
      <c r="G26" s="15" t="n">
        <v>0.0186</v>
      </c>
      <c r="H26" s="15" t="n">
        <v>0.0226</v>
      </c>
    </row>
    <row r="27">
      <c r="A27" s="4" t="inlineStr">
        <is>
          <t>Residential-for-Sale - Manhattan, 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llowance and Provision for Loan Credit Los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rite-offs, specific CECL allowance, funded</t>
        </is>
      </c>
      <c r="B29" s="4" t="inlineStr">
        <is>
          <t xml:space="preserve"> </t>
        </is>
      </c>
      <c r="C29" s="4" t="inlineStr">
        <is>
          <t xml:space="preserve"> </t>
        </is>
      </c>
      <c r="D29" s="7" t="n">
        <v>-7000</v>
      </c>
      <c r="E29" s="7" t="n">
        <v>-7000</v>
      </c>
      <c r="F29" s="4" t="inlineStr">
        <is>
          <t xml:space="preserve"> </t>
        </is>
      </c>
      <c r="G29" s="4" t="inlineStr">
        <is>
          <t xml:space="preserve"> </t>
        </is>
      </c>
      <c r="H29" s="4" t="inlineStr">
        <is>
          <t xml:space="preserve"> </t>
        </is>
      </c>
    </row>
    <row r="30">
      <c r="A30" s="4" t="inlineStr">
        <is>
          <t>Commercial Mortgage and Subordinated Portfolio Seg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llowance and Provision for Loan Credit Los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specific CECL allowance, funded</t>
        </is>
      </c>
      <c r="B32" s="4" t="inlineStr">
        <is>
          <t xml:space="preserve"> </t>
        </is>
      </c>
      <c r="C32" s="4" t="inlineStr">
        <is>
          <t xml:space="preserve"> </t>
        </is>
      </c>
      <c r="D32" s="4" t="inlineStr">
        <is>
          <t xml:space="preserve"> </t>
        </is>
      </c>
      <c r="E32" s="4" t="inlineStr">
        <is>
          <t xml:space="preserve"> </t>
        </is>
      </c>
      <c r="F32" s="7" t="n">
        <v>133500</v>
      </c>
      <c r="G32" s="7" t="n">
        <v>145000</v>
      </c>
      <c r="H32" s="4" t="inlineStr">
        <is>
          <t xml:space="preserve"> </t>
        </is>
      </c>
    </row>
    <row r="33">
      <c r="A33" s="4" t="inlineStr">
        <is>
          <t>Increase (decrease) in current expected credit loss allowance, net</t>
        </is>
      </c>
      <c r="B33" s="4" t="inlineStr">
        <is>
          <t xml:space="preserve"> </t>
        </is>
      </c>
      <c r="C33" s="4" t="inlineStr">
        <is>
          <t xml:space="preserve"> </t>
        </is>
      </c>
      <c r="D33" s="4" t="inlineStr">
        <is>
          <t xml:space="preserve"> </t>
        </is>
      </c>
      <c r="E33" s="4" t="inlineStr">
        <is>
          <t xml:space="preserve"> </t>
        </is>
      </c>
      <c r="F33" s="6" t="n">
        <v>141480</v>
      </c>
      <c r="G33" s="6" t="n">
        <v>13396</v>
      </c>
      <c r="H33" s="4" t="inlineStr">
        <is>
          <t xml:space="preserve"> </t>
        </is>
      </c>
    </row>
    <row r="34">
      <c r="A34" s="4" t="inlineStr">
        <is>
          <t>Write-offs, specific CECL allowance, funded</t>
        </is>
      </c>
      <c r="B34" s="7" t="n">
        <v>-82000</v>
      </c>
      <c r="C34" s="7" t="n">
        <v>-82000</v>
      </c>
      <c r="D34" s="4" t="inlineStr">
        <is>
          <t xml:space="preserve"> </t>
        </is>
      </c>
      <c r="E34" s="4" t="inlineStr">
        <is>
          <t xml:space="preserve"> </t>
        </is>
      </c>
      <c r="F34" s="6" t="n">
        <v>-81980</v>
      </c>
      <c r="G34" s="6" t="n">
        <v>-24896</v>
      </c>
      <c r="H34" s="4" t="inlineStr">
        <is>
          <t xml:space="preserve"> </t>
        </is>
      </c>
    </row>
    <row r="35">
      <c r="A35" s="4" t="inlineStr">
        <is>
          <t>Ending balance, specific CECL allowance, funded</t>
        </is>
      </c>
      <c r="B35" s="4" t="inlineStr">
        <is>
          <t xml:space="preserve"> </t>
        </is>
      </c>
      <c r="C35" s="4" t="inlineStr">
        <is>
          <t xml:space="preserve"> </t>
        </is>
      </c>
      <c r="D35" s="7" t="n">
        <v>133500</v>
      </c>
      <c r="E35" s="4" t="inlineStr">
        <is>
          <t xml:space="preserve"> </t>
        </is>
      </c>
      <c r="F35" s="6" t="n">
        <v>193000</v>
      </c>
      <c r="G35" s="6" t="n">
        <v>133500</v>
      </c>
      <c r="H35" s="4" t="inlineStr">
        <is>
          <t xml:space="preserve"> </t>
        </is>
      </c>
    </row>
    <row r="36">
      <c r="A36" s="3" t="inlineStr">
        <is>
          <t>Financing Receivable, General Allowance, Allowance for Credit Los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quarter allowances (reversals), General CECL allowance</t>
        </is>
      </c>
      <c r="B37" s="4" t="inlineStr">
        <is>
          <t xml:space="preserve"> </t>
        </is>
      </c>
      <c r="C37" s="4" t="inlineStr">
        <is>
          <t xml:space="preserve"> </t>
        </is>
      </c>
      <c r="D37" s="4" t="inlineStr">
        <is>
          <t xml:space="preserve"> </t>
        </is>
      </c>
      <c r="E37" s="4" t="inlineStr">
        <is>
          <t xml:space="preserve"> </t>
        </is>
      </c>
      <c r="F37" s="6" t="n">
        <v>-72</v>
      </c>
      <c r="G37" s="6" t="n">
        <v>-6123</v>
      </c>
      <c r="H37" s="4" t="inlineStr">
        <is>
          <t xml:space="preserve"> </t>
        </is>
      </c>
    </row>
    <row r="38">
      <c r="A38" s="4" t="inlineStr">
        <is>
          <t>General CECL Allowance writeoff</t>
        </is>
      </c>
      <c r="B38" s="4" t="inlineStr">
        <is>
          <t xml:space="preserve"> </t>
        </is>
      </c>
      <c r="C38" s="4" t="inlineStr">
        <is>
          <t xml:space="preserve"> </t>
        </is>
      </c>
      <c r="D38" s="4" t="inlineStr">
        <is>
          <t xml:space="preserve"> </t>
        </is>
      </c>
      <c r="E38" s="4" t="inlineStr">
        <is>
          <t xml:space="preserve"> </t>
        </is>
      </c>
      <c r="F38" s="7" t="n">
        <v>0</v>
      </c>
      <c r="G38" s="7" t="n">
        <v>0</v>
      </c>
      <c r="H38" s="4" t="inlineStr">
        <is>
          <t xml:space="preserve"> </t>
        </is>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ercial Mortgage Loans, Subordinate Loans and Other Lending Assets, Net - Current Expected Credit Losses (Details) - USD ($) $ in Thousands</t>
        </is>
      </c>
      <c r="B1" s="2" t="inlineStr">
        <is>
          <t>Dec. 31, 2023</t>
        </is>
      </c>
      <c r="C1" s="2" t="inlineStr">
        <is>
          <t>Dec. 31, 2022</t>
        </is>
      </c>
      <c r="D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Allowance reserve</t>
        </is>
      </c>
      <c r="B3" s="7" t="n">
        <v>26482</v>
      </c>
      <c r="C3" s="7" t="n">
        <v>26224</v>
      </c>
      <c r="D3" s="4" t="inlineStr">
        <is>
          <t xml:space="preserve"> </t>
        </is>
      </c>
    </row>
    <row r="4">
      <c r="A4" s="4" t="inlineStr">
        <is>
          <t>Unfunded commitments</t>
        </is>
      </c>
      <c r="B4" s="6" t="n">
        <v>4017</v>
      </c>
      <c r="C4" s="6" t="n">
        <v>4347</v>
      </c>
      <c r="D4" s="7" t="n">
        <v>3106</v>
      </c>
    </row>
    <row r="5">
      <c r="A5" s="4" t="inlineStr">
        <is>
          <t>Total General CECL Allowance</t>
        </is>
      </c>
      <c r="B5" s="6" t="n">
        <v>30499</v>
      </c>
      <c r="C5" s="6" t="n">
        <v>30571</v>
      </c>
      <c r="D5" s="7" t="n">
        <v>36694</v>
      </c>
    </row>
    <row r="6">
      <c r="A6" s="4" t="inlineStr">
        <is>
          <t>Commercial Mortgage Portfolio Segment</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Allowance reserve</t>
        </is>
      </c>
      <c r="B8" s="6" t="n">
        <v>25723</v>
      </c>
      <c r="C8" s="6" t="n">
        <v>22848</v>
      </c>
      <c r="D8" s="4" t="inlineStr">
        <is>
          <t xml:space="preserve"> </t>
        </is>
      </c>
    </row>
    <row r="9">
      <c r="A9" s="4" t="inlineStr">
        <is>
          <t>Subordinate Mortgage Portfolio Segment</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Allowance reserve</t>
        </is>
      </c>
      <c r="B11" s="7" t="n">
        <v>759</v>
      </c>
      <c r="C11" s="7" t="n">
        <v>3376</v>
      </c>
      <c r="D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ercial Mortgage Loans, Subordinate Loans and Other Lending Assets, Net - Cost Recovery Loans (Details)</t>
        </is>
      </c>
      <c r="B1" s="2" t="inlineStr">
        <is>
          <t>12 Months Ended</t>
        </is>
      </c>
    </row>
    <row r="2">
      <c r="B2" s="2" t="inlineStr">
        <is>
          <t>Dec. 31, 2023 USD ($)</t>
        </is>
      </c>
      <c r="C2" s="2" t="inlineStr">
        <is>
          <t>Dec. 31, 2022 USD ($)</t>
        </is>
      </c>
      <c r="D2" s="2" t="inlineStr">
        <is>
          <t>Dec. 31, 2021 USD ($)</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Specific CECL allowance</t>
        </is>
      </c>
      <c r="B4" s="7" t="n">
        <v>193000000</v>
      </c>
      <c r="C4" s="7" t="n">
        <v>133500000</v>
      </c>
      <c r="D4" s="4" t="inlineStr">
        <is>
          <t xml:space="preserve"> </t>
        </is>
      </c>
    </row>
    <row r="5">
      <c r="A5" s="4" t="inlineStr">
        <is>
          <t>Amortized cost</t>
        </is>
      </c>
      <c r="B5" s="7" t="n">
        <v>693700000</v>
      </c>
      <c r="C5" s="6" t="n">
        <v>468000000</v>
      </c>
      <c r="D5" s="4" t="inlineStr">
        <is>
          <t xml:space="preserve"> </t>
        </is>
      </c>
    </row>
    <row r="6">
      <c r="A6" s="4" t="inlineStr">
        <is>
          <t>Equity contribution rate</t>
        </is>
      </c>
      <c r="B6" s="9" t="n">
        <v>0.9</v>
      </c>
      <c r="C6" s="4" t="inlineStr">
        <is>
          <t xml:space="preserve"> </t>
        </is>
      </c>
      <c r="D6" s="4" t="inlineStr">
        <is>
          <t xml:space="preserve"> </t>
        </is>
      </c>
    </row>
    <row r="7">
      <c r="A7" s="4" t="inlineStr">
        <is>
          <t>Payment in kind interest</t>
        </is>
      </c>
      <c r="B7" s="7" t="n">
        <v>0</v>
      </c>
      <c r="C7" s="6" t="n">
        <v>10000000</v>
      </c>
      <c r="D7" s="7" t="n">
        <v>47700000</v>
      </c>
    </row>
    <row r="8">
      <c r="A8" s="4" t="inlineStr">
        <is>
          <t>Turner Consulting</t>
        </is>
      </c>
      <c r="B8" s="4" t="inlineStr">
        <is>
          <t xml:space="preserve"> </t>
        </is>
      </c>
      <c r="C8" s="4" t="inlineStr">
        <is>
          <t xml:space="preserve"> </t>
        </is>
      </c>
      <c r="D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row>
    <row r="10">
      <c r="A10" s="4" t="inlineStr">
        <is>
          <t>Equity contribution rate</t>
        </is>
      </c>
      <c r="B10" s="9" t="n">
        <v>0.1</v>
      </c>
      <c r="C10" s="4" t="inlineStr">
        <is>
          <t xml:space="preserve"> </t>
        </is>
      </c>
      <c r="D10" s="4" t="inlineStr">
        <is>
          <t xml:space="preserve"> </t>
        </is>
      </c>
    </row>
    <row r="11">
      <c r="A11" s="4" t="inlineStr">
        <is>
          <t>Retail Center - Cincinnati, OH</t>
        </is>
      </c>
      <c r="B11" s="4" t="inlineStr">
        <is>
          <t xml:space="preserve"> </t>
        </is>
      </c>
      <c r="C11" s="4" t="inlineStr">
        <is>
          <t xml:space="preserve"> </t>
        </is>
      </c>
      <c r="D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row>
    <row r="13">
      <c r="A13" s="4" t="inlineStr">
        <is>
          <t>Payment in kind interest</t>
        </is>
      </c>
      <c r="B13" s="7" t="n">
        <v>2500000</v>
      </c>
      <c r="C13" s="7" t="n">
        <v>1800000</v>
      </c>
      <c r="D13" s="4" t="inlineStr">
        <is>
          <t xml:space="preserve"> </t>
        </is>
      </c>
    </row>
    <row r="14">
      <c r="A14" s="4" t="inlineStr">
        <is>
          <t>Retail Center - Cincinnati, OH | Capitalization Rate</t>
        </is>
      </c>
      <c r="B14" s="4" t="inlineStr">
        <is>
          <t xml:space="preserve"> </t>
        </is>
      </c>
      <c r="C14" s="4" t="inlineStr">
        <is>
          <t xml:space="preserve"> </t>
        </is>
      </c>
      <c r="D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row>
    <row r="16">
      <c r="A16" s="4" t="inlineStr">
        <is>
          <t>Loan collateral, measurement input</t>
        </is>
      </c>
      <c r="B16" s="10" t="n">
        <v>0.09</v>
      </c>
      <c r="C16" s="4" t="inlineStr">
        <is>
          <t xml:space="preserve"> </t>
        </is>
      </c>
      <c r="D16" s="4" t="inlineStr">
        <is>
          <t xml:space="preserve"> </t>
        </is>
      </c>
    </row>
    <row r="17">
      <c r="A17" s="4" t="inlineStr">
        <is>
          <t>Residential-for-Sale - Manhattan, NY | Discount Rate</t>
        </is>
      </c>
      <c r="B17" s="4" t="inlineStr">
        <is>
          <t xml:space="preserve"> </t>
        </is>
      </c>
      <c r="C17" s="4" t="inlineStr">
        <is>
          <t xml:space="preserve"> </t>
        </is>
      </c>
      <c r="D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row>
    <row r="19">
      <c r="A19" s="4" t="inlineStr">
        <is>
          <t>Loan collateral, measurement input</t>
        </is>
      </c>
      <c r="B19" s="16" t="n">
        <v>0.1</v>
      </c>
      <c r="C19" s="4" t="inlineStr">
        <is>
          <t xml:space="preserve"> </t>
        </is>
      </c>
      <c r="D19" s="4" t="inlineStr">
        <is>
          <t xml:space="preserve"> </t>
        </is>
      </c>
    </row>
    <row r="20">
      <c r="A20" s="4" t="inlineStr">
        <is>
          <t>Mortgage, Amortized cost</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Amortized cost prior to Specific CECL Allowance</t>
        </is>
      </c>
      <c r="B22" s="7" t="n">
        <v>166890000</v>
      </c>
      <c r="C22" s="4" t="inlineStr">
        <is>
          <t xml:space="preserve"> </t>
        </is>
      </c>
      <c r="D22" s="4" t="inlineStr">
        <is>
          <t xml:space="preserve"> </t>
        </is>
      </c>
    </row>
    <row r="23">
      <c r="A23" s="4" t="inlineStr">
        <is>
          <t>Specific CECL allowance</t>
        </is>
      </c>
      <c r="B23" s="6" t="n">
        <v>67000000</v>
      </c>
      <c r="C23" s="4" t="inlineStr">
        <is>
          <t xml:space="preserve"> </t>
        </is>
      </c>
      <c r="D23" s="4" t="inlineStr">
        <is>
          <t xml:space="preserve"> </t>
        </is>
      </c>
    </row>
    <row r="24">
      <c r="A24" s="4" t="inlineStr">
        <is>
          <t>Amortized cost</t>
        </is>
      </c>
      <c r="B24" s="6" t="n">
        <v>99890000</v>
      </c>
      <c r="C24" s="4" t="inlineStr">
        <is>
          <t xml:space="preserve"> </t>
        </is>
      </c>
      <c r="D24" s="4" t="inlineStr">
        <is>
          <t xml:space="preserve"> </t>
        </is>
      </c>
    </row>
    <row r="25">
      <c r="A25" s="4" t="inlineStr">
        <is>
          <t>Mortgage, Amortized cost | Retail Center - Cincinnati, OH</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Amortized cost prior to Specific CECL Allowance</t>
        </is>
      </c>
      <c r="B27" s="6" t="n">
        <v>166890000</v>
      </c>
      <c r="C27" s="4" t="inlineStr">
        <is>
          <t xml:space="preserve"> </t>
        </is>
      </c>
      <c r="D27" s="4" t="inlineStr">
        <is>
          <t xml:space="preserve"> </t>
        </is>
      </c>
    </row>
    <row r="28">
      <c r="A28" s="4" t="inlineStr">
        <is>
          <t>Specific CECL allowance</t>
        </is>
      </c>
      <c r="B28" s="6" t="n">
        <v>67000000</v>
      </c>
      <c r="C28" s="4" t="inlineStr">
        <is>
          <t xml:space="preserve"> </t>
        </is>
      </c>
      <c r="D28" s="4" t="inlineStr">
        <is>
          <t xml:space="preserve"> </t>
        </is>
      </c>
    </row>
    <row r="29">
      <c r="A29" s="4" t="inlineStr">
        <is>
          <t>Amortized cost</t>
        </is>
      </c>
      <c r="B29" s="6" t="n">
        <v>99890000</v>
      </c>
      <c r="C29" s="4" t="inlineStr">
        <is>
          <t xml:space="preserve"> </t>
        </is>
      </c>
      <c r="D29" s="4" t="inlineStr">
        <is>
          <t xml:space="preserve"> </t>
        </is>
      </c>
    </row>
    <row r="30">
      <c r="A30" s="4" t="inlineStr">
        <is>
          <t>Mezzanine Loans</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Amortized cost prior to Specific CECL Allowance</t>
        </is>
      </c>
      <c r="B32" s="6" t="n">
        <v>295881000</v>
      </c>
      <c r="C32" s="4" t="inlineStr">
        <is>
          <t xml:space="preserve"> </t>
        </is>
      </c>
      <c r="D32" s="4" t="inlineStr">
        <is>
          <t xml:space="preserve"> </t>
        </is>
      </c>
    </row>
    <row r="33">
      <c r="A33" s="4" t="inlineStr">
        <is>
          <t>Specific CECL allowance</t>
        </is>
      </c>
      <c r="B33" s="6" t="n">
        <v>126000000</v>
      </c>
      <c r="C33" s="4" t="inlineStr">
        <is>
          <t xml:space="preserve"> </t>
        </is>
      </c>
      <c r="D33" s="4" t="inlineStr">
        <is>
          <t xml:space="preserve"> </t>
        </is>
      </c>
    </row>
    <row r="34">
      <c r="A34" s="4" t="inlineStr">
        <is>
          <t>Amortized cost</t>
        </is>
      </c>
      <c r="B34" s="6" t="n">
        <v>169881000</v>
      </c>
      <c r="C34" s="4" t="inlineStr">
        <is>
          <t xml:space="preserve"> </t>
        </is>
      </c>
      <c r="D34" s="4" t="inlineStr">
        <is>
          <t xml:space="preserve"> </t>
        </is>
      </c>
    </row>
    <row r="35">
      <c r="A35" s="4" t="inlineStr">
        <is>
          <t>Mezzanine Loans | Residential-for-Sale - Manhattan, NY</t>
        </is>
      </c>
      <c r="B35" s="4" t="inlineStr">
        <is>
          <t xml:space="preserve"> </t>
        </is>
      </c>
      <c r="C35" s="4" t="inlineStr">
        <is>
          <t xml:space="preserve"> </t>
        </is>
      </c>
      <c r="D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row>
    <row r="37">
      <c r="A37" s="4" t="inlineStr">
        <is>
          <t>Amortized cost prior to Specific CECL Allowance</t>
        </is>
      </c>
      <c r="B37" s="6" t="n">
        <v>295881000</v>
      </c>
      <c r="C37" s="4" t="inlineStr">
        <is>
          <t xml:space="preserve"> </t>
        </is>
      </c>
      <c r="D37" s="4" t="inlineStr">
        <is>
          <t xml:space="preserve"> </t>
        </is>
      </c>
    </row>
    <row r="38">
      <c r="A38" s="4" t="inlineStr">
        <is>
          <t>Specific CECL allowance</t>
        </is>
      </c>
      <c r="B38" s="6" t="n">
        <v>126000000</v>
      </c>
      <c r="C38" s="4" t="inlineStr">
        <is>
          <t xml:space="preserve"> </t>
        </is>
      </c>
      <c r="D38" s="4" t="inlineStr">
        <is>
          <t xml:space="preserve"> </t>
        </is>
      </c>
    </row>
    <row r="39">
      <c r="A39" s="4" t="inlineStr">
        <is>
          <t>Amortized cost</t>
        </is>
      </c>
      <c r="B39" s="6" t="n">
        <v>169881000</v>
      </c>
      <c r="C39" s="4" t="inlineStr">
        <is>
          <t xml:space="preserve"> </t>
        </is>
      </c>
      <c r="D39" s="4" t="inlineStr">
        <is>
          <t xml:space="preserve"> </t>
        </is>
      </c>
    </row>
    <row r="40">
      <c r="A40" s="4" t="inlineStr">
        <is>
          <t>Real Estate and Mezzanine</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Amortized cost prior to Specific CECL Allowance</t>
        </is>
      </c>
      <c r="B42" s="6" t="n">
        <v>462771000</v>
      </c>
      <c r="C42" s="4" t="inlineStr">
        <is>
          <t xml:space="preserve"> </t>
        </is>
      </c>
      <c r="D42" s="4" t="inlineStr">
        <is>
          <t xml:space="preserve"> </t>
        </is>
      </c>
    </row>
    <row r="43">
      <c r="A43" s="4" t="inlineStr">
        <is>
          <t>Specific CECL allowance</t>
        </is>
      </c>
      <c r="B43" s="6" t="n">
        <v>193000000</v>
      </c>
      <c r="C43" s="4" t="inlineStr">
        <is>
          <t xml:space="preserve"> </t>
        </is>
      </c>
      <c r="D43" s="4" t="inlineStr">
        <is>
          <t xml:space="preserve"> </t>
        </is>
      </c>
    </row>
    <row r="44">
      <c r="A44" s="4" t="inlineStr">
        <is>
          <t>Amortized cost</t>
        </is>
      </c>
      <c r="B44" s="7" t="n">
        <v>269771000</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3" customWidth="1" min="2" max="2"/>
  </cols>
  <sheetData>
    <row r="1">
      <c r="A1" s="1" t="inlineStr">
        <is>
          <t>Real Estate Owned - Narrative (Details)</t>
        </is>
      </c>
      <c r="B1" s="2" t="inlineStr">
        <is>
          <t>Dec. 31, 2023 property</t>
        </is>
      </c>
    </row>
    <row r="2">
      <c r="A2" s="3" t="inlineStr">
        <is>
          <t>Real Estate [Abstract]</t>
        </is>
      </c>
      <c r="B2" s="4" t="inlineStr">
        <is>
          <t xml:space="preserve"> </t>
        </is>
      </c>
    </row>
    <row r="3">
      <c r="A3" s="4" t="inlineStr">
        <is>
          <t>Number of real estate properties</t>
        </is>
      </c>
      <c r="B3" s="6"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Operations (Parenthetical) - USD ($) $ in Thousands</t>
        </is>
      </c>
      <c r="B1" s="2" t="inlineStr">
        <is>
          <t>12 Months Ended</t>
        </is>
      </c>
    </row>
    <row r="2">
      <c r="B2" s="2" t="inlineStr">
        <is>
          <t>Dec. 31, 2023</t>
        </is>
      </c>
      <c r="C2" s="2" t="inlineStr">
        <is>
          <t>Dec. 31, 2022</t>
        </is>
      </c>
      <c r="D2" s="2" t="inlineStr">
        <is>
          <t>Dec. 31, 2021</t>
        </is>
      </c>
    </row>
    <row r="3">
      <c r="A3" s="4" t="inlineStr">
        <is>
          <t>General and administrative expenses, equity-based compensation</t>
        </is>
      </c>
      <c r="B3" s="7" t="n">
        <v>17444</v>
      </c>
      <c r="C3" s="7" t="n">
        <v>18252</v>
      </c>
      <c r="D3" s="7" t="n">
        <v>17633</v>
      </c>
    </row>
    <row r="4">
      <c r="A4" s="4" t="inlineStr">
        <is>
          <t>Foreign currency forward, net</t>
        </is>
      </c>
      <c r="B4" s="4" t="inlineStr">
        <is>
          <t xml:space="preserve"> </t>
        </is>
      </c>
      <c r="C4" s="4" t="inlineStr">
        <is>
          <t xml:space="preserve"> </t>
        </is>
      </c>
      <c r="D4" s="4" t="inlineStr">
        <is>
          <t xml:space="preserve"> </t>
        </is>
      </c>
    </row>
    <row r="5">
      <c r="A5" s="4" t="inlineStr">
        <is>
          <t>Unrealized gain (loss) on derivatives</t>
        </is>
      </c>
      <c r="B5" s="6" t="n">
        <v>-91434</v>
      </c>
      <c r="C5" s="6" t="n">
        <v>104159</v>
      </c>
      <c r="D5" s="6" t="n">
        <v>46714</v>
      </c>
    </row>
    <row r="6">
      <c r="A6" s="4" t="inlineStr">
        <is>
          <t>Interest rate cap and swaps</t>
        </is>
      </c>
      <c r="B6" s="4" t="inlineStr">
        <is>
          <t xml:space="preserve"> </t>
        </is>
      </c>
      <c r="C6" s="4" t="inlineStr">
        <is>
          <t xml:space="preserve"> </t>
        </is>
      </c>
      <c r="D6" s="4" t="inlineStr">
        <is>
          <t xml:space="preserve"> </t>
        </is>
      </c>
    </row>
    <row r="7">
      <c r="A7" s="4" t="inlineStr">
        <is>
          <t>Unrealized gain (loss) on derivatives</t>
        </is>
      </c>
      <c r="B7" s="7" t="n">
        <v>-10098</v>
      </c>
      <c r="C7" s="7" t="n">
        <v>7692</v>
      </c>
      <c r="D7" s="7" t="n">
        <v>13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65" customWidth="1" min="1" max="1"/>
    <col width="13" customWidth="1" min="2" max="2"/>
    <col width="14" customWidth="1" min="3" max="3"/>
    <col width="13" customWidth="1" min="4" max="4"/>
    <col width="15" customWidth="1" min="5" max="5"/>
    <col width="14" customWidth="1" min="6" max="6"/>
    <col width="14" customWidth="1" min="7" max="7"/>
    <col width="16" customWidth="1" min="8" max="8"/>
    <col width="15" customWidth="1" min="9" max="9"/>
    <col width="14" customWidth="1" min="10" max="10"/>
    <col width="14" customWidth="1" min="11" max="11"/>
  </cols>
  <sheetData>
    <row r="1">
      <c r="A1" s="1" t="inlineStr">
        <is>
          <t>Real Estate Owned - D.C. Hotel (Details) - USD ($)</t>
        </is>
      </c>
      <c r="E1" s="2" t="inlineStr">
        <is>
          <t>3 Months Ended</t>
        </is>
      </c>
      <c r="H1" s="2" t="inlineStr">
        <is>
          <t>12 Months Ended</t>
        </is>
      </c>
    </row>
    <row r="2">
      <c r="C2" s="2" t="inlineStr">
        <is>
          <t>Jun. 29, 2021</t>
        </is>
      </c>
      <c r="D2" s="2" t="inlineStr">
        <is>
          <t>May 24, 2021</t>
        </is>
      </c>
      <c r="E2" s="2" t="inlineStr">
        <is>
          <t>Sep. 30, 2022</t>
        </is>
      </c>
      <c r="F2" s="2" t="inlineStr">
        <is>
          <t>Jun. 30, 2021</t>
        </is>
      </c>
      <c r="G2" s="2" t="inlineStr">
        <is>
          <t>Mar. 31, 2020</t>
        </is>
      </c>
      <c r="H2" s="2" t="inlineStr">
        <is>
          <t>Dec. 31, 2023</t>
        </is>
      </c>
      <c r="I2" s="2" t="inlineStr">
        <is>
          <t>Dec. 31, 2022</t>
        </is>
      </c>
      <c r="J2" s="2" t="inlineStr">
        <is>
          <t>Dec. 31, 2021</t>
        </is>
      </c>
      <c r="K2" s="2" t="inlineStr">
        <is>
          <t>Dec. 31, 2017</t>
        </is>
      </c>
    </row>
    <row r="3">
      <c r="A3" s="3" t="inlineStr">
        <is>
          <t>Real Estat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carrying value, net</t>
        </is>
      </c>
      <c r="C4" s="4" t="inlineStr">
        <is>
          <t xml:space="preserve"> </t>
        </is>
      </c>
      <c r="D4" s="4" t="inlineStr">
        <is>
          <t xml:space="preserve"> </t>
        </is>
      </c>
      <c r="E4" s="4" t="inlineStr">
        <is>
          <t xml:space="preserve"> </t>
        </is>
      </c>
      <c r="F4" s="4" t="inlineStr">
        <is>
          <t xml:space="preserve"> </t>
        </is>
      </c>
      <c r="G4" s="4" t="inlineStr">
        <is>
          <t xml:space="preserve"> </t>
        </is>
      </c>
      <c r="H4" s="7" t="n">
        <v>8358093000</v>
      </c>
      <c r="I4" s="7" t="n">
        <v>8681990000</v>
      </c>
      <c r="J4" s="4" t="inlineStr">
        <is>
          <t xml:space="preserve"> </t>
        </is>
      </c>
      <c r="K4" s="4" t="inlineStr">
        <is>
          <t xml:space="preserve"> </t>
        </is>
      </c>
    </row>
    <row r="5">
      <c r="A5" s="4" t="inlineStr">
        <is>
          <t>Debt related to real estate owned, held for investment, net</t>
        </is>
      </c>
      <c r="C5" s="4" t="inlineStr">
        <is>
          <t xml:space="preserve"> </t>
        </is>
      </c>
      <c r="D5" s="4" t="inlineStr">
        <is>
          <t xml:space="preserve"> </t>
        </is>
      </c>
      <c r="E5" s="4" t="inlineStr">
        <is>
          <t xml:space="preserve"> </t>
        </is>
      </c>
      <c r="F5" s="4" t="inlineStr">
        <is>
          <t xml:space="preserve"> </t>
        </is>
      </c>
      <c r="G5" s="4" t="inlineStr">
        <is>
          <t xml:space="preserve"> </t>
        </is>
      </c>
      <c r="H5" s="6" t="n">
        <v>161562000</v>
      </c>
      <c r="I5" s="6" t="n">
        <v>160294000</v>
      </c>
      <c r="J5" s="4" t="inlineStr">
        <is>
          <t xml:space="preserve"> </t>
        </is>
      </c>
      <c r="K5" s="4" t="inlineStr">
        <is>
          <t xml:space="preserve"> </t>
        </is>
      </c>
    </row>
    <row r="6">
      <c r="A6" s="4" t="inlineStr">
        <is>
          <t>Increase in Specific CECL Allowance, net</t>
        </is>
      </c>
      <c r="C6" s="4" t="inlineStr">
        <is>
          <t xml:space="preserve"> </t>
        </is>
      </c>
      <c r="D6" s="7" t="n">
        <v>10000000</v>
      </c>
      <c r="E6" s="7" t="n">
        <v>-10000000</v>
      </c>
      <c r="F6" s="7" t="n">
        <v>20000000</v>
      </c>
      <c r="G6" s="4" t="inlineStr">
        <is>
          <t xml:space="preserve"> </t>
        </is>
      </c>
      <c r="H6" s="6" t="n">
        <v>-11500000</v>
      </c>
      <c r="I6" s="4" t="inlineStr">
        <is>
          <t xml:space="preserve"> </t>
        </is>
      </c>
      <c r="J6" s="4" t="inlineStr">
        <is>
          <t xml:space="preserve"> </t>
        </is>
      </c>
      <c r="K6" s="4" t="inlineStr">
        <is>
          <t xml:space="preserve"> </t>
        </is>
      </c>
    </row>
    <row r="7">
      <c r="A7" s="4" t="inlineStr">
        <is>
          <t>Depreciation and amortization on real estate owned</t>
        </is>
      </c>
      <c r="C7" s="4" t="inlineStr">
        <is>
          <t xml:space="preserve"> </t>
        </is>
      </c>
      <c r="D7" s="4" t="inlineStr">
        <is>
          <t xml:space="preserve"> </t>
        </is>
      </c>
      <c r="E7" s="4" t="inlineStr">
        <is>
          <t xml:space="preserve"> </t>
        </is>
      </c>
      <c r="F7" s="4" t="inlineStr">
        <is>
          <t xml:space="preserve"> </t>
        </is>
      </c>
      <c r="G7" s="4" t="inlineStr">
        <is>
          <t xml:space="preserve"> </t>
        </is>
      </c>
      <c r="H7" s="6" t="n">
        <v>8248000</v>
      </c>
      <c r="I7" s="6" t="n">
        <v>704000</v>
      </c>
      <c r="J7" s="7" t="n">
        <v>2645000</v>
      </c>
      <c r="K7" s="4" t="inlineStr">
        <is>
          <t xml:space="preserve"> </t>
        </is>
      </c>
    </row>
    <row r="8">
      <c r="A8" s="4" t="inlineStr">
        <is>
          <t>Real estate held for sale, gain (loss) on reclassification</t>
        </is>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c r="J8" s="4" t="inlineStr">
        <is>
          <t xml:space="preserve"> </t>
        </is>
      </c>
      <c r="K8" s="4" t="inlineStr">
        <is>
          <t xml:space="preserve"> </t>
        </is>
      </c>
    </row>
    <row r="9">
      <c r="A9" s="4" t="inlineStr">
        <is>
          <t>Real estate owned, held for investment, net</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6" t="n">
        <v>519498000</v>
      </c>
      <c r="I9" s="6" t="n">
        <v>302688000</v>
      </c>
      <c r="J9" s="4" t="inlineStr">
        <is>
          <t xml:space="preserve"> </t>
        </is>
      </c>
      <c r="K9" s="4" t="inlineStr">
        <is>
          <t xml:space="preserve"> </t>
        </is>
      </c>
    </row>
    <row r="10">
      <c r="A10" s="4" t="inlineStr">
        <is>
          <t>Real estate owned, accumulated depreciation</t>
        </is>
      </c>
      <c r="C10" s="4" t="inlineStr">
        <is>
          <t xml:space="preserve"> </t>
        </is>
      </c>
      <c r="D10" s="4" t="inlineStr">
        <is>
          <t xml:space="preserve"> </t>
        </is>
      </c>
      <c r="E10" s="4" t="inlineStr">
        <is>
          <t xml:space="preserve"> </t>
        </is>
      </c>
      <c r="F10" s="4" t="inlineStr">
        <is>
          <t xml:space="preserve"> </t>
        </is>
      </c>
      <c r="G10" s="4" t="inlineStr">
        <is>
          <t xml:space="preserve"> </t>
        </is>
      </c>
      <c r="H10" s="6" t="n">
        <v>10404000</v>
      </c>
      <c r="I10" s="4" t="inlineStr">
        <is>
          <t xml:space="preserve"> </t>
        </is>
      </c>
      <c r="J10" s="4" t="inlineStr">
        <is>
          <t xml:space="preserve"> </t>
        </is>
      </c>
      <c r="K10" s="4" t="inlineStr">
        <is>
          <t xml:space="preserve"> </t>
        </is>
      </c>
    </row>
    <row r="11">
      <c r="A11" s="4" t="inlineStr">
        <is>
          <t>Total net revenue</t>
        </is>
      </c>
      <c r="C11" s="4" t="inlineStr">
        <is>
          <t xml:space="preserve"> </t>
        </is>
      </c>
      <c r="D11" s="4" t="inlineStr">
        <is>
          <t xml:space="preserve"> </t>
        </is>
      </c>
      <c r="E11" s="4" t="inlineStr">
        <is>
          <t xml:space="preserve"> </t>
        </is>
      </c>
      <c r="F11" s="4" t="inlineStr">
        <is>
          <t xml:space="preserve"> </t>
        </is>
      </c>
      <c r="G11" s="4" t="inlineStr">
        <is>
          <t xml:space="preserve"> </t>
        </is>
      </c>
      <c r="H11" s="6" t="n">
        <v>7900000</v>
      </c>
      <c r="I11" s="6" t="n">
        <v>9000000</v>
      </c>
      <c r="J11" s="6" t="n">
        <v>-3700000</v>
      </c>
      <c r="K11" s="4" t="inlineStr">
        <is>
          <t xml:space="preserve"> </t>
        </is>
      </c>
    </row>
    <row r="12">
      <c r="A12" s="4" t="inlineStr">
        <is>
          <t>Discontinued Operations, Held-for-Sal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al Estat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preciation and amortization on real estate owned</t>
        </is>
      </c>
      <c r="C14" s="4" t="inlineStr">
        <is>
          <t xml:space="preserve"> </t>
        </is>
      </c>
      <c r="D14" s="4" t="inlineStr">
        <is>
          <t xml:space="preserve"> </t>
        </is>
      </c>
      <c r="E14" s="4" t="inlineStr">
        <is>
          <t xml:space="preserve"> </t>
        </is>
      </c>
      <c r="F14" s="4" t="inlineStr">
        <is>
          <t xml:space="preserve"> </t>
        </is>
      </c>
      <c r="G14" s="4" t="inlineStr">
        <is>
          <t xml:space="preserve"> </t>
        </is>
      </c>
      <c r="H14" s="6" t="n">
        <v>4000000</v>
      </c>
      <c r="I14" s="4" t="inlineStr">
        <is>
          <t xml:space="preserve"> </t>
        </is>
      </c>
      <c r="J14" s="4" t="inlineStr">
        <is>
          <t xml:space="preserve"> </t>
        </is>
      </c>
      <c r="K14" s="4" t="inlineStr">
        <is>
          <t xml:space="preserve"> </t>
        </is>
      </c>
    </row>
    <row r="15">
      <c r="A15" s="4" t="inlineStr">
        <is>
          <t>Subordinate Mortgage Portfolio Segm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al Estat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carrying value, net</t>
        </is>
      </c>
      <c r="B17" s="4" t="inlineStr">
        <is>
          <t>[2],[3]</t>
        </is>
      </c>
      <c r="C17" s="4" t="inlineStr">
        <is>
          <t xml:space="preserve"> </t>
        </is>
      </c>
      <c r="D17" s="4" t="inlineStr">
        <is>
          <t xml:space="preserve"> </t>
        </is>
      </c>
      <c r="E17" s="4" t="inlineStr">
        <is>
          <t xml:space="preserve"> </t>
        </is>
      </c>
      <c r="F17" s="4" t="inlineStr">
        <is>
          <t xml:space="preserve"> </t>
        </is>
      </c>
      <c r="G17" s="4" t="inlineStr">
        <is>
          <t xml:space="preserve"> </t>
        </is>
      </c>
      <c r="H17" s="6" t="n">
        <v>432734000</v>
      </c>
      <c r="I17" s="6" t="n">
        <v>560881000</v>
      </c>
      <c r="J17" s="4" t="inlineStr">
        <is>
          <t xml:space="preserve"> </t>
        </is>
      </c>
      <c r="K17" s="4" t="inlineStr">
        <is>
          <t xml:space="preserve"> </t>
        </is>
      </c>
    </row>
    <row r="18">
      <c r="A18" s="4" t="inlineStr">
        <is>
          <t>Commercial Mortgage and Subordinated Portfolio Seg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al Estat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carrying value, net</t>
        </is>
      </c>
      <c r="C20" s="4" t="inlineStr">
        <is>
          <t xml:space="preserve"> </t>
        </is>
      </c>
      <c r="D20" s="4" t="inlineStr">
        <is>
          <t xml:space="preserve"> </t>
        </is>
      </c>
      <c r="E20" s="4" t="inlineStr">
        <is>
          <t xml:space="preserve"> </t>
        </is>
      </c>
      <c r="F20" s="4" t="inlineStr">
        <is>
          <t xml:space="preserve"> </t>
        </is>
      </c>
      <c r="G20" s="4" t="inlineStr">
        <is>
          <t xml:space="preserve"> </t>
        </is>
      </c>
      <c r="H20" s="6" t="n">
        <v>95500000</v>
      </c>
      <c r="I20" s="6" t="n">
        <v>138300000</v>
      </c>
      <c r="J20" s="4" t="inlineStr">
        <is>
          <t xml:space="preserve"> </t>
        </is>
      </c>
      <c r="K20" s="4" t="inlineStr">
        <is>
          <t xml:space="preserve"> </t>
        </is>
      </c>
    </row>
    <row r="21">
      <c r="A21" s="4" t="inlineStr">
        <is>
          <t>Increase in Specific CECL Allowance, net</t>
        </is>
      </c>
      <c r="C21" s="4" t="inlineStr">
        <is>
          <t xml:space="preserve"> </t>
        </is>
      </c>
      <c r="D21" s="4" t="inlineStr">
        <is>
          <t xml:space="preserve"> </t>
        </is>
      </c>
      <c r="E21" s="4" t="inlineStr">
        <is>
          <t xml:space="preserve"> </t>
        </is>
      </c>
      <c r="F21" s="4" t="inlineStr">
        <is>
          <t xml:space="preserve"> </t>
        </is>
      </c>
      <c r="G21" s="4" t="inlineStr">
        <is>
          <t xml:space="preserve"> </t>
        </is>
      </c>
      <c r="H21" s="6" t="n">
        <v>59500000</v>
      </c>
      <c r="I21" s="4" t="inlineStr">
        <is>
          <t xml:space="preserve"> </t>
        </is>
      </c>
      <c r="J21" s="4" t="inlineStr">
        <is>
          <t xml:space="preserve"> </t>
        </is>
      </c>
      <c r="K21" s="4" t="inlineStr">
        <is>
          <t xml:space="preserve"> </t>
        </is>
      </c>
    </row>
    <row r="22">
      <c r="A22" s="4" t="inlineStr">
        <is>
          <t>Realized loss on investmen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0000000</v>
      </c>
      <c r="K22" s="4" t="inlineStr">
        <is>
          <t xml:space="preserve"> </t>
        </is>
      </c>
    </row>
    <row r="23">
      <c r="A23" s="4" t="inlineStr">
        <is>
          <t>Mezzanine Loans | Subordinate Mortgage Portfolio Segm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al Estat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rease in Specific CECL Allowance, net</t>
        </is>
      </c>
      <c r="C25" s="4" t="inlineStr">
        <is>
          <t xml:space="preserve"> </t>
        </is>
      </c>
      <c r="D25" s="4" t="inlineStr">
        <is>
          <t xml:space="preserve"> </t>
        </is>
      </c>
      <c r="E25" s="4" t="inlineStr">
        <is>
          <t xml:space="preserve"> </t>
        </is>
      </c>
      <c r="F25" s="4" t="inlineStr">
        <is>
          <t xml:space="preserve"> </t>
        </is>
      </c>
      <c r="G25" s="7" t="n">
        <v>10000000</v>
      </c>
      <c r="H25" s="4" t="inlineStr">
        <is>
          <t xml:space="preserve"> </t>
        </is>
      </c>
      <c r="I25" s="4" t="inlineStr">
        <is>
          <t xml:space="preserve"> </t>
        </is>
      </c>
      <c r="J25" s="4" t="inlineStr">
        <is>
          <t xml:space="preserve"> </t>
        </is>
      </c>
      <c r="K25" s="4" t="inlineStr">
        <is>
          <t xml:space="preserve"> </t>
        </is>
      </c>
    </row>
    <row r="26">
      <c r="A26" s="4" t="inlineStr">
        <is>
          <t>Hotel - Washington D.C.</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al Estat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crease in Specific CECL Allowance, ne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10000000</v>
      </c>
      <c r="K28" s="4" t="inlineStr">
        <is>
          <t xml:space="preserve"> </t>
        </is>
      </c>
    </row>
    <row r="29">
      <c r="A29" s="4" t="inlineStr">
        <is>
          <t>Net assets acquired</t>
        </is>
      </c>
      <c r="C29" s="4" t="inlineStr">
        <is>
          <t xml:space="preserve"> </t>
        </is>
      </c>
      <c r="D29" s="4" t="inlineStr">
        <is>
          <t xml:space="preserve"> </t>
        </is>
      </c>
      <c r="E29" s="4" t="inlineStr">
        <is>
          <t xml:space="preserve"> </t>
        </is>
      </c>
      <c r="F29" s="4" t="inlineStr">
        <is>
          <t xml:space="preserve"> </t>
        </is>
      </c>
      <c r="G29" s="4" t="inlineStr">
        <is>
          <t xml:space="preserve"> </t>
        </is>
      </c>
      <c r="H29" s="6" t="n">
        <v>152400000</v>
      </c>
      <c r="I29" s="6" t="n">
        <v>155900000</v>
      </c>
      <c r="J29" s="4" t="inlineStr">
        <is>
          <t xml:space="preserve"> </t>
        </is>
      </c>
      <c r="K29" s="4" t="inlineStr">
        <is>
          <t xml:space="preserve"> </t>
        </is>
      </c>
    </row>
    <row r="30">
      <c r="A30" s="4" t="inlineStr">
        <is>
          <t>Hotel - Washington D.C. | Building</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al Estat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al estate owned, held for investment, net</t>
        </is>
      </c>
      <c r="C32" s="4" t="inlineStr">
        <is>
          <t xml:space="preserve"> </t>
        </is>
      </c>
      <c r="D32" s="4" t="inlineStr">
        <is>
          <t xml:space="preserve"> </t>
        </is>
      </c>
      <c r="E32" s="4" t="inlineStr">
        <is>
          <t xml:space="preserve"> </t>
        </is>
      </c>
      <c r="F32" s="4" t="inlineStr">
        <is>
          <t xml:space="preserve"> </t>
        </is>
      </c>
      <c r="G32" s="4" t="inlineStr">
        <is>
          <t xml:space="preserve"> </t>
        </is>
      </c>
      <c r="H32" s="6" t="n">
        <v>80500000</v>
      </c>
      <c r="I32" s="6" t="n">
        <v>84600000</v>
      </c>
      <c r="J32" s="4" t="inlineStr">
        <is>
          <t xml:space="preserve"> </t>
        </is>
      </c>
      <c r="K32" s="4" t="inlineStr">
        <is>
          <t xml:space="preserve"> </t>
        </is>
      </c>
    </row>
    <row r="33">
      <c r="A33" s="4" t="inlineStr">
        <is>
          <t>Real estate owned, accumulated depreciation</t>
        </is>
      </c>
      <c r="C33" s="4" t="inlineStr">
        <is>
          <t xml:space="preserve"> </t>
        </is>
      </c>
      <c r="D33" s="4" t="inlineStr">
        <is>
          <t xml:space="preserve"> </t>
        </is>
      </c>
      <c r="E33" s="4" t="inlineStr">
        <is>
          <t xml:space="preserve"> </t>
        </is>
      </c>
      <c r="F33" s="4" t="inlineStr">
        <is>
          <t xml:space="preserve"> </t>
        </is>
      </c>
      <c r="G33" s="4" t="inlineStr">
        <is>
          <t xml:space="preserve"> </t>
        </is>
      </c>
      <c r="H33" s="6" t="n">
        <v>6600000</v>
      </c>
      <c r="I33" s="6" t="n">
        <v>2400000</v>
      </c>
      <c r="J33" s="4" t="inlineStr">
        <is>
          <t xml:space="preserve"> </t>
        </is>
      </c>
      <c r="K33" s="4" t="inlineStr">
        <is>
          <t xml:space="preserve"> </t>
        </is>
      </c>
    </row>
    <row r="34">
      <c r="A34" s="4" t="inlineStr">
        <is>
          <t>Hotel - Washington D.C. | Furniture Fixtures and Equipm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al Estat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al estate owned, held for investment, net</t>
        </is>
      </c>
      <c r="C36" s="4" t="inlineStr">
        <is>
          <t xml:space="preserve"> </t>
        </is>
      </c>
      <c r="D36" s="4" t="inlineStr">
        <is>
          <t xml:space="preserve"> </t>
        </is>
      </c>
      <c r="E36" s="4" t="inlineStr">
        <is>
          <t xml:space="preserve"> </t>
        </is>
      </c>
      <c r="F36" s="4" t="inlineStr">
        <is>
          <t xml:space="preserve"> </t>
        </is>
      </c>
      <c r="G36" s="4" t="inlineStr">
        <is>
          <t xml:space="preserve"> </t>
        </is>
      </c>
      <c r="H36" s="6" t="n">
        <v>6100000</v>
      </c>
      <c r="I36" s="6" t="n">
        <v>8100000</v>
      </c>
      <c r="J36" s="4" t="inlineStr">
        <is>
          <t xml:space="preserve"> </t>
        </is>
      </c>
      <c r="K36" s="4" t="inlineStr">
        <is>
          <t xml:space="preserve"> </t>
        </is>
      </c>
    </row>
    <row r="37">
      <c r="A37" s="4" t="inlineStr">
        <is>
          <t>Real estate owned, accumulated depreciation</t>
        </is>
      </c>
      <c r="C37" s="4" t="inlineStr">
        <is>
          <t xml:space="preserve"> </t>
        </is>
      </c>
      <c r="D37" s="4" t="inlineStr">
        <is>
          <t xml:space="preserve"> </t>
        </is>
      </c>
      <c r="E37" s="4" t="inlineStr">
        <is>
          <t xml:space="preserve"> </t>
        </is>
      </c>
      <c r="F37" s="4" t="inlineStr">
        <is>
          <t xml:space="preserve"> </t>
        </is>
      </c>
      <c r="G37" s="4" t="inlineStr">
        <is>
          <t xml:space="preserve"> </t>
        </is>
      </c>
      <c r="H37" s="7" t="n">
        <v>3800000</v>
      </c>
      <c r="I37" s="7" t="n">
        <v>1000000</v>
      </c>
      <c r="J37" s="4" t="inlineStr">
        <is>
          <t xml:space="preserve"> </t>
        </is>
      </c>
      <c r="K37" s="4" t="inlineStr">
        <is>
          <t xml:space="preserve"> </t>
        </is>
      </c>
    </row>
    <row r="38">
      <c r="A38" s="4" t="inlineStr">
        <is>
          <t>Hotel - Washington D.C. | Subordinate Mortgage Portfolio Segm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al Estat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related to real estate owned, held for investment, net</t>
        </is>
      </c>
      <c r="C40" s="4" t="inlineStr">
        <is>
          <t xml:space="preserve"> </t>
        </is>
      </c>
      <c r="D40" s="6" t="n">
        <v>11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110000000</v>
      </c>
    </row>
    <row r="41">
      <c r="A41" s="4" t="inlineStr">
        <is>
          <t>Payments for mortgage loans</t>
        </is>
      </c>
      <c r="C41" s="7" t="n">
        <v>11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Hotel - Washington D.C. | Junior Mezzanine Loan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al Estate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carrying value, ne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0000000</v>
      </c>
    </row>
    <row r="45">
      <c r="A45" s="4" t="inlineStr">
        <is>
          <t>Hotel - Washington D.C. | Senior Mezzanine Loan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al Estat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tal carrying value, ne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24500000</v>
      </c>
    </row>
    <row r="48">
      <c r="A48" s="4" t="inlineStr">
        <is>
          <t>Payments to acquire mortgage notes receivable</t>
        </is>
      </c>
      <c r="C48" s="4" t="inlineStr">
        <is>
          <t xml:space="preserve"> </t>
        </is>
      </c>
      <c r="D48" s="7" t="n">
        <v>245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row r="50">
      <c r="A50" s="4" t="inlineStr">
        <is>
          <t>[1]Includes $154,048 pledged pledged</t>
        </is>
      </c>
    </row>
  </sheetData>
  <mergeCells count="5">
    <mergeCell ref="A1:B2"/>
    <mergeCell ref="E1:G1"/>
    <mergeCell ref="H1:J1"/>
    <mergeCell ref="A49:J49"/>
    <mergeCell ref="A50:J5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4" customWidth="1" min="6" max="6"/>
    <col width="16"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al Estate Owned - Brooklyn Development (Details) - USD ($) $ in Thousands</t>
        </is>
      </c>
      <c r="E1" s="2" t="inlineStr">
        <is>
          <t>3 Months Ended</t>
        </is>
      </c>
      <c r="G1" s="2" t="inlineStr">
        <is>
          <t>12 Months Ended</t>
        </is>
      </c>
      <c r="K1" s="2" t="inlineStr">
        <is>
          <t>17 Months Ended</t>
        </is>
      </c>
    </row>
    <row r="2">
      <c r="C2" s="2" t="inlineStr">
        <is>
          <t>Aug. 03, 2022</t>
        </is>
      </c>
      <c r="D2" s="2" t="inlineStr">
        <is>
          <t>May 24, 2021</t>
        </is>
      </c>
      <c r="E2" s="2" t="inlineStr">
        <is>
          <t>Sep. 30, 2022</t>
        </is>
      </c>
      <c r="F2" s="2" t="inlineStr">
        <is>
          <t>Jun. 30, 2021</t>
        </is>
      </c>
      <c r="G2" s="2" t="inlineStr">
        <is>
          <t>Dec. 31, 2023</t>
        </is>
      </c>
      <c r="H2" s="2" t="inlineStr">
        <is>
          <t>Dec. 31, 2022</t>
        </is>
      </c>
      <c r="I2" s="2" t="inlineStr">
        <is>
          <t>Dec. 31, 2021</t>
        </is>
      </c>
      <c r="J2" s="2" t="inlineStr">
        <is>
          <t>Dec. 31, 2020</t>
        </is>
      </c>
      <c r="K2" s="2" t="inlineStr">
        <is>
          <t>Dec. 31, 2023</t>
        </is>
      </c>
      <c r="L2" s="2" t="inlineStr">
        <is>
          <t>Jun. 30, 2020</t>
        </is>
      </c>
      <c r="M2" s="2" t="inlineStr">
        <is>
          <t>Dec. 31, 2015</t>
        </is>
      </c>
    </row>
    <row r="3">
      <c r="A3" s="3" t="inlineStr">
        <is>
          <t>Real Estat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related to real estate owned, held for investment, net</t>
        </is>
      </c>
      <c r="C4" s="4" t="inlineStr">
        <is>
          <t xml:space="preserve"> </t>
        </is>
      </c>
      <c r="D4" s="4" t="inlineStr">
        <is>
          <t xml:space="preserve"> </t>
        </is>
      </c>
      <c r="E4" s="4" t="inlineStr">
        <is>
          <t xml:space="preserve"> </t>
        </is>
      </c>
      <c r="F4" s="4" t="inlineStr">
        <is>
          <t xml:space="preserve"> </t>
        </is>
      </c>
      <c r="G4" s="7" t="n">
        <v>161562</v>
      </c>
      <c r="H4" s="7" t="n">
        <v>160294</v>
      </c>
      <c r="I4" s="4" t="inlineStr">
        <is>
          <t xml:space="preserve"> </t>
        </is>
      </c>
      <c r="J4" s="4" t="inlineStr">
        <is>
          <t xml:space="preserve"> </t>
        </is>
      </c>
      <c r="K4" s="7" t="n">
        <v>161562</v>
      </c>
      <c r="L4" s="4" t="inlineStr">
        <is>
          <t xml:space="preserve"> </t>
        </is>
      </c>
      <c r="M4" s="4" t="inlineStr">
        <is>
          <t xml:space="preserve"> </t>
        </is>
      </c>
    </row>
    <row r="5">
      <c r="A5" s="4" t="inlineStr">
        <is>
          <t>Increase in Specific CECL Allowance, net</t>
        </is>
      </c>
      <c r="C5" s="4" t="inlineStr">
        <is>
          <t xml:space="preserve"> </t>
        </is>
      </c>
      <c r="D5" s="7" t="n">
        <v>-10000</v>
      </c>
      <c r="E5" s="7" t="n">
        <v>10000</v>
      </c>
      <c r="F5" s="7" t="n">
        <v>-20000</v>
      </c>
      <c r="G5" s="6" t="n">
        <v>115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otal carrying value, net</t>
        </is>
      </c>
      <c r="C6" s="4" t="inlineStr">
        <is>
          <t xml:space="preserve"> </t>
        </is>
      </c>
      <c r="D6" s="4" t="inlineStr">
        <is>
          <t xml:space="preserve"> </t>
        </is>
      </c>
      <c r="E6" s="4" t="inlineStr">
        <is>
          <t xml:space="preserve"> </t>
        </is>
      </c>
      <c r="F6" s="4" t="inlineStr">
        <is>
          <t xml:space="preserve"> </t>
        </is>
      </c>
      <c r="G6" s="6" t="n">
        <v>8358093</v>
      </c>
      <c r="H6" s="6" t="n">
        <v>8681990</v>
      </c>
      <c r="I6" s="4" t="inlineStr">
        <is>
          <t xml:space="preserve"> </t>
        </is>
      </c>
      <c r="J6" s="4" t="inlineStr">
        <is>
          <t xml:space="preserve"> </t>
        </is>
      </c>
      <c r="K6" s="6" t="n">
        <v>8358093</v>
      </c>
      <c r="L6" s="4" t="inlineStr">
        <is>
          <t xml:space="preserve"> </t>
        </is>
      </c>
      <c r="M6" s="4" t="inlineStr">
        <is>
          <t xml:space="preserve"> </t>
        </is>
      </c>
    </row>
    <row r="7">
      <c r="A7" s="4" t="inlineStr">
        <is>
          <t>Net realized loss on investment</t>
        </is>
      </c>
      <c r="C7" s="4" t="inlineStr">
        <is>
          <t xml:space="preserve"> </t>
        </is>
      </c>
      <c r="D7" s="4" t="inlineStr">
        <is>
          <t xml:space="preserve"> </t>
        </is>
      </c>
      <c r="E7" s="4" t="inlineStr">
        <is>
          <t xml:space="preserve"> </t>
        </is>
      </c>
      <c r="F7" s="4" t="inlineStr">
        <is>
          <t xml:space="preserve"> </t>
        </is>
      </c>
      <c r="G7" s="6" t="n">
        <v>-86604</v>
      </c>
      <c r="H7" s="6" t="n">
        <v>18683</v>
      </c>
      <c r="I7" s="7" t="n">
        <v>-21317</v>
      </c>
      <c r="J7" s="4" t="inlineStr">
        <is>
          <t xml:space="preserve"> </t>
        </is>
      </c>
      <c r="K7" s="4" t="inlineStr">
        <is>
          <t xml:space="preserve"> </t>
        </is>
      </c>
      <c r="L7" s="4" t="inlineStr">
        <is>
          <t xml:space="preserve"> </t>
        </is>
      </c>
      <c r="M7" s="4" t="inlineStr">
        <is>
          <t xml:space="preserve"> </t>
        </is>
      </c>
    </row>
    <row r="8">
      <c r="A8" s="4" t="inlineStr">
        <is>
          <t>Less: deferred financing costs</t>
        </is>
      </c>
      <c r="C8" s="4" t="inlineStr">
        <is>
          <t xml:space="preserve"> </t>
        </is>
      </c>
      <c r="D8" s="4" t="inlineStr">
        <is>
          <t xml:space="preserve"> </t>
        </is>
      </c>
      <c r="E8" s="4" t="inlineStr">
        <is>
          <t xml:space="preserve"> </t>
        </is>
      </c>
      <c r="F8" s="4" t="inlineStr">
        <is>
          <t xml:space="preserve"> </t>
        </is>
      </c>
      <c r="G8" s="6" t="n">
        <v>25200</v>
      </c>
      <c r="H8" s="6" t="n">
        <v>27700</v>
      </c>
      <c r="I8" s="4" t="inlineStr">
        <is>
          <t xml:space="preserve"> </t>
        </is>
      </c>
      <c r="J8" s="4" t="inlineStr">
        <is>
          <t xml:space="preserve"> </t>
        </is>
      </c>
      <c r="K8" s="6" t="n">
        <v>25200</v>
      </c>
      <c r="L8" s="4" t="inlineStr">
        <is>
          <t xml:space="preserve"> </t>
        </is>
      </c>
      <c r="M8" s="4" t="inlineStr">
        <is>
          <t xml:space="preserve"> </t>
        </is>
      </c>
    </row>
    <row r="9">
      <c r="A9" s="4" t="inlineStr">
        <is>
          <t>Debt instrument, covenant, unencumbered liquidity, threshold</t>
        </is>
      </c>
      <c r="C9" s="4" t="inlineStr">
        <is>
          <t xml:space="preserve"> </t>
        </is>
      </c>
      <c r="D9" s="4" t="inlineStr">
        <is>
          <t xml:space="preserve"> </t>
        </is>
      </c>
      <c r="E9" s="4" t="inlineStr">
        <is>
          <t xml:space="preserve"> </t>
        </is>
      </c>
      <c r="F9" s="4" t="inlineStr">
        <is>
          <t xml:space="preserve"> </t>
        </is>
      </c>
      <c r="G9" s="6" t="n">
        <v>100000</v>
      </c>
      <c r="H9" s="4" t="inlineStr">
        <is>
          <t xml:space="preserve"> </t>
        </is>
      </c>
      <c r="I9" s="4" t="inlineStr">
        <is>
          <t xml:space="preserve"> </t>
        </is>
      </c>
      <c r="J9" s="4" t="inlineStr">
        <is>
          <t xml:space="preserve"> </t>
        </is>
      </c>
      <c r="K9" s="6" t="n">
        <v>100000</v>
      </c>
      <c r="L9" s="4" t="inlineStr">
        <is>
          <t xml:space="preserve"> </t>
        </is>
      </c>
      <c r="M9" s="4" t="inlineStr">
        <is>
          <t xml:space="preserve"> </t>
        </is>
      </c>
    </row>
    <row r="10">
      <c r="A10" s="4" t="inlineStr">
        <is>
          <t>Debt instrument, covenant, net worth threshold</t>
        </is>
      </c>
      <c r="C10" s="4" t="inlineStr">
        <is>
          <t xml:space="preserve"> </t>
        </is>
      </c>
      <c r="D10" s="4" t="inlineStr">
        <is>
          <t xml:space="preserve"> </t>
        </is>
      </c>
      <c r="E10" s="4" t="inlineStr">
        <is>
          <t xml:space="preserve"> </t>
        </is>
      </c>
      <c r="F10" s="4" t="inlineStr">
        <is>
          <t xml:space="preserve"> </t>
        </is>
      </c>
      <c r="G10" s="6" t="n">
        <v>600000</v>
      </c>
      <c r="H10" s="4" t="inlineStr">
        <is>
          <t xml:space="preserve"> </t>
        </is>
      </c>
      <c r="I10" s="4" t="inlineStr">
        <is>
          <t xml:space="preserve"> </t>
        </is>
      </c>
      <c r="J10" s="4" t="inlineStr">
        <is>
          <t xml:space="preserve"> </t>
        </is>
      </c>
      <c r="K10" s="6" t="n">
        <v>600000</v>
      </c>
      <c r="L10" s="4" t="inlineStr">
        <is>
          <t xml:space="preserve"> </t>
        </is>
      </c>
      <c r="M10" s="4" t="inlineStr">
        <is>
          <t xml:space="preserve"> </t>
        </is>
      </c>
    </row>
    <row r="11">
      <c r="A11" s="4" t="inlineStr">
        <is>
          <t>Interest rate cap</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al Estat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ggregate Notional Amount (in thousand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1100</v>
      </c>
      <c r="M13" s="4" t="inlineStr">
        <is>
          <t xml:space="preserve"> </t>
        </is>
      </c>
    </row>
    <row r="14">
      <c r="A14" s="4" t="inlineStr">
        <is>
          <t>Interest rate cap | Not Designated as Hedging Instru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al Estat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Notional Amount (in thousands)</t>
        </is>
      </c>
      <c r="C16" s="4" t="inlineStr">
        <is>
          <t xml:space="preserve"> </t>
        </is>
      </c>
      <c r="D16" s="4" t="inlineStr">
        <is>
          <t xml:space="preserve"> </t>
        </is>
      </c>
      <c r="E16" s="4" t="inlineStr">
        <is>
          <t xml:space="preserve"> </t>
        </is>
      </c>
      <c r="F16" s="4" t="inlineStr">
        <is>
          <t xml:space="preserve"> </t>
        </is>
      </c>
      <c r="G16" s="6" t="n">
        <v>164835</v>
      </c>
      <c r="H16" s="6" t="n">
        <v>500000</v>
      </c>
      <c r="I16" s="4" t="inlineStr">
        <is>
          <t xml:space="preserve"> </t>
        </is>
      </c>
      <c r="J16" s="4" t="inlineStr">
        <is>
          <t xml:space="preserve"> </t>
        </is>
      </c>
      <c r="K16" s="6" t="n">
        <v>164835</v>
      </c>
      <c r="L16" s="4" t="inlineStr">
        <is>
          <t xml:space="preserve"> </t>
        </is>
      </c>
      <c r="M16" s="4" t="inlineStr">
        <is>
          <t xml:space="preserve"> </t>
        </is>
      </c>
    </row>
    <row r="17">
      <c r="A17" s="4" t="inlineStr">
        <is>
          <t>Derivative Financial Instruments, Assets | Interest rate cap | Not Designated as Hedging Instru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al Estat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ggregate Notional Amount (in thousands)</t>
        </is>
      </c>
      <c r="C19" s="4" t="inlineStr">
        <is>
          <t xml:space="preserve"> </t>
        </is>
      </c>
      <c r="D19" s="4" t="inlineStr">
        <is>
          <t xml:space="preserve"> </t>
        </is>
      </c>
      <c r="E19" s="4" t="inlineStr">
        <is>
          <t xml:space="preserve"> </t>
        </is>
      </c>
      <c r="F19" s="4" t="inlineStr">
        <is>
          <t xml:space="preserve"> </t>
        </is>
      </c>
      <c r="G19" s="7" t="n">
        <v>1400</v>
      </c>
      <c r="H19" s="4" t="inlineStr">
        <is>
          <t xml:space="preserve"> </t>
        </is>
      </c>
      <c r="I19" s="4" t="inlineStr">
        <is>
          <t xml:space="preserve"> </t>
        </is>
      </c>
      <c r="J19" s="4" t="inlineStr">
        <is>
          <t xml:space="preserve"> </t>
        </is>
      </c>
      <c r="K19" s="6" t="n">
        <v>1400</v>
      </c>
      <c r="L19" s="4" t="inlineStr">
        <is>
          <t xml:space="preserve"> </t>
        </is>
      </c>
      <c r="M19" s="4" t="inlineStr">
        <is>
          <t xml:space="preserve"> </t>
        </is>
      </c>
    </row>
    <row r="20">
      <c r="A20" s="4" t="inlineStr">
        <is>
          <t>Secured Overnight Financing R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al Estat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 for repurchase facility</t>
        </is>
      </c>
      <c r="C22" s="4" t="inlineStr">
        <is>
          <t xml:space="preserve"> </t>
        </is>
      </c>
      <c r="D22" s="4" t="inlineStr">
        <is>
          <t xml:space="preserve"> </t>
        </is>
      </c>
      <c r="E22" s="4" t="inlineStr">
        <is>
          <t xml:space="preserve"> </t>
        </is>
      </c>
      <c r="F22" s="4" t="inlineStr">
        <is>
          <t xml:space="preserve"> </t>
        </is>
      </c>
      <c r="G22" s="15" t="n">
        <v>0.025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etter of Credi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al Estat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amount of borrowings</t>
        </is>
      </c>
      <c r="C25" s="4" t="inlineStr">
        <is>
          <t xml:space="preserve"> </t>
        </is>
      </c>
      <c r="D25" s="4" t="inlineStr">
        <is>
          <t xml:space="preserve"> </t>
        </is>
      </c>
      <c r="E25" s="4" t="inlineStr">
        <is>
          <t xml:space="preserve"> </t>
        </is>
      </c>
      <c r="F25" s="4" t="inlineStr">
        <is>
          <t xml:space="preserve"> </t>
        </is>
      </c>
      <c r="G25" s="7" t="n">
        <v>388400</v>
      </c>
      <c r="H25" s="4" t="inlineStr">
        <is>
          <t xml:space="preserve"> </t>
        </is>
      </c>
      <c r="I25" s="4" t="inlineStr">
        <is>
          <t xml:space="preserve"> </t>
        </is>
      </c>
      <c r="J25" s="4" t="inlineStr">
        <is>
          <t xml:space="preserve"> </t>
        </is>
      </c>
      <c r="K25" s="6" t="n">
        <v>388400</v>
      </c>
      <c r="L25" s="4" t="inlineStr">
        <is>
          <t xml:space="preserve"> </t>
        </is>
      </c>
      <c r="M25" s="4" t="inlineStr">
        <is>
          <t xml:space="preserve"> </t>
        </is>
      </c>
    </row>
    <row r="26">
      <c r="A26" s="4" t="inlineStr">
        <is>
          <t>Line of credit facility, option to extend, period</t>
        </is>
      </c>
      <c r="C26" s="4" t="inlineStr">
        <is>
          <t xml:space="preserve"> </t>
        </is>
      </c>
      <c r="D26" s="4" t="inlineStr">
        <is>
          <t xml:space="preserve"> </t>
        </is>
      </c>
      <c r="E26" s="4" t="inlineStr">
        <is>
          <t xml:space="preserve"> </t>
        </is>
      </c>
      <c r="F26" s="4" t="inlineStr">
        <is>
          <t xml:space="preserve"> </t>
        </is>
      </c>
      <c r="G26" s="4" t="inlineStr">
        <is>
          <t>1 year</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ortgag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al Estat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related to real estate owned, held for investment, net</t>
        </is>
      </c>
      <c r="C29" s="4" t="inlineStr">
        <is>
          <t xml:space="preserve"> </t>
        </is>
      </c>
      <c r="D29" s="4" t="inlineStr">
        <is>
          <t xml:space="preserve"> </t>
        </is>
      </c>
      <c r="E29" s="4" t="inlineStr">
        <is>
          <t xml:space="preserve"> </t>
        </is>
      </c>
      <c r="F29" s="4" t="inlineStr">
        <is>
          <t xml:space="preserve"> </t>
        </is>
      </c>
      <c r="G29" s="7" t="n">
        <v>161600</v>
      </c>
      <c r="H29" s="6" t="n">
        <v>160300</v>
      </c>
      <c r="I29" s="4" t="inlineStr">
        <is>
          <t xml:space="preserve"> </t>
        </is>
      </c>
      <c r="J29" s="4" t="inlineStr">
        <is>
          <t xml:space="preserve"> </t>
        </is>
      </c>
      <c r="K29" s="6" t="n">
        <v>161600</v>
      </c>
      <c r="L29" s="4" t="inlineStr">
        <is>
          <t xml:space="preserve"> </t>
        </is>
      </c>
      <c r="M29" s="4" t="inlineStr">
        <is>
          <t xml:space="preserve"> </t>
        </is>
      </c>
    </row>
    <row r="30">
      <c r="A30" s="4" t="inlineStr">
        <is>
          <t>Less: deferred financing costs</t>
        </is>
      </c>
      <c r="C30" s="4" t="inlineStr">
        <is>
          <t xml:space="preserve"> </t>
        </is>
      </c>
      <c r="D30" s="4" t="inlineStr">
        <is>
          <t xml:space="preserve"> </t>
        </is>
      </c>
      <c r="E30" s="4" t="inlineStr">
        <is>
          <t xml:space="preserve"> </t>
        </is>
      </c>
      <c r="F30" s="4" t="inlineStr">
        <is>
          <t xml:space="preserve"> </t>
        </is>
      </c>
      <c r="G30" s="6" t="n">
        <v>3200</v>
      </c>
      <c r="H30" s="6" t="n">
        <v>4500</v>
      </c>
      <c r="I30" s="4" t="inlineStr">
        <is>
          <t xml:space="preserve"> </t>
        </is>
      </c>
      <c r="J30" s="4" t="inlineStr">
        <is>
          <t xml:space="preserve"> </t>
        </is>
      </c>
      <c r="K30" s="6" t="n">
        <v>3200</v>
      </c>
      <c r="L30" s="4" t="inlineStr">
        <is>
          <t xml:space="preserve"> </t>
        </is>
      </c>
      <c r="M30" s="4" t="inlineStr">
        <is>
          <t xml:space="preserve"> </t>
        </is>
      </c>
    </row>
    <row r="31">
      <c r="A31" s="4" t="inlineStr">
        <is>
          <t>JV Partn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al Estat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inancing receivable, loan in process</t>
        </is>
      </c>
      <c r="C33" s="7" t="n">
        <v>1648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JV Partner | Joint ventur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al Estat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quity method investment, ownership percentage</t>
        </is>
      </c>
      <c r="C36" s="9"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ubordinate Mortgage Portfolio Segm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al Estate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otal carrying value, net</t>
        </is>
      </c>
      <c r="B39" s="4" t="inlineStr">
        <is>
          <t>[1],[2]</t>
        </is>
      </c>
      <c r="C39" s="4" t="inlineStr">
        <is>
          <t xml:space="preserve"> </t>
        </is>
      </c>
      <c r="D39" s="4" t="inlineStr">
        <is>
          <t xml:space="preserve"> </t>
        </is>
      </c>
      <c r="E39" s="4" t="inlineStr">
        <is>
          <t xml:space="preserve"> </t>
        </is>
      </c>
      <c r="F39" s="4" t="inlineStr">
        <is>
          <t xml:space="preserve"> </t>
        </is>
      </c>
      <c r="G39" s="6" t="n">
        <v>432734</v>
      </c>
      <c r="H39" s="6" t="n">
        <v>560881</v>
      </c>
      <c r="I39" s="4" t="inlineStr">
        <is>
          <t xml:space="preserve"> </t>
        </is>
      </c>
      <c r="J39" s="4" t="inlineStr">
        <is>
          <t xml:space="preserve"> </t>
        </is>
      </c>
      <c r="K39" s="6" t="n">
        <v>432734</v>
      </c>
      <c r="L39" s="4" t="inlineStr">
        <is>
          <t xml:space="preserve"> </t>
        </is>
      </c>
      <c r="M39" s="4" t="inlineStr">
        <is>
          <t xml:space="preserve"> </t>
        </is>
      </c>
    </row>
    <row r="40">
      <c r="A40" s="4" t="inlineStr">
        <is>
          <t>Multifamily Development - Brooklyn, NY | Subordinate Mortgage Portfolio Segm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al Estat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related to real estate owned, held for investment, ne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122200</v>
      </c>
    </row>
    <row r="43">
      <c r="A43" s="4" t="inlineStr">
        <is>
          <t>Increase in Specific CECL Allowance, ne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30000</v>
      </c>
      <c r="K43" s="4" t="inlineStr">
        <is>
          <t xml:space="preserve"> </t>
        </is>
      </c>
      <c r="L43" s="4" t="inlineStr">
        <is>
          <t xml:space="preserve"> </t>
        </is>
      </c>
      <c r="M43" s="4" t="inlineStr">
        <is>
          <t xml:space="preserve"> </t>
        </is>
      </c>
    </row>
    <row r="44">
      <c r="A44" s="4" t="inlineStr">
        <is>
          <t>Deed-In-Lieu Of Foreclosur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al Estat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otal carrying value, net</t>
        </is>
      </c>
      <c r="C46" s="7" t="n">
        <v>226500</v>
      </c>
      <c r="D46" s="4" t="inlineStr">
        <is>
          <t xml:space="preserve"> </t>
        </is>
      </c>
      <c r="E46" s="4" t="inlineStr">
        <is>
          <t xml:space="preserve"> </t>
        </is>
      </c>
      <c r="F46" s="4" t="inlineStr">
        <is>
          <t xml:space="preserve"> </t>
        </is>
      </c>
      <c r="G46" s="6" t="n">
        <v>374200</v>
      </c>
      <c r="H46" s="6" t="n">
        <v>302700</v>
      </c>
      <c r="I46" s="4" t="inlineStr">
        <is>
          <t xml:space="preserve"> </t>
        </is>
      </c>
      <c r="J46" s="4" t="inlineStr">
        <is>
          <t xml:space="preserve"> </t>
        </is>
      </c>
      <c r="K46" s="6" t="n">
        <v>374200</v>
      </c>
      <c r="L46" s="4" t="inlineStr">
        <is>
          <t xml:space="preserve"> </t>
        </is>
      </c>
      <c r="M46" s="4" t="inlineStr">
        <is>
          <t xml:space="preserve"> </t>
        </is>
      </c>
    </row>
    <row r="47">
      <c r="A47" s="4" t="inlineStr">
        <is>
          <t>Real estate investment property, net</t>
        </is>
      </c>
      <c r="C47" s="6" t="n">
        <v>2701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realized loss on investment</t>
        </is>
      </c>
      <c r="C48" s="7" t="n">
        <v>436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inancing receivable, construction and finance costs capitalized</t>
        </is>
      </c>
      <c r="C49" s="4" t="inlineStr">
        <is>
          <t xml:space="preserve"> </t>
        </is>
      </c>
      <c r="D49" s="4" t="inlineStr">
        <is>
          <t xml:space="preserve"> </t>
        </is>
      </c>
      <c r="E49" s="4" t="inlineStr">
        <is>
          <t xml:space="preserve"> </t>
        </is>
      </c>
      <c r="F49" s="4" t="inlineStr">
        <is>
          <t xml:space="preserve"> </t>
        </is>
      </c>
      <c r="G49" s="6" t="n">
        <v>71500</v>
      </c>
      <c r="H49" s="4" t="inlineStr">
        <is>
          <t xml:space="preserve"> </t>
        </is>
      </c>
      <c r="I49" s="4" t="inlineStr">
        <is>
          <t xml:space="preserve"> </t>
        </is>
      </c>
      <c r="J49" s="4" t="inlineStr">
        <is>
          <t xml:space="preserve"> </t>
        </is>
      </c>
      <c r="K49" s="6" t="n">
        <v>32700</v>
      </c>
      <c r="L49" s="4" t="inlineStr">
        <is>
          <t xml:space="preserve"> </t>
        </is>
      </c>
      <c r="M49" s="4" t="inlineStr">
        <is>
          <t xml:space="preserve"> </t>
        </is>
      </c>
    </row>
    <row r="50">
      <c r="A50" s="4" t="inlineStr">
        <is>
          <t>Construction costs</t>
        </is>
      </c>
      <c r="C50" s="4" t="inlineStr">
        <is>
          <t xml:space="preserve"> </t>
        </is>
      </c>
      <c r="D50" s="4" t="inlineStr">
        <is>
          <t xml:space="preserve"> </t>
        </is>
      </c>
      <c r="E50" s="4" t="inlineStr">
        <is>
          <t xml:space="preserve"> </t>
        </is>
      </c>
      <c r="F50" s="4" t="inlineStr">
        <is>
          <t xml:space="preserve"> </t>
        </is>
      </c>
      <c r="G50" s="7" t="n">
        <v>152900</v>
      </c>
      <c r="H50" s="7" t="n">
        <v>81500</v>
      </c>
      <c r="I50" s="4" t="inlineStr">
        <is>
          <t xml:space="preserve"> </t>
        </is>
      </c>
      <c r="J50" s="4" t="inlineStr">
        <is>
          <t xml:space="preserve"> </t>
        </is>
      </c>
      <c r="K50" s="7" t="n">
        <v>152900</v>
      </c>
      <c r="L50" s="4" t="inlineStr">
        <is>
          <t xml:space="preserve"> </t>
        </is>
      </c>
      <c r="M50" s="4" t="inlineStr">
        <is>
          <t xml:space="preserve"> </t>
        </is>
      </c>
    </row>
    <row r="51"/>
    <row r="52">
      <c r="A52" s="4" t="inlineStr">
        <is>
          <t>[1]Includes $232,991 and $191,608 pledged</t>
        </is>
      </c>
    </row>
  </sheetData>
  <mergeCells count="5">
    <mergeCell ref="A1:B2"/>
    <mergeCell ref="E1:F1"/>
    <mergeCell ref="G1:J1"/>
    <mergeCell ref="A51:L51"/>
    <mergeCell ref="A52:L5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0" customWidth="1" min="1" max="1"/>
    <col width="13"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Real Estate Owned - Atlanta Hotel (Details) - USD ($) $ in Thousands</t>
        </is>
      </c>
      <c r="C1" s="2" t="inlineStr">
        <is>
          <t>3 Months Ended</t>
        </is>
      </c>
      <c r="F1" s="2" t="inlineStr">
        <is>
          <t>12 Months Ended</t>
        </is>
      </c>
    </row>
    <row r="2">
      <c r="C2" s="2" t="inlineStr">
        <is>
          <t>Mar. 31, 2023</t>
        </is>
      </c>
      <c r="D2" s="2" t="inlineStr">
        <is>
          <t>Dec. 31, 2022</t>
        </is>
      </c>
      <c r="E2" s="2" t="inlineStr">
        <is>
          <t>Jun. 30, 2022</t>
        </is>
      </c>
      <c r="F2" s="2" t="inlineStr">
        <is>
          <t>Dec. 31, 2023</t>
        </is>
      </c>
      <c r="G2" s="2" t="inlineStr">
        <is>
          <t>Dec. 31, 2022</t>
        </is>
      </c>
      <c r="H2" s="2" t="inlineStr">
        <is>
          <t>Dec. 31, 2021</t>
        </is>
      </c>
      <c r="I2" s="2" t="inlineStr">
        <is>
          <t>Jun. 30, 2023</t>
        </is>
      </c>
    </row>
    <row r="3">
      <c r="A3" s="3" t="inlineStr">
        <is>
          <t>Real Estat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rite-offs, specific CECL allowance, funded</t>
        </is>
      </c>
      <c r="C4" s="4" t="inlineStr">
        <is>
          <t xml:space="preserve"> </t>
        </is>
      </c>
      <c r="D4" s="4" t="inlineStr">
        <is>
          <t xml:space="preserve"> </t>
        </is>
      </c>
      <c r="E4" s="4" t="inlineStr">
        <is>
          <t xml:space="preserve"> </t>
        </is>
      </c>
      <c r="F4" s="7" t="n">
        <v>81890</v>
      </c>
      <c r="G4" s="7" t="n">
        <v>7000</v>
      </c>
      <c r="H4" s="4" t="inlineStr">
        <is>
          <t xml:space="preserve"> </t>
        </is>
      </c>
      <c r="I4" s="4" t="inlineStr">
        <is>
          <t xml:space="preserve"> </t>
        </is>
      </c>
    </row>
    <row r="5">
      <c r="A5" s="4" t="inlineStr">
        <is>
          <t>Financing receivable, loan specific, realized gain (loss) on writeoff</t>
        </is>
      </c>
      <c r="C5" s="7" t="n">
        <v>7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al estate owned, held for investment, net</t>
        </is>
      </c>
      <c r="B6" s="4" t="inlineStr">
        <is>
          <t>[1]</t>
        </is>
      </c>
      <c r="C6" s="4" t="inlineStr">
        <is>
          <t xml:space="preserve"> </t>
        </is>
      </c>
      <c r="D6" s="7" t="n">
        <v>302688</v>
      </c>
      <c r="E6" s="4" t="inlineStr">
        <is>
          <t xml:space="preserve"> </t>
        </is>
      </c>
      <c r="F6" s="6" t="n">
        <v>519498</v>
      </c>
      <c r="G6" s="6" t="n">
        <v>302688</v>
      </c>
      <c r="H6" s="4" t="inlineStr">
        <is>
          <t xml:space="preserve"> </t>
        </is>
      </c>
      <c r="I6" s="4" t="inlineStr">
        <is>
          <t xml:space="preserve"> </t>
        </is>
      </c>
    </row>
    <row r="7">
      <c r="A7" s="4" t="inlineStr">
        <is>
          <t>Real estate owned, accumulated depreciation</t>
        </is>
      </c>
      <c r="C7" s="4" t="inlineStr">
        <is>
          <t xml:space="preserve"> </t>
        </is>
      </c>
      <c r="D7" s="4" t="inlineStr">
        <is>
          <t xml:space="preserve"> </t>
        </is>
      </c>
      <c r="E7" s="4" t="inlineStr">
        <is>
          <t xml:space="preserve"> </t>
        </is>
      </c>
      <c r="F7" s="6" t="n">
        <v>10404</v>
      </c>
      <c r="G7" s="4" t="inlineStr">
        <is>
          <t xml:space="preserve"> </t>
        </is>
      </c>
      <c r="H7" s="4" t="inlineStr">
        <is>
          <t xml:space="preserve"> </t>
        </is>
      </c>
      <c r="I7" s="4" t="inlineStr">
        <is>
          <t xml:space="preserve"> </t>
        </is>
      </c>
    </row>
    <row r="8">
      <c r="A8" s="4" t="inlineStr">
        <is>
          <t>Total net revenue</t>
        </is>
      </c>
      <c r="C8" s="4" t="inlineStr">
        <is>
          <t xml:space="preserve"> </t>
        </is>
      </c>
      <c r="D8" s="4" t="inlineStr">
        <is>
          <t xml:space="preserve"> </t>
        </is>
      </c>
      <c r="E8" s="4" t="inlineStr">
        <is>
          <t xml:space="preserve"> </t>
        </is>
      </c>
      <c r="F8" s="6" t="n">
        <v>7900</v>
      </c>
      <c r="G8" s="7" t="n">
        <v>9000</v>
      </c>
      <c r="H8" s="7" t="n">
        <v>-3700</v>
      </c>
      <c r="I8" s="4" t="inlineStr">
        <is>
          <t xml:space="preserve"> </t>
        </is>
      </c>
    </row>
    <row r="9">
      <c r="A9" s="4" t="inlineStr">
        <is>
          <t>Hotel Through a Died-in-Lieu Foreclosur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al Estat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nancing receivable, loan specific, realized gain (loss) on writeoff</t>
        </is>
      </c>
      <c r="C11" s="7" t="n">
        <v>48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idential-for-Sale - Manhattan, N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al Estat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rite-offs, specific CECL allowance, funded</t>
        </is>
      </c>
      <c r="C14" s="4" t="inlineStr">
        <is>
          <t xml:space="preserve"> </t>
        </is>
      </c>
      <c r="D14" s="7" t="n">
        <v>7000</v>
      </c>
      <c r="E14" s="7" t="n">
        <v>7000</v>
      </c>
      <c r="F14" s="4" t="inlineStr">
        <is>
          <t xml:space="preserve"> </t>
        </is>
      </c>
      <c r="G14" s="4" t="inlineStr">
        <is>
          <t xml:space="preserve"> </t>
        </is>
      </c>
      <c r="H14" s="4" t="inlineStr">
        <is>
          <t xml:space="preserve"> </t>
        </is>
      </c>
      <c r="I14" s="4" t="inlineStr">
        <is>
          <t xml:space="preserve"> </t>
        </is>
      </c>
    </row>
    <row r="15">
      <c r="A15" s="4" t="inlineStr">
        <is>
          <t>Hotel - Atlanta, GA</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al Estat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al estate investment property, net</t>
        </is>
      </c>
      <c r="C17" s="4" t="inlineStr">
        <is>
          <t xml:space="preserve"> </t>
        </is>
      </c>
      <c r="D17" s="4" t="inlineStr">
        <is>
          <t xml:space="preserve"> </t>
        </is>
      </c>
      <c r="E17" s="4" t="inlineStr">
        <is>
          <t xml:space="preserve"> </t>
        </is>
      </c>
      <c r="F17" s="6" t="n">
        <v>75400</v>
      </c>
      <c r="G17" s="4" t="inlineStr">
        <is>
          <t xml:space="preserve"> </t>
        </is>
      </c>
      <c r="H17" s="4" t="inlineStr">
        <is>
          <t xml:space="preserve"> </t>
        </is>
      </c>
      <c r="I17" s="7" t="n">
        <v>75000</v>
      </c>
    </row>
    <row r="18">
      <c r="A18" s="4" t="inlineStr">
        <is>
          <t>Total net revenue</t>
        </is>
      </c>
      <c r="C18" s="4" t="inlineStr">
        <is>
          <t xml:space="preserve"> </t>
        </is>
      </c>
      <c r="D18" s="4" t="inlineStr">
        <is>
          <t xml:space="preserve"> </t>
        </is>
      </c>
      <c r="E18" s="4" t="inlineStr">
        <is>
          <t xml:space="preserve"> </t>
        </is>
      </c>
      <c r="F18" s="6" t="n">
        <v>3500</v>
      </c>
      <c r="G18" s="4" t="inlineStr">
        <is>
          <t xml:space="preserve"> </t>
        </is>
      </c>
      <c r="H18" s="4" t="inlineStr">
        <is>
          <t xml:space="preserve"> </t>
        </is>
      </c>
      <c r="I18" s="4" t="inlineStr">
        <is>
          <t xml:space="preserve"> </t>
        </is>
      </c>
    </row>
    <row r="19">
      <c r="A19" s="4" t="inlineStr">
        <is>
          <t>Hotel - Atlanta, GA | Building</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al Estat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al estate owned, held for investment, net</t>
        </is>
      </c>
      <c r="C21" s="4" t="inlineStr">
        <is>
          <t xml:space="preserve"> </t>
        </is>
      </c>
      <c r="D21" s="4" t="inlineStr">
        <is>
          <t xml:space="preserve"> </t>
        </is>
      </c>
      <c r="E21" s="4" t="inlineStr">
        <is>
          <t xml:space="preserve"> </t>
        </is>
      </c>
      <c r="F21" s="6" t="n">
        <v>49400</v>
      </c>
      <c r="G21" s="4" t="inlineStr">
        <is>
          <t xml:space="preserve"> </t>
        </is>
      </c>
      <c r="H21" s="4" t="inlineStr">
        <is>
          <t xml:space="preserve"> </t>
        </is>
      </c>
      <c r="I21" s="4" t="inlineStr">
        <is>
          <t xml:space="preserve"> </t>
        </is>
      </c>
    </row>
    <row r="22">
      <c r="A22" s="4" t="inlineStr">
        <is>
          <t>Real estate owned, accumulated depreciation</t>
        </is>
      </c>
      <c r="C22" s="4" t="inlineStr">
        <is>
          <t xml:space="preserve"> </t>
        </is>
      </c>
      <c r="D22" s="4" t="inlineStr">
        <is>
          <t xml:space="preserve"> </t>
        </is>
      </c>
      <c r="E22" s="4" t="inlineStr">
        <is>
          <t xml:space="preserve"> </t>
        </is>
      </c>
      <c r="F22" s="6" t="n">
        <v>800</v>
      </c>
      <c r="G22" s="4" t="inlineStr">
        <is>
          <t xml:space="preserve"> </t>
        </is>
      </c>
      <c r="H22" s="4" t="inlineStr">
        <is>
          <t xml:space="preserve"> </t>
        </is>
      </c>
      <c r="I22" s="4" t="inlineStr">
        <is>
          <t xml:space="preserve"> </t>
        </is>
      </c>
    </row>
    <row r="23">
      <c r="A23" s="4" t="inlineStr">
        <is>
          <t>Hotel - Atlanta, GA | Furniture Fixtures and Equipm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al Estat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al estate owned, held for investment, net</t>
        </is>
      </c>
      <c r="C25" s="4" t="inlineStr">
        <is>
          <t xml:space="preserve"> </t>
        </is>
      </c>
      <c r="D25" s="4" t="inlineStr">
        <is>
          <t xml:space="preserve"> </t>
        </is>
      </c>
      <c r="E25" s="4" t="inlineStr">
        <is>
          <t xml:space="preserve"> </t>
        </is>
      </c>
      <c r="F25" s="6" t="n">
        <v>8000</v>
      </c>
      <c r="G25" s="4" t="inlineStr">
        <is>
          <t xml:space="preserve"> </t>
        </is>
      </c>
      <c r="H25" s="4" t="inlineStr">
        <is>
          <t xml:space="preserve"> </t>
        </is>
      </c>
      <c r="I25" s="4" t="inlineStr">
        <is>
          <t xml:space="preserve"> </t>
        </is>
      </c>
    </row>
    <row r="26">
      <c r="A26" s="4" t="inlineStr">
        <is>
          <t>Real estate owned, accumulated depreciation</t>
        </is>
      </c>
      <c r="C26" s="4" t="inlineStr">
        <is>
          <t xml:space="preserve"> </t>
        </is>
      </c>
      <c r="D26" s="4" t="inlineStr">
        <is>
          <t xml:space="preserve"> </t>
        </is>
      </c>
      <c r="E26" s="4" t="inlineStr">
        <is>
          <t xml:space="preserve"> </t>
        </is>
      </c>
      <c r="F26" s="7" t="n">
        <v>400</v>
      </c>
      <c r="G26" s="4" t="inlineStr">
        <is>
          <t xml:space="preserve"> </t>
        </is>
      </c>
      <c r="H26" s="4" t="inlineStr">
        <is>
          <t xml:space="preserve"> </t>
        </is>
      </c>
      <c r="I26" s="4" t="inlineStr">
        <is>
          <t xml:space="preserve"> </t>
        </is>
      </c>
    </row>
    <row r="27"/>
    <row r="28">
      <c r="A28" s="4" t="inlineStr">
        <is>
          <t>[1]Includes $154,048 pledged</t>
        </is>
      </c>
    </row>
  </sheetData>
  <mergeCells count="5">
    <mergeCell ref="A1:B2"/>
    <mergeCell ref="C1:E1"/>
    <mergeCell ref="F1:H1"/>
    <mergeCell ref="A27:H27"/>
    <mergeCell ref="A28:H2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Owned - Schedule of Real Estate Owned Fixed Assets (Details) - USD ($) $ in Thousands</t>
        </is>
      </c>
      <c r="B1" s="2" t="inlineStr">
        <is>
          <t>Dec. 31, 2023</t>
        </is>
      </c>
      <c r="C1" s="2" t="inlineStr">
        <is>
          <t>Mar. 31, 2023</t>
        </is>
      </c>
      <c r="D1" s="2" t="inlineStr">
        <is>
          <t>Dec. 31, 2022</t>
        </is>
      </c>
    </row>
    <row r="2">
      <c r="A2" s="3" t="inlineStr">
        <is>
          <t>Liabilities assumed:</t>
        </is>
      </c>
      <c r="B2" s="4" t="inlineStr">
        <is>
          <t xml:space="preserve"> </t>
        </is>
      </c>
      <c r="C2" s="4" t="inlineStr">
        <is>
          <t xml:space="preserve"> </t>
        </is>
      </c>
      <c r="D2" s="4" t="inlineStr">
        <is>
          <t xml:space="preserve"> </t>
        </is>
      </c>
    </row>
    <row r="3">
      <c r="A3" s="4" t="inlineStr">
        <is>
          <t>Accounts payable, accrued expenses and other liabilities</t>
        </is>
      </c>
      <c r="B3" s="7" t="n">
        <v>5500</v>
      </c>
      <c r="C3" s="4" t="inlineStr">
        <is>
          <t xml:space="preserve"> </t>
        </is>
      </c>
      <c r="D3" s="7" t="n">
        <v>1100</v>
      </c>
    </row>
    <row r="4">
      <c r="A4" s="4" t="inlineStr">
        <is>
          <t>Hotel - Washington D.C.</t>
        </is>
      </c>
      <c r="B4" s="4" t="inlineStr">
        <is>
          <t xml:space="preserve"> </t>
        </is>
      </c>
      <c r="C4" s="4" t="inlineStr">
        <is>
          <t xml:space="preserve"> </t>
        </is>
      </c>
      <c r="D4" s="4" t="inlineStr">
        <is>
          <t xml:space="preserve"> </t>
        </is>
      </c>
    </row>
    <row r="5">
      <c r="A5" s="3" t="inlineStr">
        <is>
          <t>Liabilities assumed:</t>
        </is>
      </c>
      <c r="B5" s="4" t="inlineStr">
        <is>
          <t xml:space="preserve"> </t>
        </is>
      </c>
      <c r="C5" s="4" t="inlineStr">
        <is>
          <t xml:space="preserve"> </t>
        </is>
      </c>
      <c r="D5" s="4" t="inlineStr">
        <is>
          <t xml:space="preserve"> </t>
        </is>
      </c>
    </row>
    <row r="6">
      <c r="A6" s="4" t="inlineStr">
        <is>
          <t>Net Real Estate Assets</t>
        </is>
      </c>
      <c r="B6" s="7" t="n">
        <v>152400</v>
      </c>
      <c r="C6" s="4" t="inlineStr">
        <is>
          <t xml:space="preserve"> </t>
        </is>
      </c>
      <c r="D6" s="7" t="n">
        <v>155900</v>
      </c>
    </row>
    <row r="7">
      <c r="A7" s="4" t="inlineStr">
        <is>
          <t>Hotel - Atlanta, GA</t>
        </is>
      </c>
      <c r="B7" s="4" t="inlineStr">
        <is>
          <t xml:space="preserve"> </t>
        </is>
      </c>
      <c r="C7" s="4" t="inlineStr">
        <is>
          <t xml:space="preserve"> </t>
        </is>
      </c>
      <c r="D7" s="4" t="inlineStr">
        <is>
          <t xml:space="preserve"> </t>
        </is>
      </c>
    </row>
    <row r="8">
      <c r="A8" s="3" t="inlineStr">
        <is>
          <t>Assets acquired:</t>
        </is>
      </c>
      <c r="B8" s="4" t="inlineStr">
        <is>
          <t xml:space="preserve"> </t>
        </is>
      </c>
      <c r="C8" s="4" t="inlineStr">
        <is>
          <t xml:space="preserve"> </t>
        </is>
      </c>
      <c r="D8" s="4" t="inlineStr">
        <is>
          <t xml:space="preserve"> </t>
        </is>
      </c>
    </row>
    <row r="9">
      <c r="A9" s="4" t="inlineStr">
        <is>
          <t>Cash</t>
        </is>
      </c>
      <c r="B9" s="4" t="inlineStr">
        <is>
          <t xml:space="preserve"> </t>
        </is>
      </c>
      <c r="C9" s="7" t="n">
        <v>569</v>
      </c>
      <c r="D9" s="4" t="inlineStr">
        <is>
          <t xml:space="preserve"> </t>
        </is>
      </c>
    </row>
    <row r="10">
      <c r="A10" s="4" t="inlineStr">
        <is>
          <t>Land</t>
        </is>
      </c>
      <c r="B10" s="4" t="inlineStr">
        <is>
          <t xml:space="preserve"> </t>
        </is>
      </c>
      <c r="C10" s="6" t="n">
        <v>16628</v>
      </c>
      <c r="D10" s="4" t="inlineStr">
        <is>
          <t xml:space="preserve"> </t>
        </is>
      </c>
    </row>
    <row r="11">
      <c r="A11" s="4" t="inlineStr">
        <is>
          <t>Buildings</t>
        </is>
      </c>
      <c r="B11" s="4" t="inlineStr">
        <is>
          <t xml:space="preserve"> </t>
        </is>
      </c>
      <c r="C11" s="6" t="n">
        <v>50152</v>
      </c>
      <c r="D11" s="4" t="inlineStr">
        <is>
          <t xml:space="preserve"> </t>
        </is>
      </c>
    </row>
    <row r="12">
      <c r="A12" s="4" t="inlineStr">
        <is>
          <t>Furniture, fixtures, and equipment</t>
        </is>
      </c>
      <c r="B12" s="4" t="inlineStr">
        <is>
          <t xml:space="preserve"> </t>
        </is>
      </c>
      <c r="C12" s="6" t="n">
        <v>8220</v>
      </c>
      <c r="D12" s="4" t="inlineStr">
        <is>
          <t xml:space="preserve"> </t>
        </is>
      </c>
    </row>
    <row r="13">
      <c r="A13" s="4" t="inlineStr">
        <is>
          <t>Other assets</t>
        </is>
      </c>
      <c r="B13" s="4" t="inlineStr">
        <is>
          <t xml:space="preserve"> </t>
        </is>
      </c>
      <c r="C13" s="6" t="n">
        <v>2827</v>
      </c>
      <c r="D13" s="4" t="inlineStr">
        <is>
          <t xml:space="preserve"> </t>
        </is>
      </c>
    </row>
    <row r="14">
      <c r="A14" s="4" t="inlineStr">
        <is>
          <t>Total Assets</t>
        </is>
      </c>
      <c r="B14" s="4" t="inlineStr">
        <is>
          <t xml:space="preserve"> </t>
        </is>
      </c>
      <c r="C14" s="6" t="n">
        <v>78396</v>
      </c>
      <c r="D14" s="4" t="inlineStr">
        <is>
          <t xml:space="preserve"> </t>
        </is>
      </c>
    </row>
    <row r="15">
      <c r="A15" s="3" t="inlineStr">
        <is>
          <t>Liabilities assumed:</t>
        </is>
      </c>
      <c r="B15" s="4" t="inlineStr">
        <is>
          <t xml:space="preserve"> </t>
        </is>
      </c>
      <c r="C15" s="4" t="inlineStr">
        <is>
          <t xml:space="preserve"> </t>
        </is>
      </c>
      <c r="D15" s="4" t="inlineStr">
        <is>
          <t xml:space="preserve"> </t>
        </is>
      </c>
    </row>
    <row r="16">
      <c r="A16" s="4" t="inlineStr">
        <is>
          <t>Accounts payable, accrued expenses and other liabilities</t>
        </is>
      </c>
      <c r="B16" s="4" t="inlineStr">
        <is>
          <t xml:space="preserve"> </t>
        </is>
      </c>
      <c r="C16" s="6" t="n">
        <v>3396</v>
      </c>
      <c r="D16" s="4" t="inlineStr">
        <is>
          <t xml:space="preserve"> </t>
        </is>
      </c>
    </row>
    <row r="17">
      <c r="A17" s="4" t="inlineStr">
        <is>
          <t>Total Liabilities</t>
        </is>
      </c>
      <c r="B17" s="4" t="inlineStr">
        <is>
          <t xml:space="preserve"> </t>
        </is>
      </c>
      <c r="C17" s="6" t="n">
        <v>3396</v>
      </c>
      <c r="D17" s="4" t="inlineStr">
        <is>
          <t xml:space="preserve"> </t>
        </is>
      </c>
    </row>
    <row r="18">
      <c r="A18" s="4" t="inlineStr">
        <is>
          <t>Net Real Estate Assets</t>
        </is>
      </c>
      <c r="B18" s="4" t="inlineStr">
        <is>
          <t xml:space="preserve"> </t>
        </is>
      </c>
      <c r="C18" s="7" t="n">
        <v>75000</v>
      </c>
      <c r="D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Other Asse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Interest receivable</t>
        </is>
      </c>
      <c r="B3" s="7" t="n">
        <v>72354</v>
      </c>
      <c r="C3" s="7" t="n">
        <v>65383</v>
      </c>
    </row>
    <row r="4">
      <c r="A4" s="4" t="inlineStr">
        <is>
          <t>Loan proceeds held by servicer</t>
        </is>
      </c>
      <c r="B4" s="6" t="n">
        <v>6271</v>
      </c>
      <c r="C4" s="6" t="n">
        <v>3371</v>
      </c>
    </row>
    <row r="5">
      <c r="A5" s="4" t="inlineStr">
        <is>
          <t>Other</t>
        </is>
      </c>
      <c r="B5" s="6" t="n">
        <v>6998</v>
      </c>
      <c r="C5" s="6" t="n">
        <v>1853</v>
      </c>
    </row>
    <row r="6">
      <c r="A6" s="4" t="inlineStr">
        <is>
          <t>Total</t>
        </is>
      </c>
      <c r="B6" s="6" t="n">
        <v>85623</v>
      </c>
      <c r="C6" s="7" t="n">
        <v>70607</v>
      </c>
    </row>
    <row r="7">
      <c r="A7" s="4" t="inlineStr">
        <is>
          <t>Real Estate Owned, Held for Investmen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Other Real Estate</t>
        </is>
      </c>
      <c r="B9" s="7" t="n">
        <v>4600</v>
      </c>
      <c r="C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14" customWidth="1" min="5" max="5"/>
  </cols>
  <sheetData>
    <row r="1">
      <c r="A1" s="1" t="inlineStr">
        <is>
          <t>Secured Debt Arrangements, Net - Additional Information (Details)</t>
        </is>
      </c>
      <c r="C1" s="2" t="inlineStr">
        <is>
          <t>12 Months Ended</t>
        </is>
      </c>
    </row>
    <row r="2">
      <c r="B2" s="2" t="inlineStr">
        <is>
          <t>Mar. 03, 2023 USD ($)</t>
        </is>
      </c>
      <c r="C2" s="2" t="inlineStr">
        <is>
          <t>Dec. 31, 2023 USD ($) facility</t>
        </is>
      </c>
      <c r="D2" s="2" t="inlineStr">
        <is>
          <t>Dec. 31, 2022 USD ($) facility</t>
        </is>
      </c>
      <c r="E2" s="2" t="inlineStr">
        <is>
          <t>Sep.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umber of credit facilities | facility</t>
        </is>
      </c>
      <c r="B4" s="4" t="inlineStr">
        <is>
          <t xml:space="preserve"> </t>
        </is>
      </c>
      <c r="C4" s="6" t="n">
        <v>3</v>
      </c>
      <c r="D4" s="6" t="n">
        <v>2</v>
      </c>
      <c r="E4" s="4" t="inlineStr">
        <is>
          <t xml:space="preserve"> </t>
        </is>
      </c>
    </row>
    <row r="5">
      <c r="A5" s="4" t="inlineStr">
        <is>
          <t>Weighted average haircut under repurchase agreements</t>
        </is>
      </c>
      <c r="B5" s="4" t="inlineStr">
        <is>
          <t xml:space="preserve"> </t>
        </is>
      </c>
      <c r="C5" s="15" t="n">
        <v>0.316</v>
      </c>
      <c r="D5" s="15" t="n">
        <v>0.312</v>
      </c>
      <c r="E5" s="4" t="inlineStr">
        <is>
          <t xml:space="preserve"> </t>
        </is>
      </c>
    </row>
    <row r="6">
      <c r="A6" s="4" t="inlineStr">
        <is>
          <t>Debt instrument, covenant, interest coverage ratio, minimum</t>
        </is>
      </c>
      <c r="B6" s="4" t="inlineStr">
        <is>
          <t xml:space="preserve"> </t>
        </is>
      </c>
      <c r="C6" s="9" t="n">
        <v>1.4</v>
      </c>
      <c r="D6" s="4" t="inlineStr">
        <is>
          <t xml:space="preserve"> </t>
        </is>
      </c>
      <c r="E6" s="9" t="n">
        <v>1.5</v>
      </c>
    </row>
    <row r="7">
      <c r="A7" s="4" t="inlineStr">
        <is>
          <t>Maximum interest coverage ratio</t>
        </is>
      </c>
      <c r="B7" s="4" t="inlineStr">
        <is>
          <t xml:space="preserve"> </t>
        </is>
      </c>
      <c r="C7" s="9" t="n">
        <v>3.75</v>
      </c>
      <c r="D7" s="4" t="inlineStr">
        <is>
          <t xml:space="preserve"> </t>
        </is>
      </c>
      <c r="E7" s="4" t="inlineStr">
        <is>
          <t xml:space="preserve"> </t>
        </is>
      </c>
    </row>
    <row r="8">
      <c r="A8" s="4" t="inlineStr">
        <is>
          <t>Barclays Securitization | Line of Credit | VIE</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Deferring or waiving debt service payments, term</t>
        </is>
      </c>
      <c r="B10" s="4" t="inlineStr">
        <is>
          <t xml:space="preserve"> </t>
        </is>
      </c>
      <c r="C10" s="4" t="inlineStr">
        <is>
          <t>18 months</t>
        </is>
      </c>
      <c r="D10" s="4" t="inlineStr">
        <is>
          <t xml:space="preserve"> </t>
        </is>
      </c>
      <c r="E10" s="4" t="inlineStr">
        <is>
          <t xml:space="preserve"> </t>
        </is>
      </c>
    </row>
    <row r="11">
      <c r="A11" s="4" t="inlineStr">
        <is>
          <t>2022 New Credit Facilities | Line of Credit</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Maximum amount of borrowings</t>
        </is>
      </c>
      <c r="B13" s="4" t="inlineStr">
        <is>
          <t xml:space="preserve"> </t>
        </is>
      </c>
      <c r="C13" s="7" t="n">
        <v>600000000</v>
      </c>
      <c r="D13" s="4" t="inlineStr">
        <is>
          <t xml:space="preserve"> </t>
        </is>
      </c>
      <c r="E13" s="4" t="inlineStr">
        <is>
          <t xml:space="preserve"> </t>
        </is>
      </c>
    </row>
    <row r="14">
      <c r="A14" s="4" t="inlineStr">
        <is>
          <t>Two Existing Credit Facilities | Atlas Facility | Line of Credit</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Line of credit facility, increase (decrease), net</t>
        </is>
      </c>
      <c r="B16" s="4" t="inlineStr">
        <is>
          <t xml:space="preserve"> </t>
        </is>
      </c>
      <c r="C16" s="6" t="n">
        <v>83300000</v>
      </c>
      <c r="D16" s="4" t="inlineStr">
        <is>
          <t xml:space="preserve"> </t>
        </is>
      </c>
      <c r="E16" s="4" t="inlineStr">
        <is>
          <t xml:space="preserve"> </t>
        </is>
      </c>
    </row>
    <row r="17">
      <c r="A17" s="4" t="inlineStr">
        <is>
          <t>Two Existing Credit Facilities | Barclays Securitization | Line of Credit</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Line of credit facility, increase (decrease), net</t>
        </is>
      </c>
      <c r="B19" s="4" t="inlineStr">
        <is>
          <t xml:space="preserve"> </t>
        </is>
      </c>
      <c r="C19" s="7" t="n">
        <v>494100000</v>
      </c>
      <c r="D19" s="4" t="inlineStr">
        <is>
          <t xml:space="preserve"> </t>
        </is>
      </c>
      <c r="E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Maximum interest coverage ratio</t>
        </is>
      </c>
      <c r="B22" s="4" t="inlineStr">
        <is>
          <t xml:space="preserve"> </t>
        </is>
      </c>
      <c r="C22" s="9" t="n">
        <v>4</v>
      </c>
      <c r="D22" s="4" t="inlineStr">
        <is>
          <t xml:space="preserve"> </t>
        </is>
      </c>
      <c r="E22" s="4" t="inlineStr">
        <is>
          <t xml:space="preserve"> </t>
        </is>
      </c>
    </row>
    <row r="23">
      <c r="A23" s="4" t="inlineStr">
        <is>
          <t>Revolving Credit Facility | Line of Credit</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Long-term line of credit</t>
        </is>
      </c>
      <c r="B25" s="4" t="inlineStr">
        <is>
          <t xml:space="preserve"> </t>
        </is>
      </c>
      <c r="C25" s="7" t="n">
        <v>147000000</v>
      </c>
      <c r="D25" s="4" t="inlineStr">
        <is>
          <t xml:space="preserve"> </t>
        </is>
      </c>
      <c r="E25" s="4" t="inlineStr">
        <is>
          <t xml:space="preserve"> </t>
        </is>
      </c>
    </row>
    <row r="26">
      <c r="A26" s="4" t="inlineStr">
        <is>
          <t>Revolving Credit Facility | 2023 Revolving Credit Facility | Line of Credit</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Recourse, percentage</t>
        </is>
      </c>
      <c r="B28" s="4" t="inlineStr">
        <is>
          <t xml:space="preserve"> </t>
        </is>
      </c>
      <c r="C28" s="9" t="n">
        <v>0.05</v>
      </c>
      <c r="D28" s="4" t="inlineStr">
        <is>
          <t xml:space="preserve"> </t>
        </is>
      </c>
      <c r="E28" s="4" t="inlineStr">
        <is>
          <t xml:space="preserve"> </t>
        </is>
      </c>
    </row>
    <row r="29">
      <c r="A29" s="4" t="inlineStr">
        <is>
          <t>Minimum unrestricted cash</t>
        </is>
      </c>
      <c r="B29" s="4" t="inlineStr">
        <is>
          <t xml:space="preserve"> </t>
        </is>
      </c>
      <c r="C29" s="7" t="n">
        <v>30000000</v>
      </c>
      <c r="D29" s="4" t="inlineStr">
        <is>
          <t xml:space="preserve"> </t>
        </is>
      </c>
      <c r="E29" s="4" t="inlineStr">
        <is>
          <t xml:space="preserve"> </t>
        </is>
      </c>
    </row>
    <row r="30">
      <c r="A30" s="4" t="inlineStr">
        <is>
          <t>Net cash proceeds of additional equity issuances, amount</t>
        </is>
      </c>
      <c r="B30" s="4" t="inlineStr">
        <is>
          <t xml:space="preserve"> </t>
        </is>
      </c>
      <c r="C30" s="7" t="n">
        <v>1250000000</v>
      </c>
      <c r="D30" s="4" t="inlineStr">
        <is>
          <t xml:space="preserve"> </t>
        </is>
      </c>
      <c r="E30" s="4" t="inlineStr">
        <is>
          <t xml:space="preserve"> </t>
        </is>
      </c>
    </row>
    <row r="31">
      <c r="A31" s="4" t="inlineStr">
        <is>
          <t>Tangible net worth, percentage</t>
        </is>
      </c>
      <c r="B31" s="4" t="inlineStr">
        <is>
          <t xml:space="preserve"> </t>
        </is>
      </c>
      <c r="C31" s="9" t="n">
        <v>0.75</v>
      </c>
      <c r="D31" s="4" t="inlineStr">
        <is>
          <t xml:space="preserve"> </t>
        </is>
      </c>
      <c r="E31" s="4" t="inlineStr">
        <is>
          <t xml:space="preserve"> </t>
        </is>
      </c>
    </row>
    <row r="32">
      <c r="A32" s="4" t="inlineStr">
        <is>
          <t>Revolving Credit Facility | 2023 Revolving Credit Facility | Bank of America, N.A. | Line of Credit</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Maximum amount of borrowings</t>
        </is>
      </c>
      <c r="B34" s="7" t="n">
        <v>170000000</v>
      </c>
      <c r="C34" s="4" t="inlineStr">
        <is>
          <t xml:space="preserve"> </t>
        </is>
      </c>
      <c r="D34" s="4" t="inlineStr">
        <is>
          <t xml:space="preserve"> </t>
        </is>
      </c>
      <c r="E34" s="4" t="inlineStr">
        <is>
          <t xml:space="preserve"> </t>
        </is>
      </c>
    </row>
    <row r="35">
      <c r="A35" s="4" t="inlineStr">
        <is>
          <t>Maturity term</t>
        </is>
      </c>
      <c r="B35" s="4" t="inlineStr">
        <is>
          <t>3 years</t>
        </is>
      </c>
      <c r="C35" s="4" t="inlineStr">
        <is>
          <t xml:space="preserve"> </t>
        </is>
      </c>
      <c r="D35" s="4" t="inlineStr">
        <is>
          <t xml:space="preserve"> </t>
        </is>
      </c>
      <c r="E35" s="4" t="inlineStr">
        <is>
          <t xml:space="preserve"> </t>
        </is>
      </c>
    </row>
    <row r="36">
      <c r="A36" s="4" t="inlineStr">
        <is>
          <t>Line of credit facility, qualifying commercial loan borrowings, term</t>
        </is>
      </c>
      <c r="B36" s="4" t="inlineStr">
        <is>
          <t>2 years</t>
        </is>
      </c>
      <c r="C36" s="4" t="inlineStr">
        <is>
          <t xml:space="preserve"> </t>
        </is>
      </c>
      <c r="D36" s="4" t="inlineStr">
        <is>
          <t xml:space="preserve"> </t>
        </is>
      </c>
      <c r="E36" s="4" t="inlineStr">
        <is>
          <t xml:space="preserve"> </t>
        </is>
      </c>
    </row>
    <row r="37">
      <c r="A37" s="4" t="inlineStr">
        <is>
          <t>Line of credit facility, real property owned asset borrowings, term</t>
        </is>
      </c>
      <c r="B37" s="4" t="inlineStr">
        <is>
          <t>6 months</t>
        </is>
      </c>
      <c r="C37" s="4" t="inlineStr">
        <is>
          <t xml:space="preserve"> </t>
        </is>
      </c>
      <c r="D37" s="4" t="inlineStr">
        <is>
          <t xml:space="preserve"> </t>
        </is>
      </c>
      <c r="E37" s="4" t="inlineStr">
        <is>
          <t xml:space="preserve"> </t>
        </is>
      </c>
    </row>
    <row r="38">
      <c r="A38" s="4" t="inlineStr">
        <is>
          <t>Line of credit facility, commitment fee amount</t>
        </is>
      </c>
      <c r="B38" s="4" t="inlineStr">
        <is>
          <t xml:space="preserve"> </t>
        </is>
      </c>
      <c r="C38" s="7" t="n">
        <v>282800</v>
      </c>
      <c r="D38" s="4" t="inlineStr">
        <is>
          <t xml:space="preserve"> </t>
        </is>
      </c>
      <c r="E38" s="4" t="inlineStr">
        <is>
          <t xml:space="preserve"> </t>
        </is>
      </c>
    </row>
    <row r="39">
      <c r="A39" s="4" t="inlineStr">
        <is>
          <t>Line of credit facility, periodic payment, interest</t>
        </is>
      </c>
      <c r="B39" s="4" t="inlineStr">
        <is>
          <t xml:space="preserve"> </t>
        </is>
      </c>
      <c r="C39" s="6" t="n">
        <v>168300</v>
      </c>
      <c r="D39" s="4" t="inlineStr">
        <is>
          <t xml:space="preserve"> </t>
        </is>
      </c>
      <c r="E39" s="4" t="inlineStr">
        <is>
          <t xml:space="preserve"> </t>
        </is>
      </c>
    </row>
    <row r="40">
      <c r="A40" s="4" t="inlineStr">
        <is>
          <t>Line of Credit</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Maximum amount of borrowings</t>
        </is>
      </c>
      <c r="B42" s="4" t="inlineStr">
        <is>
          <t xml:space="preserve"> </t>
        </is>
      </c>
      <c r="C42" s="6" t="n">
        <v>6998758000</v>
      </c>
      <c r="D42" s="7" t="n">
        <v>6175121000</v>
      </c>
      <c r="E42" s="4" t="inlineStr">
        <is>
          <t xml:space="preserve"> </t>
        </is>
      </c>
    </row>
    <row r="43">
      <c r="A43" s="4" t="inlineStr">
        <is>
          <t>Line of Credit | Barclays Securitization | VIE</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Maximum amount of borrowings</t>
        </is>
      </c>
      <c r="B45" s="4" t="inlineStr">
        <is>
          <t xml:space="preserve"> </t>
        </is>
      </c>
      <c r="C45" s="7" t="n">
        <v>2369125000</v>
      </c>
      <c r="D45" s="6" t="n">
        <v>1850076000</v>
      </c>
      <c r="E45" s="4" t="inlineStr">
        <is>
          <t xml:space="preserve"> </t>
        </is>
      </c>
    </row>
    <row r="46">
      <c r="A46" s="4" t="inlineStr">
        <is>
          <t>Line of Credit | 2022 New Credit Facilities</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Maximum amount of borrowings</t>
        </is>
      </c>
      <c r="B48" s="4" t="inlineStr">
        <is>
          <t xml:space="preserve"> </t>
        </is>
      </c>
      <c r="C48" s="4" t="inlineStr">
        <is>
          <t xml:space="preserve"> </t>
        </is>
      </c>
      <c r="D48" s="6" t="n">
        <v>252100000</v>
      </c>
      <c r="E48" s="4" t="inlineStr">
        <is>
          <t xml:space="preserve"> </t>
        </is>
      </c>
    </row>
    <row r="49">
      <c r="A49" s="4" t="inlineStr">
        <is>
          <t>Line of Credit | Two Existing Credit Facilities</t>
        </is>
      </c>
      <c r="B49" s="4" t="inlineStr">
        <is>
          <t xml:space="preserve"> </t>
        </is>
      </c>
      <c r="C49" s="4" t="inlineStr">
        <is>
          <t xml:space="preserve"> </t>
        </is>
      </c>
      <c r="D49" s="4" t="inlineStr">
        <is>
          <t xml:space="preserve"> </t>
        </is>
      </c>
      <c r="E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row>
    <row r="51">
      <c r="A51" s="4" t="inlineStr">
        <is>
          <t>Line of credit facility, increase (decrease), net</t>
        </is>
      </c>
      <c r="B51" s="4" t="inlineStr">
        <is>
          <t xml:space="preserve"> </t>
        </is>
      </c>
      <c r="C51" s="4" t="inlineStr">
        <is>
          <t xml:space="preserve"> </t>
        </is>
      </c>
      <c r="D51" s="7" t="n">
        <v>1100000000</v>
      </c>
      <c r="E51"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130"/>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3" customWidth="1" min="8" max="8"/>
    <col width="22" customWidth="1" min="9" max="9"/>
    <col width="22" customWidth="1" min="10" max="10"/>
    <col width="22" customWidth="1" min="11" max="11"/>
    <col width="22" customWidth="1" min="12" max="12"/>
    <col width="22" customWidth="1" min="13" max="13"/>
  </cols>
  <sheetData>
    <row r="1">
      <c r="A1" s="1" t="inlineStr">
        <is>
          <t>Secured Debt Arrangements, Net - Weighted Average Maturities and Interest Rates of Borrowings (Details) kr in Thousands, € in Millions, £ in Millions</t>
        </is>
      </c>
      <c r="B1" s="2" t="inlineStr">
        <is>
          <t>12 Months Ended</t>
        </is>
      </c>
    </row>
    <row r="2">
      <c r="B2" s="2" t="inlineStr">
        <is>
          <t>Dec. 31, 2023 USD ($)</t>
        </is>
      </c>
      <c r="C2" s="2" t="inlineStr">
        <is>
          <t>Dec. 31, 2022 USD ($)</t>
        </is>
      </c>
      <c r="D2" s="2" t="inlineStr">
        <is>
          <t>Dec. 31, 2023 SEK (kr)</t>
        </is>
      </c>
      <c r="E2" s="2" t="inlineStr">
        <is>
          <t>Dec. 31, 2023 GBP (£)</t>
        </is>
      </c>
      <c r="F2" s="2" t="inlineStr">
        <is>
          <t>Dec. 31, 2023 EUR (€)</t>
        </is>
      </c>
      <c r="G2" s="2" t="inlineStr">
        <is>
          <t>Jan. 31, 2023 USD ($)</t>
        </is>
      </c>
      <c r="H2" s="2" t="inlineStr">
        <is>
          <t>Dec. 31, 2022 SEK (kr)</t>
        </is>
      </c>
      <c r="I2" s="2" t="inlineStr">
        <is>
          <t>Dec. 31, 2022 GBP (£)</t>
        </is>
      </c>
      <c r="J2" s="2" t="inlineStr">
        <is>
          <t>Dec. 31, 2022 EUR (€)</t>
        </is>
      </c>
      <c r="K2" s="2" t="inlineStr">
        <is>
          <t>Aug. 31, 2022 USD ($)</t>
        </is>
      </c>
      <c r="L2" s="2" t="inlineStr">
        <is>
          <t>Jul. 31, 2022 USD ($)</t>
        </is>
      </c>
      <c r="M2" s="2" t="inlineStr">
        <is>
          <t>Nov. 3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ss: deferred financing costs</t>
        </is>
      </c>
      <c r="B4" s="7" t="n">
        <v>-25200000</v>
      </c>
      <c r="C4" s="7" t="n">
        <v>-277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instrument, amortization period</t>
        </is>
      </c>
      <c r="B5" s="4" t="inlineStr">
        <is>
          <t>2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instrument, extended maturity period</t>
        </is>
      </c>
      <c r="B6" s="4" t="inlineStr">
        <is>
          <t>2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centage of secured debt that is recourse debt</t>
        </is>
      </c>
      <c r="B7" s="9" t="n">
        <v>0.58</v>
      </c>
      <c r="C7" s="9" t="n">
        <v>0.58</v>
      </c>
      <c r="D7" s="9" t="n">
        <v>0.58</v>
      </c>
      <c r="E7" s="9" t="n">
        <v>0.58</v>
      </c>
      <c r="F7" s="9" t="n">
        <v>0.58</v>
      </c>
      <c r="G7" s="4" t="inlineStr">
        <is>
          <t xml:space="preserve"> </t>
        </is>
      </c>
      <c r="H7" s="9" t="n">
        <v>0.58</v>
      </c>
      <c r="I7" s="9" t="n">
        <v>0.58</v>
      </c>
      <c r="J7" s="9" t="n">
        <v>0.58</v>
      </c>
      <c r="K7" s="4" t="inlineStr">
        <is>
          <t xml:space="preserve"> </t>
        </is>
      </c>
      <c r="L7" s="4" t="inlineStr">
        <is>
          <t xml:space="preserve"> </t>
        </is>
      </c>
      <c r="M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aximum amount of borrowings</t>
        </is>
      </c>
      <c r="B10" s="7" t="n">
        <v>6998758000</v>
      </c>
      <c r="C10" s="7" t="n">
        <v>6175121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orrowings outstanding</t>
        </is>
      </c>
      <c r="B11" s="6" t="n">
        <v>5538476000</v>
      </c>
      <c r="C11" s="6" t="n">
        <v>529682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ess: deferred financing costs</t>
        </is>
      </c>
      <c r="B12" s="7" t="n">
        <v>-13333000</v>
      </c>
      <c r="C12" s="7" t="n">
        <v>-12477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of Credit | Weighted Aver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eighted average advance rate</t>
        </is>
      </c>
      <c r="B15" s="15" t="n">
        <v>0.6840000000000001</v>
      </c>
      <c r="C15" s="15" t="n">
        <v>0.68799999999999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ne of Credit | Secured Overnight Financing Rate (SOFR) | Weighted Aver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eighted average rate</t>
        </is>
      </c>
      <c r="B18" s="15" t="n">
        <v>0.0249</v>
      </c>
      <c r="C18" s="15" t="n">
        <v>0.022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ne of Credit | GBP London Interbank Offered Rate (LIBOR) | Weighted Aver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eighted average rate</t>
        </is>
      </c>
      <c r="B21" s="15" t="n">
        <v>0.0221</v>
      </c>
      <c r="C21" s="15" t="n">
        <v>0.02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ine of Credit | EUR London Interbank Offered Rate (LIBOR) | Weighted Aver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eighted average rate</t>
        </is>
      </c>
      <c r="B24" s="15" t="n">
        <v>0.0186</v>
      </c>
      <c r="C24" s="15" t="n">
        <v>0.015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of Credit | SEK London Interbank Offered Rate (LIBOR) | Weighted Aver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eighted average rate</t>
        </is>
      </c>
      <c r="B27" s="15" t="n">
        <v>0.015</v>
      </c>
      <c r="C27" s="15" t="n">
        <v>0.0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ne of Credit | JP Morgan Chase, DB Repurchase Facility, Goldman Sachs, Credit Suisse and HSBC Fac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ximum amount of borrowings</t>
        </is>
      </c>
      <c r="B30" s="7" t="n">
        <v>4459633000</v>
      </c>
      <c r="C30" s="7" t="n">
        <v>432504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orrowings outstanding</t>
        </is>
      </c>
      <c r="B31" s="6" t="n">
        <v>3247652000</v>
      </c>
      <c r="C31" s="6" t="n">
        <v>3459226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ne of Credit | JP Morgan Facility | Amended and Restated JPMorgan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ximum amount of borrowings</t>
        </is>
      </c>
      <c r="B34" s="4" t="inlineStr">
        <is>
          <t xml:space="preserve"> </t>
        </is>
      </c>
      <c r="C34" s="4" t="inlineStr">
        <is>
          <t xml:space="preserve"> </t>
        </is>
      </c>
      <c r="D34" s="4" t="inlineStr">
        <is>
          <t xml:space="preserve"> </t>
        </is>
      </c>
      <c r="E34" s="4" t="inlineStr">
        <is>
          <t xml:space="preserve"> </t>
        </is>
      </c>
      <c r="F34" s="4" t="inlineStr">
        <is>
          <t xml:space="preserve"> </t>
        </is>
      </c>
      <c r="G34" s="7" t="n">
        <v>1500000000</v>
      </c>
      <c r="H34" s="4" t="inlineStr">
        <is>
          <t xml:space="preserve"> </t>
        </is>
      </c>
      <c r="I34" s="4" t="inlineStr">
        <is>
          <t xml:space="preserve"> </t>
        </is>
      </c>
      <c r="J34" s="4" t="inlineStr">
        <is>
          <t xml:space="preserve"> </t>
        </is>
      </c>
      <c r="K34" s="7" t="n">
        <v>1600000000</v>
      </c>
      <c r="L34" s="7" t="n">
        <v>1500000000</v>
      </c>
      <c r="M34" s="7" t="n">
        <v>1500000000</v>
      </c>
    </row>
    <row r="35">
      <c r="A35" s="4" t="inlineStr">
        <is>
          <t>Line of Credit | Barclays Securit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orrowings outstanding</t>
        </is>
      </c>
      <c r="B37" s="4" t="inlineStr">
        <is>
          <t xml:space="preserve"> </t>
        </is>
      </c>
      <c r="C37" s="4" t="inlineStr">
        <is>
          <t xml:space="preserve"> </t>
        </is>
      </c>
      <c r="D37" s="17" t="n">
        <v>2000000</v>
      </c>
      <c r="E37" s="11" t="n">
        <v>969.9</v>
      </c>
      <c r="F37" s="13" t="n">
        <v>655.8</v>
      </c>
      <c r="G37" s="4" t="inlineStr">
        <is>
          <t xml:space="preserve"> </t>
        </is>
      </c>
      <c r="H37" s="17" t="n">
        <v>2100000</v>
      </c>
      <c r="I37" s="11" t="n">
        <v>931.4</v>
      </c>
      <c r="J37" s="13" t="n">
        <v>491.6</v>
      </c>
      <c r="K37" s="4" t="inlineStr">
        <is>
          <t xml:space="preserve"> </t>
        </is>
      </c>
      <c r="L37" s="4" t="inlineStr">
        <is>
          <t xml:space="preserve"> </t>
        </is>
      </c>
      <c r="M37" s="4" t="inlineStr">
        <is>
          <t xml:space="preserve"> </t>
        </is>
      </c>
    </row>
    <row r="38">
      <c r="A38" s="4" t="inlineStr">
        <is>
          <t>Line of Credit | JP Morgan Chase, DB Repurchase Facility, Goldman Sachs, Credit Suisse, Barclays Facility, HSBC Facilities And Barclays Securi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aximum amount of borrowings</t>
        </is>
      </c>
      <c r="B40" s="6" t="n">
        <v>6998758000</v>
      </c>
      <c r="C40" s="6" t="n">
        <v>6175121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orrowings outstanding</t>
        </is>
      </c>
      <c r="B41" s="6" t="n">
        <v>5551809000</v>
      </c>
      <c r="C41" s="6" t="n">
        <v>5309302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USD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aximum amount of borrowings</t>
        </is>
      </c>
      <c r="B44" s="6" t="n">
        <v>170000000</v>
      </c>
      <c r="C44" s="6"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orrowings outstanding</t>
        </is>
      </c>
      <c r="B45" s="7" t="n">
        <v>147000000</v>
      </c>
      <c r="C45" s="7"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USD | Line of Credit | Weighted Aver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eighted average advance rate</t>
        </is>
      </c>
      <c r="B48" s="15" t="n">
        <v>0.629</v>
      </c>
      <c r="C48" s="15" t="n">
        <v>0.63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USD | Line of Credit | JP Morgan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aximum amount of borrowings</t>
        </is>
      </c>
      <c r="B51" s="7" t="n">
        <v>1482584000</v>
      </c>
      <c r="C51" s="7" t="n">
        <v>1532722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orrowings outstanding</t>
        </is>
      </c>
      <c r="B52" s="6" t="n">
        <v>1043964000</v>
      </c>
      <c r="C52" s="6" t="n">
        <v>130632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USD | Line of Credit | Deutsche Bank Repurchase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aximum amount of borrowings</t>
        </is>
      </c>
      <c r="B55" s="6" t="n">
        <v>700000000</v>
      </c>
      <c r="C55" s="6" t="n">
        <v>70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orrowings outstanding</t>
        </is>
      </c>
      <c r="B56" s="6" t="n">
        <v>275815000</v>
      </c>
      <c r="C56" s="6" t="n">
        <v>385818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USD | Line of Credit | Credit Suisse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aximum amount of borrowings</t>
        </is>
      </c>
      <c r="B59" s="6" t="n">
        <v>686527000</v>
      </c>
      <c r="C59" s="6" t="n">
        <v>635653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orrowings outstanding</t>
        </is>
      </c>
      <c r="B60" s="6" t="n">
        <v>669302000</v>
      </c>
      <c r="C60" s="6" t="n">
        <v>632747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USD | Line of Credit | Goldman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aximum amount of borrowings</t>
        </is>
      </c>
      <c r="B63" s="6" t="n">
        <v>13437000</v>
      </c>
      <c r="C63" s="6" t="n">
        <v>30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orrowings outstanding</t>
        </is>
      </c>
      <c r="B64" s="6" t="n">
        <v>13437000</v>
      </c>
      <c r="C64" s="6" t="n">
        <v>70249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USD | Line of Credit | Barclays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Maximum amount of borrowings</t>
        </is>
      </c>
      <c r="B67" s="6" t="n">
        <v>200000000</v>
      </c>
      <c r="C67" s="6" t="n">
        <v>20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orrowings outstanding</t>
        </is>
      </c>
      <c r="B68" s="6" t="n">
        <v>107929000</v>
      </c>
      <c r="C68" s="6" t="n">
        <v>111909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USD | Line of Credit | Santander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Maximum amount of borrowings</t>
        </is>
      </c>
      <c r="B71" s="6" t="n">
        <v>300000000</v>
      </c>
      <c r="C71" s="6" t="n">
        <v>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Borrowings outstanding</t>
        </is>
      </c>
      <c r="B72" s="6" t="n">
        <v>67500000</v>
      </c>
      <c r="C72" s="6" t="n">
        <v>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USD | Line of Credit | Churchil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Maximum amount of borrowings</t>
        </is>
      </c>
      <c r="B75" s="6" t="n">
        <v>130000000</v>
      </c>
      <c r="C75" s="6"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orrowings outstanding</t>
        </is>
      </c>
      <c r="B76" s="7" t="n">
        <v>126515000</v>
      </c>
      <c r="C76" s="7" t="n">
        <v>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Fx contracts - GBP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urrency conversion rate</t>
        </is>
      </c>
      <c r="B79" s="16" t="n">
        <v>1.27</v>
      </c>
      <c r="C79" s="16" t="n">
        <v>1.21</v>
      </c>
      <c r="D79" s="16" t="n">
        <v>1.27</v>
      </c>
      <c r="E79" s="16" t="n">
        <v>1.27</v>
      </c>
      <c r="F79" s="16" t="n">
        <v>1.27</v>
      </c>
      <c r="G79" s="4" t="inlineStr">
        <is>
          <t xml:space="preserve"> </t>
        </is>
      </c>
      <c r="H79" s="16" t="n">
        <v>1.21</v>
      </c>
      <c r="I79" s="16" t="n">
        <v>1.21</v>
      </c>
      <c r="J79" s="16" t="n">
        <v>1.21</v>
      </c>
      <c r="K79" s="4" t="inlineStr">
        <is>
          <t xml:space="preserve"> </t>
        </is>
      </c>
      <c r="L79" s="4" t="inlineStr">
        <is>
          <t xml:space="preserve"> </t>
        </is>
      </c>
      <c r="M79" s="4" t="inlineStr">
        <is>
          <t xml:space="preserve"> </t>
        </is>
      </c>
    </row>
    <row r="80">
      <c r="A80" s="4" t="inlineStr">
        <is>
          <t>Fx contracts - GBP | Line of Credit | Weighted Aver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Weighted average advance rate</t>
        </is>
      </c>
      <c r="B82" s="15" t="n">
        <v>0.721</v>
      </c>
      <c r="C82" s="9" t="n">
        <v>0.74</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Fx contracts - GBP | Line of Credit | JP Morgan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Maximum amount of borrowings</t>
        </is>
      </c>
      <c r="B85" s="7" t="n">
        <v>17416000</v>
      </c>
      <c r="C85" s="7" t="n">
        <v>67278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Borrowings outstanding</t>
        </is>
      </c>
      <c r="B86" s="6" t="n">
        <v>17416000</v>
      </c>
      <c r="C86" s="6" t="n">
        <v>67278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Fx contracts - GBP | Line of Credit | HSBC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Maximum amount of borrowings</t>
        </is>
      </c>
      <c r="B89" s="6" t="n">
        <v>383967000</v>
      </c>
      <c r="C89" s="6" t="n">
        <v>364423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Borrowings outstanding</t>
        </is>
      </c>
      <c r="B90" s="6" t="n">
        <v>383967000</v>
      </c>
      <c r="C90" s="6" t="n">
        <v>364423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Fx contracts - GBP | Line of Credit | MUFG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Maximum amount of borrowings</t>
        </is>
      </c>
      <c r="B93" s="6" t="n">
        <v>204690000</v>
      </c>
      <c r="C93" s="6" t="n">
        <v>194272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Borrowings outstanding</t>
        </is>
      </c>
      <c r="B94" s="7" t="n">
        <v>204690000</v>
      </c>
      <c r="C94" s="7" t="n">
        <v>194272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Fx contracts - EUR | Line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Currency conversion rate</t>
        </is>
      </c>
      <c r="B97" s="16" t="n">
        <v>1.1</v>
      </c>
      <c r="C97" s="16" t="n">
        <v>1.07</v>
      </c>
      <c r="D97" s="16" t="n">
        <v>1.1</v>
      </c>
      <c r="E97" s="16" t="n">
        <v>1.1</v>
      </c>
      <c r="F97" s="16" t="n">
        <v>1.1</v>
      </c>
      <c r="G97" s="4" t="inlineStr">
        <is>
          <t xml:space="preserve"> </t>
        </is>
      </c>
      <c r="H97" s="16" t="n">
        <v>1.07</v>
      </c>
      <c r="I97" s="16" t="n">
        <v>1.07</v>
      </c>
      <c r="J97" s="16" t="n">
        <v>1.07</v>
      </c>
      <c r="K97" s="4" t="inlineStr">
        <is>
          <t xml:space="preserve"> </t>
        </is>
      </c>
      <c r="L97" s="4" t="inlineStr">
        <is>
          <t xml:space="preserve"> </t>
        </is>
      </c>
      <c r="M97" s="4" t="inlineStr">
        <is>
          <t xml:space="preserve"> </t>
        </is>
      </c>
    </row>
    <row r="98">
      <c r="A98" s="4" t="inlineStr">
        <is>
          <t>Fx contracts - EUR | Line of Credit | Weighted Aver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Weighted average advance rate</t>
        </is>
      </c>
      <c r="B100" s="15" t="n">
        <v>0.725</v>
      </c>
      <c r="C100" s="15" t="n">
        <v>0.72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Fx contracts - EUR | Line of Credit | HSBC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Maximum amount of borrowings</t>
        </is>
      </c>
      <c r="B103" s="7" t="n">
        <v>281401000</v>
      </c>
      <c r="C103" s="7" t="n">
        <v>27289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Borrowings outstanding</t>
        </is>
      </c>
      <c r="B104" s="6" t="n">
        <v>281401000</v>
      </c>
      <c r="C104" s="6" t="n">
        <v>27289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Fx contracts - EUR | Line of Credit | Santander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Maximum amount of borrowings</t>
        </is>
      </c>
      <c r="B107" s="6" t="n">
        <v>59611000</v>
      </c>
      <c r="C107" s="6" t="n">
        <v>57807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Borrowings outstanding</t>
        </is>
      </c>
      <c r="B108" s="7" t="n">
        <v>55716000</v>
      </c>
      <c r="C108" s="7" t="n">
        <v>5332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EK | Line of Cred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urrency conversion rate</t>
        </is>
      </c>
      <c r="B111" s="16" t="n">
        <v>0.1</v>
      </c>
      <c r="C111" s="16" t="n">
        <v>0.1</v>
      </c>
      <c r="D111" s="16" t="n">
        <v>0.1</v>
      </c>
      <c r="E111" s="16" t="n">
        <v>0.1</v>
      </c>
      <c r="F111" s="16" t="n">
        <v>0.1</v>
      </c>
      <c r="G111" s="4" t="inlineStr">
        <is>
          <t xml:space="preserve"> </t>
        </is>
      </c>
      <c r="H111" s="16" t="n">
        <v>0.1</v>
      </c>
      <c r="I111" s="16" t="n">
        <v>0.1</v>
      </c>
      <c r="J111" s="16" t="n">
        <v>0.1</v>
      </c>
      <c r="K111" s="4" t="inlineStr">
        <is>
          <t xml:space="preserve"> </t>
        </is>
      </c>
      <c r="L111" s="4" t="inlineStr">
        <is>
          <t xml:space="preserve"> </t>
        </is>
      </c>
      <c r="M111" s="4" t="inlineStr">
        <is>
          <t xml:space="preserve"> </t>
        </is>
      </c>
    </row>
    <row r="112">
      <c r="A112" s="4" t="inlineStr">
        <is>
          <t>SEK | Line of Credit | Weighted Aver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Weighted average advance rate</t>
        </is>
      </c>
      <c r="B114" s="15" t="n">
        <v>0.804</v>
      </c>
      <c r="C114" s="15" t="n">
        <v>0.805</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VIE | Line of Credit | Barclays Securitiz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Maximum amount of borrowings</t>
        </is>
      </c>
      <c r="B117" s="7" t="n">
        <v>2369125000</v>
      </c>
      <c r="C117" s="7" t="n">
        <v>1850076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Borrowings outstanding</t>
        </is>
      </c>
      <c r="B118" s="6" t="n">
        <v>2157157000</v>
      </c>
      <c r="C118" s="6" t="n">
        <v>1850076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VIE | Line of Credit | Barclays Securitization | Weighted Aver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Borrowings outstanding</t>
        </is>
      </c>
      <c r="B121" s="6" t="n">
        <v>2157157000</v>
      </c>
      <c r="C121" s="6" t="n">
        <v>1850076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VIE | Fx contracts - GBP | Line of Credit | Barclays Securitization | Weighted Aver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Borrowings outstanding</t>
        </is>
      </c>
      <c r="B124" s="6" t="n">
        <v>1234740000</v>
      </c>
      <c r="C124" s="6" t="n">
        <v>112542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VIE | Fx contracts - EUR | Line of Credit | Barclays Securitization | Weighted Aver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Borrowings outstanding</t>
        </is>
      </c>
      <c r="B127" s="7" t="n">
        <v>723947000</v>
      </c>
      <c r="C127" s="7" t="n">
        <v>526204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VIE | SEK | Line of Credit | Barclays Securitization | Weighted Aver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Borrowings outstanding | kr</t>
        </is>
      </c>
      <c r="B130" s="4" t="inlineStr">
        <is>
          <t xml:space="preserve"> </t>
        </is>
      </c>
      <c r="C130" s="4" t="inlineStr">
        <is>
          <t xml:space="preserve"> </t>
        </is>
      </c>
      <c r="D130" s="17" t="n">
        <v>198470</v>
      </c>
      <c r="E130" s="4" t="inlineStr">
        <is>
          <t xml:space="preserve"> </t>
        </is>
      </c>
      <c r="F130" s="4" t="inlineStr">
        <is>
          <t xml:space="preserve"> </t>
        </is>
      </c>
      <c r="G130" s="4" t="inlineStr">
        <is>
          <t xml:space="preserve"> </t>
        </is>
      </c>
      <c r="H130" s="17" t="n">
        <v>198452</v>
      </c>
      <c r="I130" s="4" t="inlineStr">
        <is>
          <t xml:space="preserve"> </t>
        </is>
      </c>
      <c r="J130" s="4" t="inlineStr">
        <is>
          <t xml:space="preserve"> </t>
        </is>
      </c>
      <c r="K130" s="4" t="inlineStr">
        <is>
          <t xml:space="preserve"> </t>
        </is>
      </c>
      <c r="L130" s="4" t="inlineStr">
        <is>
          <t xml:space="preserve"> </t>
        </is>
      </c>
      <c r="M130" s="4" t="inlineStr">
        <is>
          <t xml:space="preserve"> </t>
        </is>
      </c>
    </row>
  </sheetData>
  <mergeCells count="4">
    <mergeCell ref="A1:A2"/>
    <mergeCell ref="B1:C1"/>
    <mergeCell ref="D1:F1"/>
    <mergeCell ref="H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ed Debt Arrangements, Net - Commercial Mortgage Loans Pledged to the Barclays Private Securitization (Details) $ in Thousands</t>
        </is>
      </c>
      <c r="B1" s="2" t="inlineStr">
        <is>
          <t>Dec. 31, 2023 USD ($) contract</t>
        </is>
      </c>
      <c r="C1" s="2" t="inlineStr">
        <is>
          <t>Dec. 31, 2022 USD ($) contract</t>
        </is>
      </c>
    </row>
    <row r="2">
      <c r="A2" s="3" t="inlineStr">
        <is>
          <t>Line of Credit Facility [Line Items]</t>
        </is>
      </c>
      <c r="B2" s="4" t="inlineStr">
        <is>
          <t xml:space="preserve"> </t>
        </is>
      </c>
      <c r="C2" s="4" t="inlineStr">
        <is>
          <t xml:space="preserve"> </t>
        </is>
      </c>
    </row>
    <row r="3">
      <c r="A3" s="4" t="inlineStr">
        <is>
          <t>Total carrying value, net</t>
        </is>
      </c>
      <c r="B3" s="7" t="n">
        <v>8358093</v>
      </c>
      <c r="C3" s="7" t="n">
        <v>8681990</v>
      </c>
    </row>
    <row r="4">
      <c r="A4" s="4" t="inlineStr">
        <is>
          <t>Line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Balance</t>
        </is>
      </c>
      <c r="B6" s="6" t="n">
        <v>5551809</v>
      </c>
      <c r="C6" s="6" t="n">
        <v>5309302</v>
      </c>
    </row>
    <row r="7">
      <c r="A7" s="4" t="inlineStr">
        <is>
          <t>Line of Credit | Barclays Securitization</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alance</t>
        </is>
      </c>
      <c r="B9" s="6" t="n">
        <v>2157157</v>
      </c>
      <c r="C9" s="6" t="n">
        <v>1850076</v>
      </c>
    </row>
    <row r="10">
      <c r="A10" s="4" t="inlineStr">
        <is>
          <t>VIE</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carrying value, net</t>
        </is>
      </c>
      <c r="B12" s="7" t="n">
        <v>2903186</v>
      </c>
      <c r="C12" s="7" t="n">
        <v>2468195</v>
      </c>
    </row>
    <row r="13">
      <c r="A13" s="4" t="inlineStr">
        <is>
          <t>VIE | Line of Credit | Barclays Securitization</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Count | contract</t>
        </is>
      </c>
      <c r="B15" s="6" t="n">
        <v>14</v>
      </c>
      <c r="C15" s="6" t="n">
        <v>13</v>
      </c>
    </row>
    <row r="16">
      <c r="A16" s="4" t="inlineStr">
        <is>
          <t>Balance</t>
        </is>
      </c>
      <c r="B16" s="7" t="n">
        <v>2931817000</v>
      </c>
      <c r="C16" s="7" t="n">
        <v>2496211000</v>
      </c>
    </row>
    <row r="17">
      <c r="A17" s="4" t="inlineStr">
        <is>
          <t>Total carrying value, net</t>
        </is>
      </c>
      <c r="B17" s="7" t="n">
        <v>2903186000</v>
      </c>
      <c r="C17" s="7" t="n">
        <v>2468195000</v>
      </c>
    </row>
    <row r="18">
      <c r="A18" s="4" t="inlineStr">
        <is>
          <t>VIE | Fx contracts - GBP | Line of Credit | Barclays Securitization</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Count | contract</t>
        </is>
      </c>
      <c r="B20" s="6" t="n">
        <v>7</v>
      </c>
      <c r="C20" s="6" t="n">
        <v>7</v>
      </c>
    </row>
    <row r="21">
      <c r="A21" s="4" t="inlineStr">
        <is>
          <t>Balance</t>
        </is>
      </c>
      <c r="B21" s="7" t="n">
        <v>1662457000</v>
      </c>
      <c r="C21" s="7" t="n">
        <v>1495616000</v>
      </c>
    </row>
    <row r="22">
      <c r="A22" s="4" t="inlineStr">
        <is>
          <t>Total carrying value, net</t>
        </is>
      </c>
      <c r="B22" s="7" t="n">
        <v>1643979000</v>
      </c>
      <c r="C22" s="7" t="n">
        <v>1475241000</v>
      </c>
    </row>
    <row r="23">
      <c r="A23" s="4" t="inlineStr">
        <is>
          <t>VIE | Fx contracts - EUR | Line of Credit | Barclays Securitization</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Count | contract</t>
        </is>
      </c>
      <c r="B25" s="6" t="n">
        <v>6</v>
      </c>
      <c r="C25" s="6" t="n">
        <v>5</v>
      </c>
    </row>
    <row r="26">
      <c r="A26" s="4" t="inlineStr">
        <is>
          <t>Balance</t>
        </is>
      </c>
      <c r="B26" s="7" t="n">
        <v>1021272000</v>
      </c>
      <c r="C26" s="7" t="n">
        <v>752531000</v>
      </c>
    </row>
    <row r="27">
      <c r="A27" s="4" t="inlineStr">
        <is>
          <t>Total carrying value, net</t>
        </is>
      </c>
      <c r="B27" s="7" t="n">
        <v>1012987000</v>
      </c>
      <c r="C27" s="7" t="n">
        <v>747240000</v>
      </c>
    </row>
    <row r="28">
      <c r="A28" s="4" t="inlineStr">
        <is>
          <t>VIE | SEK | Line of Credit | Barclays Securitization</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Count | contract</t>
        </is>
      </c>
      <c r="B30" s="6" t="n">
        <v>1</v>
      </c>
      <c r="C30" s="6" t="n">
        <v>1</v>
      </c>
    </row>
    <row r="31">
      <c r="A31" s="4" t="inlineStr">
        <is>
          <t>Balance</t>
        </is>
      </c>
      <c r="B31" s="7" t="n">
        <v>248088000</v>
      </c>
      <c r="C31" s="7" t="n">
        <v>248064000</v>
      </c>
    </row>
    <row r="32">
      <c r="A32" s="4" t="inlineStr">
        <is>
          <t>Total carrying value, net</t>
        </is>
      </c>
      <c r="B32" s="7" t="n">
        <v>246220000</v>
      </c>
      <c r="C32" s="7" t="n">
        <v>245714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3" customWidth="1" min="7" max="7"/>
    <col width="22" customWidth="1" min="8" max="8"/>
    <col width="22" customWidth="1" min="9" max="9"/>
  </cols>
  <sheetData>
    <row r="1">
      <c r="A1" s="1" t="inlineStr">
        <is>
          <t>Secured Debt Arrangements, Net - Assets Under Barclays Private Securitization (Details) kr in Thousands, $ in Thousands, € in Millions, £ in Millions</t>
        </is>
      </c>
      <c r="B1" s="2" t="inlineStr">
        <is>
          <t>12 Months Ended</t>
        </is>
      </c>
    </row>
    <row r="2">
      <c r="B2" s="2" t="inlineStr">
        <is>
          <t>Dec. 31, 2023 USD ($)</t>
        </is>
      </c>
      <c r="C2" s="2" t="inlineStr">
        <is>
          <t>Dec. 31, 2023 SEK (kr)</t>
        </is>
      </c>
      <c r="D2" s="2" t="inlineStr">
        <is>
          <t>Dec. 31, 2023 GBP (£)</t>
        </is>
      </c>
      <c r="E2" s="2" t="inlineStr">
        <is>
          <t>Dec. 31, 2023 EUR (€)</t>
        </is>
      </c>
      <c r="F2" s="2" t="inlineStr">
        <is>
          <t>Dec. 31, 2022 USD ($)</t>
        </is>
      </c>
      <c r="G2" s="2" t="inlineStr">
        <is>
          <t>Dec. 31, 2022 SEK (kr)</t>
        </is>
      </c>
      <c r="H2" s="2" t="inlineStr">
        <is>
          <t>Dec. 31, 2022 GBP (£)</t>
        </is>
      </c>
      <c r="I2" s="2" t="inlineStr">
        <is>
          <t>Dec. 31,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ility feature, period</t>
        </is>
      </c>
      <c r="B4" s="4" t="inlineStr">
        <is>
          <t>1 yea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orrowings outstanding</t>
        </is>
      </c>
      <c r="B7" s="7" t="n">
        <v>5538476</v>
      </c>
      <c r="C7" s="4" t="inlineStr">
        <is>
          <t xml:space="preserve"> </t>
        </is>
      </c>
      <c r="D7" s="4" t="inlineStr">
        <is>
          <t xml:space="preserve"> </t>
        </is>
      </c>
      <c r="E7" s="4" t="inlineStr">
        <is>
          <t xml:space="preserve"> </t>
        </is>
      </c>
      <c r="F7" s="7" t="n">
        <v>5296825</v>
      </c>
      <c r="G7" s="4" t="inlineStr">
        <is>
          <t xml:space="preserve"> </t>
        </is>
      </c>
      <c r="H7" s="4" t="inlineStr">
        <is>
          <t xml:space="preserve"> </t>
        </is>
      </c>
      <c r="I7" s="4" t="inlineStr">
        <is>
          <t xml:space="preserve"> </t>
        </is>
      </c>
    </row>
    <row r="8">
      <c r="A8" s="4" t="inlineStr">
        <is>
          <t>Barclays Securitization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rrowings outstanding</t>
        </is>
      </c>
      <c r="B10" s="4" t="inlineStr">
        <is>
          <t xml:space="preserve"> </t>
        </is>
      </c>
      <c r="C10" s="17" t="n">
        <v>2000000</v>
      </c>
      <c r="D10" s="11" t="n">
        <v>969.9</v>
      </c>
      <c r="E10" s="13" t="n">
        <v>655.8</v>
      </c>
      <c r="F10" s="4" t="inlineStr">
        <is>
          <t xml:space="preserve"> </t>
        </is>
      </c>
      <c r="G10" s="17" t="n">
        <v>2100000</v>
      </c>
      <c r="H10" s="11" t="n">
        <v>931.4</v>
      </c>
      <c r="I10" s="13" t="n">
        <v>491.6</v>
      </c>
    </row>
    <row r="11">
      <c r="A11" s="4" t="inlineStr">
        <is>
          <t>VIE | Barclays Securitization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orrowings outstanding</t>
        </is>
      </c>
      <c r="B13" s="6" t="n">
        <v>2157157</v>
      </c>
      <c r="C13" s="4" t="inlineStr">
        <is>
          <t xml:space="preserve"> </t>
        </is>
      </c>
      <c r="D13" s="4" t="inlineStr">
        <is>
          <t xml:space="preserve"> </t>
        </is>
      </c>
      <c r="E13" s="4" t="inlineStr">
        <is>
          <t xml:space="preserve"> </t>
        </is>
      </c>
      <c r="F13" s="6" t="n">
        <v>1850076</v>
      </c>
      <c r="G13" s="4" t="inlineStr">
        <is>
          <t xml:space="preserve"> </t>
        </is>
      </c>
      <c r="H13" s="4" t="inlineStr">
        <is>
          <t xml:space="preserve"> </t>
        </is>
      </c>
      <c r="I13" s="4" t="inlineStr">
        <is>
          <t xml:space="preserve"> </t>
        </is>
      </c>
    </row>
    <row r="14">
      <c r="A14" s="4" t="inlineStr">
        <is>
          <t>Weighted Average | VIE | Barclays Securitization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orrowings outstanding</t>
        </is>
      </c>
      <c r="B16" s="6" t="n">
        <v>2157157</v>
      </c>
      <c r="C16" s="4" t="inlineStr">
        <is>
          <t xml:space="preserve"> </t>
        </is>
      </c>
      <c r="D16" s="4" t="inlineStr">
        <is>
          <t xml:space="preserve"> </t>
        </is>
      </c>
      <c r="E16" s="4" t="inlineStr">
        <is>
          <t xml:space="preserve"> </t>
        </is>
      </c>
      <c r="F16" s="6" t="n">
        <v>1850076</v>
      </c>
      <c r="G16" s="4" t="inlineStr">
        <is>
          <t xml:space="preserve"> </t>
        </is>
      </c>
      <c r="H16" s="4" t="inlineStr">
        <is>
          <t xml:space="preserve"> </t>
        </is>
      </c>
      <c r="I16" s="4" t="inlineStr">
        <is>
          <t xml:space="preserve"> </t>
        </is>
      </c>
    </row>
    <row r="17">
      <c r="A17" s="4" t="inlineStr">
        <is>
          <t>Weighted Average | VIE | Fx contracts - GBP | Barclays Securitization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ings outstanding</t>
        </is>
      </c>
      <c r="B19" s="6" t="n">
        <v>1234740</v>
      </c>
      <c r="C19" s="4" t="inlineStr">
        <is>
          <t xml:space="preserve"> </t>
        </is>
      </c>
      <c r="D19" s="4" t="inlineStr">
        <is>
          <t xml:space="preserve"> </t>
        </is>
      </c>
      <c r="E19" s="4" t="inlineStr">
        <is>
          <t xml:space="preserve"> </t>
        </is>
      </c>
      <c r="F19" s="6" t="n">
        <v>1125420</v>
      </c>
      <c r="G19" s="4" t="inlineStr">
        <is>
          <t xml:space="preserve"> </t>
        </is>
      </c>
      <c r="H19" s="4" t="inlineStr">
        <is>
          <t xml:space="preserve"> </t>
        </is>
      </c>
      <c r="I19" s="4" t="inlineStr">
        <is>
          <t xml:space="preserve"> </t>
        </is>
      </c>
    </row>
    <row r="20">
      <c r="A20" s="4" t="inlineStr">
        <is>
          <t>Weighted Average | VIE | Fx contracts - EUR | Barclays Securitization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ings outstanding</t>
        </is>
      </c>
      <c r="B22" s="7" t="n">
        <v>723947</v>
      </c>
      <c r="C22" s="4" t="inlineStr">
        <is>
          <t xml:space="preserve"> </t>
        </is>
      </c>
      <c r="D22" s="4" t="inlineStr">
        <is>
          <t xml:space="preserve"> </t>
        </is>
      </c>
      <c r="E22" s="4" t="inlineStr">
        <is>
          <t xml:space="preserve"> </t>
        </is>
      </c>
      <c r="F22" s="7" t="n">
        <v>526204</v>
      </c>
      <c r="G22" s="4" t="inlineStr">
        <is>
          <t xml:space="preserve"> </t>
        </is>
      </c>
      <c r="H22" s="4" t="inlineStr">
        <is>
          <t xml:space="preserve"> </t>
        </is>
      </c>
      <c r="I22" s="4" t="inlineStr">
        <is>
          <t xml:space="preserve"> </t>
        </is>
      </c>
    </row>
    <row r="23">
      <c r="A23" s="4" t="inlineStr">
        <is>
          <t>Weighted Average | VIE | SEK | Barclays Securitization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orrowings outstanding | kr</t>
        </is>
      </c>
      <c r="B25" s="4" t="inlineStr">
        <is>
          <t xml:space="preserve"> </t>
        </is>
      </c>
      <c r="C25" s="17" t="n">
        <v>198470</v>
      </c>
      <c r="D25" s="4" t="inlineStr">
        <is>
          <t xml:space="preserve"> </t>
        </is>
      </c>
      <c r="E25" s="4" t="inlineStr">
        <is>
          <t xml:space="preserve"> </t>
        </is>
      </c>
      <c r="F25" s="4" t="inlineStr">
        <is>
          <t xml:space="preserve"> </t>
        </is>
      </c>
      <c r="G25" s="17" t="n">
        <v>198452</v>
      </c>
      <c r="H25" s="4" t="inlineStr">
        <is>
          <t xml:space="preserve"> </t>
        </is>
      </c>
      <c r="I25" s="4" t="inlineStr">
        <is>
          <t xml:space="preserve"> </t>
        </is>
      </c>
    </row>
  </sheetData>
  <mergeCells count="3">
    <mergeCell ref="A1:A2"/>
    <mergeCell ref="C1:E1"/>
    <mergeCell ref="F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cured Debt Arrangements, Net - Schedule of Assets and Liabilities (Details) - USD ($) $ in Thousands</t>
        </is>
      </c>
      <c r="C1" s="2" t="inlineStr">
        <is>
          <t>Dec. 31, 2023</t>
        </is>
      </c>
      <c r="D1" s="2" t="inlineStr">
        <is>
          <t>Dec. 31, 2022</t>
        </is>
      </c>
      <c r="E1" s="2" t="inlineStr">
        <is>
          <t>Dec. 31, 2021</t>
        </is>
      </c>
    </row>
    <row r="2">
      <c r="A2" s="3" t="inlineStr">
        <is>
          <t>Assets:</t>
        </is>
      </c>
      <c r="C2" s="4" t="inlineStr">
        <is>
          <t xml:space="preserve"> </t>
        </is>
      </c>
      <c r="D2" s="4" t="inlineStr">
        <is>
          <t xml:space="preserve"> </t>
        </is>
      </c>
      <c r="E2" s="4" t="inlineStr">
        <is>
          <t xml:space="preserve"> </t>
        </is>
      </c>
    </row>
    <row r="3">
      <c r="A3" s="4" t="inlineStr">
        <is>
          <t>Cash and cash equivalents</t>
        </is>
      </c>
      <c r="C3" s="7" t="n">
        <v>225438</v>
      </c>
      <c r="D3" s="7" t="n">
        <v>222030</v>
      </c>
      <c r="E3" s="4" t="inlineStr">
        <is>
          <t xml:space="preserve"> </t>
        </is>
      </c>
    </row>
    <row r="4">
      <c r="A4" s="4" t="inlineStr">
        <is>
          <t>Carrying value, net</t>
        </is>
      </c>
      <c r="C4" s="6" t="n">
        <v>8358093</v>
      </c>
      <c r="D4" s="6" t="n">
        <v>8681990</v>
      </c>
      <c r="E4" s="4" t="inlineStr">
        <is>
          <t xml:space="preserve"> </t>
        </is>
      </c>
    </row>
    <row r="5">
      <c r="A5" s="4" t="inlineStr">
        <is>
          <t>Other assets</t>
        </is>
      </c>
      <c r="C5" s="6" t="n">
        <v>85623</v>
      </c>
      <c r="D5" s="6" t="n">
        <v>70607</v>
      </c>
      <c r="E5" s="4" t="inlineStr">
        <is>
          <t xml:space="preserve"> </t>
        </is>
      </c>
    </row>
    <row r="6">
      <c r="A6" s="4" t="inlineStr">
        <is>
          <t>Total Assets</t>
        </is>
      </c>
      <c r="C6" s="6" t="n">
        <v>9296730</v>
      </c>
      <c r="D6" s="6" t="n">
        <v>9568352</v>
      </c>
      <c r="E6" s="4" t="inlineStr">
        <is>
          <t xml:space="preserve"> </t>
        </is>
      </c>
    </row>
    <row r="7">
      <c r="A7" s="3" t="inlineStr">
        <is>
          <t>Liabilities:</t>
        </is>
      </c>
      <c r="C7" s="4" t="inlineStr">
        <is>
          <t xml:space="preserve"> </t>
        </is>
      </c>
      <c r="D7" s="4" t="inlineStr">
        <is>
          <t xml:space="preserve"> </t>
        </is>
      </c>
      <c r="E7" s="4" t="inlineStr">
        <is>
          <t xml:space="preserve"> </t>
        </is>
      </c>
    </row>
    <row r="8">
      <c r="A8" s="4" t="inlineStr">
        <is>
          <t>Total Liabilities</t>
        </is>
      </c>
      <c r="C8" s="6" t="n">
        <v>7087997</v>
      </c>
      <c r="D8" s="6" t="n">
        <v>7213848</v>
      </c>
      <c r="E8" s="4" t="inlineStr">
        <is>
          <t xml:space="preserve"> </t>
        </is>
      </c>
    </row>
    <row r="9">
      <c r="A9" s="4" t="inlineStr">
        <is>
          <t>Allowance reserve</t>
        </is>
      </c>
      <c r="C9" s="6" t="n">
        <v>26482</v>
      </c>
      <c r="D9" s="6" t="n">
        <v>26224</v>
      </c>
      <c r="E9" s="4" t="inlineStr">
        <is>
          <t xml:space="preserve"> </t>
        </is>
      </c>
    </row>
    <row r="10">
      <c r="A10" s="4" t="inlineStr">
        <is>
          <t>Off-balance sheet, credit loss, liability</t>
        </is>
      </c>
      <c r="C10" s="6" t="n">
        <v>4017</v>
      </c>
      <c r="D10" s="6" t="n">
        <v>4347</v>
      </c>
      <c r="E10" s="7" t="n">
        <v>3106</v>
      </c>
    </row>
    <row r="11">
      <c r="A11" s="4" t="inlineStr">
        <is>
          <t>Commercial Mortgage Portfolio Segment</t>
        </is>
      </c>
      <c r="C11" s="4" t="inlineStr">
        <is>
          <t xml:space="preserve"> </t>
        </is>
      </c>
      <c r="D11" s="4" t="inlineStr">
        <is>
          <t xml:space="preserve"> </t>
        </is>
      </c>
      <c r="E11" s="4" t="inlineStr">
        <is>
          <t xml:space="preserve"> </t>
        </is>
      </c>
    </row>
    <row r="12">
      <c r="A12" s="3" t="inlineStr">
        <is>
          <t>Assets:</t>
        </is>
      </c>
      <c r="C12" s="4" t="inlineStr">
        <is>
          <t xml:space="preserve"> </t>
        </is>
      </c>
      <c r="D12" s="4" t="inlineStr">
        <is>
          <t xml:space="preserve"> </t>
        </is>
      </c>
      <c r="E12" s="4" t="inlineStr">
        <is>
          <t xml:space="preserve"> </t>
        </is>
      </c>
    </row>
    <row r="13">
      <c r="A13" s="4" t="inlineStr">
        <is>
          <t>Carrying value, net</t>
        </is>
      </c>
      <c r="B13" s="4" t="inlineStr">
        <is>
          <t>[1],[2]</t>
        </is>
      </c>
      <c r="C13" s="6" t="n">
        <v>7925359</v>
      </c>
      <c r="D13" s="6" t="n">
        <v>8121109</v>
      </c>
      <c r="E13" s="4" t="inlineStr">
        <is>
          <t xml:space="preserve"> </t>
        </is>
      </c>
    </row>
    <row r="14">
      <c r="A14" s="3" t="inlineStr">
        <is>
          <t>Liabilities:</t>
        </is>
      </c>
      <c r="C14" s="4" t="inlineStr">
        <is>
          <t xml:space="preserve"> </t>
        </is>
      </c>
      <c r="D14" s="4" t="inlineStr">
        <is>
          <t xml:space="preserve"> </t>
        </is>
      </c>
      <c r="E14" s="4" t="inlineStr">
        <is>
          <t xml:space="preserve"> </t>
        </is>
      </c>
    </row>
    <row r="15">
      <c r="A15" s="4" t="inlineStr">
        <is>
          <t>Allowance reserve</t>
        </is>
      </c>
      <c r="C15" s="6" t="n">
        <v>25723</v>
      </c>
      <c r="D15" s="6" t="n">
        <v>22848</v>
      </c>
      <c r="E15" s="4" t="inlineStr">
        <is>
          <t xml:space="preserve"> </t>
        </is>
      </c>
    </row>
    <row r="16">
      <c r="A16" s="4" t="inlineStr">
        <is>
          <t>VIE</t>
        </is>
      </c>
      <c r="C16" s="4" t="inlineStr">
        <is>
          <t xml:space="preserve"> </t>
        </is>
      </c>
      <c r="D16" s="4" t="inlineStr">
        <is>
          <t xml:space="preserve"> </t>
        </is>
      </c>
      <c r="E16" s="4" t="inlineStr">
        <is>
          <t xml:space="preserve"> </t>
        </is>
      </c>
    </row>
    <row r="17">
      <c r="A17" s="3" t="inlineStr">
        <is>
          <t>Assets:</t>
        </is>
      </c>
      <c r="C17" s="4" t="inlineStr">
        <is>
          <t xml:space="preserve"> </t>
        </is>
      </c>
      <c r="D17" s="4" t="inlineStr">
        <is>
          <t xml:space="preserve"> </t>
        </is>
      </c>
      <c r="E17" s="4" t="inlineStr">
        <is>
          <t xml:space="preserve"> </t>
        </is>
      </c>
    </row>
    <row r="18">
      <c r="A18" s="4" t="inlineStr">
        <is>
          <t>Cash and cash equivalents</t>
        </is>
      </c>
      <c r="C18" s="6" t="n">
        <v>924</v>
      </c>
      <c r="D18" s="6" t="n">
        <v>758</v>
      </c>
      <c r="E18" s="4" t="inlineStr">
        <is>
          <t xml:space="preserve"> </t>
        </is>
      </c>
    </row>
    <row r="19">
      <c r="A19" s="4" t="inlineStr">
        <is>
          <t>Carrying value, net</t>
        </is>
      </c>
      <c r="C19" s="6" t="n">
        <v>2903186</v>
      </c>
      <c r="D19" s="6" t="n">
        <v>2468195</v>
      </c>
      <c r="E19" s="4" t="inlineStr">
        <is>
          <t xml:space="preserve"> </t>
        </is>
      </c>
    </row>
    <row r="20">
      <c r="A20" s="4" t="inlineStr">
        <is>
          <t>Other assets</t>
        </is>
      </c>
      <c r="C20" s="6" t="n">
        <v>41180</v>
      </c>
      <c r="D20" s="6" t="n">
        <v>30992</v>
      </c>
      <c r="E20" s="4" t="inlineStr">
        <is>
          <t xml:space="preserve"> </t>
        </is>
      </c>
    </row>
    <row r="21">
      <c r="A21" s="4" t="inlineStr">
        <is>
          <t>Total Assets</t>
        </is>
      </c>
      <c r="C21" s="6" t="n">
        <v>2945290</v>
      </c>
      <c r="D21" s="6" t="n">
        <v>2499945</v>
      </c>
      <c r="E21" s="4" t="inlineStr">
        <is>
          <t xml:space="preserve"> </t>
        </is>
      </c>
    </row>
    <row r="22">
      <c r="A22" s="3" t="inlineStr">
        <is>
          <t>Liabilities:</t>
        </is>
      </c>
      <c r="C22" s="4" t="inlineStr">
        <is>
          <t xml:space="preserve"> </t>
        </is>
      </c>
      <c r="D22" s="4" t="inlineStr">
        <is>
          <t xml:space="preserve"> </t>
        </is>
      </c>
      <c r="E22" s="4" t="inlineStr">
        <is>
          <t xml:space="preserve"> </t>
        </is>
      </c>
    </row>
    <row r="23">
      <c r="A23" s="4" t="inlineStr">
        <is>
          <t>Secured debt arrangements, net (net of deferred financing costs of $2.0 million and $2.3 million in 2023 and 2022, respectively)</t>
        </is>
      </c>
      <c r="C23" s="6" t="n">
        <v>2155197</v>
      </c>
      <c r="D23" s="6" t="n">
        <v>1847799</v>
      </c>
      <c r="E23" s="4" t="inlineStr">
        <is>
          <t xml:space="preserve"> </t>
        </is>
      </c>
    </row>
    <row r="24">
      <c r="A24" s="4" t="inlineStr">
        <is>
          <t>Accounts payable, accrued expenses and other liabilities</t>
        </is>
      </c>
      <c r="C24" s="6" t="n">
        <v>9083</v>
      </c>
      <c r="D24" s="6" t="n">
        <v>8814</v>
      </c>
      <c r="E24" s="4" t="inlineStr">
        <is>
          <t xml:space="preserve"> </t>
        </is>
      </c>
    </row>
    <row r="25">
      <c r="A25" s="4" t="inlineStr">
        <is>
          <t>Total Liabilities</t>
        </is>
      </c>
      <c r="C25" s="6" t="n">
        <v>2164280</v>
      </c>
      <c r="D25" s="6" t="n">
        <v>1856613</v>
      </c>
      <c r="E25" s="4" t="inlineStr">
        <is>
          <t xml:space="preserve"> </t>
        </is>
      </c>
    </row>
    <row r="26">
      <c r="A26" s="4" t="inlineStr">
        <is>
          <t>Deferred financing costs</t>
        </is>
      </c>
      <c r="C26" s="6" t="n">
        <v>2000</v>
      </c>
      <c r="D26" s="6" t="n">
        <v>2300</v>
      </c>
      <c r="E26" s="4" t="inlineStr">
        <is>
          <t xml:space="preserve"> </t>
        </is>
      </c>
    </row>
    <row r="27">
      <c r="A27" s="4" t="inlineStr">
        <is>
          <t>VIE | Commercial Mortgage Portfolio Segment</t>
        </is>
      </c>
      <c r="C27" s="4" t="inlineStr">
        <is>
          <t xml:space="preserve"> </t>
        </is>
      </c>
      <c r="D27" s="4" t="inlineStr">
        <is>
          <t xml:space="preserve"> </t>
        </is>
      </c>
      <c r="E27" s="4" t="inlineStr">
        <is>
          <t xml:space="preserve"> </t>
        </is>
      </c>
    </row>
    <row r="28">
      <c r="A28" s="3" t="inlineStr">
        <is>
          <t>Liabilities:</t>
        </is>
      </c>
      <c r="C28" s="4" t="inlineStr">
        <is>
          <t xml:space="preserve"> </t>
        </is>
      </c>
      <c r="D28" s="4" t="inlineStr">
        <is>
          <t xml:space="preserve"> </t>
        </is>
      </c>
      <c r="E28" s="4" t="inlineStr">
        <is>
          <t xml:space="preserve"> </t>
        </is>
      </c>
    </row>
    <row r="29">
      <c r="A29" s="4" t="inlineStr">
        <is>
          <t>Allowance reserve</t>
        </is>
      </c>
      <c r="C29" s="6" t="n">
        <v>8300</v>
      </c>
      <c r="D29" s="6" t="n">
        <v>8200</v>
      </c>
      <c r="E29" s="4" t="inlineStr">
        <is>
          <t xml:space="preserve"> </t>
        </is>
      </c>
    </row>
    <row r="30">
      <c r="A30" s="4" t="inlineStr">
        <is>
          <t>Off-balance sheet, credit loss, liability</t>
        </is>
      </c>
      <c r="C30" s="7" t="n">
        <v>2500</v>
      </c>
      <c r="D30" s="7" t="n">
        <v>2900</v>
      </c>
      <c r="E30" s="4" t="inlineStr">
        <is>
          <t xml:space="preserve"> </t>
        </is>
      </c>
    </row>
    <row r="31"/>
    <row r="32">
      <c r="A32" s="4" t="inlineStr">
        <is>
          <t>[1]Includes $7,705,491 and $7,482,658 pledged</t>
        </is>
      </c>
    </row>
  </sheetData>
  <mergeCells count="3">
    <mergeCell ref="A1:B1"/>
    <mergeCell ref="A31:D31"/>
    <mergeCell ref="A32:D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34" customWidth="1" min="3" max="3"/>
    <col width="16" customWidth="1" min="4" max="4"/>
    <col width="13" customWidth="1" min="5" max="5"/>
    <col width="27" customWidth="1" min="6" max="6"/>
    <col width="61" customWidth="1" min="7" max="7"/>
    <col width="20" customWidth="1" min="8" max="8"/>
    <col width="54" customWidth="1" min="9" max="9"/>
  </cols>
  <sheetData>
    <row r="1">
      <c r="A1" s="1" t="inlineStr">
        <is>
          <t>Consolidated Statement of Changes in Stockholders’ Equity - USD ($) $ in Thousands</t>
        </is>
      </c>
      <c r="B1" s="2" t="inlineStr">
        <is>
          <t>Total</t>
        </is>
      </c>
      <c r="C1" s="2" t="inlineStr">
        <is>
          <t>Adjustment due to Adoption of ASU</t>
        </is>
      </c>
      <c r="D1" s="2" t="inlineStr">
        <is>
          <t>Preferred Stock</t>
        </is>
      </c>
      <c r="E1" s="2" t="inlineStr">
        <is>
          <t>Common Stock</t>
        </is>
      </c>
      <c r="F1" s="2" t="inlineStr">
        <is>
          <t>Additional Paid-In-Capital</t>
        </is>
      </c>
      <c r="G1" s="2" t="inlineStr">
        <is>
          <t>Additional Paid-In-Capital Adjustment due to Adoption of ASU</t>
        </is>
      </c>
      <c r="H1" s="2" t="inlineStr">
        <is>
          <t>Accumulated Deficit</t>
        </is>
      </c>
      <c r="I1" s="2" t="inlineStr">
        <is>
          <t>Accumulated Deficit Adjustment due to Adoption of ASU</t>
        </is>
      </c>
    </row>
    <row r="2">
      <c r="A2" s="4" t="inlineStr">
        <is>
          <t>Stockholders' equity, beginning balance (in shares) at Dec. 31, 2020</t>
        </is>
      </c>
      <c r="B2" s="4" t="inlineStr">
        <is>
          <t xml:space="preserve"> </t>
        </is>
      </c>
      <c r="C2" s="4" t="inlineStr">
        <is>
          <t xml:space="preserve"> </t>
        </is>
      </c>
      <c r="D2" s="6" t="n">
        <v>677039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holders' equity, beginning balance at Dec. 31, 2020</t>
        </is>
      </c>
      <c r="B3" s="7" t="n">
        <v>2270529</v>
      </c>
      <c r="C3" s="4" t="inlineStr">
        <is>
          <t xml:space="preserve"> </t>
        </is>
      </c>
      <c r="D3" s="7" t="n">
        <v>68</v>
      </c>
      <c r="E3" s="7" t="n">
        <v>1393</v>
      </c>
      <c r="F3" s="7" t="n">
        <v>2707792</v>
      </c>
      <c r="G3" s="4" t="inlineStr">
        <is>
          <t xml:space="preserve"> </t>
        </is>
      </c>
      <c r="H3" s="7" t="n">
        <v>-438724</v>
      </c>
      <c r="I3" s="4" t="inlineStr">
        <is>
          <t xml:space="preserve"> </t>
        </is>
      </c>
    </row>
    <row r="4">
      <c r="A4" s="4" t="inlineStr">
        <is>
          <t>Stockholders' equity, beginning balance (in shares) at Dec. 31, 2020</t>
        </is>
      </c>
      <c r="B4" s="4" t="inlineStr">
        <is>
          <t xml:space="preserve"> </t>
        </is>
      </c>
      <c r="C4" s="4" t="inlineStr">
        <is>
          <t xml:space="preserve"> </t>
        </is>
      </c>
      <c r="D4" s="4" t="inlineStr">
        <is>
          <t xml:space="preserve"> </t>
        </is>
      </c>
      <c r="E4" s="6" t="n">
        <v>139295867</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delivered (in shares)</t>
        </is>
      </c>
      <c r="B6" s="4" t="inlineStr">
        <is>
          <t xml:space="preserve"> </t>
        </is>
      </c>
      <c r="C6" s="4" t="inlineStr">
        <is>
          <t xml:space="preserve"> </t>
        </is>
      </c>
      <c r="D6" s="4" t="inlineStr">
        <is>
          <t xml:space="preserve"> </t>
        </is>
      </c>
      <c r="E6" s="6" t="n">
        <v>598193</v>
      </c>
      <c r="F6" s="4" t="inlineStr">
        <is>
          <t xml:space="preserve"> </t>
        </is>
      </c>
      <c r="G6" s="4" t="inlineStr">
        <is>
          <t xml:space="preserve"> </t>
        </is>
      </c>
      <c r="H6" s="4" t="inlineStr">
        <is>
          <t xml:space="preserve"> </t>
        </is>
      </c>
      <c r="I6" s="4" t="inlineStr">
        <is>
          <t xml:space="preserve"> </t>
        </is>
      </c>
    </row>
    <row r="7">
      <c r="A7" s="4" t="inlineStr">
        <is>
          <t>Capital increase (decrease) related to Equity Incentive Plan</t>
        </is>
      </c>
      <c r="B7" s="6" t="n">
        <v>13355</v>
      </c>
      <c r="C7" s="4" t="inlineStr">
        <is>
          <t xml:space="preserve"> </t>
        </is>
      </c>
      <c r="D7" s="4" t="inlineStr">
        <is>
          <t xml:space="preserve"> </t>
        </is>
      </c>
      <c r="E7" s="7" t="n">
        <v>6</v>
      </c>
      <c r="F7" s="6" t="n">
        <v>13349</v>
      </c>
      <c r="G7" s="4" t="inlineStr">
        <is>
          <t xml:space="preserve"> </t>
        </is>
      </c>
      <c r="H7" s="4" t="inlineStr">
        <is>
          <t xml:space="preserve"> </t>
        </is>
      </c>
      <c r="I7" s="4" t="inlineStr">
        <is>
          <t xml:space="preserve"> </t>
        </is>
      </c>
    </row>
    <row r="8">
      <c r="A8" s="4" t="inlineStr">
        <is>
          <t>Offering costs</t>
        </is>
      </c>
      <c r="B8" s="6" t="n">
        <v>-99</v>
      </c>
      <c r="C8" s="4" t="inlineStr">
        <is>
          <t xml:space="preserve"> </t>
        </is>
      </c>
      <c r="D8" s="4" t="inlineStr">
        <is>
          <t xml:space="preserve"> </t>
        </is>
      </c>
      <c r="E8" s="4" t="inlineStr">
        <is>
          <t xml:space="preserve"> </t>
        </is>
      </c>
      <c r="F8" s="6" t="n">
        <v>-99</v>
      </c>
      <c r="G8" s="4" t="inlineStr">
        <is>
          <t xml:space="preserve"> </t>
        </is>
      </c>
      <c r="H8" s="4" t="inlineStr">
        <is>
          <t xml:space="preserve"> </t>
        </is>
      </c>
      <c r="I8" s="4" t="inlineStr">
        <is>
          <t xml:space="preserve"> </t>
        </is>
      </c>
    </row>
    <row r="9">
      <c r="A9" s="4" t="inlineStr">
        <is>
          <t>Repurchase of common stock (in shares)</t>
        </is>
      </c>
      <c r="B9" s="4" t="inlineStr">
        <is>
          <t xml:space="preserve"> </t>
        </is>
      </c>
      <c r="C9" s="4" t="inlineStr">
        <is>
          <t xml:space="preserve"> </t>
        </is>
      </c>
      <c r="D9" s="6" t="n">
        <v>-677039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of common stock</t>
        </is>
      </c>
      <c r="B10" s="6" t="n">
        <v>-68</v>
      </c>
      <c r="C10" s="4" t="inlineStr">
        <is>
          <t xml:space="preserve"> </t>
        </is>
      </c>
      <c r="D10" s="7" t="n">
        <v>-6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Series B-1 Preferred Stock (in shares)</t>
        </is>
      </c>
      <c r="B11" s="4" t="inlineStr">
        <is>
          <t xml:space="preserve"> </t>
        </is>
      </c>
      <c r="C11" s="4" t="inlineStr">
        <is>
          <t xml:space="preserve"> </t>
        </is>
      </c>
      <c r="D11" s="6" t="n">
        <v>677039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Series B-1 Preferred Stock</t>
        </is>
      </c>
      <c r="B12" s="6" t="n">
        <v>68</v>
      </c>
      <c r="C12" s="4" t="inlineStr">
        <is>
          <t xml:space="preserve"> </t>
        </is>
      </c>
      <c r="D12" s="7" t="n">
        <v>6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6" t="n">
        <v>223515</v>
      </c>
      <c r="C13" s="4" t="inlineStr">
        <is>
          <t xml:space="preserve"> </t>
        </is>
      </c>
      <c r="D13" s="4" t="inlineStr">
        <is>
          <t xml:space="preserve"> </t>
        </is>
      </c>
      <c r="E13" s="4" t="inlineStr">
        <is>
          <t xml:space="preserve"> </t>
        </is>
      </c>
      <c r="F13" s="4" t="inlineStr">
        <is>
          <t xml:space="preserve"> </t>
        </is>
      </c>
      <c r="G13" s="4" t="inlineStr">
        <is>
          <t xml:space="preserve"> </t>
        </is>
      </c>
      <c r="H13" s="6" t="n">
        <v>223515</v>
      </c>
      <c r="I13" s="4" t="inlineStr">
        <is>
          <t xml:space="preserve"> </t>
        </is>
      </c>
    </row>
    <row r="14">
      <c r="A14" s="4" t="inlineStr">
        <is>
          <t>Dividends declared on preferred stock</t>
        </is>
      </c>
      <c r="B14" s="6" t="n">
        <v>-12964</v>
      </c>
      <c r="C14" s="4" t="inlineStr">
        <is>
          <t xml:space="preserve"> </t>
        </is>
      </c>
      <c r="D14" s="4" t="inlineStr">
        <is>
          <t xml:space="preserve"> </t>
        </is>
      </c>
      <c r="E14" s="4" t="inlineStr">
        <is>
          <t xml:space="preserve"> </t>
        </is>
      </c>
      <c r="F14" s="4" t="inlineStr">
        <is>
          <t xml:space="preserve"> </t>
        </is>
      </c>
      <c r="G14" s="4" t="inlineStr">
        <is>
          <t xml:space="preserve"> </t>
        </is>
      </c>
      <c r="H14" s="6" t="n">
        <v>-12964</v>
      </c>
      <c r="I14" s="4" t="inlineStr">
        <is>
          <t xml:space="preserve"> </t>
        </is>
      </c>
    </row>
    <row r="15">
      <c r="A15" s="4" t="inlineStr">
        <is>
          <t>Dividends declared on common stock</t>
        </is>
      </c>
      <c r="B15" s="6" t="n">
        <v>-199710</v>
      </c>
      <c r="C15" s="4" t="inlineStr">
        <is>
          <t xml:space="preserve"> </t>
        </is>
      </c>
      <c r="D15" s="4" t="inlineStr">
        <is>
          <t xml:space="preserve"> </t>
        </is>
      </c>
      <c r="E15" s="4" t="inlineStr">
        <is>
          <t xml:space="preserve"> </t>
        </is>
      </c>
      <c r="F15" s="4" t="inlineStr">
        <is>
          <t xml:space="preserve"> </t>
        </is>
      </c>
      <c r="G15" s="4" t="inlineStr">
        <is>
          <t xml:space="preserve"> </t>
        </is>
      </c>
      <c r="H15" s="6" t="n">
        <v>-199710</v>
      </c>
      <c r="I15" s="4" t="inlineStr">
        <is>
          <t xml:space="preserve"> </t>
        </is>
      </c>
    </row>
    <row r="16">
      <c r="A16" s="4" t="inlineStr">
        <is>
          <t>Stockholders' equity, ending balance (in shares) at Dec. 31, 2021</t>
        </is>
      </c>
      <c r="B16" s="4" t="inlineStr">
        <is>
          <t xml:space="preserve"> </t>
        </is>
      </c>
      <c r="C16" s="4" t="inlineStr">
        <is>
          <t xml:space="preserve"> </t>
        </is>
      </c>
      <c r="D16" s="4" t="inlineStr">
        <is>
          <t xml:space="preserve"> </t>
        </is>
      </c>
      <c r="E16" s="6" t="n">
        <v>139894060</v>
      </c>
      <c r="F16" s="4" t="inlineStr">
        <is>
          <t xml:space="preserve"> </t>
        </is>
      </c>
      <c r="G16" s="4" t="inlineStr">
        <is>
          <t xml:space="preserve"> </t>
        </is>
      </c>
      <c r="H16" s="4" t="inlineStr">
        <is>
          <t xml:space="preserve"> </t>
        </is>
      </c>
      <c r="I16" s="4" t="inlineStr">
        <is>
          <t xml:space="preserve"> </t>
        </is>
      </c>
    </row>
    <row r="17">
      <c r="A17" s="4" t="inlineStr">
        <is>
          <t>Stockholders' equity, ending balance at Dec. 31, 2021</t>
        </is>
      </c>
      <c r="B17" s="6" t="n">
        <v>2294626</v>
      </c>
      <c r="C17" s="7" t="n">
        <v>-3416</v>
      </c>
      <c r="D17" s="7" t="n">
        <v>68</v>
      </c>
      <c r="E17" s="7" t="n">
        <v>1399</v>
      </c>
      <c r="F17" s="6" t="n">
        <v>2721042</v>
      </c>
      <c r="G17" s="7" t="n">
        <v>-15408</v>
      </c>
      <c r="H17" s="6" t="n">
        <v>-427883</v>
      </c>
      <c r="I17" s="7" t="n">
        <v>11992</v>
      </c>
    </row>
    <row r="18">
      <c r="A18" s="4" t="inlineStr">
        <is>
          <t>Stockholders' equity, ending balance (in shares) at Dec. 31, 2021</t>
        </is>
      </c>
      <c r="B18" s="4" t="inlineStr">
        <is>
          <t xml:space="preserve"> </t>
        </is>
      </c>
      <c r="C18" s="4" t="inlineStr">
        <is>
          <t xml:space="preserve"> </t>
        </is>
      </c>
      <c r="D18" s="6" t="n">
        <v>6770393</v>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delivered (in shares)</t>
        </is>
      </c>
      <c r="B20" s="4" t="inlineStr">
        <is>
          <t xml:space="preserve"> </t>
        </is>
      </c>
      <c r="C20" s="4" t="inlineStr">
        <is>
          <t xml:space="preserve"> </t>
        </is>
      </c>
      <c r="D20" s="4" t="inlineStr">
        <is>
          <t xml:space="preserve"> </t>
        </is>
      </c>
      <c r="E20" s="6" t="n">
        <v>701935</v>
      </c>
      <c r="F20" s="4" t="inlineStr">
        <is>
          <t xml:space="preserve"> </t>
        </is>
      </c>
      <c r="G20" s="4" t="inlineStr">
        <is>
          <t xml:space="preserve"> </t>
        </is>
      </c>
      <c r="H20" s="4" t="inlineStr">
        <is>
          <t xml:space="preserve"> </t>
        </is>
      </c>
      <c r="I20" s="4" t="inlineStr">
        <is>
          <t xml:space="preserve"> </t>
        </is>
      </c>
    </row>
    <row r="21">
      <c r="A21" s="4" t="inlineStr">
        <is>
          <t>Capital increase (decrease) related to Equity Incentive Plan</t>
        </is>
      </c>
      <c r="B21" s="6" t="n">
        <v>11280</v>
      </c>
      <c r="C21" s="4" t="inlineStr">
        <is>
          <t xml:space="preserve"> </t>
        </is>
      </c>
      <c r="D21" s="4" t="inlineStr">
        <is>
          <t xml:space="preserve"> </t>
        </is>
      </c>
      <c r="E21" s="7" t="n">
        <v>7</v>
      </c>
      <c r="F21" s="6" t="n">
        <v>11273</v>
      </c>
      <c r="G21" s="4" t="inlineStr">
        <is>
          <t xml:space="preserve"> </t>
        </is>
      </c>
      <c r="H21" s="4" t="inlineStr">
        <is>
          <t xml:space="preserve"> </t>
        </is>
      </c>
      <c r="I21" s="4" t="inlineStr">
        <is>
          <t xml:space="preserve"> </t>
        </is>
      </c>
    </row>
    <row r="22">
      <c r="A22" s="4" t="inlineStr">
        <is>
          <t>Net income (loss)</t>
        </is>
      </c>
      <c r="B22" s="6" t="n">
        <v>265232</v>
      </c>
      <c r="C22" s="4" t="inlineStr">
        <is>
          <t xml:space="preserve"> </t>
        </is>
      </c>
      <c r="D22" s="4" t="inlineStr">
        <is>
          <t xml:space="preserve"> </t>
        </is>
      </c>
      <c r="E22" s="4" t="inlineStr">
        <is>
          <t xml:space="preserve"> </t>
        </is>
      </c>
      <c r="F22" s="4" t="inlineStr">
        <is>
          <t xml:space="preserve"> </t>
        </is>
      </c>
      <c r="G22" s="4" t="inlineStr">
        <is>
          <t xml:space="preserve"> </t>
        </is>
      </c>
      <c r="H22" s="6" t="n">
        <v>265232</v>
      </c>
      <c r="I22" s="4" t="inlineStr">
        <is>
          <t xml:space="preserve"> </t>
        </is>
      </c>
    </row>
    <row r="23">
      <c r="A23" s="4" t="inlineStr">
        <is>
          <t>Dividends declared on preferred stock</t>
        </is>
      </c>
      <c r="B23" s="6" t="n">
        <v>-12272</v>
      </c>
      <c r="C23" s="4" t="inlineStr">
        <is>
          <t xml:space="preserve"> </t>
        </is>
      </c>
      <c r="D23" s="4" t="inlineStr">
        <is>
          <t xml:space="preserve"> </t>
        </is>
      </c>
      <c r="E23" s="4" t="inlineStr">
        <is>
          <t xml:space="preserve"> </t>
        </is>
      </c>
      <c r="F23" s="4" t="inlineStr">
        <is>
          <t xml:space="preserve"> </t>
        </is>
      </c>
      <c r="G23" s="4" t="inlineStr">
        <is>
          <t xml:space="preserve"> </t>
        </is>
      </c>
      <c r="H23" s="6" t="n">
        <v>-12272</v>
      </c>
      <c r="I23" s="4" t="inlineStr">
        <is>
          <t xml:space="preserve"> </t>
        </is>
      </c>
    </row>
    <row r="24">
      <c r="A24" s="4" t="inlineStr">
        <is>
          <t>Dividends declared on common stock</t>
        </is>
      </c>
      <c r="B24" s="7" t="n">
        <v>-200946</v>
      </c>
      <c r="C24" s="4" t="inlineStr">
        <is>
          <t xml:space="preserve"> </t>
        </is>
      </c>
      <c r="D24" s="4" t="inlineStr">
        <is>
          <t xml:space="preserve"> </t>
        </is>
      </c>
      <c r="E24" s="4" t="inlineStr">
        <is>
          <t xml:space="preserve"> </t>
        </is>
      </c>
      <c r="F24" s="4" t="inlineStr">
        <is>
          <t xml:space="preserve"> </t>
        </is>
      </c>
      <c r="G24" s="4" t="inlineStr">
        <is>
          <t xml:space="preserve"> </t>
        </is>
      </c>
      <c r="H24" s="6" t="n">
        <v>-200946</v>
      </c>
      <c r="I24" s="4" t="inlineStr">
        <is>
          <t xml:space="preserve"> </t>
        </is>
      </c>
    </row>
    <row r="25">
      <c r="A25" s="4" t="inlineStr">
        <is>
          <t>Stockholders' equity, ending balance (in shares) at Dec. 31, 2022</t>
        </is>
      </c>
      <c r="B25" s="6" t="n">
        <v>140595995</v>
      </c>
      <c r="C25" s="4" t="inlineStr">
        <is>
          <t xml:space="preserve"> </t>
        </is>
      </c>
      <c r="D25" s="4" t="inlineStr">
        <is>
          <t xml:space="preserve"> </t>
        </is>
      </c>
      <c r="E25" s="6" t="n">
        <v>140595995</v>
      </c>
      <c r="F25" s="4" t="inlineStr">
        <is>
          <t xml:space="preserve"> </t>
        </is>
      </c>
      <c r="G25" s="4" t="inlineStr">
        <is>
          <t xml:space="preserve"> </t>
        </is>
      </c>
      <c r="H25" s="4" t="inlineStr">
        <is>
          <t xml:space="preserve"> </t>
        </is>
      </c>
      <c r="I25" s="4" t="inlineStr">
        <is>
          <t xml:space="preserve"> </t>
        </is>
      </c>
    </row>
    <row r="26">
      <c r="A26" s="4" t="inlineStr">
        <is>
          <t>Stockholders' equity, ending balance at Dec. 31, 2022</t>
        </is>
      </c>
      <c r="B26" s="7" t="n">
        <v>2354504</v>
      </c>
      <c r="C26" s="7" t="n">
        <v>-3400</v>
      </c>
      <c r="D26" s="7" t="n">
        <v>68</v>
      </c>
      <c r="E26" s="7" t="n">
        <v>1406</v>
      </c>
      <c r="F26" s="6" t="n">
        <v>2716907</v>
      </c>
      <c r="G26" s="4" t="inlineStr">
        <is>
          <t xml:space="preserve"> </t>
        </is>
      </c>
      <c r="H26" s="6" t="n">
        <v>-363877</v>
      </c>
      <c r="I26" s="4" t="inlineStr">
        <is>
          <t xml:space="preserve"> </t>
        </is>
      </c>
    </row>
    <row r="27">
      <c r="A27" s="4" t="inlineStr">
        <is>
          <t>Stockholders' equity, ending balance (in shares) at Dec. 31, 2022</t>
        </is>
      </c>
      <c r="B27" s="4" t="inlineStr">
        <is>
          <t xml:space="preserve"> </t>
        </is>
      </c>
      <c r="C27" s="4" t="inlineStr">
        <is>
          <t xml:space="preserve"> </t>
        </is>
      </c>
      <c r="D27" s="6" t="n">
        <v>6770393</v>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delivered (in shares)</t>
        </is>
      </c>
      <c r="B29" s="4" t="inlineStr">
        <is>
          <t xml:space="preserve"> </t>
        </is>
      </c>
      <c r="C29" s="4" t="inlineStr">
        <is>
          <t xml:space="preserve"> </t>
        </is>
      </c>
      <c r="D29" s="4" t="inlineStr">
        <is>
          <t xml:space="preserve"> </t>
        </is>
      </c>
      <c r="E29" s="6" t="n">
        <v>762610</v>
      </c>
      <c r="F29" s="4" t="inlineStr">
        <is>
          <t xml:space="preserve"> </t>
        </is>
      </c>
      <c r="G29" s="4" t="inlineStr">
        <is>
          <t xml:space="preserve"> </t>
        </is>
      </c>
      <c r="H29" s="4" t="inlineStr">
        <is>
          <t xml:space="preserve"> </t>
        </is>
      </c>
      <c r="I29" s="4" t="inlineStr">
        <is>
          <t xml:space="preserve"> </t>
        </is>
      </c>
    </row>
    <row r="30">
      <c r="A30" s="4" t="inlineStr">
        <is>
          <t>Capital increase (decrease) related to Equity Incentive Plan</t>
        </is>
      </c>
      <c r="B30" s="6" t="n">
        <v>10589</v>
      </c>
      <c r="C30" s="4" t="inlineStr">
        <is>
          <t xml:space="preserve"> </t>
        </is>
      </c>
      <c r="D30" s="4" t="inlineStr">
        <is>
          <t xml:space="preserve"> </t>
        </is>
      </c>
      <c r="E30" s="7" t="n">
        <v>8</v>
      </c>
      <c r="F30" s="6" t="n">
        <v>10581</v>
      </c>
      <c r="G30" s="4" t="inlineStr">
        <is>
          <t xml:space="preserve"> </t>
        </is>
      </c>
      <c r="H30" s="4" t="inlineStr">
        <is>
          <t xml:space="preserve"> </t>
        </is>
      </c>
      <c r="I30" s="4" t="inlineStr">
        <is>
          <t xml:space="preserve"> </t>
        </is>
      </c>
    </row>
    <row r="31">
      <c r="A31" s="4" t="inlineStr">
        <is>
          <t>Net income (loss)</t>
        </is>
      </c>
      <c r="B31" s="6" t="n">
        <v>58127</v>
      </c>
      <c r="C31" s="4" t="inlineStr">
        <is>
          <t xml:space="preserve"> </t>
        </is>
      </c>
      <c r="D31" s="4" t="inlineStr">
        <is>
          <t xml:space="preserve"> </t>
        </is>
      </c>
      <c r="E31" s="4" t="inlineStr">
        <is>
          <t xml:space="preserve"> </t>
        </is>
      </c>
      <c r="F31" s="4" t="inlineStr">
        <is>
          <t xml:space="preserve"> </t>
        </is>
      </c>
      <c r="G31" s="4" t="inlineStr">
        <is>
          <t xml:space="preserve"> </t>
        </is>
      </c>
      <c r="H31" s="6" t="n">
        <v>58127</v>
      </c>
      <c r="I31" s="4" t="inlineStr">
        <is>
          <t xml:space="preserve"> </t>
        </is>
      </c>
    </row>
    <row r="32">
      <c r="A32" s="4" t="inlineStr">
        <is>
          <t>Dividends declared on preferred stock</t>
        </is>
      </c>
      <c r="B32" s="6" t="n">
        <v>-12272</v>
      </c>
      <c r="C32" s="4" t="inlineStr">
        <is>
          <t xml:space="preserve"> </t>
        </is>
      </c>
      <c r="D32" s="4" t="inlineStr">
        <is>
          <t xml:space="preserve"> </t>
        </is>
      </c>
      <c r="E32" s="4" t="inlineStr">
        <is>
          <t xml:space="preserve"> </t>
        </is>
      </c>
      <c r="F32" s="4" t="inlineStr">
        <is>
          <t xml:space="preserve"> </t>
        </is>
      </c>
      <c r="G32" s="4" t="inlineStr">
        <is>
          <t xml:space="preserve"> </t>
        </is>
      </c>
      <c r="H32" s="6" t="n">
        <v>-12272</v>
      </c>
      <c r="I32" s="4" t="inlineStr">
        <is>
          <t xml:space="preserve"> </t>
        </is>
      </c>
    </row>
    <row r="33">
      <c r="A33" s="4" t="inlineStr">
        <is>
          <t>Dividends declared on common stock</t>
        </is>
      </c>
      <c r="B33" s="7" t="n">
        <v>-202215</v>
      </c>
      <c r="C33" s="4" t="inlineStr">
        <is>
          <t xml:space="preserve"> </t>
        </is>
      </c>
      <c r="D33" s="4" t="inlineStr">
        <is>
          <t xml:space="preserve"> </t>
        </is>
      </c>
      <c r="E33" s="4" t="inlineStr">
        <is>
          <t xml:space="preserve"> </t>
        </is>
      </c>
      <c r="F33" s="4" t="inlineStr">
        <is>
          <t xml:space="preserve"> </t>
        </is>
      </c>
      <c r="G33" s="4" t="inlineStr">
        <is>
          <t xml:space="preserve"> </t>
        </is>
      </c>
      <c r="H33" s="6" t="n">
        <v>-202215</v>
      </c>
      <c r="I33" s="4" t="inlineStr">
        <is>
          <t xml:space="preserve"> </t>
        </is>
      </c>
    </row>
    <row r="34">
      <c r="A34" s="4" t="inlineStr">
        <is>
          <t>Stockholders' equity, ending balance (in shares) at Dec. 31, 2023</t>
        </is>
      </c>
      <c r="B34" s="6" t="n">
        <v>141358605</v>
      </c>
      <c r="C34" s="4" t="inlineStr">
        <is>
          <t xml:space="preserve"> </t>
        </is>
      </c>
      <c r="D34" s="4" t="inlineStr">
        <is>
          <t xml:space="preserve"> </t>
        </is>
      </c>
      <c r="E34" s="6" t="n">
        <v>141358605</v>
      </c>
      <c r="F34" s="4" t="inlineStr">
        <is>
          <t xml:space="preserve"> </t>
        </is>
      </c>
      <c r="G34" s="4" t="inlineStr">
        <is>
          <t xml:space="preserve"> </t>
        </is>
      </c>
      <c r="H34" s="4" t="inlineStr">
        <is>
          <t xml:space="preserve"> </t>
        </is>
      </c>
      <c r="I34" s="4" t="inlineStr">
        <is>
          <t xml:space="preserve"> </t>
        </is>
      </c>
    </row>
    <row r="35">
      <c r="A35" s="4" t="inlineStr">
        <is>
          <t>Stockholders' equity, ending balance at Dec. 31, 2023</t>
        </is>
      </c>
      <c r="B35" s="7" t="n">
        <v>2208733</v>
      </c>
      <c r="C35" s="4" t="inlineStr">
        <is>
          <t xml:space="preserve"> </t>
        </is>
      </c>
      <c r="D35" s="7" t="n">
        <v>68</v>
      </c>
      <c r="E35" s="7" t="n">
        <v>1414</v>
      </c>
      <c r="F35" s="7" t="n">
        <v>2727488</v>
      </c>
      <c r="G35" s="4" t="inlineStr">
        <is>
          <t xml:space="preserve"> </t>
        </is>
      </c>
      <c r="H35" s="7" t="n">
        <v>-520237</v>
      </c>
      <c r="I35" s="4" t="inlineStr">
        <is>
          <t xml:space="preserve"> </t>
        </is>
      </c>
    </row>
    <row r="36">
      <c r="A36" s="4" t="inlineStr">
        <is>
          <t>Stockholders' equity, ending balance (in shares) at Dec. 31, 2023</t>
        </is>
      </c>
      <c r="B36" s="4" t="inlineStr">
        <is>
          <t xml:space="preserve"> </t>
        </is>
      </c>
      <c r="C36" s="4" t="inlineStr">
        <is>
          <t xml:space="preserve"> </t>
        </is>
      </c>
      <c r="D36" s="6" t="n">
        <v>6770393</v>
      </c>
      <c r="E36" s="4" t="inlineStr">
        <is>
          <t xml:space="preserve"> </t>
        </is>
      </c>
      <c r="F36" s="4" t="inlineStr">
        <is>
          <t xml:space="preserve"> </t>
        </is>
      </c>
      <c r="G36" s="4" t="inlineStr">
        <is>
          <t xml:space="preserve"> </t>
        </is>
      </c>
      <c r="H36" s="4" t="inlineStr">
        <is>
          <t xml:space="preserve"> </t>
        </is>
      </c>
      <c r="I3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ed Debt Arrangements, Net - Schedule of Net Income (Details) - USD ($) $ in Thousands</t>
        </is>
      </c>
      <c r="B1" s="2" t="inlineStr">
        <is>
          <t>12 Months Ended</t>
        </is>
      </c>
    </row>
    <row r="2">
      <c r="B2" s="2" t="inlineStr">
        <is>
          <t>Dec. 31, 2023</t>
        </is>
      </c>
      <c r="C2" s="2" t="inlineStr">
        <is>
          <t>Dec. 31, 2022</t>
        </is>
      </c>
      <c r="D2" s="2" t="inlineStr">
        <is>
          <t>Dec. 31, 2021</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row>
    <row r="4">
      <c r="A4" s="4" t="inlineStr">
        <is>
          <t>Interest income from commercial mortgage loans</t>
        </is>
      </c>
      <c r="B4" s="7" t="n">
        <v>701002</v>
      </c>
      <c r="C4" s="7" t="n">
        <v>456513</v>
      </c>
      <c r="D4" s="7" t="n">
        <v>327702</v>
      </c>
    </row>
    <row r="5">
      <c r="A5" s="4" t="inlineStr">
        <is>
          <t>Interest expense</t>
        </is>
      </c>
      <c r="B5" s="6" t="n">
        <v>-466110</v>
      </c>
      <c r="C5" s="6" t="n">
        <v>-270525</v>
      </c>
      <c r="D5" s="6" t="n">
        <v>-162522</v>
      </c>
    </row>
    <row r="6">
      <c r="A6" s="4" t="inlineStr">
        <is>
          <t>Net interest income</t>
        </is>
      </c>
      <c r="B6" s="6" t="n">
        <v>252172</v>
      </c>
      <c r="C6" s="6" t="n">
        <v>241578</v>
      </c>
      <c r="D6" s="6" t="n">
        <v>265593</v>
      </c>
    </row>
    <row r="7">
      <c r="A7" s="4" t="inlineStr">
        <is>
          <t>General and administrative expenses</t>
        </is>
      </c>
      <c r="B7" s="6" t="n">
        <v>-29520</v>
      </c>
      <c r="C7" s="6" t="n">
        <v>-29662</v>
      </c>
      <c r="D7" s="6" t="n">
        <v>-28845</v>
      </c>
    </row>
    <row r="8">
      <c r="A8" s="4" t="inlineStr">
        <is>
          <t>Decrease (increase) in current expected credit loss allowance, net</t>
        </is>
      </c>
      <c r="B8" s="6" t="n">
        <v>-59428</v>
      </c>
      <c r="C8" s="6" t="n">
        <v>17623</v>
      </c>
      <c r="D8" s="6" t="n">
        <v>34773</v>
      </c>
    </row>
    <row r="9">
      <c r="A9" s="4" t="inlineStr">
        <is>
          <t>Foreign currency translation gain (loss)</t>
        </is>
      </c>
      <c r="B9" s="6" t="n">
        <v>52031</v>
      </c>
      <c r="C9" s="6" t="n">
        <v>-116399</v>
      </c>
      <c r="D9" s="6" t="n">
        <v>-31687</v>
      </c>
    </row>
    <row r="10">
      <c r="A10" s="4" t="inlineStr">
        <is>
          <t>Net income</t>
        </is>
      </c>
      <c r="B10" s="6" t="n">
        <v>58127</v>
      </c>
      <c r="C10" s="6" t="n">
        <v>265232</v>
      </c>
      <c r="D10" s="7" t="n">
        <v>223515</v>
      </c>
    </row>
    <row r="11">
      <c r="A11" s="4" t="inlineStr">
        <is>
          <t>VIE</t>
        </is>
      </c>
      <c r="B11" s="4" t="inlineStr">
        <is>
          <t xml:space="preserve"> </t>
        </is>
      </c>
      <c r="C11" s="4" t="inlineStr">
        <is>
          <t xml:space="preserve"> </t>
        </is>
      </c>
      <c r="D11" s="4" t="inlineStr">
        <is>
          <t xml:space="preserve"> </t>
        </is>
      </c>
    </row>
    <row r="12">
      <c r="A12" s="3" t="inlineStr">
        <is>
          <t>Securitization or Asset-backed Financing Arrangement, Financial Asset for which Transfer is Accounted as Sale [Line Items]</t>
        </is>
      </c>
      <c r="B12" s="4" t="inlineStr">
        <is>
          <t xml:space="preserve"> </t>
        </is>
      </c>
      <c r="C12" s="4" t="inlineStr">
        <is>
          <t xml:space="preserve"> </t>
        </is>
      </c>
      <c r="D12" s="4" t="inlineStr">
        <is>
          <t xml:space="preserve"> </t>
        </is>
      </c>
    </row>
    <row r="13">
      <c r="A13" s="4" t="inlineStr">
        <is>
          <t>Interest income from commercial mortgage loans</t>
        </is>
      </c>
      <c r="B13" s="6" t="n">
        <v>217132</v>
      </c>
      <c r="C13" s="6" t="n">
        <v>126847</v>
      </c>
      <c r="D13" s="4" t="inlineStr">
        <is>
          <t xml:space="preserve"> </t>
        </is>
      </c>
    </row>
    <row r="14">
      <c r="A14" s="4" t="inlineStr">
        <is>
          <t>Interest expense</t>
        </is>
      </c>
      <c r="B14" s="6" t="n">
        <v>-113910</v>
      </c>
      <c r="C14" s="6" t="n">
        <v>-51487</v>
      </c>
      <c r="D14" s="4" t="inlineStr">
        <is>
          <t xml:space="preserve"> </t>
        </is>
      </c>
    </row>
    <row r="15">
      <c r="A15" s="4" t="inlineStr">
        <is>
          <t>Net interest income</t>
        </is>
      </c>
      <c r="B15" s="6" t="n">
        <v>103222</v>
      </c>
      <c r="C15" s="6" t="n">
        <v>75360</v>
      </c>
      <c r="D15" s="4" t="inlineStr">
        <is>
          <t xml:space="preserve"> </t>
        </is>
      </c>
    </row>
    <row r="16">
      <c r="A16" s="4" t="inlineStr">
        <is>
          <t>General and administrative expenses</t>
        </is>
      </c>
      <c r="B16" s="6" t="n">
        <v>-16</v>
      </c>
      <c r="C16" s="6" t="n">
        <v>0</v>
      </c>
      <c r="D16" s="4" t="inlineStr">
        <is>
          <t xml:space="preserve"> </t>
        </is>
      </c>
    </row>
    <row r="17">
      <c r="A17" s="4" t="inlineStr">
        <is>
          <t>Decrease (increase) in current expected credit loss allowance, net</t>
        </is>
      </c>
      <c r="B17" s="6" t="n">
        <v>277</v>
      </c>
      <c r="C17" s="6" t="n">
        <v>1101</v>
      </c>
      <c r="D17" s="4" t="inlineStr">
        <is>
          <t xml:space="preserve"> </t>
        </is>
      </c>
    </row>
    <row r="18">
      <c r="A18" s="4" t="inlineStr">
        <is>
          <t>Foreign currency translation gain (loss)</t>
        </is>
      </c>
      <c r="B18" s="6" t="n">
        <v>29425</v>
      </c>
      <c r="C18" s="6" t="n">
        <v>-62058</v>
      </c>
      <c r="D18" s="4" t="inlineStr">
        <is>
          <t xml:space="preserve"> </t>
        </is>
      </c>
    </row>
    <row r="19">
      <c r="A19" s="4" t="inlineStr">
        <is>
          <t>Net income</t>
        </is>
      </c>
      <c r="B19" s="7" t="n">
        <v>132908</v>
      </c>
      <c r="C19" s="7" t="n">
        <v>14403</v>
      </c>
      <c r="D1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Secured Debt Arrangements, Net - Remaining Maturities of Borrowings (Details) - Line of Credit $ in Thousands</t>
        </is>
      </c>
      <c r="B1" s="2" t="inlineStr">
        <is>
          <t>Dec. 31, 2023 USD ($)</t>
        </is>
      </c>
    </row>
    <row r="2">
      <c r="A2" s="3" t="inlineStr">
        <is>
          <t>Line of Credit Facility [Line Items]</t>
        </is>
      </c>
      <c r="B2" s="4" t="inlineStr">
        <is>
          <t xml:space="preserve"> </t>
        </is>
      </c>
    </row>
    <row r="3">
      <c r="A3" s="4" t="inlineStr">
        <is>
          <t>Less than 1 year</t>
        </is>
      </c>
      <c r="B3" s="7" t="n">
        <v>864177</v>
      </c>
    </row>
    <row r="4">
      <c r="A4" s="4" t="inlineStr">
        <is>
          <t>1 to 3 years</t>
        </is>
      </c>
      <c r="B4" s="6" t="n">
        <v>3596917</v>
      </c>
    </row>
    <row r="5">
      <c r="A5" s="4" t="inlineStr">
        <is>
          <t>3 to 5 years</t>
        </is>
      </c>
      <c r="B5" s="6" t="n">
        <v>1090715</v>
      </c>
    </row>
    <row r="6">
      <c r="A6" s="4" t="inlineStr">
        <is>
          <t>More than 5 years</t>
        </is>
      </c>
      <c r="B6" s="6" t="n">
        <v>0</v>
      </c>
    </row>
    <row r="7">
      <c r="A7" s="4" t="inlineStr">
        <is>
          <t>Total</t>
        </is>
      </c>
      <c r="B7" s="6" t="n">
        <v>5551809</v>
      </c>
    </row>
    <row r="8">
      <c r="A8" s="4" t="inlineStr">
        <is>
          <t>JPMorgan</t>
        </is>
      </c>
      <c r="B8" s="4" t="inlineStr">
        <is>
          <t xml:space="preserve"> </t>
        </is>
      </c>
    </row>
    <row r="9">
      <c r="A9" s="3" t="inlineStr">
        <is>
          <t>Line of Credit Facility [Line Items]</t>
        </is>
      </c>
      <c r="B9" s="4" t="inlineStr">
        <is>
          <t xml:space="preserve"> </t>
        </is>
      </c>
    </row>
    <row r="10">
      <c r="A10" s="4" t="inlineStr">
        <is>
          <t>Less than 1 year</t>
        </is>
      </c>
      <c r="B10" s="6" t="n">
        <v>268118</v>
      </c>
    </row>
    <row r="11">
      <c r="A11" s="4" t="inlineStr">
        <is>
          <t>1 to 3 years</t>
        </is>
      </c>
      <c r="B11" s="6" t="n">
        <v>793262</v>
      </c>
    </row>
    <row r="12">
      <c r="A12" s="4" t="inlineStr">
        <is>
          <t>3 to 5 years</t>
        </is>
      </c>
      <c r="B12" s="6" t="n">
        <v>0</v>
      </c>
    </row>
    <row r="13">
      <c r="A13" s="4" t="inlineStr">
        <is>
          <t>More than 5 years</t>
        </is>
      </c>
      <c r="B13" s="6" t="n">
        <v>0</v>
      </c>
    </row>
    <row r="14">
      <c r="A14" s="4" t="inlineStr">
        <is>
          <t>Total</t>
        </is>
      </c>
      <c r="B14" s="6" t="n">
        <v>1061380</v>
      </c>
    </row>
    <row r="15">
      <c r="A15" s="4" t="inlineStr">
        <is>
          <t>DB</t>
        </is>
      </c>
      <c r="B15" s="4" t="inlineStr">
        <is>
          <t xml:space="preserve"> </t>
        </is>
      </c>
    </row>
    <row r="16">
      <c r="A16" s="3" t="inlineStr">
        <is>
          <t>Line of Credit Facility [Line Items]</t>
        </is>
      </c>
      <c r="B16" s="4" t="inlineStr">
        <is>
          <t xml:space="preserve"> </t>
        </is>
      </c>
    </row>
    <row r="17">
      <c r="A17" s="4" t="inlineStr">
        <is>
          <t>Less than 1 year</t>
        </is>
      </c>
      <c r="B17" s="6" t="n">
        <v>95686</v>
      </c>
    </row>
    <row r="18">
      <c r="A18" s="4" t="inlineStr">
        <is>
          <t>1 to 3 years</t>
        </is>
      </c>
      <c r="B18" s="6" t="n">
        <v>180129</v>
      </c>
    </row>
    <row r="19">
      <c r="A19" s="4" t="inlineStr">
        <is>
          <t>3 to 5 years</t>
        </is>
      </c>
      <c r="B19" s="6" t="n">
        <v>0</v>
      </c>
    </row>
    <row r="20">
      <c r="A20" s="4" t="inlineStr">
        <is>
          <t>More than 5 years</t>
        </is>
      </c>
      <c r="B20" s="6" t="n">
        <v>0</v>
      </c>
    </row>
    <row r="21">
      <c r="A21" s="4" t="inlineStr">
        <is>
          <t>Total</t>
        </is>
      </c>
      <c r="B21" s="6" t="n">
        <v>275815</v>
      </c>
    </row>
    <row r="22">
      <c r="A22" s="4" t="inlineStr">
        <is>
          <t>Goldman</t>
        </is>
      </c>
      <c r="B22" s="4" t="inlineStr">
        <is>
          <t xml:space="preserve"> </t>
        </is>
      </c>
    </row>
    <row r="23">
      <c r="A23" s="3" t="inlineStr">
        <is>
          <t>Line of Credit Facility [Line Items]</t>
        </is>
      </c>
      <c r="B23" s="4" t="inlineStr">
        <is>
          <t xml:space="preserve"> </t>
        </is>
      </c>
    </row>
    <row r="24">
      <c r="A24" s="4" t="inlineStr">
        <is>
          <t>Less than 1 year</t>
        </is>
      </c>
      <c r="B24" s="6" t="n">
        <v>0</v>
      </c>
    </row>
    <row r="25">
      <c r="A25" s="4" t="inlineStr">
        <is>
          <t>1 to 3 years</t>
        </is>
      </c>
      <c r="B25" s="6" t="n">
        <v>13437</v>
      </c>
    </row>
    <row r="26">
      <c r="A26" s="4" t="inlineStr">
        <is>
          <t>3 to 5 years</t>
        </is>
      </c>
      <c r="B26" s="6" t="n">
        <v>0</v>
      </c>
    </row>
    <row r="27">
      <c r="A27" s="4" t="inlineStr">
        <is>
          <t>More than 5 years</t>
        </is>
      </c>
      <c r="B27" s="6" t="n">
        <v>0</v>
      </c>
    </row>
    <row r="28">
      <c r="A28" s="4" t="inlineStr">
        <is>
          <t>Total</t>
        </is>
      </c>
      <c r="B28" s="6" t="n">
        <v>13437</v>
      </c>
    </row>
    <row r="29">
      <c r="A29" s="4" t="inlineStr">
        <is>
          <t>CS Facility | USD</t>
        </is>
      </c>
      <c r="B29" s="4" t="inlineStr">
        <is>
          <t xml:space="preserve"> </t>
        </is>
      </c>
    </row>
    <row r="30">
      <c r="A30" s="3" t="inlineStr">
        <is>
          <t>Line of Credit Facility [Line Items]</t>
        </is>
      </c>
      <c r="B30" s="4" t="inlineStr">
        <is>
          <t xml:space="preserve"> </t>
        </is>
      </c>
    </row>
    <row r="31">
      <c r="A31" s="4" t="inlineStr">
        <is>
          <t>Less than 1 year</t>
        </is>
      </c>
      <c r="B31" s="6" t="n">
        <v>0</v>
      </c>
    </row>
    <row r="32">
      <c r="A32" s="4" t="inlineStr">
        <is>
          <t>1 to 3 years</t>
        </is>
      </c>
      <c r="B32" s="6" t="n">
        <v>88167</v>
      </c>
    </row>
    <row r="33">
      <c r="A33" s="4" t="inlineStr">
        <is>
          <t>3 to 5 years</t>
        </is>
      </c>
      <c r="B33" s="6" t="n">
        <v>581135</v>
      </c>
    </row>
    <row r="34">
      <c r="A34" s="4" t="inlineStr">
        <is>
          <t>More than 5 years</t>
        </is>
      </c>
      <c r="B34" s="6" t="n">
        <v>0</v>
      </c>
    </row>
    <row r="35">
      <c r="A35" s="4" t="inlineStr">
        <is>
          <t>Total</t>
        </is>
      </c>
      <c r="B35" s="6" t="n">
        <v>669302</v>
      </c>
    </row>
    <row r="36">
      <c r="A36" s="4" t="inlineStr">
        <is>
          <t>HSBC Facility | Fx contracts - EUR</t>
        </is>
      </c>
      <c r="B36" s="4" t="inlineStr">
        <is>
          <t xml:space="preserve"> </t>
        </is>
      </c>
    </row>
    <row r="37">
      <c r="A37" s="3" t="inlineStr">
        <is>
          <t>Line of Credit Facility [Line Items]</t>
        </is>
      </c>
      <c r="B37" s="4" t="inlineStr">
        <is>
          <t xml:space="preserve"> </t>
        </is>
      </c>
    </row>
    <row r="38">
      <c r="A38" s="4" t="inlineStr">
        <is>
          <t>Less than 1 year</t>
        </is>
      </c>
      <c r="B38" s="6" t="n">
        <v>0</v>
      </c>
    </row>
    <row r="39">
      <c r="A39" s="4" t="inlineStr">
        <is>
          <t>1 to 3 years</t>
        </is>
      </c>
      <c r="B39" s="6" t="n">
        <v>665368</v>
      </c>
    </row>
    <row r="40">
      <c r="A40" s="4" t="inlineStr">
        <is>
          <t>3 to 5 years</t>
        </is>
      </c>
      <c r="B40" s="6" t="n">
        <v>0</v>
      </c>
    </row>
    <row r="41">
      <c r="A41" s="4" t="inlineStr">
        <is>
          <t>More than 5 years</t>
        </is>
      </c>
      <c r="B41" s="6" t="n">
        <v>0</v>
      </c>
    </row>
    <row r="42">
      <c r="A42" s="4" t="inlineStr">
        <is>
          <t>Total</t>
        </is>
      </c>
      <c r="B42" s="6" t="n">
        <v>665368</v>
      </c>
    </row>
    <row r="43">
      <c r="A43" s="4" t="inlineStr">
        <is>
          <t>Barclays Facility | USD</t>
        </is>
      </c>
      <c r="B43" s="4" t="inlineStr">
        <is>
          <t xml:space="preserve"> </t>
        </is>
      </c>
    </row>
    <row r="44">
      <c r="A44" s="3" t="inlineStr">
        <is>
          <t>Line of Credit Facility [Line Items]</t>
        </is>
      </c>
      <c r="B44" s="4" t="inlineStr">
        <is>
          <t xml:space="preserve"> </t>
        </is>
      </c>
    </row>
    <row r="45">
      <c r="A45" s="4" t="inlineStr">
        <is>
          <t>Less than 1 year</t>
        </is>
      </c>
      <c r="B45" s="6" t="n">
        <v>0</v>
      </c>
    </row>
    <row r="46">
      <c r="A46" s="4" t="inlineStr">
        <is>
          <t>1 to 3 years</t>
        </is>
      </c>
      <c r="B46" s="6" t="n">
        <v>0</v>
      </c>
    </row>
    <row r="47">
      <c r="A47" s="4" t="inlineStr">
        <is>
          <t>3 to 5 years</t>
        </is>
      </c>
      <c r="B47" s="6" t="n">
        <v>107929</v>
      </c>
    </row>
    <row r="48">
      <c r="A48" s="4" t="inlineStr">
        <is>
          <t>More than 5 years</t>
        </is>
      </c>
      <c r="B48" s="6" t="n">
        <v>0</v>
      </c>
    </row>
    <row r="49">
      <c r="A49" s="4" t="inlineStr">
        <is>
          <t>Total</t>
        </is>
      </c>
      <c r="B49" s="6" t="n">
        <v>107929</v>
      </c>
    </row>
    <row r="50">
      <c r="A50" s="4" t="inlineStr">
        <is>
          <t>MUFG Facility | USD</t>
        </is>
      </c>
      <c r="B50" s="4" t="inlineStr">
        <is>
          <t xml:space="preserve"> </t>
        </is>
      </c>
    </row>
    <row r="51">
      <c r="A51" s="3" t="inlineStr">
        <is>
          <t>Line of Credit Facility [Line Items]</t>
        </is>
      </c>
      <c r="B51" s="4" t="inlineStr">
        <is>
          <t xml:space="preserve"> </t>
        </is>
      </c>
    </row>
    <row r="52">
      <c r="A52" s="4" t="inlineStr">
        <is>
          <t>Less than 1 year</t>
        </is>
      </c>
      <c r="B52" s="6" t="n">
        <v>0</v>
      </c>
    </row>
    <row r="53">
      <c r="A53" s="4" t="inlineStr">
        <is>
          <t>1 to 3 years</t>
        </is>
      </c>
      <c r="B53" s="6" t="n">
        <v>204690</v>
      </c>
    </row>
    <row r="54">
      <c r="A54" s="4" t="inlineStr">
        <is>
          <t>3 to 5 years</t>
        </is>
      </c>
      <c r="B54" s="6" t="n">
        <v>0</v>
      </c>
    </row>
    <row r="55">
      <c r="A55" s="4" t="inlineStr">
        <is>
          <t>More than 5 years</t>
        </is>
      </c>
      <c r="B55" s="6" t="n">
        <v>0</v>
      </c>
    </row>
    <row r="56">
      <c r="A56" s="4" t="inlineStr">
        <is>
          <t>Total</t>
        </is>
      </c>
      <c r="B56" s="6" t="n">
        <v>204690</v>
      </c>
    </row>
    <row r="57">
      <c r="A57" s="4" t="inlineStr">
        <is>
          <t>Churchill | USD</t>
        </is>
      </c>
      <c r="B57" s="4" t="inlineStr">
        <is>
          <t xml:space="preserve"> </t>
        </is>
      </c>
    </row>
    <row r="58">
      <c r="A58" s="3" t="inlineStr">
        <is>
          <t>Line of Credit Facility [Line Items]</t>
        </is>
      </c>
      <c r="B58" s="4" t="inlineStr">
        <is>
          <t xml:space="preserve"> </t>
        </is>
      </c>
    </row>
    <row r="59">
      <c r="A59" s="4" t="inlineStr">
        <is>
          <t>Less than 1 year</t>
        </is>
      </c>
      <c r="B59" s="6" t="n">
        <v>0</v>
      </c>
    </row>
    <row r="60">
      <c r="A60" s="4" t="inlineStr">
        <is>
          <t>1 to 3 years</t>
        </is>
      </c>
      <c r="B60" s="6" t="n">
        <v>126515</v>
      </c>
    </row>
    <row r="61">
      <c r="A61" s="4" t="inlineStr">
        <is>
          <t>3 to 5 years</t>
        </is>
      </c>
      <c r="B61" s="6" t="n">
        <v>0</v>
      </c>
    </row>
    <row r="62">
      <c r="A62" s="4" t="inlineStr">
        <is>
          <t>More than 5 years</t>
        </is>
      </c>
      <c r="B62" s="6" t="n">
        <v>0</v>
      </c>
    </row>
    <row r="63">
      <c r="A63" s="4" t="inlineStr">
        <is>
          <t>Total</t>
        </is>
      </c>
      <c r="B63" s="6" t="n">
        <v>126515</v>
      </c>
    </row>
    <row r="64">
      <c r="A64" s="4" t="inlineStr">
        <is>
          <t>Santander Facility | USD</t>
        </is>
      </c>
      <c r="B64" s="4" t="inlineStr">
        <is>
          <t xml:space="preserve"> </t>
        </is>
      </c>
    </row>
    <row r="65">
      <c r="A65" s="3" t="inlineStr">
        <is>
          <t>Line of Credit Facility [Line Items]</t>
        </is>
      </c>
      <c r="B65" s="4" t="inlineStr">
        <is>
          <t xml:space="preserve"> </t>
        </is>
      </c>
    </row>
    <row r="66">
      <c r="A66" s="4" t="inlineStr">
        <is>
          <t>Less than 1 year</t>
        </is>
      </c>
      <c r="B66" s="6" t="n">
        <v>0</v>
      </c>
    </row>
    <row r="67">
      <c r="A67" s="4" t="inlineStr">
        <is>
          <t>1 to 3 years</t>
        </is>
      </c>
      <c r="B67" s="6" t="n">
        <v>67500</v>
      </c>
    </row>
    <row r="68">
      <c r="A68" s="4" t="inlineStr">
        <is>
          <t>3 to 5 years</t>
        </is>
      </c>
      <c r="B68" s="6" t="n">
        <v>0</v>
      </c>
    </row>
    <row r="69">
      <c r="A69" s="4" t="inlineStr">
        <is>
          <t>More than 5 years</t>
        </is>
      </c>
      <c r="B69" s="6" t="n">
        <v>0</v>
      </c>
    </row>
    <row r="70">
      <c r="A70" s="4" t="inlineStr">
        <is>
          <t>Total</t>
        </is>
      </c>
      <c r="B70" s="6" t="n">
        <v>67500</v>
      </c>
    </row>
    <row r="71">
      <c r="A71" s="4" t="inlineStr">
        <is>
          <t>Santander Facility | Fx contracts - EUR</t>
        </is>
      </c>
      <c r="B71" s="4" t="inlineStr">
        <is>
          <t xml:space="preserve"> </t>
        </is>
      </c>
    </row>
    <row r="72">
      <c r="A72" s="3" t="inlineStr">
        <is>
          <t>Line of Credit Facility [Line Items]</t>
        </is>
      </c>
      <c r="B72" s="4" t="inlineStr">
        <is>
          <t xml:space="preserve"> </t>
        </is>
      </c>
    </row>
    <row r="73">
      <c r="A73" s="4" t="inlineStr">
        <is>
          <t>Less than 1 year</t>
        </is>
      </c>
      <c r="B73" s="6" t="n">
        <v>55716</v>
      </c>
    </row>
    <row r="74">
      <c r="A74" s="4" t="inlineStr">
        <is>
          <t>1 to 3 years</t>
        </is>
      </c>
      <c r="B74" s="6" t="n">
        <v>0</v>
      </c>
    </row>
    <row r="75">
      <c r="A75" s="4" t="inlineStr">
        <is>
          <t>3 to 5 years</t>
        </is>
      </c>
      <c r="B75" s="6" t="n">
        <v>0</v>
      </c>
    </row>
    <row r="76">
      <c r="A76" s="4" t="inlineStr">
        <is>
          <t>More than 5 years</t>
        </is>
      </c>
      <c r="B76" s="6" t="n">
        <v>0</v>
      </c>
    </row>
    <row r="77">
      <c r="A77" s="4" t="inlineStr">
        <is>
          <t>Total</t>
        </is>
      </c>
      <c r="B77" s="6" t="n">
        <v>55716</v>
      </c>
    </row>
    <row r="78">
      <c r="A78" s="4" t="inlineStr">
        <is>
          <t>Barclays Securitization</t>
        </is>
      </c>
      <c r="B78" s="4" t="inlineStr">
        <is>
          <t xml:space="preserve"> </t>
        </is>
      </c>
    </row>
    <row r="79">
      <c r="A79" s="3" t="inlineStr">
        <is>
          <t>Line of Credit Facility [Line Items]</t>
        </is>
      </c>
      <c r="B79" s="4" t="inlineStr">
        <is>
          <t xml:space="preserve"> </t>
        </is>
      </c>
    </row>
    <row r="80">
      <c r="A80" s="4" t="inlineStr">
        <is>
          <t>Less than 1 year</t>
        </is>
      </c>
      <c r="B80" s="6" t="n">
        <v>367657</v>
      </c>
    </row>
    <row r="81">
      <c r="A81" s="4" t="inlineStr">
        <is>
          <t>1 to 3 years</t>
        </is>
      </c>
      <c r="B81" s="6" t="n">
        <v>1387849</v>
      </c>
    </row>
    <row r="82">
      <c r="A82" s="4" t="inlineStr">
        <is>
          <t>3 to 5 years</t>
        </is>
      </c>
      <c r="B82" s="6" t="n">
        <v>401651</v>
      </c>
    </row>
    <row r="83">
      <c r="A83" s="4" t="inlineStr">
        <is>
          <t>More than 5 years</t>
        </is>
      </c>
      <c r="B83" s="6" t="n">
        <v>0</v>
      </c>
    </row>
    <row r="84">
      <c r="A84" s="4" t="inlineStr">
        <is>
          <t>Total</t>
        </is>
      </c>
      <c r="B84" s="6" t="n">
        <v>2157157</v>
      </c>
    </row>
    <row r="85">
      <c r="A85" s="4" t="inlineStr">
        <is>
          <t>Revolving Credit Facility</t>
        </is>
      </c>
      <c r="B85" s="4" t="inlineStr">
        <is>
          <t xml:space="preserve"> </t>
        </is>
      </c>
    </row>
    <row r="86">
      <c r="A86" s="3" t="inlineStr">
        <is>
          <t>Line of Credit Facility [Line Items]</t>
        </is>
      </c>
      <c r="B86" s="4" t="inlineStr">
        <is>
          <t xml:space="preserve"> </t>
        </is>
      </c>
    </row>
    <row r="87">
      <c r="A87" s="4" t="inlineStr">
        <is>
          <t>Less than 1 year</t>
        </is>
      </c>
      <c r="B87" s="6" t="n">
        <v>77000</v>
      </c>
    </row>
    <row r="88">
      <c r="A88" s="4" t="inlineStr">
        <is>
          <t>1 to 3 years</t>
        </is>
      </c>
      <c r="B88" s="6" t="n">
        <v>70000</v>
      </c>
    </row>
    <row r="89">
      <c r="A89" s="4" t="inlineStr">
        <is>
          <t>3 to 5 years</t>
        </is>
      </c>
      <c r="B89" s="6" t="n">
        <v>0</v>
      </c>
    </row>
    <row r="90">
      <c r="A90" s="4" t="inlineStr">
        <is>
          <t>More than 5 years</t>
        </is>
      </c>
      <c r="B90" s="6" t="n">
        <v>0</v>
      </c>
    </row>
    <row r="91">
      <c r="A91" s="4" t="inlineStr">
        <is>
          <t>Total</t>
        </is>
      </c>
      <c r="B91" s="7" t="n">
        <v>147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Debt Arrangements, Net - Summary of Outstanding Balances, Maximum and Average Balances of Borrowings (Details) - Line of Credit - USD ($) $ in Thousands</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Balance</t>
        </is>
      </c>
      <c r="B4" s="7" t="n">
        <v>5551809</v>
      </c>
      <c r="C4" s="7" t="n">
        <v>5309302</v>
      </c>
    </row>
    <row r="5">
      <c r="A5" s="4" t="inlineStr">
        <is>
          <t>Collateral</t>
        </is>
      </c>
      <c r="B5" s="6" t="n">
        <v>8093030</v>
      </c>
      <c r="C5" s="6" t="n">
        <v>7674266</v>
      </c>
    </row>
    <row r="6">
      <c r="A6" s="4" t="inlineStr">
        <is>
          <t>JPMorgan</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Balance</t>
        </is>
      </c>
      <c r="B8" s="6" t="n">
        <v>1061380</v>
      </c>
      <c r="C8" s="6" t="n">
        <v>1373598</v>
      </c>
    </row>
    <row r="9">
      <c r="A9" s="4" t="inlineStr">
        <is>
          <t>Collateral</t>
        </is>
      </c>
      <c r="B9" s="6" t="n">
        <v>1871854</v>
      </c>
      <c r="C9" s="6" t="n">
        <v>2376154</v>
      </c>
    </row>
    <row r="10">
      <c r="A10" s="4" t="inlineStr">
        <is>
          <t>Maximum Month-End Balance</t>
        </is>
      </c>
      <c r="B10" s="6" t="n">
        <v>1324226</v>
      </c>
      <c r="C10" s="6" t="n">
        <v>1584171</v>
      </c>
    </row>
    <row r="11">
      <c r="A11" s="4" t="inlineStr">
        <is>
          <t>Average Month-End Balance</t>
        </is>
      </c>
      <c r="B11" s="6" t="n">
        <v>1190651</v>
      </c>
      <c r="C11" s="6" t="n">
        <v>1411644</v>
      </c>
    </row>
    <row r="12">
      <c r="A12" s="4" t="inlineStr">
        <is>
          <t>DB</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Balance</t>
        </is>
      </c>
      <c r="B14" s="6" t="n">
        <v>275815</v>
      </c>
      <c r="C14" s="6" t="n">
        <v>385818</v>
      </c>
    </row>
    <row r="15">
      <c r="A15" s="4" t="inlineStr">
        <is>
          <t>Collateral</t>
        </is>
      </c>
      <c r="B15" s="6" t="n">
        <v>419170</v>
      </c>
      <c r="C15" s="6" t="n">
        <v>565387</v>
      </c>
    </row>
    <row r="16">
      <c r="A16" s="4" t="inlineStr">
        <is>
          <t>Maximum Month-End Balance</t>
        </is>
      </c>
      <c r="B16" s="6" t="n">
        <v>385818</v>
      </c>
      <c r="C16" s="6" t="n">
        <v>432455</v>
      </c>
    </row>
    <row r="17">
      <c r="A17" s="4" t="inlineStr">
        <is>
          <t>Average Month-End Balance</t>
        </is>
      </c>
      <c r="B17" s="6" t="n">
        <v>322676</v>
      </c>
      <c r="C17" s="6" t="n">
        <v>400337</v>
      </c>
    </row>
    <row r="18">
      <c r="A18" s="4" t="inlineStr">
        <is>
          <t>Goldman</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Balance</t>
        </is>
      </c>
      <c r="B20" s="6" t="n">
        <v>13437</v>
      </c>
      <c r="C20" s="6" t="n">
        <v>70249</v>
      </c>
    </row>
    <row r="21">
      <c r="A21" s="4" t="inlineStr">
        <is>
          <t>Collateral</t>
        </is>
      </c>
      <c r="B21" s="6" t="n">
        <v>28533</v>
      </c>
      <c r="C21" s="6" t="n">
        <v>116619</v>
      </c>
    </row>
    <row r="22">
      <c r="A22" s="4" t="inlineStr">
        <is>
          <t>Maximum Month-End Balance</t>
        </is>
      </c>
      <c r="B22" s="6" t="n">
        <v>70249</v>
      </c>
      <c r="C22" s="6" t="n">
        <v>164607</v>
      </c>
    </row>
    <row r="23">
      <c r="A23" s="4" t="inlineStr">
        <is>
          <t>Average Month-End Balance</t>
        </is>
      </c>
      <c r="B23" s="6" t="n">
        <v>30482</v>
      </c>
      <c r="C23" s="6" t="n">
        <v>140599</v>
      </c>
    </row>
    <row r="24">
      <c r="A24" s="4" t="inlineStr">
        <is>
          <t>CS Facility | USD</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Balance</t>
        </is>
      </c>
      <c r="B26" s="6" t="n">
        <v>669302</v>
      </c>
      <c r="C26" s="6" t="n">
        <v>632747</v>
      </c>
    </row>
    <row r="27">
      <c r="A27" s="4" t="inlineStr">
        <is>
          <t>Collateral</t>
        </is>
      </c>
      <c r="B27" s="6" t="n">
        <v>933085</v>
      </c>
      <c r="C27" s="6" t="n">
        <v>855119</v>
      </c>
    </row>
    <row r="28">
      <c r="A28" s="4" t="inlineStr">
        <is>
          <t>Maximum Month-End Balance</t>
        </is>
      </c>
      <c r="B28" s="6" t="n">
        <v>688126</v>
      </c>
      <c r="C28" s="6" t="n">
        <v>633143</v>
      </c>
    </row>
    <row r="29">
      <c r="A29" s="4" t="inlineStr">
        <is>
          <t>Average Month-End Balance</t>
        </is>
      </c>
      <c r="B29" s="6" t="n">
        <v>667794</v>
      </c>
      <c r="C29" s="6" t="n">
        <v>541245</v>
      </c>
    </row>
    <row r="30">
      <c r="A30" s="4" t="inlineStr">
        <is>
          <t>HSBC Facility | Fx contracts - EUR</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Balance</t>
        </is>
      </c>
      <c r="B32" s="6" t="n">
        <v>665368</v>
      </c>
      <c r="C32" s="6" t="n">
        <v>637313</v>
      </c>
    </row>
    <row r="33">
      <c r="A33" s="4" t="inlineStr">
        <is>
          <t>Collateral</t>
        </is>
      </c>
      <c r="B33" s="6" t="n">
        <v>860134</v>
      </c>
      <c r="C33" s="6" t="n">
        <v>813716</v>
      </c>
    </row>
    <row r="34">
      <c r="A34" s="4" t="inlineStr">
        <is>
          <t>Maximum Month-End Balance</t>
        </is>
      </c>
      <c r="B34" s="6" t="n">
        <v>667430</v>
      </c>
      <c r="C34" s="6" t="n">
        <v>660004</v>
      </c>
    </row>
    <row r="35">
      <c r="A35" s="4" t="inlineStr">
        <is>
          <t>Average Month-End Balance</t>
        </is>
      </c>
      <c r="B35" s="6" t="n">
        <v>651758</v>
      </c>
      <c r="C35" s="6" t="n">
        <v>501674</v>
      </c>
    </row>
    <row r="36">
      <c r="A36" s="4" t="inlineStr">
        <is>
          <t>Barclays Facility | USD</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Balance</t>
        </is>
      </c>
      <c r="B38" s="6" t="n">
        <v>107929</v>
      </c>
      <c r="C38" s="6" t="n">
        <v>111909</v>
      </c>
    </row>
    <row r="39">
      <c r="A39" s="4" t="inlineStr">
        <is>
          <t>Collateral</t>
        </is>
      </c>
      <c r="B39" s="6" t="n">
        <v>129439</v>
      </c>
      <c r="C39" s="6" t="n">
        <v>138510</v>
      </c>
    </row>
    <row r="40">
      <c r="A40" s="4" t="inlineStr">
        <is>
          <t>Maximum Month-End Balance</t>
        </is>
      </c>
      <c r="B40" s="6" t="n">
        <v>111909</v>
      </c>
      <c r="C40" s="6" t="n">
        <v>172693</v>
      </c>
    </row>
    <row r="41">
      <c r="A41" s="4" t="inlineStr">
        <is>
          <t>Average Month-End Balance</t>
        </is>
      </c>
      <c r="B41" s="6" t="n">
        <v>110729</v>
      </c>
      <c r="C41" s="6" t="n">
        <v>102664</v>
      </c>
    </row>
    <row r="42">
      <c r="A42" s="4" t="inlineStr">
        <is>
          <t>MUFG Facility | USD</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Balance</t>
        </is>
      </c>
      <c r="B44" s="6" t="n">
        <v>204690</v>
      </c>
      <c r="C44" s="6" t="n">
        <v>194272</v>
      </c>
    </row>
    <row r="45">
      <c r="A45" s="4" t="inlineStr">
        <is>
          <t>Collateral</t>
        </is>
      </c>
      <c r="B45" s="6" t="n">
        <v>278223</v>
      </c>
      <c r="C45" s="6" t="n">
        <v>261319</v>
      </c>
    </row>
    <row r="46">
      <c r="A46" s="4" t="inlineStr">
        <is>
          <t>Maximum Month-End Balance</t>
        </is>
      </c>
      <c r="B46" s="6" t="n">
        <v>206362</v>
      </c>
      <c r="C46" s="6" t="n">
        <v>194272</v>
      </c>
    </row>
    <row r="47">
      <c r="A47" s="4" t="inlineStr">
        <is>
          <t>Average Month-End Balance</t>
        </is>
      </c>
      <c r="B47" s="6" t="n">
        <v>200447</v>
      </c>
      <c r="C47" s="6" t="n">
        <v>156499</v>
      </c>
    </row>
    <row r="48">
      <c r="A48" s="4" t="inlineStr">
        <is>
          <t>Churchill | USD</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Balance</t>
        </is>
      </c>
      <c r="B50" s="6" t="n">
        <v>126515</v>
      </c>
      <c r="C50" s="4" t="inlineStr">
        <is>
          <t xml:space="preserve"> </t>
        </is>
      </c>
    </row>
    <row r="51">
      <c r="A51" s="4" t="inlineStr">
        <is>
          <t>Collateral</t>
        </is>
      </c>
      <c r="B51" s="6" t="n">
        <v>168138</v>
      </c>
      <c r="C51" s="4" t="inlineStr">
        <is>
          <t xml:space="preserve"> </t>
        </is>
      </c>
    </row>
    <row r="52">
      <c r="A52" s="4" t="inlineStr">
        <is>
          <t>Maximum Month-End Balance</t>
        </is>
      </c>
      <c r="B52" s="6" t="n">
        <v>130000</v>
      </c>
      <c r="C52" s="4" t="inlineStr">
        <is>
          <t xml:space="preserve"> </t>
        </is>
      </c>
    </row>
    <row r="53">
      <c r="A53" s="4" t="inlineStr">
        <is>
          <t>Average Month-End Balance</t>
        </is>
      </c>
      <c r="B53" s="6" t="n">
        <v>128094</v>
      </c>
      <c r="C53" s="4" t="inlineStr">
        <is>
          <t xml:space="preserve"> </t>
        </is>
      </c>
    </row>
    <row r="54">
      <c r="A54" s="4" t="inlineStr">
        <is>
          <t>Santander Facility | USD</t>
        </is>
      </c>
      <c r="B54" s="4" t="inlineStr">
        <is>
          <t xml:space="preserve"> </t>
        </is>
      </c>
      <c r="C54" s="4" t="inlineStr">
        <is>
          <t xml:space="preserve"> </t>
        </is>
      </c>
    </row>
    <row r="55">
      <c r="A55" s="3" t="inlineStr">
        <is>
          <t>Line of Credit Facility [Line Items]</t>
        </is>
      </c>
      <c r="B55" s="4" t="inlineStr">
        <is>
          <t xml:space="preserve"> </t>
        </is>
      </c>
      <c r="C55" s="4" t="inlineStr">
        <is>
          <t xml:space="preserve"> </t>
        </is>
      </c>
    </row>
    <row r="56">
      <c r="A56" s="4" t="inlineStr">
        <is>
          <t>Balance</t>
        </is>
      </c>
      <c r="B56" s="6" t="n">
        <v>67500</v>
      </c>
      <c r="C56" s="6" t="n">
        <v>53320</v>
      </c>
    </row>
    <row r="57">
      <c r="A57" s="4" t="inlineStr">
        <is>
          <t>Collateral</t>
        </is>
      </c>
      <c r="B57" s="6" t="n">
        <v>99648</v>
      </c>
      <c r="C57" s="6" t="n">
        <v>71093</v>
      </c>
    </row>
    <row r="58">
      <c r="A58" s="4" t="inlineStr">
        <is>
          <t>Maximum Month-End Balance</t>
        </is>
      </c>
      <c r="B58" s="6" t="n">
        <v>75000</v>
      </c>
      <c r="C58" s="6" t="n">
        <v>53320</v>
      </c>
    </row>
    <row r="59">
      <c r="A59" s="4" t="inlineStr">
        <is>
          <t>Average Month-End Balance</t>
        </is>
      </c>
      <c r="B59" s="6" t="n">
        <v>68125</v>
      </c>
      <c r="C59" s="6" t="n">
        <v>50450</v>
      </c>
    </row>
    <row r="60">
      <c r="A60" s="4" t="inlineStr">
        <is>
          <t>Santander Facility | Fx contracts - EUR</t>
        </is>
      </c>
      <c r="B60" s="4" t="inlineStr">
        <is>
          <t xml:space="preserve"> </t>
        </is>
      </c>
      <c r="C60" s="4" t="inlineStr">
        <is>
          <t xml:space="preserve"> </t>
        </is>
      </c>
    </row>
    <row r="61">
      <c r="A61" s="3" t="inlineStr">
        <is>
          <t>Line of Credit Facility [Line Items]</t>
        </is>
      </c>
      <c r="B61" s="4" t="inlineStr">
        <is>
          <t xml:space="preserve"> </t>
        </is>
      </c>
      <c r="C61" s="4" t="inlineStr">
        <is>
          <t xml:space="preserve"> </t>
        </is>
      </c>
    </row>
    <row r="62">
      <c r="A62" s="4" t="inlineStr">
        <is>
          <t>Balance</t>
        </is>
      </c>
      <c r="B62" s="6" t="n">
        <v>55716</v>
      </c>
      <c r="C62" s="4" t="inlineStr">
        <is>
          <t xml:space="preserve"> </t>
        </is>
      </c>
    </row>
    <row r="63">
      <c r="A63" s="4" t="inlineStr">
        <is>
          <t>Collateral</t>
        </is>
      </c>
      <c r="B63" s="6" t="n">
        <v>74288</v>
      </c>
      <c r="C63" s="4" t="inlineStr">
        <is>
          <t xml:space="preserve"> </t>
        </is>
      </c>
    </row>
    <row r="64">
      <c r="A64" s="4" t="inlineStr">
        <is>
          <t>Maximum Month-End Balance</t>
        </is>
      </c>
      <c r="B64" s="6" t="n">
        <v>55716</v>
      </c>
      <c r="C64" s="4" t="inlineStr">
        <is>
          <t xml:space="preserve"> </t>
        </is>
      </c>
    </row>
    <row r="65">
      <c r="A65" s="4" t="inlineStr">
        <is>
          <t>Average Month-End Balance</t>
        </is>
      </c>
      <c r="B65" s="6" t="n">
        <v>54347</v>
      </c>
      <c r="C65" s="4" t="inlineStr">
        <is>
          <t xml:space="preserve"> </t>
        </is>
      </c>
    </row>
    <row r="66">
      <c r="A66" s="4" t="inlineStr">
        <is>
          <t>Barclays Securitization</t>
        </is>
      </c>
      <c r="B66" s="4" t="inlineStr">
        <is>
          <t xml:space="preserve"> </t>
        </is>
      </c>
      <c r="C66" s="4" t="inlineStr">
        <is>
          <t xml:space="preserve"> </t>
        </is>
      </c>
    </row>
    <row r="67">
      <c r="A67" s="3" t="inlineStr">
        <is>
          <t>Line of Credit Facility [Line Items]</t>
        </is>
      </c>
      <c r="B67" s="4" t="inlineStr">
        <is>
          <t xml:space="preserve"> </t>
        </is>
      </c>
      <c r="C67" s="4" t="inlineStr">
        <is>
          <t xml:space="preserve"> </t>
        </is>
      </c>
    </row>
    <row r="68">
      <c r="A68" s="4" t="inlineStr">
        <is>
          <t>Balance</t>
        </is>
      </c>
      <c r="B68" s="6" t="n">
        <v>2157157</v>
      </c>
      <c r="C68" s="6" t="n">
        <v>1850076</v>
      </c>
    </row>
    <row r="69">
      <c r="A69" s="4" t="inlineStr">
        <is>
          <t>Collateral</t>
        </is>
      </c>
      <c r="B69" s="6" t="n">
        <v>2911470</v>
      </c>
      <c r="C69" s="6" t="n">
        <v>2476349</v>
      </c>
    </row>
    <row r="70">
      <c r="A70" s="4" t="inlineStr">
        <is>
          <t>Maximum Month-End Balance</t>
        </is>
      </c>
      <c r="B70" s="6" t="n">
        <v>2157157</v>
      </c>
      <c r="C70" s="6" t="n">
        <v>1963837</v>
      </c>
    </row>
    <row r="71">
      <c r="A71" s="4" t="inlineStr">
        <is>
          <t>Average Month-End Balance</t>
        </is>
      </c>
      <c r="B71" s="6" t="n">
        <v>1896144</v>
      </c>
      <c r="C71" s="7" t="n">
        <v>1828794</v>
      </c>
    </row>
    <row r="72">
      <c r="A72" s="4" t="inlineStr">
        <is>
          <t>Revolving Credit Facility</t>
        </is>
      </c>
      <c r="B72" s="4" t="inlineStr">
        <is>
          <t xml:space="preserve"> </t>
        </is>
      </c>
      <c r="C72" s="4" t="inlineStr">
        <is>
          <t xml:space="preserve"> </t>
        </is>
      </c>
    </row>
    <row r="73">
      <c r="A73" s="3" t="inlineStr">
        <is>
          <t>Line of Credit Facility [Line Items]</t>
        </is>
      </c>
      <c r="B73" s="4" t="inlineStr">
        <is>
          <t xml:space="preserve"> </t>
        </is>
      </c>
      <c r="C73" s="4" t="inlineStr">
        <is>
          <t xml:space="preserve"> </t>
        </is>
      </c>
    </row>
    <row r="74">
      <c r="A74" s="4" t="inlineStr">
        <is>
          <t>Balance</t>
        </is>
      </c>
      <c r="B74" s="6" t="n">
        <v>147000</v>
      </c>
      <c r="C74" s="4" t="inlineStr">
        <is>
          <t xml:space="preserve"> </t>
        </is>
      </c>
    </row>
    <row r="75">
      <c r="A75" s="4" t="inlineStr">
        <is>
          <t>Collateral</t>
        </is>
      </c>
      <c r="B75" s="6" t="n">
        <v>319048</v>
      </c>
      <c r="C75" s="4" t="inlineStr">
        <is>
          <t xml:space="preserve"> </t>
        </is>
      </c>
    </row>
    <row r="76">
      <c r="A76" s="4" t="inlineStr">
        <is>
          <t>Maximum Month-End Balance</t>
        </is>
      </c>
      <c r="B76" s="6" t="n">
        <v>147000</v>
      </c>
      <c r="C76" s="4" t="inlineStr">
        <is>
          <t xml:space="preserve"> </t>
        </is>
      </c>
    </row>
    <row r="77">
      <c r="A77" s="4" t="inlineStr">
        <is>
          <t>Average Month-End Balance</t>
        </is>
      </c>
      <c r="B77" s="7" t="n">
        <v>93500</v>
      </c>
      <c r="C7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enior Secured Term Loan, Net - Narrative (Details) - USD ($)</t>
        </is>
      </c>
      <c r="B1" s="2" t="inlineStr">
        <is>
          <t>1 Months Ended</t>
        </is>
      </c>
      <c r="C1" s="2" t="inlineStr">
        <is>
          <t>3 Months Ended</t>
        </is>
      </c>
      <c r="E1" s="2" t="inlineStr">
        <is>
          <t>12 Months Ended</t>
        </is>
      </c>
    </row>
    <row r="2">
      <c r="B2" s="2" t="inlineStr">
        <is>
          <t>May 31, 2019</t>
        </is>
      </c>
      <c r="C2" s="2" t="inlineStr">
        <is>
          <t>Jun. 30, 2023</t>
        </is>
      </c>
      <c r="D2" s="2" t="inlineStr">
        <is>
          <t>Jun. 30, 2020</t>
        </is>
      </c>
      <c r="E2" s="2" t="inlineStr">
        <is>
          <t>Dec. 31, 2023</t>
        </is>
      </c>
      <c r="F2" s="2" t="inlineStr">
        <is>
          <t>Dec. 31, 2022</t>
        </is>
      </c>
      <c r="G2" s="2" t="inlineStr">
        <is>
          <t>Dec. 31, 2021</t>
        </is>
      </c>
      <c r="H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senior secured term loan principal</t>
        </is>
      </c>
      <c r="B4" s="4" t="inlineStr">
        <is>
          <t xml:space="preserve"> </t>
        </is>
      </c>
      <c r="C4" s="4" t="inlineStr">
        <is>
          <t xml:space="preserve"> </t>
        </is>
      </c>
      <c r="D4" s="4" t="inlineStr">
        <is>
          <t xml:space="preserve"> </t>
        </is>
      </c>
      <c r="E4" s="7" t="n">
        <v>8000000</v>
      </c>
      <c r="F4" s="7" t="n">
        <v>8000000</v>
      </c>
      <c r="G4" s="7" t="n">
        <v>7250000</v>
      </c>
      <c r="H4" s="4" t="inlineStr">
        <is>
          <t xml:space="preserve"> </t>
        </is>
      </c>
    </row>
    <row r="5">
      <c r="A5" s="4" t="inlineStr">
        <is>
          <t>Interest rate c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terest rate cap</t>
        </is>
      </c>
      <c r="B7" s="4" t="inlineStr">
        <is>
          <t xml:space="preserve"> </t>
        </is>
      </c>
      <c r="C7" s="4" t="inlineStr">
        <is>
          <t xml:space="preserve"> </t>
        </is>
      </c>
      <c r="D7" s="4" t="inlineStr">
        <is>
          <t>3 years</t>
        </is>
      </c>
      <c r="E7" s="4" t="inlineStr">
        <is>
          <t xml:space="preserve"> </t>
        </is>
      </c>
      <c r="F7" s="4" t="inlineStr">
        <is>
          <t xml:space="preserve"> </t>
        </is>
      </c>
      <c r="G7" s="4" t="inlineStr">
        <is>
          <t xml:space="preserve"> </t>
        </is>
      </c>
      <c r="H7" s="4" t="inlineStr">
        <is>
          <t xml:space="preserve"> </t>
        </is>
      </c>
    </row>
    <row r="8">
      <c r="A8" s="4" t="inlineStr">
        <is>
          <t>Realized (gain) loss on derivative instruments - interest rate swap realized</t>
        </is>
      </c>
      <c r="B8" s="4" t="inlineStr">
        <is>
          <t xml:space="preserve"> </t>
        </is>
      </c>
      <c r="C8" s="4" t="inlineStr">
        <is>
          <t xml:space="preserve"> </t>
        </is>
      </c>
      <c r="D8" s="4" t="inlineStr">
        <is>
          <t xml:space="preserve"> </t>
        </is>
      </c>
      <c r="E8" s="7" t="n">
        <v>9700000</v>
      </c>
      <c r="F8" s="7" t="n">
        <v>5700000</v>
      </c>
      <c r="G8" s="7" t="n">
        <v>0</v>
      </c>
      <c r="H8" s="4" t="inlineStr">
        <is>
          <t xml:space="preserve"> </t>
        </is>
      </c>
    </row>
    <row r="9">
      <c r="A9" s="4" t="inlineStr">
        <is>
          <t>London Interbank Offered Rate (LIBOR) | Interest rate c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xed interest rate</t>
        </is>
      </c>
      <c r="B11" s="4" t="inlineStr">
        <is>
          <t xml:space="preserve"> </t>
        </is>
      </c>
      <c r="C11" s="4" t="inlineStr">
        <is>
          <t xml:space="preserve"> </t>
        </is>
      </c>
      <c r="D11" s="15" t="n">
        <v>0.0075</v>
      </c>
      <c r="E11" s="4" t="inlineStr">
        <is>
          <t xml:space="preserve"> </t>
        </is>
      </c>
      <c r="F11" s="4" t="inlineStr">
        <is>
          <t xml:space="preserve"> </t>
        </is>
      </c>
      <c r="G11" s="4" t="inlineStr">
        <is>
          <t xml:space="preserve"> </t>
        </is>
      </c>
      <c r="H11" s="4" t="inlineStr">
        <is>
          <t xml:space="preserve"> </t>
        </is>
      </c>
    </row>
    <row r="12">
      <c r="A12" s="4" t="inlineStr">
        <is>
          <t>2026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rate</t>
        </is>
      </c>
      <c r="B14" s="4" t="inlineStr">
        <is>
          <t xml:space="preserve"> </t>
        </is>
      </c>
      <c r="C14" s="4" t="inlineStr">
        <is>
          <t xml:space="preserve"> </t>
        </is>
      </c>
      <c r="D14" s="4" t="inlineStr">
        <is>
          <t xml:space="preserve"> </t>
        </is>
      </c>
      <c r="E14" s="15" t="n">
        <v>0.0286</v>
      </c>
      <c r="F14" s="15" t="n">
        <v>0.0275</v>
      </c>
      <c r="G14" s="4" t="inlineStr">
        <is>
          <t xml:space="preserve"> </t>
        </is>
      </c>
      <c r="H14" s="4" t="inlineStr">
        <is>
          <t xml:space="preserve"> </t>
        </is>
      </c>
    </row>
    <row r="15">
      <c r="A15" s="4" t="inlineStr">
        <is>
          <t>Repayments of secured debt, amortizing percent</t>
        </is>
      </c>
      <c r="B15" s="4" t="inlineStr">
        <is>
          <t xml:space="preserve"> </t>
        </is>
      </c>
      <c r="C15" s="4" t="inlineStr">
        <is>
          <t xml:space="preserve"> </t>
        </is>
      </c>
      <c r="D15" s="4" t="inlineStr">
        <is>
          <t xml:space="preserve"> </t>
        </is>
      </c>
      <c r="E15" s="15" t="n">
        <v>0.0025</v>
      </c>
      <c r="F15" s="4" t="inlineStr">
        <is>
          <t xml:space="preserve"> </t>
        </is>
      </c>
      <c r="G15" s="4" t="inlineStr">
        <is>
          <t xml:space="preserve"> </t>
        </is>
      </c>
      <c r="H15" s="4" t="inlineStr">
        <is>
          <t xml:space="preserve"> </t>
        </is>
      </c>
    </row>
    <row r="16">
      <c r="A16" s="4" t="inlineStr">
        <is>
          <t>Repayments of senior secured term loan principal</t>
        </is>
      </c>
      <c r="B16" s="4" t="inlineStr">
        <is>
          <t xml:space="preserve"> </t>
        </is>
      </c>
      <c r="C16" s="4" t="inlineStr">
        <is>
          <t xml:space="preserve"> </t>
        </is>
      </c>
      <c r="D16" s="4" t="inlineStr">
        <is>
          <t xml:space="preserve"> </t>
        </is>
      </c>
      <c r="E16" s="4" t="inlineStr">
        <is>
          <t xml:space="preserve"> </t>
        </is>
      </c>
      <c r="F16" s="7" t="n">
        <v>5000000</v>
      </c>
      <c r="G16" s="4" t="inlineStr">
        <is>
          <t xml:space="preserve"> </t>
        </is>
      </c>
      <c r="H16" s="4" t="inlineStr">
        <is>
          <t xml:space="preserve"> </t>
        </is>
      </c>
    </row>
    <row r="17">
      <c r="A17" s="4" t="inlineStr">
        <is>
          <t>2028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rate</t>
        </is>
      </c>
      <c r="B19" s="4" t="inlineStr">
        <is>
          <t xml:space="preserve"> </t>
        </is>
      </c>
      <c r="C19" s="4" t="inlineStr">
        <is>
          <t xml:space="preserve"> </t>
        </is>
      </c>
      <c r="D19" s="4" t="inlineStr">
        <is>
          <t xml:space="preserve"> </t>
        </is>
      </c>
      <c r="E19" s="15" t="n">
        <v>0.0361</v>
      </c>
      <c r="F19" s="15" t="n">
        <v>0.035</v>
      </c>
      <c r="G19" s="4" t="inlineStr">
        <is>
          <t xml:space="preserve"> </t>
        </is>
      </c>
      <c r="H19" s="4" t="inlineStr">
        <is>
          <t xml:space="preserve"> </t>
        </is>
      </c>
    </row>
    <row r="20">
      <c r="A20" s="4" t="inlineStr">
        <is>
          <t>Repayments of secured debt, amortizing percent</t>
        </is>
      </c>
      <c r="B20" s="4" t="inlineStr">
        <is>
          <t xml:space="preserve"> </t>
        </is>
      </c>
      <c r="C20" s="4" t="inlineStr">
        <is>
          <t xml:space="preserve"> </t>
        </is>
      </c>
      <c r="D20" s="4" t="inlineStr">
        <is>
          <t xml:space="preserve"> </t>
        </is>
      </c>
      <c r="E20" s="15" t="n">
        <v>0.0025</v>
      </c>
      <c r="F20" s="4" t="inlineStr">
        <is>
          <t xml:space="preserve"> </t>
        </is>
      </c>
      <c r="G20" s="4" t="inlineStr">
        <is>
          <t xml:space="preserve"> </t>
        </is>
      </c>
      <c r="H20" s="4" t="inlineStr">
        <is>
          <t xml:space="preserve"> </t>
        </is>
      </c>
    </row>
    <row r="21">
      <c r="A21" s="4" t="inlineStr">
        <is>
          <t>Repayments of senior secured term loan principal</t>
        </is>
      </c>
      <c r="B21" s="4" t="inlineStr">
        <is>
          <t xml:space="preserve"> </t>
        </is>
      </c>
      <c r="C21" s="4" t="inlineStr">
        <is>
          <t xml:space="preserve"> </t>
        </is>
      </c>
      <c r="D21" s="4" t="inlineStr">
        <is>
          <t xml:space="preserve"> </t>
        </is>
      </c>
      <c r="E21" s="4" t="inlineStr">
        <is>
          <t xml:space="preserve"> </t>
        </is>
      </c>
      <c r="F21" s="7" t="n">
        <v>3000000</v>
      </c>
      <c r="G21" s="4" t="inlineStr">
        <is>
          <t xml:space="preserve"> </t>
        </is>
      </c>
      <c r="H21" s="4" t="inlineStr">
        <is>
          <t xml:space="preserve"> </t>
        </is>
      </c>
    </row>
    <row r="22">
      <c r="A22" s="4" t="inlineStr">
        <is>
          <t>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face amount</t>
        </is>
      </c>
      <c r="B24" s="7" t="n">
        <v>500000000</v>
      </c>
      <c r="C24" s="4" t="inlineStr">
        <is>
          <t xml:space="preserve"> </t>
        </is>
      </c>
      <c r="D24" s="4" t="inlineStr">
        <is>
          <t xml:space="preserve"> </t>
        </is>
      </c>
      <c r="E24" s="4" t="inlineStr">
        <is>
          <t xml:space="preserve"> </t>
        </is>
      </c>
      <c r="F24" s="4" t="inlineStr">
        <is>
          <t xml:space="preserve"> </t>
        </is>
      </c>
      <c r="G24" s="4" t="inlineStr">
        <is>
          <t xml:space="preserve"> </t>
        </is>
      </c>
      <c r="H24" s="7" t="n">
        <v>300000000</v>
      </c>
    </row>
    <row r="25">
      <c r="A25" s="4" t="inlineStr">
        <is>
          <t>Debt instrument, covenant, non-recourse debt to tangible net worth ratio, maximum</t>
        </is>
      </c>
      <c r="B25" s="4" t="inlineStr">
        <is>
          <t xml:space="preserve"> </t>
        </is>
      </c>
      <c r="C25" s="4" t="inlineStr">
        <is>
          <t xml:space="preserve"> </t>
        </is>
      </c>
      <c r="D25" s="4" t="inlineStr">
        <is>
          <t xml:space="preserve"> </t>
        </is>
      </c>
      <c r="E25" s="9" t="n">
        <v>4</v>
      </c>
      <c r="F25" s="4" t="inlineStr">
        <is>
          <t xml:space="preserve"> </t>
        </is>
      </c>
      <c r="G25" s="4" t="inlineStr">
        <is>
          <t xml:space="preserve"> </t>
        </is>
      </c>
      <c r="H25" s="4" t="inlineStr">
        <is>
          <t xml:space="preserve"> </t>
        </is>
      </c>
    </row>
    <row r="26">
      <c r="A26" s="4" t="inlineStr">
        <is>
          <t>Debt instrument, covenant, unencumbered assets to pari-passu indebtedness ratio, maximum</t>
        </is>
      </c>
      <c r="B26" s="4" t="inlineStr">
        <is>
          <t xml:space="preserve"> </t>
        </is>
      </c>
      <c r="C26" s="4" t="inlineStr">
        <is>
          <t xml:space="preserve"> </t>
        </is>
      </c>
      <c r="D26" s="4" t="inlineStr">
        <is>
          <t xml:space="preserve"> </t>
        </is>
      </c>
      <c r="E26" s="9" t="n">
        <v>2.5</v>
      </c>
      <c r="F26" s="4" t="inlineStr">
        <is>
          <t xml:space="preserve"> </t>
        </is>
      </c>
      <c r="G26" s="4" t="inlineStr">
        <is>
          <t xml:space="preserve"> </t>
        </is>
      </c>
      <c r="H26" s="4" t="inlineStr">
        <is>
          <t xml:space="preserve"> </t>
        </is>
      </c>
    </row>
    <row r="27">
      <c r="A27" s="4" t="inlineStr">
        <is>
          <t>Effective Rate</t>
        </is>
      </c>
      <c r="B27" s="4" t="inlineStr">
        <is>
          <t xml:space="preserve"> </t>
        </is>
      </c>
      <c r="C27" s="4" t="inlineStr">
        <is>
          <t xml:space="preserve"> </t>
        </is>
      </c>
      <c r="D27" s="15" t="n">
        <v>0.035</v>
      </c>
      <c r="E27" s="4" t="inlineStr">
        <is>
          <t xml:space="preserve"> </t>
        </is>
      </c>
      <c r="F27" s="4" t="inlineStr">
        <is>
          <t xml:space="preserve"> </t>
        </is>
      </c>
      <c r="G27" s="4" t="inlineStr">
        <is>
          <t xml:space="preserve"> </t>
        </is>
      </c>
      <c r="H27" s="4" t="inlineStr">
        <is>
          <t xml:space="preserve"> </t>
        </is>
      </c>
    </row>
    <row r="28">
      <c r="A28" s="4" t="inlineStr">
        <is>
          <t>Secured Debt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eighted average rate</t>
        </is>
      </c>
      <c r="B30" s="15" t="n">
        <v>0.028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cured Debt | Secured Overnight Financing Rate (SOFR)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 average rate</t>
        </is>
      </c>
      <c r="B33" s="4" t="inlineStr">
        <is>
          <t xml:space="preserve"> </t>
        </is>
      </c>
      <c r="C33" s="15" t="n">
        <v>0.00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cured Debt | Secured Overnight Financing Rate (SOF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ighted average rate</t>
        </is>
      </c>
      <c r="B36" s="4" t="inlineStr">
        <is>
          <t xml:space="preserve"> </t>
        </is>
      </c>
      <c r="C36" s="15" t="n">
        <v>0.036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cured Debt | 2026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issuance price as a percentage</t>
        </is>
      </c>
      <c r="B39" s="15" t="n">
        <v>0.99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cured Debt | 2028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issuance price as a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99</v>
      </c>
    </row>
  </sheetData>
  <mergeCells count="3">
    <mergeCell ref="A1:A2"/>
    <mergeCell ref="C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nior Secured Term Loan, Net - Term Loan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Less: deferred financing costs</t>
        </is>
      </c>
      <c r="B4" s="7" t="n">
        <v>-25200</v>
      </c>
      <c r="C4" s="7" t="n">
        <v>-27700</v>
      </c>
    </row>
    <row r="5">
      <c r="A5" s="4" t="inlineStr">
        <is>
          <t>Total Term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t>
        </is>
      </c>
      <c r="B7" s="6" t="n">
        <v>769250</v>
      </c>
      <c r="C7" s="6" t="n">
        <v>777250</v>
      </c>
    </row>
    <row r="8">
      <c r="A8" s="4" t="inlineStr">
        <is>
          <t>Unamortized issuance discount</t>
        </is>
      </c>
      <c r="B8" s="6" t="n">
        <v>-2619</v>
      </c>
      <c r="C8" s="6" t="n">
        <v>-3404</v>
      </c>
    </row>
    <row r="9">
      <c r="A9" s="4" t="inlineStr">
        <is>
          <t>Less: deferred financing costs</t>
        </is>
      </c>
      <c r="B9" s="6" t="n">
        <v>-7481</v>
      </c>
      <c r="C9" s="6" t="n">
        <v>-10033</v>
      </c>
    </row>
    <row r="10">
      <c r="A10" s="4" t="inlineStr">
        <is>
          <t>Carrying Value</t>
        </is>
      </c>
      <c r="B10" s="6" t="n">
        <v>759150</v>
      </c>
      <c r="C10" s="6" t="n">
        <v>763813</v>
      </c>
    </row>
    <row r="11">
      <c r="A11" s="4" t="inlineStr">
        <is>
          <t>2026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t>
        </is>
      </c>
      <c r="B13" s="6" t="n">
        <v>477500</v>
      </c>
      <c r="C13" s="6" t="n">
        <v>482500</v>
      </c>
    </row>
    <row r="14">
      <c r="A14" s="4" t="inlineStr">
        <is>
          <t>Unamortized issuance discount</t>
        </is>
      </c>
      <c r="B14" s="6" t="n">
        <v>-833</v>
      </c>
      <c r="C14" s="6" t="n">
        <v>-1190</v>
      </c>
    </row>
    <row r="15">
      <c r="A15" s="4" t="inlineStr">
        <is>
          <t>Less: deferred financing costs</t>
        </is>
      </c>
      <c r="B15" s="6" t="n">
        <v>-4302</v>
      </c>
      <c r="C15" s="6" t="n">
        <v>-6106</v>
      </c>
    </row>
    <row r="16">
      <c r="A16" s="4" t="inlineStr">
        <is>
          <t>Carrying Value</t>
        </is>
      </c>
      <c r="B16" s="7" t="n">
        <v>472365</v>
      </c>
      <c r="C16" s="7" t="n">
        <v>475204</v>
      </c>
    </row>
    <row r="17">
      <c r="A17" s="4" t="inlineStr">
        <is>
          <t>Weighted average rate</t>
        </is>
      </c>
      <c r="B17" s="15" t="n">
        <v>0.0286</v>
      </c>
      <c r="C17" s="15" t="n">
        <v>0.0275</v>
      </c>
    </row>
    <row r="18">
      <c r="A18" s="4" t="inlineStr">
        <is>
          <t>2028 Term Loa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t>
        </is>
      </c>
      <c r="B20" s="7" t="n">
        <v>291750</v>
      </c>
      <c r="C20" s="7" t="n">
        <v>294750</v>
      </c>
    </row>
    <row r="21">
      <c r="A21" s="4" t="inlineStr">
        <is>
          <t>Unamortized issuance discount</t>
        </is>
      </c>
      <c r="B21" s="6" t="n">
        <v>-1786</v>
      </c>
      <c r="C21" s="6" t="n">
        <v>-2214</v>
      </c>
    </row>
    <row r="22">
      <c r="A22" s="4" t="inlineStr">
        <is>
          <t>Less: deferred financing costs</t>
        </is>
      </c>
      <c r="B22" s="6" t="n">
        <v>-3179</v>
      </c>
      <c r="C22" s="6" t="n">
        <v>-3927</v>
      </c>
    </row>
    <row r="23">
      <c r="A23" s="4" t="inlineStr">
        <is>
          <t>Carrying Value</t>
        </is>
      </c>
      <c r="B23" s="7" t="n">
        <v>286785</v>
      </c>
      <c r="C23" s="7" t="n">
        <v>288609</v>
      </c>
    </row>
    <row r="24">
      <c r="A24" s="4" t="inlineStr">
        <is>
          <t>Weighted average rate</t>
        </is>
      </c>
      <c r="B24" s="15" t="n">
        <v>0.0361</v>
      </c>
      <c r="C24" s="15" t="n">
        <v>0.03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Senior Secured Notes, Net (Details)</t>
        </is>
      </c>
      <c r="B1" s="2" t="inlineStr">
        <is>
          <t>1 Months Ended</t>
        </is>
      </c>
      <c r="C1" s="2" t="inlineStr">
        <is>
          <t>12 Months Ended</t>
        </is>
      </c>
    </row>
    <row r="2">
      <c r="B2" s="2" t="inlineStr">
        <is>
          <t>Jun. 30, 2021 USD ($)</t>
        </is>
      </c>
      <c r="C2" s="2" t="inlineStr">
        <is>
          <t>Dec. 31, 2023 USD ($)</t>
        </is>
      </c>
      <c r="D2" s="2" t="inlineStr">
        <is>
          <t>Dec. 31, 2022 USD ($)</t>
        </is>
      </c>
      <c r="E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roceeds from issuance of senior secured notes</t>
        </is>
      </c>
      <c r="B4" s="4" t="inlineStr">
        <is>
          <t xml:space="preserve"> </t>
        </is>
      </c>
      <c r="C4" s="7" t="n">
        <v>0</v>
      </c>
      <c r="D4" s="7" t="n">
        <v>0</v>
      </c>
      <c r="E4" s="7" t="n">
        <v>500000000</v>
      </c>
    </row>
    <row r="5">
      <c r="A5" s="4" t="inlineStr">
        <is>
          <t>Less: deferred financing costs</t>
        </is>
      </c>
      <c r="B5" s="4" t="inlineStr">
        <is>
          <t xml:space="preserve"> </t>
        </is>
      </c>
      <c r="C5" s="7" t="n">
        <v>25200000</v>
      </c>
      <c r="D5" s="6" t="n">
        <v>27700000</v>
      </c>
      <c r="E5" s="4" t="inlineStr">
        <is>
          <t xml:space="preserve"> </t>
        </is>
      </c>
    </row>
    <row r="6">
      <c r="A6" s="4" t="inlineStr">
        <is>
          <t>Debt instrument, pariu-passu, ratio</t>
        </is>
      </c>
      <c r="B6" s="4" t="inlineStr">
        <is>
          <t xml:space="preserve"> </t>
        </is>
      </c>
      <c r="C6" s="16" t="n">
        <v>1.2</v>
      </c>
      <c r="D6" s="4" t="inlineStr">
        <is>
          <t xml:space="preserve"> </t>
        </is>
      </c>
      <c r="E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Senior notes</t>
        </is>
      </c>
      <c r="B9" s="4" t="inlineStr">
        <is>
          <t xml:space="preserve"> </t>
        </is>
      </c>
      <c r="C9" s="7" t="n">
        <v>495637000</v>
      </c>
      <c r="D9" s="6" t="n">
        <v>494844000</v>
      </c>
      <c r="E9" s="4" t="inlineStr">
        <is>
          <t xml:space="preserve"> </t>
        </is>
      </c>
    </row>
    <row r="10">
      <c r="A10" s="4" t="inlineStr">
        <is>
          <t>2029 Notes | Senior Note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7" t="n">
        <v>500000000</v>
      </c>
      <c r="C12" s="4" t="inlineStr">
        <is>
          <t xml:space="preserve"> </t>
        </is>
      </c>
      <c r="D12" s="4" t="inlineStr">
        <is>
          <t xml:space="preserve"> </t>
        </is>
      </c>
      <c r="E12" s="4" t="inlineStr">
        <is>
          <t xml:space="preserve"> </t>
        </is>
      </c>
    </row>
    <row r="13">
      <c r="A13" s="4" t="inlineStr">
        <is>
          <t>Coupon Rate</t>
        </is>
      </c>
      <c r="B13" s="18" t="n">
        <v>0.04625</v>
      </c>
      <c r="C13" s="4" t="inlineStr">
        <is>
          <t xml:space="preserve"> </t>
        </is>
      </c>
      <c r="D13" s="4" t="inlineStr">
        <is>
          <t xml:space="preserve"> </t>
        </is>
      </c>
      <c r="E13" s="4" t="inlineStr">
        <is>
          <t xml:space="preserve"> </t>
        </is>
      </c>
    </row>
    <row r="14">
      <c r="A14" s="4" t="inlineStr">
        <is>
          <t>Proceeds from issuance of senior secured notes</t>
        </is>
      </c>
      <c r="B14" s="7" t="n">
        <v>495000000</v>
      </c>
      <c r="C14" s="4" t="inlineStr">
        <is>
          <t xml:space="preserve"> </t>
        </is>
      </c>
      <c r="D14" s="4" t="inlineStr">
        <is>
          <t xml:space="preserve"> </t>
        </is>
      </c>
      <c r="E14" s="4" t="inlineStr">
        <is>
          <t xml:space="preserve"> </t>
        </is>
      </c>
    </row>
    <row r="15">
      <c r="A15" s="4" t="inlineStr">
        <is>
          <t>Senior notes</t>
        </is>
      </c>
      <c r="B15" s="4" t="inlineStr">
        <is>
          <t xml:space="preserve"> </t>
        </is>
      </c>
      <c r="C15" s="6" t="n">
        <v>495600000</v>
      </c>
      <c r="D15" s="6" t="n">
        <v>494800000</v>
      </c>
      <c r="E15" s="4" t="inlineStr">
        <is>
          <t xml:space="preserve"> </t>
        </is>
      </c>
    </row>
    <row r="16">
      <c r="A16" s="4" t="inlineStr">
        <is>
          <t>Less: deferred financing costs</t>
        </is>
      </c>
      <c r="B16" s="4" t="inlineStr">
        <is>
          <t xml:space="preserve"> </t>
        </is>
      </c>
      <c r="C16" s="7" t="n">
        <v>4400000</v>
      </c>
      <c r="D16" s="7" t="n">
        <v>5200000</v>
      </c>
      <c r="E16"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31" customWidth="1" min="6" max="6"/>
    <col width="22" customWidth="1" min="7" max="7"/>
    <col width="22" customWidth="1" min="8" max="8"/>
  </cols>
  <sheetData>
    <row r="1">
      <c r="A1" s="1" t="inlineStr">
        <is>
          <t>Convertible Senior Notes, Net - Narrative (Details)</t>
        </is>
      </c>
      <c r="B1" s="2" t="inlineStr">
        <is>
          <t>3 Months Ended</t>
        </is>
      </c>
      <c r="C1" s="2" t="inlineStr">
        <is>
          <t>12 Months Ended</t>
        </is>
      </c>
    </row>
    <row r="2">
      <c r="B2" s="2" t="inlineStr">
        <is>
          <t>Dec. 31, 2018 USD ($)</t>
        </is>
      </c>
      <c r="C2" s="2" t="inlineStr">
        <is>
          <t>Dec. 31, 2023 USD ($)</t>
        </is>
      </c>
      <c r="D2" s="2" t="inlineStr">
        <is>
          <t>Dec. 31, 2022 USD ($)</t>
        </is>
      </c>
      <c r="E2" s="2" t="inlineStr">
        <is>
          <t>Dec. 31, 2021 USD ($)</t>
        </is>
      </c>
      <c r="F2" s="2" t="inlineStr">
        <is>
          <t>Dec. 31, 2017 USD ($) offering</t>
        </is>
      </c>
      <c r="G2" s="2" t="inlineStr">
        <is>
          <t>Sep. 30, 2022 USD ($)</t>
        </is>
      </c>
      <c r="H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senior secured notes</t>
        </is>
      </c>
      <c r="B4" s="4" t="inlineStr">
        <is>
          <t xml:space="preserve"> </t>
        </is>
      </c>
      <c r="C4" s="7" t="n">
        <v>0</v>
      </c>
      <c r="D4" s="7" t="n">
        <v>0</v>
      </c>
      <c r="E4" s="7" t="n">
        <v>500000000</v>
      </c>
      <c r="F4" s="4" t="inlineStr">
        <is>
          <t xml:space="preserve"> </t>
        </is>
      </c>
      <c r="G4" s="4" t="inlineStr">
        <is>
          <t xml:space="preserve"> </t>
        </is>
      </c>
      <c r="H4" s="4" t="inlineStr">
        <is>
          <t xml:space="preserve"> </t>
        </is>
      </c>
    </row>
    <row r="5">
      <c r="A5" s="4" t="inlineStr">
        <is>
          <t>Gain on extinguishment of debt</t>
        </is>
      </c>
      <c r="B5" s="4" t="inlineStr">
        <is>
          <t xml:space="preserve"> </t>
        </is>
      </c>
      <c r="C5" s="6" t="n">
        <v>495000</v>
      </c>
      <c r="D5" s="6" t="n">
        <v>0</v>
      </c>
      <c r="E5" s="6" t="n">
        <v>0</v>
      </c>
      <c r="F5" s="4" t="inlineStr">
        <is>
          <t xml:space="preserve"> </t>
        </is>
      </c>
      <c r="G5" s="4" t="inlineStr">
        <is>
          <t xml:space="preserve"> </t>
        </is>
      </c>
      <c r="H5" s="4" t="inlineStr">
        <is>
          <t xml:space="preserve"> </t>
        </is>
      </c>
    </row>
    <row r="6">
      <c r="A6" s="4" t="inlineStr">
        <is>
          <t>Stockholders' equity attributable to parent</t>
        </is>
      </c>
      <c r="B6" s="4" t="inlineStr">
        <is>
          <t xml:space="preserve"> </t>
        </is>
      </c>
      <c r="C6" s="6" t="n">
        <v>2208733000</v>
      </c>
      <c r="D6" s="6" t="n">
        <v>2354504000</v>
      </c>
      <c r="E6" s="6" t="n">
        <v>2294626000</v>
      </c>
      <c r="F6" s="4" t="inlineStr">
        <is>
          <t xml:space="preserve"> </t>
        </is>
      </c>
      <c r="G6" s="4" t="inlineStr">
        <is>
          <t xml:space="preserve"> </t>
        </is>
      </c>
      <c r="H6" s="7" t="n">
        <v>2270529000</v>
      </c>
    </row>
    <row r="7">
      <c r="A7" s="4" t="inlineStr">
        <is>
          <t>Adjustment due to Adoption of ASU</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holders' equity attributable to parent</t>
        </is>
      </c>
      <c r="B9" s="4" t="inlineStr">
        <is>
          <t xml:space="preserve"> </t>
        </is>
      </c>
      <c r="C9" s="4" t="inlineStr">
        <is>
          <t xml:space="preserve"> </t>
        </is>
      </c>
      <c r="D9" s="6" t="n">
        <v>-3400000</v>
      </c>
      <c r="E9" s="6" t="n">
        <v>-3416000</v>
      </c>
      <c r="F9" s="4" t="inlineStr">
        <is>
          <t xml:space="preserve"> </t>
        </is>
      </c>
      <c r="G9" s="4" t="inlineStr">
        <is>
          <t xml:space="preserve"> </t>
        </is>
      </c>
      <c r="H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holders' equity attributable to parent</t>
        </is>
      </c>
      <c r="B12" s="4" t="inlineStr">
        <is>
          <t xml:space="preserve"> </t>
        </is>
      </c>
      <c r="C12" s="6" t="n">
        <v>1414000</v>
      </c>
      <c r="D12" s="6" t="n">
        <v>1406000</v>
      </c>
      <c r="E12" s="6" t="n">
        <v>1399000</v>
      </c>
      <c r="F12" s="4" t="inlineStr">
        <is>
          <t xml:space="preserve"> </t>
        </is>
      </c>
      <c r="G12" s="4" t="inlineStr">
        <is>
          <t xml:space="preserve"> </t>
        </is>
      </c>
      <c r="H12" s="6" t="n">
        <v>1393000</v>
      </c>
    </row>
    <row r="13">
      <c r="A13" s="4" t="inlineStr">
        <is>
          <t>Additional Paid-In-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holders' equity attributable to parent</t>
        </is>
      </c>
      <c r="B15" s="4" t="inlineStr">
        <is>
          <t xml:space="preserve"> </t>
        </is>
      </c>
      <c r="C15" s="6" t="n">
        <v>2727488000</v>
      </c>
      <c r="D15" s="6" t="n">
        <v>2716907000</v>
      </c>
      <c r="E15" s="6" t="n">
        <v>2721042000</v>
      </c>
      <c r="F15" s="4" t="inlineStr">
        <is>
          <t xml:space="preserve"> </t>
        </is>
      </c>
      <c r="G15" s="4" t="inlineStr">
        <is>
          <t xml:space="preserve"> </t>
        </is>
      </c>
      <c r="H15" s="6" t="n">
        <v>2707792000</v>
      </c>
    </row>
    <row r="16">
      <c r="A16" s="4" t="inlineStr">
        <is>
          <t>Additional Paid-In-Capital | Adjustment due to Adoption of AS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holders' equity attributable to parent</t>
        </is>
      </c>
      <c r="B18" s="4" t="inlineStr">
        <is>
          <t xml:space="preserve"> </t>
        </is>
      </c>
      <c r="C18" s="4" t="inlineStr">
        <is>
          <t xml:space="preserve"> </t>
        </is>
      </c>
      <c r="D18" s="4" t="inlineStr">
        <is>
          <t xml:space="preserve"> </t>
        </is>
      </c>
      <c r="E18" s="6" t="n">
        <v>-15408000</v>
      </c>
      <c r="F18" s="4" t="inlineStr">
        <is>
          <t xml:space="preserve"> </t>
        </is>
      </c>
      <c r="G18" s="4" t="inlineStr">
        <is>
          <t xml:space="preserve"> </t>
        </is>
      </c>
      <c r="H18" s="4" t="inlineStr">
        <is>
          <t xml:space="preserve"> </t>
        </is>
      </c>
    </row>
    <row r="19">
      <c r="A19" s="4" t="inlineStr">
        <is>
          <t>Accumulated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holders' equity attributable to parent</t>
        </is>
      </c>
      <c r="B21" s="4" t="inlineStr">
        <is>
          <t xml:space="preserve"> </t>
        </is>
      </c>
      <c r="C21" s="6" t="n">
        <v>-520237000</v>
      </c>
      <c r="D21" s="6" t="n">
        <v>-363877000</v>
      </c>
      <c r="E21" s="6" t="n">
        <v>-427883000</v>
      </c>
      <c r="F21" s="4" t="inlineStr">
        <is>
          <t xml:space="preserve"> </t>
        </is>
      </c>
      <c r="G21" s="4" t="inlineStr">
        <is>
          <t xml:space="preserve"> </t>
        </is>
      </c>
      <c r="H21" s="7" t="n">
        <v>-438724000</v>
      </c>
    </row>
    <row r="22">
      <c r="A22" s="4" t="inlineStr">
        <is>
          <t>Accumulated Deficit | Adjustment due to Adoption of AS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holders' equity attributable to parent</t>
        </is>
      </c>
      <c r="B24" s="4" t="inlineStr">
        <is>
          <t xml:space="preserve"> </t>
        </is>
      </c>
      <c r="C24" s="4" t="inlineStr">
        <is>
          <t xml:space="preserve"> </t>
        </is>
      </c>
      <c r="D24" s="4" t="inlineStr">
        <is>
          <t xml:space="preserve"> </t>
        </is>
      </c>
      <c r="E24" s="6" t="n">
        <v>11992000</v>
      </c>
      <c r="F24" s="4" t="inlineStr">
        <is>
          <t xml:space="preserve"> </t>
        </is>
      </c>
      <c r="G24" s="4" t="inlineStr">
        <is>
          <t xml:space="preserve"> </t>
        </is>
      </c>
      <c r="H24" s="4" t="inlineStr">
        <is>
          <t xml:space="preserve"> </t>
        </is>
      </c>
    </row>
    <row r="25">
      <c r="A25" s="4" t="inlineStr">
        <is>
          <t>2023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repurchase amount</t>
        </is>
      </c>
      <c r="B27" s="4" t="inlineStr">
        <is>
          <t xml:space="preserve"> </t>
        </is>
      </c>
      <c r="C27" s="7" t="n">
        <v>539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redemption price, percentage</t>
        </is>
      </c>
      <c r="B28" s="4" t="inlineStr">
        <is>
          <t xml:space="preserve"> </t>
        </is>
      </c>
      <c r="C28" s="15" t="n">
        <v>0.99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ain on extinguishment of debt</t>
        </is>
      </c>
      <c r="B29" s="4" t="inlineStr">
        <is>
          <t xml:space="preserve"> </t>
        </is>
      </c>
      <c r="C29" s="7" t="n">
        <v>5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face amount</t>
        </is>
      </c>
      <c r="B32" s="4" t="inlineStr">
        <is>
          <t xml:space="preserve"> </t>
        </is>
      </c>
      <c r="C32" s="4" t="inlineStr">
        <is>
          <t xml:space="preserve"> </t>
        </is>
      </c>
      <c r="D32" s="6" t="n">
        <v>230000000</v>
      </c>
      <c r="E32" s="4" t="inlineStr">
        <is>
          <t xml:space="preserve"> </t>
        </is>
      </c>
      <c r="F32" s="4" t="inlineStr">
        <is>
          <t xml:space="preserve"> </t>
        </is>
      </c>
      <c r="G32" s="4" t="inlineStr">
        <is>
          <t xml:space="preserve"> </t>
        </is>
      </c>
      <c r="H32" s="4" t="inlineStr">
        <is>
          <t xml:space="preserve"> </t>
        </is>
      </c>
    </row>
    <row r="33">
      <c r="A33" s="4" t="inlineStr">
        <is>
          <t>Interest expense</t>
        </is>
      </c>
      <c r="B33" s="4" t="inlineStr">
        <is>
          <t xml:space="preserve"> </t>
        </is>
      </c>
      <c r="C33" s="6" t="n">
        <v>8600000</v>
      </c>
      <c r="D33" s="6" t="n">
        <v>22900000</v>
      </c>
      <c r="E33" s="6" t="n">
        <v>28800000</v>
      </c>
      <c r="F33" s="4" t="inlineStr">
        <is>
          <t xml:space="preserve"> </t>
        </is>
      </c>
      <c r="G33" s="4" t="inlineStr">
        <is>
          <t xml:space="preserve"> </t>
        </is>
      </c>
      <c r="H33" s="4" t="inlineStr">
        <is>
          <t xml:space="preserve"> </t>
        </is>
      </c>
    </row>
    <row r="34">
      <c r="A34" s="4" t="inlineStr">
        <is>
          <t>Non-cash interest expense</t>
        </is>
      </c>
      <c r="B34" s="4" t="inlineStr">
        <is>
          <t xml:space="preserve"> </t>
        </is>
      </c>
      <c r="C34" s="6" t="n">
        <v>1200000</v>
      </c>
      <c r="D34" s="6" t="n">
        <v>2500000</v>
      </c>
      <c r="E34" s="6" t="n">
        <v>6300000</v>
      </c>
      <c r="F34" s="4" t="inlineStr">
        <is>
          <t xml:space="preserve"> </t>
        </is>
      </c>
      <c r="G34" s="4" t="inlineStr">
        <is>
          <t xml:space="preserve"> </t>
        </is>
      </c>
      <c r="H34" s="4" t="inlineStr">
        <is>
          <t xml:space="preserve"> </t>
        </is>
      </c>
    </row>
    <row r="35">
      <c r="A35" s="4" t="inlineStr">
        <is>
          <t>Convertible Debt | 2022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debt offerings issued | offering</t>
        </is>
      </c>
      <c r="B37" s="4" t="inlineStr">
        <is>
          <t xml:space="preserve"> </t>
        </is>
      </c>
      <c r="C37" s="4" t="inlineStr">
        <is>
          <t xml:space="preserve"> </t>
        </is>
      </c>
      <c r="D37" s="4" t="inlineStr">
        <is>
          <t xml:space="preserve"> </t>
        </is>
      </c>
      <c r="E37" s="4" t="inlineStr">
        <is>
          <t xml:space="preserve"> </t>
        </is>
      </c>
      <c r="F37" s="6" t="n">
        <v>2</v>
      </c>
      <c r="G37" s="4" t="inlineStr">
        <is>
          <t xml:space="preserve"> </t>
        </is>
      </c>
      <c r="H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7" t="n">
        <v>345000000</v>
      </c>
      <c r="G38" s="7" t="n">
        <v>345000000</v>
      </c>
      <c r="H38" s="4" t="inlineStr">
        <is>
          <t xml:space="preserve"> </t>
        </is>
      </c>
    </row>
    <row r="39">
      <c r="A39" s="4" t="inlineStr">
        <is>
          <t>Stated interest rate</t>
        </is>
      </c>
      <c r="B39" s="4" t="inlineStr">
        <is>
          <t xml:space="preserve"> </t>
        </is>
      </c>
      <c r="C39" s="4" t="inlineStr">
        <is>
          <t xml:space="preserve"> </t>
        </is>
      </c>
      <c r="D39" s="4" t="inlineStr">
        <is>
          <t xml:space="preserve"> </t>
        </is>
      </c>
      <c r="E39" s="4" t="inlineStr">
        <is>
          <t xml:space="preserve"> </t>
        </is>
      </c>
      <c r="F39" s="15" t="n">
        <v>0.0475</v>
      </c>
      <c r="G39" s="4" t="inlineStr">
        <is>
          <t xml:space="preserve"> </t>
        </is>
      </c>
      <c r="H39" s="4" t="inlineStr">
        <is>
          <t xml:space="preserve"> </t>
        </is>
      </c>
    </row>
    <row r="40">
      <c r="A40" s="4" t="inlineStr">
        <is>
          <t>Proceeds from issuance of senior secured notes</t>
        </is>
      </c>
      <c r="B40" s="4" t="inlineStr">
        <is>
          <t xml:space="preserve"> </t>
        </is>
      </c>
      <c r="C40" s="4" t="inlineStr">
        <is>
          <t xml:space="preserve"> </t>
        </is>
      </c>
      <c r="D40" s="4" t="inlineStr">
        <is>
          <t xml:space="preserve"> </t>
        </is>
      </c>
      <c r="E40" s="4" t="inlineStr">
        <is>
          <t xml:space="preserve"> </t>
        </is>
      </c>
      <c r="F40" s="7" t="n">
        <v>337500000</v>
      </c>
      <c r="G40" s="4" t="inlineStr">
        <is>
          <t xml:space="preserve"> </t>
        </is>
      </c>
      <c r="H40" s="4" t="inlineStr">
        <is>
          <t xml:space="preserve"> </t>
        </is>
      </c>
    </row>
    <row r="41">
      <c r="A41" s="4" t="inlineStr">
        <is>
          <t>Convertible Debt | 2022 Notes | Additional Paid-In-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ible debt, carrying amount of equity component</t>
        </is>
      </c>
      <c r="B43" s="4" t="inlineStr">
        <is>
          <t xml:space="preserve"> </t>
        </is>
      </c>
      <c r="C43" s="4" t="inlineStr">
        <is>
          <t xml:space="preserve"> </t>
        </is>
      </c>
      <c r="D43" s="4" t="inlineStr">
        <is>
          <t xml:space="preserve"> </t>
        </is>
      </c>
      <c r="E43" s="6" t="n">
        <v>11000000</v>
      </c>
      <c r="F43" s="4" t="inlineStr">
        <is>
          <t xml:space="preserve"> </t>
        </is>
      </c>
      <c r="G43" s="4" t="inlineStr">
        <is>
          <t xml:space="preserve"> </t>
        </is>
      </c>
      <c r="H43" s="4" t="inlineStr">
        <is>
          <t xml:space="preserve"> </t>
        </is>
      </c>
    </row>
    <row r="44">
      <c r="A44" s="4" t="inlineStr">
        <is>
          <t>Convertible Debt | 2023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face amount</t>
        </is>
      </c>
      <c r="B46" s="7" t="n">
        <v>230000000</v>
      </c>
      <c r="C46" s="7" t="n">
        <v>176100000</v>
      </c>
      <c r="D46" s="7" t="n">
        <v>230000000</v>
      </c>
      <c r="E46" s="4" t="inlineStr">
        <is>
          <t xml:space="preserve"> </t>
        </is>
      </c>
      <c r="F46" s="4" t="inlineStr">
        <is>
          <t xml:space="preserve"> </t>
        </is>
      </c>
      <c r="G46" s="4" t="inlineStr">
        <is>
          <t xml:space="preserve"> </t>
        </is>
      </c>
      <c r="H46" s="4" t="inlineStr">
        <is>
          <t xml:space="preserve"> </t>
        </is>
      </c>
    </row>
    <row r="47">
      <c r="A47" s="4" t="inlineStr">
        <is>
          <t>Stated interest rate</t>
        </is>
      </c>
      <c r="B47" s="18" t="n">
        <v>0.05375</v>
      </c>
      <c r="C47" s="4" t="inlineStr">
        <is>
          <t xml:space="preserve"> </t>
        </is>
      </c>
      <c r="D47" s="15" t="n">
        <v>0.0538</v>
      </c>
      <c r="E47" s="4" t="inlineStr">
        <is>
          <t xml:space="preserve"> </t>
        </is>
      </c>
      <c r="F47" s="4" t="inlineStr">
        <is>
          <t xml:space="preserve"> </t>
        </is>
      </c>
      <c r="G47" s="4" t="inlineStr">
        <is>
          <t xml:space="preserve"> </t>
        </is>
      </c>
      <c r="H47" s="4" t="inlineStr">
        <is>
          <t xml:space="preserve"> </t>
        </is>
      </c>
    </row>
    <row r="48">
      <c r="A48" s="4" t="inlineStr">
        <is>
          <t>Proceeds from issuance of senior secured notes</t>
        </is>
      </c>
      <c r="B48" s="7" t="n">
        <v>2237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tible Debt | 2023 Notes | Additional Paid-In-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vertible debt, carrying amount of equity component</t>
        </is>
      </c>
      <c r="B51" s="4" t="inlineStr">
        <is>
          <t xml:space="preserve"> </t>
        </is>
      </c>
      <c r="C51" s="4" t="inlineStr">
        <is>
          <t xml:space="preserve"> </t>
        </is>
      </c>
      <c r="D51" s="4" t="inlineStr">
        <is>
          <t xml:space="preserve"> </t>
        </is>
      </c>
      <c r="E51" s="6" t="n">
        <v>4400000</v>
      </c>
      <c r="F51" s="4" t="inlineStr">
        <is>
          <t xml:space="preserve"> </t>
        </is>
      </c>
      <c r="G51" s="4" t="inlineStr">
        <is>
          <t xml:space="preserve"> </t>
        </is>
      </c>
      <c r="H51" s="4" t="inlineStr">
        <is>
          <t xml:space="preserve"> </t>
        </is>
      </c>
    </row>
    <row r="52">
      <c r="A52" s="4" t="inlineStr">
        <is>
          <t>Convertible Debt | 2022 and 2023 Notes | Additional Paid-In-Capi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tible debt, carrying amount of equity component</t>
        </is>
      </c>
      <c r="B54" s="4" t="inlineStr">
        <is>
          <t xml:space="preserve"> </t>
        </is>
      </c>
      <c r="C54" s="4" t="inlineStr">
        <is>
          <t xml:space="preserve"> </t>
        </is>
      </c>
      <c r="D54" s="4" t="inlineStr">
        <is>
          <t xml:space="preserve"> </t>
        </is>
      </c>
      <c r="E54" s="7" t="n">
        <v>15400000</v>
      </c>
      <c r="F54" s="4" t="inlineStr">
        <is>
          <t xml:space="preserve"> </t>
        </is>
      </c>
      <c r="G54" s="4" t="inlineStr">
        <is>
          <t xml:space="preserve"> </t>
        </is>
      </c>
      <c r="H54" s="4" t="inlineStr">
        <is>
          <t xml:space="preserve"> </t>
        </is>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vertible Senior Notes, Net - Summary of Note Terms (Details) - Convertible Debt</t>
        </is>
      </c>
      <c r="B1" s="2" t="inlineStr">
        <is>
          <t>12 Months Ended</t>
        </is>
      </c>
    </row>
    <row r="2">
      <c r="B2" s="2" t="inlineStr">
        <is>
          <t>Dec. 31, 2023 USD ($)</t>
        </is>
      </c>
      <c r="C2" s="2" t="inlineStr">
        <is>
          <t>Dec. 31, 2022 USD ($)</t>
        </is>
      </c>
      <c r="D2" s="2" t="inlineStr">
        <is>
          <t>Dec. 31, 2018 USD ($)</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4" t="inlineStr">
        <is>
          <t xml:space="preserve"> </t>
        </is>
      </c>
      <c r="C4" s="7" t="n">
        <v>230000000</v>
      </c>
      <c r="D4" s="4" t="inlineStr">
        <is>
          <t xml:space="preserve"> </t>
        </is>
      </c>
    </row>
    <row r="5">
      <c r="A5" s="4" t="inlineStr">
        <is>
          <t>2023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7" t="n">
        <v>176100000</v>
      </c>
      <c r="C7" s="7" t="n">
        <v>230000000</v>
      </c>
      <c r="D7" s="7" t="n">
        <v>230000000</v>
      </c>
    </row>
    <row r="8">
      <c r="A8" s="4" t="inlineStr">
        <is>
          <t>Coupon Rate</t>
        </is>
      </c>
      <c r="B8" s="4" t="inlineStr">
        <is>
          <t xml:space="preserve"> </t>
        </is>
      </c>
      <c r="C8" s="15" t="n">
        <v>0.0538</v>
      </c>
      <c r="D8" s="18" t="n">
        <v>0.05375</v>
      </c>
    </row>
    <row r="9">
      <c r="A9" s="4" t="inlineStr">
        <is>
          <t>Effective Rate</t>
        </is>
      </c>
      <c r="B9" s="4" t="inlineStr">
        <is>
          <t xml:space="preserve"> </t>
        </is>
      </c>
      <c r="C9" s="15" t="n">
        <v>0.0585</v>
      </c>
      <c r="D9" s="4" t="inlineStr">
        <is>
          <t xml:space="preserve"> </t>
        </is>
      </c>
    </row>
    <row r="10">
      <c r="A10" s="4" t="inlineStr">
        <is>
          <t>Conversion Rate</t>
        </is>
      </c>
      <c r="B10" s="19" t="n">
        <v>0.0585</v>
      </c>
      <c r="C10" s="19" t="n">
        <v>0.0585</v>
      </c>
      <c r="D10" s="4" t="inlineStr">
        <is>
          <t xml:space="preserve"> </t>
        </is>
      </c>
    </row>
    <row r="11">
      <c r="A11" s="4" t="inlineStr">
        <is>
          <t>Remaining Period of Amortization</t>
        </is>
      </c>
      <c r="B11" s="4" t="inlineStr">
        <is>
          <t xml:space="preserve"> </t>
        </is>
      </c>
      <c r="C11" s="4" t="inlineStr">
        <is>
          <t>9 months 14 days</t>
        </is>
      </c>
      <c r="D1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Derivatives - Summary of Non-Designated Foreign Exchange Forwards (Details) $ in Thousands</t>
        </is>
      </c>
      <c r="B1" s="2" t="inlineStr">
        <is>
          <t>12 Months Ended</t>
        </is>
      </c>
    </row>
    <row r="2">
      <c r="B2" s="2" t="inlineStr">
        <is>
          <t>Dec. 31, 2023 USD ($) contract</t>
        </is>
      </c>
      <c r="C2" s="2" t="inlineStr">
        <is>
          <t>Dec. 31, 2022 USD ($) contract</t>
        </is>
      </c>
      <c r="D2" s="2" t="inlineStr">
        <is>
          <t>Jun. 30, 2020 USD ($)</t>
        </is>
      </c>
    </row>
    <row r="3">
      <c r="A3" s="4" t="inlineStr">
        <is>
          <t>Interest rate cap</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ggregate Notional Amount (in thousands)</t>
        </is>
      </c>
      <c r="B5" s="4" t="inlineStr">
        <is>
          <t xml:space="preserve"> </t>
        </is>
      </c>
      <c r="C5" s="4" t="inlineStr">
        <is>
          <t xml:space="preserve"> </t>
        </is>
      </c>
      <c r="D5" s="7" t="n">
        <v>1100</v>
      </c>
    </row>
    <row r="6">
      <c r="A6" s="4" t="inlineStr">
        <is>
          <t>Not Designated as Hedging Instrument | Interest rate ca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umber of Contracts | contract</t>
        </is>
      </c>
      <c r="B8" s="6" t="n">
        <v>1</v>
      </c>
      <c r="C8" s="6" t="n">
        <v>1</v>
      </c>
      <c r="D8" s="4" t="inlineStr">
        <is>
          <t xml:space="preserve"> </t>
        </is>
      </c>
    </row>
    <row r="9">
      <c r="A9" s="4" t="inlineStr">
        <is>
          <t>Aggregate Notional Amount (in thousands)</t>
        </is>
      </c>
      <c r="B9" s="7" t="n">
        <v>164835</v>
      </c>
      <c r="C9" s="7" t="n">
        <v>500000</v>
      </c>
      <c r="D9" s="4" t="inlineStr">
        <is>
          <t xml:space="preserve"> </t>
        </is>
      </c>
    </row>
    <row r="10">
      <c r="A10" s="4" t="inlineStr">
        <is>
          <t>Weighted-Average Years to Maturity</t>
        </is>
      </c>
      <c r="B10" s="4" t="inlineStr">
        <is>
          <t>9 months</t>
        </is>
      </c>
      <c r="C10" s="4" t="inlineStr">
        <is>
          <t>5 months 15 days</t>
        </is>
      </c>
      <c r="D10" s="4" t="inlineStr">
        <is>
          <t xml:space="preserve"> </t>
        </is>
      </c>
    </row>
    <row r="11">
      <c r="A11" s="4" t="inlineStr">
        <is>
          <t>Fx contracts - GBP | Not Designated as Hedging Instrument | Foreign currency forward, ne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umber of Contracts | contract</t>
        </is>
      </c>
      <c r="B13" s="6" t="n">
        <v>97</v>
      </c>
      <c r="C13" s="6" t="n">
        <v>124</v>
      </c>
      <c r="D13" s="4" t="inlineStr">
        <is>
          <t xml:space="preserve"> </t>
        </is>
      </c>
    </row>
    <row r="14">
      <c r="A14" s="4" t="inlineStr">
        <is>
          <t>Aggregate Notional Amount (in thousands)</t>
        </is>
      </c>
      <c r="B14" s="7" t="n">
        <v>938903</v>
      </c>
      <c r="C14" s="7" t="n">
        <v>936930</v>
      </c>
      <c r="D14" s="4" t="inlineStr">
        <is>
          <t xml:space="preserve"> </t>
        </is>
      </c>
    </row>
    <row r="15">
      <c r="A15" s="4" t="inlineStr">
        <is>
          <t>Weighted-Average Years to Maturity</t>
        </is>
      </c>
      <c r="B15" s="4" t="inlineStr">
        <is>
          <t>1 year 1 month 17 days</t>
        </is>
      </c>
      <c r="C15" s="4" t="inlineStr">
        <is>
          <t>1 year 9 months 10 days</t>
        </is>
      </c>
      <c r="D15" s="4" t="inlineStr">
        <is>
          <t xml:space="preserve"> </t>
        </is>
      </c>
    </row>
    <row r="16">
      <c r="A16" s="4" t="inlineStr">
        <is>
          <t>Fx contracts - EUR | Not Designated as Hedging Instrument | Foreign currency forward, net</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umber of Contracts | contract</t>
        </is>
      </c>
      <c r="B18" s="6" t="n">
        <v>135</v>
      </c>
      <c r="C18" s="6" t="n">
        <v>130</v>
      </c>
      <c r="D18" s="4" t="inlineStr">
        <is>
          <t xml:space="preserve"> </t>
        </is>
      </c>
    </row>
    <row r="19">
      <c r="A19" s="4" t="inlineStr">
        <is>
          <t>Aggregate Notional Amount (in thousands)</t>
        </is>
      </c>
      <c r="B19" s="7" t="n">
        <v>561441</v>
      </c>
      <c r="C19" s="7" t="n">
        <v>576240</v>
      </c>
      <c r="D19" s="4" t="inlineStr">
        <is>
          <t xml:space="preserve"> </t>
        </is>
      </c>
    </row>
    <row r="20">
      <c r="A20" s="4" t="inlineStr">
        <is>
          <t>Weighted-Average Years to Maturity</t>
        </is>
      </c>
      <c r="B20" s="4" t="inlineStr">
        <is>
          <t>1 year 29 days</t>
        </is>
      </c>
      <c r="C20" s="4" t="inlineStr">
        <is>
          <t>1 year 9 months 10 days</t>
        </is>
      </c>
      <c r="D20" s="4" t="inlineStr">
        <is>
          <t xml:space="preserve"> </t>
        </is>
      </c>
    </row>
    <row r="21">
      <c r="A21" s="4" t="inlineStr">
        <is>
          <t>SEK | Not Designated as Hedging Instrument | Foreign currency forward, net</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Number of Contracts | contract</t>
        </is>
      </c>
      <c r="B23" s="6" t="n">
        <v>17</v>
      </c>
      <c r="C23" s="6" t="n">
        <v>19</v>
      </c>
      <c r="D23" s="4" t="inlineStr">
        <is>
          <t xml:space="preserve"> </t>
        </is>
      </c>
    </row>
    <row r="24">
      <c r="A24" s="4" t="inlineStr">
        <is>
          <t>Aggregate Notional Amount (in thousands)</t>
        </is>
      </c>
      <c r="B24" s="7" t="n">
        <v>690740</v>
      </c>
      <c r="C24" s="7" t="n">
        <v>730432</v>
      </c>
      <c r="D24" s="4" t="inlineStr">
        <is>
          <t xml:space="preserve"> </t>
        </is>
      </c>
    </row>
    <row r="25">
      <c r="A25" s="4" t="inlineStr">
        <is>
          <t>Weighted-Average Years to Maturity</t>
        </is>
      </c>
      <c r="B25" s="4" t="inlineStr">
        <is>
          <t>2 years 1 month 28 days</t>
        </is>
      </c>
      <c r="C25" s="4" t="inlineStr">
        <is>
          <t>2 years 11 months 12 days</t>
        </is>
      </c>
      <c r="D2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14" customWidth="1" min="5" max="5"/>
  </cols>
  <sheetData>
    <row r="1">
      <c r="A1" s="1" t="inlineStr">
        <is>
          <t>Derivatives - Summary of Amounts Recognized on Consolidated Statements of Operations Related to Company's Derivatives (Details) - USD ($) $ in Thousands</t>
        </is>
      </c>
      <c r="B1" s="2" t="inlineStr">
        <is>
          <t>12 Months Ended</t>
        </is>
      </c>
    </row>
    <row r="2">
      <c r="B2" s="2" t="inlineStr">
        <is>
          <t>Dec. 31, 2023</t>
        </is>
      </c>
      <c r="C2" s="2" t="inlineStr">
        <is>
          <t>Dec. 31, 2022</t>
        </is>
      </c>
      <c r="D2" s="2" t="inlineStr">
        <is>
          <t>Dec. 31, 2021</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t>
        </is>
      </c>
      <c r="B4" s="4" t="inlineStr">
        <is>
          <t>Gain (loss) on sale of derivatives</t>
        </is>
      </c>
      <c r="C4" s="4" t="inlineStr">
        <is>
          <t>Gain (loss) on sale of derivatives</t>
        </is>
      </c>
      <c r="D4" s="4" t="inlineStr">
        <is>
          <t>Gain (loss) on sale of derivatives</t>
        </is>
      </c>
      <c r="E4" s="4" t="inlineStr">
        <is>
          <t xml:space="preserve"> </t>
        </is>
      </c>
    </row>
    <row r="5">
      <c r="A5" s="4" t="inlineStr">
        <is>
          <t>Foreign Exchange Forward</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Unrealized loss (gain) on foreign currency contracts</t>
        </is>
      </c>
      <c r="B7" s="7" t="n">
        <v>-91434</v>
      </c>
      <c r="C7" s="7" t="n">
        <v>104159</v>
      </c>
      <c r="D7" s="7" t="n">
        <v>46714</v>
      </c>
      <c r="E7" s="4" t="inlineStr">
        <is>
          <t xml:space="preserve"> </t>
        </is>
      </c>
    </row>
    <row r="8">
      <c r="A8" s="4" t="inlineStr">
        <is>
          <t>Realized (gain) loss on derivative instruments - interest rate swap realized</t>
        </is>
      </c>
      <c r="B8" s="6" t="n">
        <v>43221</v>
      </c>
      <c r="C8" s="6" t="n">
        <v>42822</v>
      </c>
      <c r="D8" s="6" t="n">
        <v>-5040</v>
      </c>
      <c r="E8" s="4" t="inlineStr">
        <is>
          <t xml:space="preserve"> </t>
        </is>
      </c>
    </row>
    <row r="9">
      <c r="A9" s="4" t="inlineStr">
        <is>
          <t>Gain (loss) on sale of derivatives</t>
        </is>
      </c>
      <c r="B9" s="6" t="n">
        <v>-48213</v>
      </c>
      <c r="C9" s="6" t="n">
        <v>146981</v>
      </c>
      <c r="D9" s="6" t="n">
        <v>41674</v>
      </c>
      <c r="E9" s="4" t="inlineStr">
        <is>
          <t xml:space="preserve"> </t>
        </is>
      </c>
    </row>
    <row r="10">
      <c r="A10" s="4" t="inlineStr">
        <is>
          <t>Interest rate cap and swap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Unrealized loss (gain) on foreign currency contracts</t>
        </is>
      </c>
      <c r="B12" s="6" t="n">
        <v>-10098</v>
      </c>
      <c r="C12" s="6" t="n">
        <v>7692</v>
      </c>
      <c r="D12" s="6" t="n">
        <v>1314</v>
      </c>
      <c r="E12" s="4" t="inlineStr">
        <is>
          <t xml:space="preserve"> </t>
        </is>
      </c>
    </row>
    <row r="13">
      <c r="A13" s="4" t="inlineStr">
        <is>
          <t>Realized (gain) loss on derivative instruments - interest rate swap realized</t>
        </is>
      </c>
      <c r="B13" s="6" t="n">
        <v>9684</v>
      </c>
      <c r="C13" s="6" t="n">
        <v>5671</v>
      </c>
      <c r="D13" s="6" t="n">
        <v>0</v>
      </c>
      <c r="E13" s="4" t="inlineStr">
        <is>
          <t xml:space="preserve"> </t>
        </is>
      </c>
    </row>
    <row r="14">
      <c r="A14" s="4" t="inlineStr">
        <is>
          <t>Gain (loss) on sale of derivatives</t>
        </is>
      </c>
      <c r="B14" s="6" t="n">
        <v>-414</v>
      </c>
      <c r="C14" s="7" t="n">
        <v>13363</v>
      </c>
      <c r="D14" s="7" t="n">
        <v>1314</v>
      </c>
      <c r="E14" s="4" t="inlineStr">
        <is>
          <t xml:space="preserve"> </t>
        </is>
      </c>
    </row>
    <row r="15">
      <c r="A15" s="4" t="inlineStr">
        <is>
          <t>Interest rate cap and swaps | Not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Realized (gain) loss on derivative instruments - interest rate swap realized</t>
        </is>
      </c>
      <c r="B17" s="7" t="n">
        <v>600</v>
      </c>
      <c r="C17" s="4" t="inlineStr">
        <is>
          <t xml:space="preserve"> </t>
        </is>
      </c>
      <c r="D17" s="4" t="inlineStr">
        <is>
          <t xml:space="preserve"> </t>
        </is>
      </c>
      <c r="E17" s="4" t="inlineStr">
        <is>
          <t xml:space="preserve"> </t>
        </is>
      </c>
    </row>
    <row r="18">
      <c r="A18" s="4" t="inlineStr">
        <is>
          <t>Aggregate Notional Amount (in thousands)</t>
        </is>
      </c>
      <c r="B18" s="4" t="inlineStr">
        <is>
          <t xml:space="preserve"> </t>
        </is>
      </c>
      <c r="C18" s="4" t="inlineStr">
        <is>
          <t xml:space="preserve"> </t>
        </is>
      </c>
      <c r="D18" s="4" t="inlineStr">
        <is>
          <t xml:space="preserve"> </t>
        </is>
      </c>
      <c r="E18" s="7" t="n">
        <v>1648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on preferred stock (in dollars per share)</t>
        </is>
      </c>
      <c r="B4" s="8" t="n">
        <v>1.81</v>
      </c>
      <c r="C4" s="8" t="n">
        <v>1.81</v>
      </c>
      <c r="D4" s="8" t="n">
        <v>1.9</v>
      </c>
    </row>
    <row r="5">
      <c r="A5" s="4" t="inlineStr">
        <is>
          <t>Dividends declared on common stock (in dollars per share)</t>
        </is>
      </c>
      <c r="B5" s="5" t="n">
        <v>1.4</v>
      </c>
      <c r="C5" s="8" t="n">
        <v>1.4</v>
      </c>
      <c r="D5" s="8" t="n">
        <v>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rivatives - Additional Information (Details) - USD ($)</t>
        </is>
      </c>
      <c r="B1" s="2" t="inlineStr">
        <is>
          <t>12 Months Ended</t>
        </is>
      </c>
    </row>
    <row r="2">
      <c r="B2" s="2" t="inlineStr">
        <is>
          <t>Dec. 31, 2023</t>
        </is>
      </c>
      <c r="C2" s="2" t="inlineStr">
        <is>
          <t>Dec. 31, 2022</t>
        </is>
      </c>
      <c r="D2" s="2" t="inlineStr">
        <is>
          <t>Dec. 31, 2021</t>
        </is>
      </c>
      <c r="E2" s="2" t="inlineStr">
        <is>
          <t>Sep. 30, 2023</t>
        </is>
      </c>
      <c r="F2" s="2" t="inlineStr">
        <is>
          <t>Sep. 30, 2022</t>
        </is>
      </c>
      <c r="G2" s="2" t="inlineStr">
        <is>
          <t>Jun. 30,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cap interest rate</t>
        </is>
      </c>
      <c r="B4" s="4" t="inlineStr">
        <is>
          <t xml:space="preserve"> </t>
        </is>
      </c>
      <c r="C4" s="4" t="inlineStr">
        <is>
          <t xml:space="preserve"> </t>
        </is>
      </c>
      <c r="D4" s="4" t="inlineStr">
        <is>
          <t xml:space="preserve"> </t>
        </is>
      </c>
      <c r="E4" s="15" t="n">
        <v>0.0655</v>
      </c>
      <c r="F4" s="4" t="inlineStr">
        <is>
          <t xml:space="preserve"> </t>
        </is>
      </c>
      <c r="G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ffective interest rate</t>
        </is>
      </c>
      <c r="B7" s="4" t="inlineStr">
        <is>
          <t xml:space="preserve"> </t>
        </is>
      </c>
      <c r="C7" s="4" t="inlineStr">
        <is>
          <t xml:space="preserve"> </t>
        </is>
      </c>
      <c r="D7" s="4" t="inlineStr">
        <is>
          <t xml:space="preserve"> </t>
        </is>
      </c>
      <c r="E7" s="4" t="inlineStr">
        <is>
          <t xml:space="preserve"> </t>
        </is>
      </c>
      <c r="F7" s="4" t="inlineStr">
        <is>
          <t xml:space="preserve"> </t>
        </is>
      </c>
      <c r="G7" s="15" t="n">
        <v>0.035</v>
      </c>
    </row>
    <row r="8">
      <c r="A8" s="4" t="inlineStr">
        <is>
          <t>Interest rate c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7" t="n">
        <v>1100000</v>
      </c>
    </row>
    <row r="11">
      <c r="A11" s="4" t="inlineStr">
        <is>
          <t>Realized (gain) loss on derivative instruments - interest rate swap realized</t>
        </is>
      </c>
      <c r="B11" s="7" t="n">
        <v>9700000</v>
      </c>
      <c r="C11" s="7" t="n">
        <v>5700000</v>
      </c>
      <c r="D11" s="7" t="n">
        <v>0</v>
      </c>
      <c r="E11" s="4" t="inlineStr">
        <is>
          <t xml:space="preserve"> </t>
        </is>
      </c>
      <c r="F11" s="4" t="inlineStr">
        <is>
          <t xml:space="preserve"> </t>
        </is>
      </c>
      <c r="G11" s="4" t="inlineStr">
        <is>
          <t xml:space="preserve"> </t>
        </is>
      </c>
    </row>
    <row r="12">
      <c r="A12" s="4" t="inlineStr">
        <is>
          <t>Interest rate cap | Not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notional amount</t>
        </is>
      </c>
      <c r="B14" s="6" t="n">
        <v>164835000</v>
      </c>
      <c r="C14" s="6" t="n">
        <v>500000000</v>
      </c>
      <c r="D14" s="4" t="inlineStr">
        <is>
          <t xml:space="preserve"> </t>
        </is>
      </c>
      <c r="E14" s="4" t="inlineStr">
        <is>
          <t xml:space="preserve"> </t>
        </is>
      </c>
      <c r="F14" s="4" t="inlineStr">
        <is>
          <t xml:space="preserve"> </t>
        </is>
      </c>
      <c r="G14" s="4" t="inlineStr">
        <is>
          <t xml:space="preserve"> </t>
        </is>
      </c>
    </row>
    <row r="15">
      <c r="A15" s="4" t="inlineStr">
        <is>
          <t>Interest rate cap and swa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alized (gain) loss on derivative instruments - interest rate swap realized</t>
        </is>
      </c>
      <c r="B17" s="6" t="n">
        <v>9684000</v>
      </c>
      <c r="C17" s="7" t="n">
        <v>5671000</v>
      </c>
      <c r="D17" s="7" t="n">
        <v>0</v>
      </c>
      <c r="E17" s="4" t="inlineStr">
        <is>
          <t xml:space="preserve"> </t>
        </is>
      </c>
      <c r="F17" s="4" t="inlineStr">
        <is>
          <t xml:space="preserve"> </t>
        </is>
      </c>
      <c r="G17" s="4" t="inlineStr">
        <is>
          <t xml:space="preserve"> </t>
        </is>
      </c>
    </row>
    <row r="18">
      <c r="A18" s="4" t="inlineStr">
        <is>
          <t>Interest rate cap and swaps | Not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notional amount</t>
        </is>
      </c>
      <c r="B20" s="4" t="inlineStr">
        <is>
          <t xml:space="preserve"> </t>
        </is>
      </c>
      <c r="C20" s="4" t="inlineStr">
        <is>
          <t xml:space="preserve"> </t>
        </is>
      </c>
      <c r="D20" s="4" t="inlineStr">
        <is>
          <t xml:space="preserve"> </t>
        </is>
      </c>
      <c r="E20" s="4" t="inlineStr">
        <is>
          <t xml:space="preserve"> </t>
        </is>
      </c>
      <c r="F20" s="7" t="n">
        <v>164800000</v>
      </c>
      <c r="G20" s="4" t="inlineStr">
        <is>
          <t xml:space="preserve"> </t>
        </is>
      </c>
    </row>
    <row r="21">
      <c r="A21" s="4" t="inlineStr">
        <is>
          <t>Realized (gain) loss on derivative instruments - interest rate swap realized</t>
        </is>
      </c>
      <c r="B21" s="7" t="n">
        <v>6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don Interbank Offered Rate (LIBOR) | Interest rate c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p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5" t="n">
        <v>0.0075</v>
      </c>
    </row>
    <row r="25">
      <c r="A25" s="4" t="inlineStr">
        <is>
          <t>Fix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15" t="n">
        <v>0.0075</v>
      </c>
    </row>
    <row r="26">
      <c r="A26" s="4" t="inlineStr">
        <is>
          <t>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cap interest rate</t>
        </is>
      </c>
      <c r="B28" s="4" t="inlineStr">
        <is>
          <t xml:space="preserve"> </t>
        </is>
      </c>
      <c r="C28" s="4" t="inlineStr">
        <is>
          <t xml:space="preserve"> </t>
        </is>
      </c>
      <c r="D28" s="4" t="inlineStr">
        <is>
          <t xml:space="preserve"> </t>
        </is>
      </c>
      <c r="E28" s="9" t="n">
        <v>0.04</v>
      </c>
      <c r="F28" s="4" t="inlineStr">
        <is>
          <t xml:space="preserve"> </t>
        </is>
      </c>
      <c r="G2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izes Gross Asset and Liability Amounts Related to Derivative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Gross Amount of Recognized Assets</t>
        </is>
      </c>
      <c r="B3" s="7" t="n">
        <v>56462</v>
      </c>
      <c r="C3" s="7" t="n">
        <v>152426</v>
      </c>
    </row>
    <row r="4">
      <c r="A4" s="4" t="inlineStr">
        <is>
          <t>Gross Amounts Offset in our Consolidated Balance Sheet</t>
        </is>
      </c>
      <c r="B4" s="6" t="n">
        <v>-27037</v>
      </c>
      <c r="C4" s="6" t="n">
        <v>-23786</v>
      </c>
    </row>
    <row r="5">
      <c r="A5" s="4" t="inlineStr">
        <is>
          <t>Net Amounts of Assets Presented in our Consolidated Balance Sheet</t>
        </is>
      </c>
      <c r="B5" s="6" t="n">
        <v>29425</v>
      </c>
      <c r="C5" s="6" t="n">
        <v>128640</v>
      </c>
    </row>
    <row r="6">
      <c r="A6" s="4" t="inlineStr">
        <is>
          <t>Foreign currency forward, ne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ross Amount of Recognized Assets</t>
        </is>
      </c>
      <c r="B8" s="6" t="n">
        <v>55102</v>
      </c>
      <c r="C8" s="6" t="n">
        <v>143285</v>
      </c>
    </row>
    <row r="9">
      <c r="A9" s="4" t="inlineStr">
        <is>
          <t>Gross Amounts Offset in our Consolidated Balance Sheet</t>
        </is>
      </c>
      <c r="B9" s="6" t="n">
        <v>-27037</v>
      </c>
      <c r="C9" s="6" t="n">
        <v>-23786</v>
      </c>
    </row>
    <row r="10">
      <c r="A10" s="4" t="inlineStr">
        <is>
          <t>Net Amounts of Assets Presented in our Consolidated Balance Sheet</t>
        </is>
      </c>
      <c r="B10" s="6" t="n">
        <v>28065</v>
      </c>
      <c r="C10" s="6" t="n">
        <v>119499</v>
      </c>
    </row>
    <row r="11">
      <c r="A11" s="4" t="inlineStr">
        <is>
          <t>Interest rate cap</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Amount of Recognized Assets</t>
        </is>
      </c>
      <c r="B13" s="6" t="n">
        <v>1360</v>
      </c>
      <c r="C13" s="6" t="n">
        <v>9141</v>
      </c>
    </row>
    <row r="14">
      <c r="A14" s="4" t="inlineStr">
        <is>
          <t>Gross Amounts Offset in our Consolidated Balance Sheet</t>
        </is>
      </c>
      <c r="B14" s="6" t="n">
        <v>0</v>
      </c>
      <c r="C14" s="6" t="n">
        <v>0</v>
      </c>
    </row>
    <row r="15">
      <c r="A15" s="4" t="inlineStr">
        <is>
          <t>Net Amounts of Assets Presented in our Consolidated Balance Sheet</t>
        </is>
      </c>
      <c r="B15" s="7" t="n">
        <v>1360</v>
      </c>
      <c r="C15" s="7" t="n">
        <v>91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articipations Sold (Details) - Dec. 31, 2020 - Mezzanine Loans - Office Building - London £ in Millions, $ in Millions</t>
        </is>
      </c>
      <c r="B1" s="2" t="inlineStr">
        <is>
          <t>USD ($)</t>
        </is>
      </c>
      <c r="C1" s="2" t="inlineStr">
        <is>
          <t>GBP (£)</t>
        </is>
      </c>
    </row>
    <row r="2">
      <c r="A2" s="3" t="inlineStr">
        <is>
          <t>Participating Mortgage Loans [Line Items]</t>
        </is>
      </c>
      <c r="B2" s="4" t="inlineStr">
        <is>
          <t xml:space="preserve"> </t>
        </is>
      </c>
      <c r="C2" s="4" t="inlineStr">
        <is>
          <t xml:space="preserve"> </t>
        </is>
      </c>
    </row>
    <row r="3">
      <c r="A3" s="4" t="inlineStr">
        <is>
          <t>Debt instrument, face amount</t>
        </is>
      </c>
      <c r="B3" s="5" t="n">
        <v>8.9</v>
      </c>
      <c r="C3" s="11" t="n">
        <v>6.7</v>
      </c>
    </row>
    <row r="4">
      <c r="A4" s="4" t="inlineStr">
        <is>
          <t>Remaining unfunded commitment</t>
        </is>
      </c>
      <c r="B4" s="5" t="n">
        <v>25.3</v>
      </c>
      <c r="C4" s="11" t="n">
        <v>19.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ticipations Sold - Schedule of participations sold (Details) - USD ($) $ in Thousands</t>
        </is>
      </c>
      <c r="B1" s="2" t="inlineStr">
        <is>
          <t>Dec. 31, 2023</t>
        </is>
      </c>
      <c r="C1" s="2" t="inlineStr">
        <is>
          <t>Dec. 31, 2022</t>
        </is>
      </c>
    </row>
    <row r="2">
      <c r="A2" s="3" t="inlineStr">
        <is>
          <t>Participating Mortgage Loans [Line Items]</t>
        </is>
      </c>
      <c r="B2" s="4" t="inlineStr">
        <is>
          <t xml:space="preserve"> </t>
        </is>
      </c>
      <c r="C2" s="4" t="inlineStr">
        <is>
          <t xml:space="preserve"> </t>
        </is>
      </c>
    </row>
    <row r="3">
      <c r="A3" s="4" t="inlineStr">
        <is>
          <t>Participations sold</t>
        </is>
      </c>
      <c r="B3" s="7" t="n">
        <v>0</v>
      </c>
      <c r="C3" s="7" t="n">
        <v>25130</v>
      </c>
    </row>
    <row r="4">
      <c r="A4" s="4" t="inlineStr">
        <is>
          <t>Commercial Mortgage Portfolio Segment</t>
        </is>
      </c>
      <c r="B4" s="4" t="inlineStr">
        <is>
          <t xml:space="preserve"> </t>
        </is>
      </c>
      <c r="C4" s="4" t="inlineStr">
        <is>
          <t xml:space="preserve"> </t>
        </is>
      </c>
    </row>
    <row r="5">
      <c r="A5" s="3" t="inlineStr">
        <is>
          <t>Participating Mortgage Loans [Line Items]</t>
        </is>
      </c>
      <c r="B5" s="4" t="inlineStr">
        <is>
          <t xml:space="preserve"> </t>
        </is>
      </c>
      <c r="C5" s="4" t="inlineStr">
        <is>
          <t xml:space="preserve"> </t>
        </is>
      </c>
    </row>
    <row r="6">
      <c r="A6" s="4" t="inlineStr">
        <is>
          <t>Participations sold</t>
        </is>
      </c>
      <c r="B6" s="7" t="n">
        <v>0</v>
      </c>
      <c r="C6" s="7" t="n">
        <v>251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counts Payable, Accrued Expenses and Other Liabilities (Details) - USD ($) $ in Thousands</t>
        </is>
      </c>
      <c r="C1" s="2" t="inlineStr">
        <is>
          <t>Dec. 31, 2023</t>
        </is>
      </c>
      <c r="D1" s="2" t="inlineStr">
        <is>
          <t>Dec. 31, 2022</t>
        </is>
      </c>
      <c r="E1" s="2" t="inlineStr">
        <is>
          <t>Dec. 31, 2021</t>
        </is>
      </c>
    </row>
    <row r="2">
      <c r="A2" s="3" t="inlineStr">
        <is>
          <t>Payables and Accruals [Abstract]</t>
        </is>
      </c>
      <c r="C2" s="4" t="inlineStr">
        <is>
          <t xml:space="preserve"> </t>
        </is>
      </c>
      <c r="D2" s="4" t="inlineStr">
        <is>
          <t xml:space="preserve"> </t>
        </is>
      </c>
      <c r="E2" s="4" t="inlineStr">
        <is>
          <t xml:space="preserve"> </t>
        </is>
      </c>
    </row>
    <row r="3">
      <c r="A3" s="4" t="inlineStr">
        <is>
          <t>Collateral held under derivative agreements</t>
        </is>
      </c>
      <c r="C3" s="7" t="n">
        <v>25820</v>
      </c>
      <c r="D3" s="7" t="n">
        <v>138620</v>
      </c>
      <c r="E3" s="4" t="inlineStr">
        <is>
          <t xml:space="preserve"> </t>
        </is>
      </c>
    </row>
    <row r="4">
      <c r="A4" s="4" t="inlineStr">
        <is>
          <t>Accrued dividends payable</t>
        </is>
      </c>
      <c r="C4" s="6" t="n">
        <v>53407</v>
      </c>
      <c r="D4" s="6" t="n">
        <v>53203</v>
      </c>
      <c r="E4" s="4" t="inlineStr">
        <is>
          <t xml:space="preserve"> </t>
        </is>
      </c>
    </row>
    <row r="5">
      <c r="A5" s="4" t="inlineStr">
        <is>
          <t>Accrued interest payable</t>
        </is>
      </c>
      <c r="C5" s="6" t="n">
        <v>31012</v>
      </c>
      <c r="D5" s="6" t="n">
        <v>23943</v>
      </c>
      <c r="E5" s="4" t="inlineStr">
        <is>
          <t xml:space="preserve"> </t>
        </is>
      </c>
    </row>
    <row r="6">
      <c r="A6" s="4" t="inlineStr">
        <is>
          <t>Accounts payable and other liabilities</t>
        </is>
      </c>
      <c r="C6" s="6" t="n">
        <v>6078</v>
      </c>
      <c r="D6" s="6" t="n">
        <v>7247</v>
      </c>
      <c r="E6" s="4" t="inlineStr">
        <is>
          <t xml:space="preserve"> </t>
        </is>
      </c>
    </row>
    <row r="7">
      <c r="A7" s="4" t="inlineStr">
        <is>
          <t>General CECL allowance on unfunded commitments</t>
        </is>
      </c>
      <c r="C7" s="6" t="n">
        <v>4017</v>
      </c>
      <c r="D7" s="6" t="n">
        <v>4347</v>
      </c>
      <c r="E7" s="7" t="n">
        <v>3106</v>
      </c>
    </row>
    <row r="8">
      <c r="A8" s="4" t="inlineStr">
        <is>
          <t>Total</t>
        </is>
      </c>
      <c r="B8" s="4" t="inlineStr">
        <is>
          <t>[1]</t>
        </is>
      </c>
      <c r="C8" s="6" t="n">
        <v>120334</v>
      </c>
      <c r="D8" s="6" t="n">
        <v>227360</v>
      </c>
      <c r="E8" s="4" t="inlineStr">
        <is>
          <t xml:space="preserve"> </t>
        </is>
      </c>
    </row>
    <row r="9">
      <c r="A9" s="4" t="inlineStr">
        <is>
          <t>Accounts payable, accrued expenses and other liabilities</t>
        </is>
      </c>
      <c r="C9" s="7" t="n">
        <v>5500</v>
      </c>
      <c r="D9" s="7" t="n">
        <v>1100</v>
      </c>
      <c r="E9" s="4" t="inlineStr">
        <is>
          <t xml:space="preserve"> </t>
        </is>
      </c>
    </row>
    <row r="10"/>
    <row r="11">
      <c r="A11" s="4" t="inlineStr">
        <is>
          <t>[1]Includes $4,017 and $4,347 of General CECL Allowance related to unfunded commitments on commercial mortgage loans, subordinate loans and other lending assets, net in 2023 and 2022, respectively.</t>
        </is>
      </c>
    </row>
  </sheetData>
  <mergeCells count="3">
    <mergeCell ref="A1:B1"/>
    <mergeCell ref="A10:D10"/>
    <mergeCell ref="A11:D1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Income tax provision</t>
        </is>
      </c>
      <c r="B4" s="7" t="n">
        <v>442000</v>
      </c>
      <c r="C4" s="7" t="n">
        <v>0</v>
      </c>
      <c r="D4" s="7" t="n">
        <v>0</v>
      </c>
    </row>
    <row r="5">
      <c r="A5" s="4" t="inlineStr">
        <is>
          <t>Deferred tax assets, net of valuation allowance</t>
        </is>
      </c>
      <c r="B5" s="4" t="inlineStr">
        <is>
          <t xml:space="preserve"> </t>
        </is>
      </c>
      <c r="C5" s="6" t="n">
        <v>0</v>
      </c>
      <c r="D5" s="4" t="inlineStr">
        <is>
          <t xml:space="preserve"> </t>
        </is>
      </c>
    </row>
    <row r="6">
      <c r="A6" s="4" t="inlineStr">
        <is>
          <t>Deferred tax liabilities, net</t>
        </is>
      </c>
      <c r="B6" s="4" t="inlineStr">
        <is>
          <t xml:space="preserve"> </t>
        </is>
      </c>
      <c r="C6" s="7" t="n">
        <v>0</v>
      </c>
      <c r="D6" s="4" t="inlineStr">
        <is>
          <t xml:space="preserve"> </t>
        </is>
      </c>
    </row>
    <row r="7">
      <c r="A7" s="4" t="inlineStr">
        <is>
          <t>General Business Tax Credit Carryforward</t>
        </is>
      </c>
      <c r="B7" s="4" t="inlineStr">
        <is>
          <t xml:space="preserve"> </t>
        </is>
      </c>
      <c r="C7" s="4" t="inlineStr">
        <is>
          <t xml:space="preserve"> </t>
        </is>
      </c>
      <c r="D7" s="4" t="inlineStr">
        <is>
          <t xml:space="preserve"> </t>
        </is>
      </c>
    </row>
    <row r="8">
      <c r="A8" s="3" t="inlineStr">
        <is>
          <t>Income Tax Examination [Line Items]</t>
        </is>
      </c>
      <c r="B8" s="4" t="inlineStr">
        <is>
          <t xml:space="preserve"> </t>
        </is>
      </c>
      <c r="C8" s="4" t="inlineStr">
        <is>
          <t xml:space="preserve"> </t>
        </is>
      </c>
      <c r="D8" s="4" t="inlineStr">
        <is>
          <t xml:space="preserve"> </t>
        </is>
      </c>
    </row>
    <row r="9">
      <c r="A9" s="4" t="inlineStr">
        <is>
          <t>Operating loss carryforwards</t>
        </is>
      </c>
      <c r="B9" s="6" t="n">
        <v>13700000</v>
      </c>
      <c r="C9" s="4" t="inlineStr">
        <is>
          <t xml:space="preserve"> </t>
        </is>
      </c>
      <c r="D9" s="4" t="inlineStr">
        <is>
          <t xml:space="preserve"> </t>
        </is>
      </c>
    </row>
    <row r="10">
      <c r="A10" s="4" t="inlineStr">
        <is>
          <t>Capital Loss Carryforward</t>
        </is>
      </c>
      <c r="B10" s="4" t="inlineStr">
        <is>
          <t xml:space="preserve"> </t>
        </is>
      </c>
      <c r="C10" s="4" t="inlineStr">
        <is>
          <t xml:space="preserve"> </t>
        </is>
      </c>
      <c r="D10" s="4" t="inlineStr">
        <is>
          <t xml:space="preserve"> </t>
        </is>
      </c>
    </row>
    <row r="11">
      <c r="A11" s="3" t="inlineStr">
        <is>
          <t>Income Tax Examination [Line Items]</t>
        </is>
      </c>
      <c r="B11" s="4" t="inlineStr">
        <is>
          <t xml:space="preserve"> </t>
        </is>
      </c>
      <c r="C11" s="4" t="inlineStr">
        <is>
          <t xml:space="preserve"> </t>
        </is>
      </c>
      <c r="D11" s="4" t="inlineStr">
        <is>
          <t xml:space="preserve"> </t>
        </is>
      </c>
    </row>
    <row r="12">
      <c r="A12" s="4" t="inlineStr">
        <is>
          <t>Operating loss carryforwards</t>
        </is>
      </c>
      <c r="B12" s="6" t="n">
        <v>25200000</v>
      </c>
      <c r="C12" s="4" t="inlineStr">
        <is>
          <t xml:space="preserve"> </t>
        </is>
      </c>
      <c r="D12" s="4" t="inlineStr">
        <is>
          <t xml:space="preserve"> </t>
        </is>
      </c>
    </row>
    <row r="13">
      <c r="A13" s="4" t="inlineStr">
        <is>
          <t>TRS Entities</t>
        </is>
      </c>
      <c r="B13" s="4" t="inlineStr">
        <is>
          <t xml:space="preserve"> </t>
        </is>
      </c>
      <c r="C13" s="4" t="inlineStr">
        <is>
          <t xml:space="preserve"> </t>
        </is>
      </c>
      <c r="D13" s="4" t="inlineStr">
        <is>
          <t xml:space="preserve"> </t>
        </is>
      </c>
    </row>
    <row r="14">
      <c r="A14" s="3" t="inlineStr">
        <is>
          <t>Income Tax Examination [Line Items]</t>
        </is>
      </c>
      <c r="B14" s="4" t="inlineStr">
        <is>
          <t xml:space="preserve"> </t>
        </is>
      </c>
      <c r="C14" s="4" t="inlineStr">
        <is>
          <t xml:space="preserve"> </t>
        </is>
      </c>
      <c r="D14" s="4" t="inlineStr">
        <is>
          <t xml:space="preserve"> </t>
        </is>
      </c>
    </row>
    <row r="15">
      <c r="A15" s="4" t="inlineStr">
        <is>
          <t>Deferred tax assets, net of valuation allowance</t>
        </is>
      </c>
      <c r="B15" s="7" t="n">
        <v>6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32" customWidth="1" min="5" max="5"/>
    <col width="22" customWidth="1" min="6" max="6"/>
    <col width="22" customWidth="1" min="7" max="7"/>
    <col width="22" customWidth="1" min="8" max="8"/>
    <col width="22" customWidth="1" min="9" max="9"/>
    <col width="27" customWidth="1" min="10" max="10"/>
    <col width="22" customWidth="1" min="11" max="11"/>
    <col width="22" customWidth="1" min="12" max="12"/>
  </cols>
  <sheetData>
    <row r="1">
      <c r="A1" s="1" t="inlineStr">
        <is>
          <t>Related Party Transactions (Details) $ in Thousands, € in Millions, £ in Millions</t>
        </is>
      </c>
      <c r="B1" s="2" t="inlineStr">
        <is>
          <t>3 Months Ended</t>
        </is>
      </c>
      <c r="E1" s="2" t="inlineStr">
        <is>
          <t>12 Months Ended</t>
        </is>
      </c>
    </row>
    <row r="2">
      <c r="B2" s="2" t="inlineStr">
        <is>
          <t>Mar. 31, 2023 USD ($) loan</t>
        </is>
      </c>
      <c r="C2" s="2" t="inlineStr">
        <is>
          <t>Sep. 30, 2022 USD ($)</t>
        </is>
      </c>
      <c r="D2" s="2" t="inlineStr">
        <is>
          <t>Sep. 30, 2022 GBP (£)</t>
        </is>
      </c>
      <c r="E2" s="2" t="inlineStr">
        <is>
          <t>Dec. 31, 2023 USD ($) loan Rate</t>
        </is>
      </c>
      <c r="F2" s="2" t="inlineStr">
        <is>
          <t>Dec. 31, 2022 USD ($)</t>
        </is>
      </c>
      <c r="G2" s="2" t="inlineStr">
        <is>
          <t>Dec. 31, 2021 USD ($)</t>
        </is>
      </c>
      <c r="H2" s="2" t="inlineStr">
        <is>
          <t>Mar. 31, 2023 GBP (£)</t>
        </is>
      </c>
      <c r="I2" s="2" t="inlineStr">
        <is>
          <t>Mar. 31, 2023 EUR (€)</t>
        </is>
      </c>
      <c r="J2" s="2" t="inlineStr">
        <is>
          <t>Feb. 08, 2023 USD ($) loan</t>
        </is>
      </c>
      <c r="K2" s="2" t="inlineStr">
        <is>
          <t>Jun. 30, 2021 USD ($)</t>
        </is>
      </c>
      <c r="L2" s="2" t="inlineStr">
        <is>
          <t>Mar.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ermination fee, percent fee of base management fee</t>
        </is>
      </c>
      <c r="B4" s="4" t="inlineStr">
        <is>
          <t xml:space="preserve"> </t>
        </is>
      </c>
      <c r="C4" s="4" t="inlineStr">
        <is>
          <t xml:space="preserve"> </t>
        </is>
      </c>
      <c r="D4" s="4" t="inlineStr">
        <is>
          <t xml:space="preserve"> </t>
        </is>
      </c>
      <c r="E4" s="9" t="n">
        <v>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loans | loan</t>
        </is>
      </c>
      <c r="B5" s="4" t="inlineStr">
        <is>
          <t xml:space="preserve"> </t>
        </is>
      </c>
      <c r="C5" s="4" t="inlineStr">
        <is>
          <t xml:space="preserve"> </t>
        </is>
      </c>
      <c r="D5" s="4" t="inlineStr">
        <is>
          <t xml:space="preserve"> </t>
        </is>
      </c>
      <c r="E5" s="6" t="n">
        <v>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carrying value, net</t>
        </is>
      </c>
      <c r="B6" s="4" t="inlineStr">
        <is>
          <t xml:space="preserve"> </t>
        </is>
      </c>
      <c r="C6" s="4" t="inlineStr">
        <is>
          <t xml:space="preserve"> </t>
        </is>
      </c>
      <c r="D6" s="4" t="inlineStr">
        <is>
          <t xml:space="preserve"> </t>
        </is>
      </c>
      <c r="E6" s="7" t="n">
        <v>8358093</v>
      </c>
      <c r="F6" s="7" t="n">
        <v>868199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independent directors required | Rate</t>
        </is>
      </c>
      <c r="B7" s="4" t="inlineStr">
        <is>
          <t xml:space="preserve"> </t>
        </is>
      </c>
      <c r="C7" s="4" t="inlineStr">
        <is>
          <t xml:space="preserve"> </t>
        </is>
      </c>
      <c r="D7" s="4" t="inlineStr">
        <is>
          <t xml:space="preserve"> </t>
        </is>
      </c>
      <c r="E7" s="15" t="n">
        <v>0.66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tlas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loans | loan</t>
        </is>
      </c>
      <c r="B10" s="4" t="inlineStr">
        <is>
          <t xml:space="preserve"> </t>
        </is>
      </c>
      <c r="C10" s="4" t="inlineStr">
        <is>
          <t xml:space="preserve"> </t>
        </is>
      </c>
      <c r="D10" s="4" t="inlineStr">
        <is>
          <t xml:space="preserve"> </t>
        </is>
      </c>
      <c r="E10" s="6" t="n">
        <v>4</v>
      </c>
      <c r="F10" s="4" t="inlineStr">
        <is>
          <t xml:space="preserve"> </t>
        </is>
      </c>
      <c r="G10" s="4" t="inlineStr">
        <is>
          <t xml:space="preserve"> </t>
        </is>
      </c>
      <c r="H10" s="4" t="inlineStr">
        <is>
          <t xml:space="preserve"> </t>
        </is>
      </c>
      <c r="I10" s="4" t="inlineStr">
        <is>
          <t xml:space="preserve"> </t>
        </is>
      </c>
      <c r="J10" s="6" t="n">
        <v>1</v>
      </c>
      <c r="K10" s="4" t="inlineStr">
        <is>
          <t xml:space="preserve"> </t>
        </is>
      </c>
      <c r="L10" s="4" t="inlineStr">
        <is>
          <t xml:space="preserve"> </t>
        </is>
      </c>
    </row>
    <row r="11">
      <c r="A11" s="4" t="inlineStr">
        <is>
          <t>Secured Debt | Credit Suisse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 facility, current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632300</v>
      </c>
      <c r="K13" s="4" t="inlineStr">
        <is>
          <t xml:space="preserve"> </t>
        </is>
      </c>
      <c r="L13" s="4" t="inlineStr">
        <is>
          <t xml:space="preserve"> </t>
        </is>
      </c>
    </row>
    <row r="14">
      <c r="A14" s="4" t="inlineStr">
        <is>
          <t>Secured Debt | Atlas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ne of Credit Facility, Increase (Decrease), Other, Net</t>
        </is>
      </c>
      <c r="B16" s="4" t="inlineStr">
        <is>
          <t xml:space="preserve"> </t>
        </is>
      </c>
      <c r="C16" s="4" t="inlineStr">
        <is>
          <t xml:space="preserve"> </t>
        </is>
      </c>
      <c r="D16" s="4" t="inlineStr">
        <is>
          <t xml:space="preserve"> </t>
        </is>
      </c>
      <c r="E16" s="7" t="n">
        <v>83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of credit facility, current borrowing capacity</t>
        </is>
      </c>
      <c r="B17" s="4" t="inlineStr">
        <is>
          <t xml:space="preserve"> </t>
        </is>
      </c>
      <c r="C17" s="4" t="inlineStr">
        <is>
          <t xml:space="preserve"> </t>
        </is>
      </c>
      <c r="D17" s="4" t="inlineStr">
        <is>
          <t xml:space="preserve"> </t>
        </is>
      </c>
      <c r="E17" s="6" t="n">
        <v>6693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ercial Mortgage and Subordinated Portfolio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commercial mortgage loans | loan</t>
        </is>
      </c>
      <c r="B20" s="6" t="n">
        <v>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carrying value, net</t>
        </is>
      </c>
      <c r="B21" s="4" t="inlineStr">
        <is>
          <t xml:space="preserve"> </t>
        </is>
      </c>
      <c r="C21" s="4" t="inlineStr">
        <is>
          <t xml:space="preserve"> </t>
        </is>
      </c>
      <c r="D21" s="4" t="inlineStr">
        <is>
          <t xml:space="preserve"> </t>
        </is>
      </c>
      <c r="E21" s="7" t="n">
        <v>95500</v>
      </c>
      <c r="F21" s="6" t="n">
        <v>1383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ixed Use Property - London | Commercial Mortgage and Subordinated Portfolio Seg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ff-balance-sheet, credit loss, liability, transfers</t>
        </is>
      </c>
      <c r="B24" s="4" t="inlineStr">
        <is>
          <t xml:space="preserve"> </t>
        </is>
      </c>
      <c r="C24" s="7" t="n">
        <v>327700</v>
      </c>
      <c r="D24" s="11" t="n">
        <v>293.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carrying value, ne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2" t="n">
        <v>15</v>
      </c>
      <c r="I25" s="4" t="inlineStr">
        <is>
          <t xml:space="preserve"> </t>
        </is>
      </c>
      <c r="J25" s="4" t="inlineStr">
        <is>
          <t xml:space="preserve"> </t>
        </is>
      </c>
      <c r="K25" s="4" t="inlineStr">
        <is>
          <t xml:space="preserve"> </t>
        </is>
      </c>
      <c r="L25" s="4" t="inlineStr">
        <is>
          <t xml:space="preserve"> </t>
        </is>
      </c>
    </row>
    <row r="26">
      <c r="A26" s="4" t="inlineStr">
        <is>
          <t>Various Properties In Europe | Commercial Mortgage and Subordinated Portfolio 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carrying value, net</t>
        </is>
      </c>
      <c r="B28" s="7" t="n">
        <v>219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3" t="n">
        <v>205.7</v>
      </c>
      <c r="J28" s="4" t="inlineStr">
        <is>
          <t xml:space="preserve"> </t>
        </is>
      </c>
      <c r="K28" s="4" t="inlineStr">
        <is>
          <t xml:space="preserve"> </t>
        </is>
      </c>
      <c r="L28" s="4" t="inlineStr">
        <is>
          <t xml:space="preserve"> </t>
        </is>
      </c>
    </row>
    <row r="29">
      <c r="A29" s="4" t="inlineStr">
        <is>
          <t>Mortgage loans on real estate, commercial and consumer, funded, net</t>
        </is>
      </c>
      <c r="B29" s="7" t="n">
        <v>122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4" t="n">
        <v>115</v>
      </c>
      <c r="J29" s="4" t="inlineStr">
        <is>
          <t xml:space="preserve"> </t>
        </is>
      </c>
      <c r="K29" s="4" t="inlineStr">
        <is>
          <t xml:space="preserve"> </t>
        </is>
      </c>
      <c r="L29" s="4" t="inlineStr">
        <is>
          <t xml:space="preserve"> </t>
        </is>
      </c>
    </row>
    <row r="30">
      <c r="A30" s="4" t="inlineStr">
        <is>
          <t>Junior Mezzanine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loans | loan</t>
        </is>
      </c>
      <c r="B32" s="4" t="inlineStr">
        <is>
          <t xml:space="preserve"> </t>
        </is>
      </c>
      <c r="C32" s="4" t="inlineStr">
        <is>
          <t xml:space="preserve"> </t>
        </is>
      </c>
      <c r="D32" s="4" t="inlineStr">
        <is>
          <t xml:space="preserve"> </t>
        </is>
      </c>
      <c r="E32" s="6" t="n">
        <v>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rrangement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centive Fee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400</v>
      </c>
      <c r="L35" s="7" t="n">
        <v>200</v>
      </c>
    </row>
    <row r="36">
      <c r="A36" s="4" t="inlineStr">
        <is>
          <t>Management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crease in management fee payable</t>
        </is>
      </c>
      <c r="B38" s="4" t="inlineStr">
        <is>
          <t xml:space="preserve"> </t>
        </is>
      </c>
      <c r="C38" s="4" t="inlineStr">
        <is>
          <t xml:space="preserve"> </t>
        </is>
      </c>
      <c r="D38" s="4" t="inlineStr">
        <is>
          <t xml:space="preserve"> </t>
        </is>
      </c>
      <c r="E38" s="4" t="inlineStr">
        <is>
          <t xml:space="preserve"> </t>
        </is>
      </c>
      <c r="F38" s="6" t="n">
        <v>6011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mited Liability Compa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ate of management fees</t>
        </is>
      </c>
      <c r="B41" s="4" t="inlineStr">
        <is>
          <t xml:space="preserve"> </t>
        </is>
      </c>
      <c r="C41" s="4" t="inlineStr">
        <is>
          <t xml:space="preserve"> </t>
        </is>
      </c>
      <c r="D41" s="4" t="inlineStr">
        <is>
          <t xml:space="preserve"> </t>
        </is>
      </c>
      <c r="E41" s="15" t="n">
        <v>0.01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tension period</t>
        </is>
      </c>
      <c r="B42" s="4" t="inlineStr">
        <is>
          <t xml:space="preserve"> </t>
        </is>
      </c>
      <c r="C42" s="4" t="inlineStr">
        <is>
          <t xml:space="preserve"> </t>
        </is>
      </c>
      <c r="D42" s="4" t="inlineStr">
        <is>
          <t xml:space="preserve"> </t>
        </is>
      </c>
      <c r="E42" s="4" t="inlineStr">
        <is>
          <t>1 year</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iod of termination</t>
        </is>
      </c>
      <c r="B43" s="4" t="inlineStr">
        <is>
          <t xml:space="preserve"> </t>
        </is>
      </c>
      <c r="C43" s="4" t="inlineStr">
        <is>
          <t xml:space="preserve"> </t>
        </is>
      </c>
      <c r="D43" s="4" t="inlineStr">
        <is>
          <t xml:space="preserve"> </t>
        </is>
      </c>
      <c r="E43" s="4" t="inlineStr">
        <is>
          <t>180 day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ermination fee calculation period</t>
        </is>
      </c>
      <c r="B44" s="4" t="inlineStr">
        <is>
          <t xml:space="preserve"> </t>
        </is>
      </c>
      <c r="C44" s="4" t="inlineStr">
        <is>
          <t xml:space="preserve"> </t>
        </is>
      </c>
      <c r="D44" s="4" t="inlineStr">
        <is>
          <t xml:space="preserve"> </t>
        </is>
      </c>
      <c r="E44" s="4" t="inlineStr">
        <is>
          <t>24 month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mited Liability Company | Managemen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ayable to related party</t>
        </is>
      </c>
      <c r="B47" s="4" t="inlineStr">
        <is>
          <t xml:space="preserve"> </t>
        </is>
      </c>
      <c r="C47" s="4" t="inlineStr">
        <is>
          <t xml:space="preserve"> </t>
        </is>
      </c>
      <c r="D47" s="4" t="inlineStr">
        <is>
          <t xml:space="preserve"> </t>
        </is>
      </c>
      <c r="E47" s="7" t="n">
        <v>9600</v>
      </c>
      <c r="F47" s="6" t="n">
        <v>97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ffiliated Ent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30000</v>
      </c>
    </row>
    <row r="51">
      <c r="A51" s="4" t="inlineStr">
        <is>
          <t>Affiliated Entity | Managemen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nagement fees to related party</t>
        </is>
      </c>
      <c r="B53" s="4" t="inlineStr">
        <is>
          <t xml:space="preserve"> </t>
        </is>
      </c>
      <c r="C53" s="4" t="inlineStr">
        <is>
          <t xml:space="preserve"> </t>
        </is>
      </c>
      <c r="D53" s="4" t="inlineStr">
        <is>
          <t xml:space="preserve"> </t>
        </is>
      </c>
      <c r="E53" s="6" t="n">
        <v>38000</v>
      </c>
      <c r="F53" s="6" t="n">
        <v>38400</v>
      </c>
      <c r="G53" s="7" t="n">
        <v>382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ofessional and Contract Services Expense</t>
        </is>
      </c>
      <c r="B54" s="4" t="inlineStr">
        <is>
          <t xml:space="preserve"> </t>
        </is>
      </c>
      <c r="C54" s="4" t="inlineStr">
        <is>
          <t xml:space="preserve"> </t>
        </is>
      </c>
      <c r="D54" s="4" t="inlineStr">
        <is>
          <t xml:space="preserve"> </t>
        </is>
      </c>
      <c r="E54" s="7" t="n">
        <v>6400</v>
      </c>
      <c r="F54" s="7" t="n">
        <v>5500</v>
      </c>
      <c r="G54" s="7" t="n">
        <v>4000</v>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4">
    <mergeCell ref="A1:A2"/>
    <mergeCell ref="B1:D1"/>
    <mergeCell ref="E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Share-Based Payments - Additional Information (Details) - USD ($) $ in Thousands</t>
        </is>
      </c>
      <c r="B1" s="2" t="inlineStr">
        <is>
          <t>12 Months Ended</t>
        </is>
      </c>
    </row>
    <row r="2">
      <c r="B2" s="2" t="inlineStr">
        <is>
          <t>Dec. 31, 2023</t>
        </is>
      </c>
      <c r="C2" s="2" t="inlineStr">
        <is>
          <t>Dec. 31, 2022</t>
        </is>
      </c>
      <c r="D2" s="2" t="inlineStr">
        <is>
          <t>Dec. 31, 2021</t>
        </is>
      </c>
      <c r="E2" s="2" t="inlineStr">
        <is>
          <t>Apr. 16,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cognized stock-based compensation expense</t>
        </is>
      </c>
      <c r="B4" s="7" t="n">
        <v>17444</v>
      </c>
      <c r="C4" s="7" t="n">
        <v>18252</v>
      </c>
      <c r="D4" s="7" t="n">
        <v>17633</v>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stock-based compensation expense</t>
        </is>
      </c>
      <c r="B7" s="7" t="n">
        <v>200</v>
      </c>
      <c r="C7" s="4" t="inlineStr">
        <is>
          <t xml:space="preserve"> </t>
        </is>
      </c>
      <c r="D7" s="4" t="inlineStr">
        <is>
          <t xml:space="preserve"> </t>
        </is>
      </c>
      <c r="E7" s="4" t="inlineStr">
        <is>
          <t xml:space="preserve"> </t>
        </is>
      </c>
    </row>
    <row r="8">
      <c r="A8" s="4" t="inlineStr">
        <is>
          <t>Share-based payment arrangement, nonvested award, cost not yet recognized, period for recognition</t>
        </is>
      </c>
      <c r="B8" s="4" t="inlineStr">
        <is>
          <t>1 year 7 months 6 days</t>
        </is>
      </c>
      <c r="C8" s="4" t="inlineStr">
        <is>
          <t xml:space="preserve"> </t>
        </is>
      </c>
      <c r="D8" s="4" t="inlineStr">
        <is>
          <t xml:space="preserve"> </t>
        </is>
      </c>
      <c r="E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stock-based compensation expense</t>
        </is>
      </c>
      <c r="B11" s="7" t="n">
        <v>30500</v>
      </c>
      <c r="C11" s="4" t="inlineStr">
        <is>
          <t xml:space="preserve"> </t>
        </is>
      </c>
      <c r="D11" s="4" t="inlineStr">
        <is>
          <t xml:space="preserve"> </t>
        </is>
      </c>
      <c r="E11" s="4" t="inlineStr">
        <is>
          <t xml:space="preserve"> </t>
        </is>
      </c>
    </row>
    <row r="12">
      <c r="A12" s="4" t="inlineStr">
        <is>
          <t>LTIP</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authorized (in shares)</t>
        </is>
      </c>
      <c r="B14" s="4" t="inlineStr">
        <is>
          <t xml:space="preserve"> </t>
        </is>
      </c>
      <c r="C14" s="4" t="inlineStr">
        <is>
          <t xml:space="preserve"> </t>
        </is>
      </c>
      <c r="D14" s="4" t="inlineStr">
        <is>
          <t xml:space="preserve"> </t>
        </is>
      </c>
      <c r="E14" s="6" t="n">
        <v>7000000</v>
      </c>
    </row>
    <row r="15">
      <c r="A15" s="4" t="inlineStr">
        <is>
          <t>Common stock, shares delivered (in shares)</t>
        </is>
      </c>
      <c r="B15" s="6" t="n">
        <v>686856</v>
      </c>
      <c r="C15" s="6" t="n">
        <v>652501</v>
      </c>
      <c r="D15" s="6" t="n">
        <v>553008</v>
      </c>
      <c r="E15" s="4" t="inlineStr">
        <is>
          <t xml:space="preserve"> </t>
        </is>
      </c>
    </row>
    <row r="16">
      <c r="A16" s="4" t="inlineStr">
        <is>
          <t>LTIP | RSU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 units vested (in shares)</t>
        </is>
      </c>
      <c r="B18" s="6" t="n">
        <v>1264352</v>
      </c>
      <c r="C18" s="6" t="n">
        <v>1145090</v>
      </c>
      <c r="D18" s="6" t="n">
        <v>953397</v>
      </c>
      <c r="E18" s="4" t="inlineStr">
        <is>
          <t xml:space="preserve"> </t>
        </is>
      </c>
    </row>
    <row r="19">
      <c r="A19" s="4" t="inlineStr">
        <is>
          <t>Adjustments to additional paid in capital, income tax deficiency from share-based compensation</t>
        </is>
      </c>
      <c r="B19" s="7" t="n">
        <v>6900</v>
      </c>
      <c r="C19" s="7" t="n">
        <v>7000</v>
      </c>
      <c r="D19" s="7" t="n">
        <v>4400</v>
      </c>
      <c r="E1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Grants, Exchanges and Forfeitures of Restricted Stock and RSUs (Details) - LTIP - USD ($) $ in Millions</t>
        </is>
      </c>
      <c r="B1" s="2" t="inlineStr">
        <is>
          <t>12 Months Ended</t>
        </is>
      </c>
    </row>
    <row r="2">
      <c r="B2" s="2" t="inlineStr">
        <is>
          <t>Dec. 31, 2023</t>
        </is>
      </c>
      <c r="C2" s="2" t="inlineStr">
        <is>
          <t>Dec. 31, 2022</t>
        </is>
      </c>
      <c r="D2" s="2" t="inlineStr">
        <is>
          <t>Dec. 31, 2021</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Outstanding, beginning balance (in shares)</t>
        </is>
      </c>
      <c r="B5" s="6" t="n">
        <v>56102</v>
      </c>
      <c r="C5" s="6" t="n">
        <v>45185</v>
      </c>
      <c r="D5" s="6" t="n">
        <v>82235</v>
      </c>
    </row>
    <row r="6">
      <c r="A6" s="4" t="inlineStr">
        <is>
          <t>Granted (in shares)</t>
        </is>
      </c>
      <c r="B6" s="6" t="n">
        <v>75754</v>
      </c>
      <c r="C6" s="6" t="n">
        <v>49434</v>
      </c>
      <c r="D6" s="6" t="n">
        <v>45185</v>
      </c>
    </row>
    <row r="7">
      <c r="A7" s="4" t="inlineStr">
        <is>
          <t>Vested (in shares)</t>
        </is>
      </c>
      <c r="B7" s="6" t="n">
        <v>-52768</v>
      </c>
      <c r="C7" s="6" t="n">
        <v>-38517</v>
      </c>
      <c r="D7" s="6" t="n">
        <v>-82235</v>
      </c>
    </row>
    <row r="8">
      <c r="A8" s="4" t="inlineStr">
        <is>
          <t>Forfeitures (in shares)</t>
        </is>
      </c>
      <c r="B8" s="6" t="n">
        <v>0</v>
      </c>
      <c r="C8" s="6" t="n">
        <v>0</v>
      </c>
      <c r="D8" s="6" t="n">
        <v>0</v>
      </c>
    </row>
    <row r="9">
      <c r="A9" s="4" t="inlineStr">
        <is>
          <t>Outstanding, ending balance (in shares)</t>
        </is>
      </c>
      <c r="B9" s="6" t="n">
        <v>79088</v>
      </c>
      <c r="C9" s="6" t="n">
        <v>56102</v>
      </c>
      <c r="D9" s="6" t="n">
        <v>45185</v>
      </c>
    </row>
    <row r="10">
      <c r="A10" s="3" t="inlineStr">
        <is>
          <t>Share-Based Compensation Arrangement by Share-Based Payment Award, Options, Additional Disclosures [Abstract]</t>
        </is>
      </c>
      <c r="B10" s="4" t="inlineStr">
        <is>
          <t xml:space="preserve"> </t>
        </is>
      </c>
      <c r="C10" s="4" t="inlineStr">
        <is>
          <t xml:space="preserve"> </t>
        </is>
      </c>
      <c r="D10" s="4" t="inlineStr">
        <is>
          <t xml:space="preserve"> </t>
        </is>
      </c>
    </row>
    <row r="11">
      <c r="A11" s="4" t="inlineStr">
        <is>
          <t>Granted</t>
        </is>
      </c>
      <c r="B11" s="5" t="n">
        <v>13.8</v>
      </c>
      <c r="C11" s="5" t="n">
        <v>18.2</v>
      </c>
      <c r="D11" s="5" t="n">
        <v>18.2</v>
      </c>
    </row>
    <row r="12">
      <c r="A12" s="4" t="inlineStr">
        <is>
          <t>RSUs</t>
        </is>
      </c>
      <c r="B12" s="4" t="inlineStr">
        <is>
          <t xml:space="preserve"> </t>
        </is>
      </c>
      <c r="C12" s="4" t="inlineStr">
        <is>
          <t xml:space="preserve"> </t>
        </is>
      </c>
      <c r="D12" s="4" t="inlineStr">
        <is>
          <t xml:space="preserve"> </t>
        </is>
      </c>
    </row>
    <row r="13">
      <c r="A13" s="3" t="inlineStr">
        <is>
          <t>Share-based Compensation Arrangement by Share-based Payment Award, Equity Instruments Other than Options, Nonvested, Number of Shares [Roll Forward]</t>
        </is>
      </c>
      <c r="B13" s="4" t="inlineStr">
        <is>
          <t xml:space="preserve"> </t>
        </is>
      </c>
      <c r="C13" s="4" t="inlineStr">
        <is>
          <t xml:space="preserve"> </t>
        </is>
      </c>
      <c r="D13" s="4" t="inlineStr">
        <is>
          <t xml:space="preserve"> </t>
        </is>
      </c>
    </row>
    <row r="14">
      <c r="A14" s="4" t="inlineStr">
        <is>
          <t>Outstanding, beginning balance (in shares)</t>
        </is>
      </c>
      <c r="B14" s="6" t="n">
        <v>2865154</v>
      </c>
      <c r="C14" s="6" t="n">
        <v>2597941</v>
      </c>
      <c r="D14" s="6" t="n">
        <v>2455853</v>
      </c>
    </row>
    <row r="15">
      <c r="A15" s="4" t="inlineStr">
        <is>
          <t>Granted (in shares)</t>
        </is>
      </c>
      <c r="B15" s="6" t="n">
        <v>1082564</v>
      </c>
      <c r="C15" s="6" t="n">
        <v>1541135</v>
      </c>
      <c r="D15" s="6" t="n">
        <v>1323487</v>
      </c>
    </row>
    <row r="16">
      <c r="A16" s="4" t="inlineStr">
        <is>
          <t>Vested (in shares)</t>
        </is>
      </c>
      <c r="B16" s="6" t="n">
        <v>-1389059</v>
      </c>
      <c r="C16" s="6" t="n">
        <v>-1260456</v>
      </c>
      <c r="D16" s="6" t="n">
        <v>-1136525</v>
      </c>
    </row>
    <row r="17">
      <c r="A17" s="4" t="inlineStr">
        <is>
          <t>Forfeitures (in shares)</t>
        </is>
      </c>
      <c r="B17" s="6" t="n">
        <v>-20327</v>
      </c>
      <c r="C17" s="6" t="n">
        <v>-13466</v>
      </c>
      <c r="D17" s="6" t="n">
        <v>-44874</v>
      </c>
    </row>
    <row r="18">
      <c r="A18" s="4" t="inlineStr">
        <is>
          <t>Outstanding, ending balance (in shares)</t>
        </is>
      </c>
      <c r="B18" s="6" t="n">
        <v>2538332</v>
      </c>
      <c r="C18" s="6" t="n">
        <v>2865154</v>
      </c>
      <c r="D18" s="6" t="n">
        <v>259794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hare-Based Payments - Summary of Restricted Stock and RSU Vesting Dates (Details) - LTIP</t>
        </is>
      </c>
      <c r="B1" s="2" t="inlineStr">
        <is>
          <t>Dec. 31, 2023 shares</t>
        </is>
      </c>
    </row>
    <row r="2">
      <c r="A2" s="3" t="inlineStr">
        <is>
          <t>Share-based Compensation Arrangement by Share-based Payment Award [Line Items]</t>
        </is>
      </c>
      <c r="B2" s="4" t="inlineStr">
        <is>
          <t xml:space="preserve"> </t>
        </is>
      </c>
    </row>
    <row r="3">
      <c r="A3" s="4" t="inlineStr">
        <is>
          <t>Number of shares vesting</t>
        </is>
      </c>
      <c r="B3" s="6" t="n">
        <v>2617420</v>
      </c>
    </row>
    <row r="4">
      <c r="A4" s="4" t="inlineStr">
        <is>
          <t>2024</t>
        </is>
      </c>
      <c r="B4" s="4" t="inlineStr">
        <is>
          <t xml:space="preserve"> </t>
        </is>
      </c>
    </row>
    <row r="5">
      <c r="A5" s="3" t="inlineStr">
        <is>
          <t>Share-based Compensation Arrangement by Share-based Payment Award [Line Items]</t>
        </is>
      </c>
      <c r="B5" s="4" t="inlineStr">
        <is>
          <t xml:space="preserve"> </t>
        </is>
      </c>
    </row>
    <row r="6">
      <c r="A6" s="4" t="inlineStr">
        <is>
          <t>Number of shares vesting</t>
        </is>
      </c>
      <c r="B6" s="6" t="n">
        <v>1386590</v>
      </c>
    </row>
    <row r="7">
      <c r="A7" s="4" t="inlineStr">
        <is>
          <t>2025</t>
        </is>
      </c>
      <c r="B7" s="4" t="inlineStr">
        <is>
          <t xml:space="preserve"> </t>
        </is>
      </c>
    </row>
    <row r="8">
      <c r="A8" s="3" t="inlineStr">
        <is>
          <t>Share-based Compensation Arrangement by Share-based Payment Award [Line Items]</t>
        </is>
      </c>
      <c r="B8" s="4" t="inlineStr">
        <is>
          <t xml:space="preserve"> </t>
        </is>
      </c>
    </row>
    <row r="9">
      <c r="A9" s="4" t="inlineStr">
        <is>
          <t>Number of shares vesting</t>
        </is>
      </c>
      <c r="B9" s="6" t="n">
        <v>869960</v>
      </c>
    </row>
    <row r="10">
      <c r="A10" s="4" t="inlineStr">
        <is>
          <t>2026</t>
        </is>
      </c>
      <c r="B10" s="4" t="inlineStr">
        <is>
          <t xml:space="preserve"> </t>
        </is>
      </c>
    </row>
    <row r="11">
      <c r="A11" s="3" t="inlineStr">
        <is>
          <t>Share-based Compensation Arrangement by Share-based Payment Award [Line Items]</t>
        </is>
      </c>
      <c r="B11" s="4" t="inlineStr">
        <is>
          <t xml:space="preserve"> </t>
        </is>
      </c>
    </row>
    <row r="12">
      <c r="A12" s="4" t="inlineStr">
        <is>
          <t>Number of shares vesting</t>
        </is>
      </c>
      <c r="B12" s="6" t="n">
        <v>360870</v>
      </c>
    </row>
    <row r="13">
      <c r="A13" s="4" t="inlineStr">
        <is>
          <t>Restricted Stock</t>
        </is>
      </c>
      <c r="B13" s="4" t="inlineStr">
        <is>
          <t xml:space="preserve"> </t>
        </is>
      </c>
    </row>
    <row r="14">
      <c r="A14" s="3" t="inlineStr">
        <is>
          <t>Share-based Compensation Arrangement by Share-based Payment Award [Line Items]</t>
        </is>
      </c>
      <c r="B14" s="4" t="inlineStr">
        <is>
          <t xml:space="preserve"> </t>
        </is>
      </c>
    </row>
    <row r="15">
      <c r="A15" s="4" t="inlineStr">
        <is>
          <t>Number of shares vesting</t>
        </is>
      </c>
      <c r="B15" s="6" t="n">
        <v>79088</v>
      </c>
    </row>
    <row r="16">
      <c r="A16" s="4" t="inlineStr">
        <is>
          <t>Restricted Stock | 2024</t>
        </is>
      </c>
      <c r="B16" s="4" t="inlineStr">
        <is>
          <t xml:space="preserve"> </t>
        </is>
      </c>
    </row>
    <row r="17">
      <c r="A17" s="3" t="inlineStr">
        <is>
          <t>Share-based Compensation Arrangement by Share-based Payment Award [Line Items]</t>
        </is>
      </c>
      <c r="B17" s="4" t="inlineStr">
        <is>
          <t xml:space="preserve"> </t>
        </is>
      </c>
    </row>
    <row r="18">
      <c r="A18" s="4" t="inlineStr">
        <is>
          <t>Number of shares vesting</t>
        </is>
      </c>
      <c r="B18" s="6" t="n">
        <v>79088</v>
      </c>
    </row>
    <row r="19">
      <c r="A19" s="4" t="inlineStr">
        <is>
          <t>Restricted Stock | 2025</t>
        </is>
      </c>
      <c r="B19" s="4" t="inlineStr">
        <is>
          <t xml:space="preserve"> </t>
        </is>
      </c>
    </row>
    <row r="20">
      <c r="A20" s="3" t="inlineStr">
        <is>
          <t>Share-based Compensation Arrangement by Share-based Payment Award [Line Items]</t>
        </is>
      </c>
      <c r="B20" s="4" t="inlineStr">
        <is>
          <t xml:space="preserve"> </t>
        </is>
      </c>
    </row>
    <row r="21">
      <c r="A21" s="4" t="inlineStr">
        <is>
          <t>Number of shares vesting</t>
        </is>
      </c>
      <c r="B21" s="6" t="n">
        <v>0</v>
      </c>
    </row>
    <row r="22">
      <c r="A22" s="4" t="inlineStr">
        <is>
          <t>Restricted Stock | 2026</t>
        </is>
      </c>
      <c r="B22" s="4" t="inlineStr">
        <is>
          <t xml:space="preserve"> </t>
        </is>
      </c>
    </row>
    <row r="23">
      <c r="A23" s="3" t="inlineStr">
        <is>
          <t>Share-based Compensation Arrangement by Share-based Payment Award [Line Items]</t>
        </is>
      </c>
      <c r="B23" s="4" t="inlineStr">
        <is>
          <t xml:space="preserve"> </t>
        </is>
      </c>
    </row>
    <row r="24">
      <c r="A24" s="4" t="inlineStr">
        <is>
          <t>Number of shares vesting</t>
        </is>
      </c>
      <c r="B24" s="6" t="n">
        <v>0</v>
      </c>
    </row>
    <row r="25">
      <c r="A25" s="4" t="inlineStr">
        <is>
          <t>RSUs</t>
        </is>
      </c>
      <c r="B25" s="4" t="inlineStr">
        <is>
          <t xml:space="preserve"> </t>
        </is>
      </c>
    </row>
    <row r="26">
      <c r="A26" s="3" t="inlineStr">
        <is>
          <t>Share-based Compensation Arrangement by Share-based Payment Award [Line Items]</t>
        </is>
      </c>
      <c r="B26" s="4" t="inlineStr">
        <is>
          <t xml:space="preserve"> </t>
        </is>
      </c>
    </row>
    <row r="27">
      <c r="A27" s="4" t="inlineStr">
        <is>
          <t>Number of shares vesting</t>
        </is>
      </c>
      <c r="B27" s="6" t="n">
        <v>2538332</v>
      </c>
    </row>
    <row r="28">
      <c r="A28" s="4" t="inlineStr">
        <is>
          <t>RSUs | 2024</t>
        </is>
      </c>
      <c r="B28" s="4" t="inlineStr">
        <is>
          <t xml:space="preserve"> </t>
        </is>
      </c>
    </row>
    <row r="29">
      <c r="A29" s="3" t="inlineStr">
        <is>
          <t>Share-based Compensation Arrangement by Share-based Payment Award [Line Items]</t>
        </is>
      </c>
      <c r="B29" s="4" t="inlineStr">
        <is>
          <t xml:space="preserve"> </t>
        </is>
      </c>
    </row>
    <row r="30">
      <c r="A30" s="4" t="inlineStr">
        <is>
          <t>Number of shares vesting</t>
        </is>
      </c>
      <c r="B30" s="6" t="n">
        <v>1307502</v>
      </c>
    </row>
    <row r="31">
      <c r="A31" s="4" t="inlineStr">
        <is>
          <t>RSUs | 2025</t>
        </is>
      </c>
      <c r="B31" s="4" t="inlineStr">
        <is>
          <t xml:space="preserve"> </t>
        </is>
      </c>
    </row>
    <row r="32">
      <c r="A32" s="3" t="inlineStr">
        <is>
          <t>Share-based Compensation Arrangement by Share-based Payment Award [Line Items]</t>
        </is>
      </c>
      <c r="B32" s="4" t="inlineStr">
        <is>
          <t xml:space="preserve"> </t>
        </is>
      </c>
    </row>
    <row r="33">
      <c r="A33" s="4" t="inlineStr">
        <is>
          <t>Number of shares vesting</t>
        </is>
      </c>
      <c r="B33" s="6" t="n">
        <v>869960</v>
      </c>
    </row>
    <row r="34">
      <c r="A34" s="4" t="inlineStr">
        <is>
          <t>RSUs | 2026</t>
        </is>
      </c>
      <c r="B34" s="4" t="inlineStr">
        <is>
          <t xml:space="preserve"> </t>
        </is>
      </c>
    </row>
    <row r="35">
      <c r="A35" s="3" t="inlineStr">
        <is>
          <t>Share-based Compensation Arrangement by Share-based Payment Award [Line Items]</t>
        </is>
      </c>
      <c r="B35" s="4" t="inlineStr">
        <is>
          <t xml:space="preserve"> </t>
        </is>
      </c>
    </row>
    <row r="36">
      <c r="A36" s="4" t="inlineStr">
        <is>
          <t>Number of shares vesting</t>
        </is>
      </c>
      <c r="B36" s="6" t="n">
        <v>3608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8127</v>
      </c>
      <c r="C4" s="7" t="n">
        <v>265232</v>
      </c>
      <c r="D4" s="7" t="n">
        <v>22351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discount/premium and payment-in-kind interest</t>
        </is>
      </c>
      <c r="B6" s="6" t="n">
        <v>-30845</v>
      </c>
      <c r="C6" s="6" t="n">
        <v>-50966</v>
      </c>
      <c r="D6" s="6" t="n">
        <v>-69590</v>
      </c>
    </row>
    <row r="7">
      <c r="A7" s="4" t="inlineStr">
        <is>
          <t>Amortization of deferred financing costs</t>
        </is>
      </c>
      <c r="B7" s="6" t="n">
        <v>15962</v>
      </c>
      <c r="C7" s="6" t="n">
        <v>12034</v>
      </c>
      <c r="D7" s="6" t="n">
        <v>13740</v>
      </c>
    </row>
    <row r="8">
      <c r="A8" s="4" t="inlineStr">
        <is>
          <t>Equity-based compensation</t>
        </is>
      </c>
      <c r="B8" s="6" t="n">
        <v>17444</v>
      </c>
      <c r="C8" s="6" t="n">
        <v>18252</v>
      </c>
      <c r="D8" s="6" t="n">
        <v>17633</v>
      </c>
    </row>
    <row r="9">
      <c r="A9" s="4" t="inlineStr">
        <is>
          <t>Increase (decrease) in current expected credit loss allowance, net</t>
        </is>
      </c>
      <c r="B9" s="6" t="n">
        <v>59428</v>
      </c>
      <c r="C9" s="6" t="n">
        <v>-17623</v>
      </c>
      <c r="D9" s="6" t="n">
        <v>-34773</v>
      </c>
    </row>
    <row r="10">
      <c r="A10" s="4" t="inlineStr">
        <is>
          <t>Foreign currency (gain) loss</t>
        </is>
      </c>
      <c r="B10" s="6" t="n">
        <v>-40922</v>
      </c>
      <c r="C10" s="6" t="n">
        <v>97330</v>
      </c>
      <c r="D10" s="6" t="n">
        <v>31096</v>
      </c>
    </row>
    <row r="11">
      <c r="A11" s="4" t="inlineStr">
        <is>
          <t>Depreciation and amortization on real estate owned</t>
        </is>
      </c>
      <c r="B11" s="6" t="n">
        <v>8248</v>
      </c>
      <c r="C11" s="6" t="n">
        <v>704</v>
      </c>
      <c r="D11" s="6" t="n">
        <v>2645</v>
      </c>
    </row>
    <row r="12">
      <c r="A12" s="4" t="inlineStr">
        <is>
          <t>Loss from unconsolidated joint venture</t>
        </is>
      </c>
      <c r="B12" s="6" t="n">
        <v>0</v>
      </c>
      <c r="C12" s="6" t="n">
        <v>0</v>
      </c>
      <c r="D12" s="6" t="n">
        <v>161</v>
      </c>
    </row>
    <row r="13">
      <c r="A13" s="4" t="inlineStr">
        <is>
          <t>Gain on extinguishment of debt</t>
        </is>
      </c>
      <c r="B13" s="6" t="n">
        <v>-495</v>
      </c>
      <c r="C13" s="6" t="n">
        <v>0</v>
      </c>
      <c r="D13" s="6" t="n">
        <v>0</v>
      </c>
    </row>
    <row r="14">
      <c r="A14" s="4" t="inlineStr">
        <is>
          <t>Net realized loss on investment</t>
        </is>
      </c>
      <c r="B14" s="6" t="n">
        <v>86604</v>
      </c>
      <c r="C14" s="6" t="n">
        <v>-18683</v>
      </c>
      <c r="D14" s="6" t="n">
        <v>21317</v>
      </c>
    </row>
    <row r="15">
      <c r="A15" s="3" t="inlineStr">
        <is>
          <t>Changes in operating assets and liabilities:</t>
        </is>
      </c>
      <c r="B15" s="4" t="inlineStr">
        <is>
          <t xml:space="preserve"> </t>
        </is>
      </c>
      <c r="C15" s="4" t="inlineStr">
        <is>
          <t xml:space="preserve"> </t>
        </is>
      </c>
      <c r="D15" s="4" t="inlineStr">
        <is>
          <t xml:space="preserve"> </t>
        </is>
      </c>
    </row>
    <row r="16">
      <c r="A16" s="4" t="inlineStr">
        <is>
          <t>Proceeds received from payment-in-kind interest</t>
        </is>
      </c>
      <c r="B16" s="6" t="n">
        <v>15407</v>
      </c>
      <c r="C16" s="6" t="n">
        <v>83731</v>
      </c>
      <c r="D16" s="6" t="n">
        <v>35400</v>
      </c>
    </row>
    <row r="17">
      <c r="A17" s="4" t="inlineStr">
        <is>
          <t>Other assets</t>
        </is>
      </c>
      <c r="B17" s="6" t="n">
        <v>-13367</v>
      </c>
      <c r="C17" s="6" t="n">
        <v>-22910</v>
      </c>
      <c r="D17" s="6" t="n">
        <v>1628</v>
      </c>
    </row>
    <row r="18">
      <c r="A18" s="4" t="inlineStr">
        <is>
          <t>Payment for interest rate cap</t>
        </is>
      </c>
      <c r="B18" s="6" t="n">
        <v>-2317</v>
      </c>
      <c r="C18" s="6" t="n">
        <v>0</v>
      </c>
      <c r="D18" s="6" t="n">
        <v>0</v>
      </c>
    </row>
    <row r="19">
      <c r="A19" s="4" t="inlineStr">
        <is>
          <t>Origination of subordinate loan, held for sale</t>
        </is>
      </c>
      <c r="B19" s="6" t="n">
        <v>0</v>
      </c>
      <c r="C19" s="6" t="n">
        <v>0</v>
      </c>
      <c r="D19" s="6" t="n">
        <v>-31200</v>
      </c>
    </row>
    <row r="20">
      <c r="A20" s="4" t="inlineStr">
        <is>
          <t>Sale of subordinate loan, held for sale</t>
        </is>
      </c>
      <c r="B20" s="6" t="n">
        <v>0</v>
      </c>
      <c r="C20" s="6" t="n">
        <v>0</v>
      </c>
      <c r="D20" s="6" t="n">
        <v>31200</v>
      </c>
    </row>
    <row r="21">
      <c r="A21" s="4" t="inlineStr">
        <is>
          <t>Accounts payable, accrued expenses and other liabilities</t>
        </is>
      </c>
      <c r="B21" s="6" t="n">
        <v>-769</v>
      </c>
      <c r="C21" s="6" t="n">
        <v>12500</v>
      </c>
      <c r="D21" s="6" t="n">
        <v>4464</v>
      </c>
    </row>
    <row r="22">
      <c r="A22" s="4" t="inlineStr">
        <is>
          <t>Payable to related party</t>
        </is>
      </c>
      <c r="B22" s="6" t="n">
        <v>-175</v>
      </c>
      <c r="C22" s="6" t="n">
        <v>-45</v>
      </c>
      <c r="D22" s="6" t="n">
        <v>175</v>
      </c>
    </row>
    <row r="23">
      <c r="A23" s="4" t="inlineStr">
        <is>
          <t>Net cash provided by operating activities</t>
        </is>
      </c>
      <c r="B23" s="6" t="n">
        <v>273862</v>
      </c>
      <c r="C23" s="6" t="n">
        <v>267705</v>
      </c>
      <c r="D23" s="6" t="n">
        <v>199383</v>
      </c>
    </row>
    <row r="24">
      <c r="A24" s="3" t="inlineStr">
        <is>
          <t>Cash flows from investing activities:</t>
        </is>
      </c>
      <c r="B24" s="4" t="inlineStr">
        <is>
          <t xml:space="preserve"> </t>
        </is>
      </c>
      <c r="C24" s="4" t="inlineStr">
        <is>
          <t xml:space="preserve"> </t>
        </is>
      </c>
      <c r="D24" s="4" t="inlineStr">
        <is>
          <t xml:space="preserve"> </t>
        </is>
      </c>
    </row>
    <row r="25">
      <c r="A25" s="4" t="inlineStr">
        <is>
          <t>New funding of commercial mortgage loans</t>
        </is>
      </c>
      <c r="B25" s="6" t="n">
        <v>-456167</v>
      </c>
      <c r="C25" s="6" t="n">
        <v>-3027742</v>
      </c>
      <c r="D25" s="6" t="n">
        <v>-2780887</v>
      </c>
    </row>
    <row r="26">
      <c r="A26" s="4" t="inlineStr">
        <is>
          <t>Add-on funding of commercial mortgage loans</t>
        </is>
      </c>
      <c r="B26" s="6" t="n">
        <v>-376060</v>
      </c>
      <c r="C26" s="6" t="n">
        <v>-483795</v>
      </c>
      <c r="D26" s="6" t="n">
        <v>-350926</v>
      </c>
    </row>
    <row r="27">
      <c r="A27" s="4" t="inlineStr">
        <is>
          <t>Increase (decrease) in collateral related to derivative contracts, net</t>
        </is>
      </c>
      <c r="B27" s="6" t="n">
        <v>-112800</v>
      </c>
      <c r="C27" s="6" t="n">
        <v>117200</v>
      </c>
      <c r="D27" s="6" t="n">
        <v>49740</v>
      </c>
    </row>
    <row r="28">
      <c r="A28" s="4" t="inlineStr">
        <is>
          <t>Add-on funding of subordinate loans and other lending assets</t>
        </is>
      </c>
      <c r="B28" s="6" t="n">
        <v>-96879</v>
      </c>
      <c r="C28" s="6" t="n">
        <v>-113124</v>
      </c>
      <c r="D28" s="6" t="n">
        <v>-177269</v>
      </c>
    </row>
    <row r="29">
      <c r="A29" s="4" t="inlineStr">
        <is>
          <t>Capital expenditures on real estate assets</t>
        </is>
      </c>
      <c r="B29" s="6" t="n">
        <v>-72631</v>
      </c>
      <c r="C29" s="6" t="n">
        <v>-33035</v>
      </c>
      <c r="D29" s="6" t="n">
        <v>-133</v>
      </c>
    </row>
    <row r="30">
      <c r="A30" s="4" t="inlineStr">
        <is>
          <t>Proceeds received from the repayment and sale of commercial mortgage loans</t>
        </is>
      </c>
      <c r="B30" s="6" t="n">
        <v>1093181</v>
      </c>
      <c r="C30" s="6" t="n">
        <v>1874933</v>
      </c>
      <c r="D30" s="6" t="n">
        <v>1509428</v>
      </c>
    </row>
    <row r="31">
      <c r="A31" s="4" t="inlineStr">
        <is>
          <t>Proceeds received from the repayment of subordinate loans and other lending assets</t>
        </is>
      </c>
      <c r="B31" s="6" t="n">
        <v>75271</v>
      </c>
      <c r="C31" s="6" t="n">
        <v>279336</v>
      </c>
      <c r="D31" s="6" t="n">
        <v>303831</v>
      </c>
    </row>
    <row r="32">
      <c r="A32" s="4" t="inlineStr">
        <is>
          <t>Origination and exit fees received on commercial mortgage loans, and subordinate loans and other lending assets, net</t>
        </is>
      </c>
      <c r="B32" s="6" t="n">
        <v>13936</v>
      </c>
      <c r="C32" s="6" t="n">
        <v>46874</v>
      </c>
      <c r="D32" s="6" t="n">
        <v>42750</v>
      </c>
    </row>
    <row r="33">
      <c r="A33" s="4" t="inlineStr">
        <is>
          <t>Cash received from hotel title assumption</t>
        </is>
      </c>
      <c r="B33" s="6" t="n">
        <v>569</v>
      </c>
      <c r="C33" s="6" t="n">
        <v>0</v>
      </c>
      <c r="D33" s="6" t="n">
        <v>4148</v>
      </c>
    </row>
    <row r="34">
      <c r="A34" s="4" t="inlineStr">
        <is>
          <t>Proceeds received from the sale of real estate owned, held for sale</t>
        </is>
      </c>
      <c r="B34" s="6" t="n">
        <v>0</v>
      </c>
      <c r="C34" s="6" t="n">
        <v>0</v>
      </c>
      <c r="D34" s="6" t="n">
        <v>42356</v>
      </c>
    </row>
    <row r="35">
      <c r="A35" s="4" t="inlineStr">
        <is>
          <t>Net cash provided by (used in) investing activities</t>
        </is>
      </c>
      <c r="B35" s="6" t="n">
        <v>68420</v>
      </c>
      <c r="C35" s="6" t="n">
        <v>-1339353</v>
      </c>
      <c r="D35" s="6" t="n">
        <v>-1356962</v>
      </c>
    </row>
    <row r="36">
      <c r="A36" s="3" t="inlineStr">
        <is>
          <t>Cash flows from financing activities:</t>
        </is>
      </c>
      <c r="B36" s="4" t="inlineStr">
        <is>
          <t xml:space="preserve"> </t>
        </is>
      </c>
      <c r="C36" s="4" t="inlineStr">
        <is>
          <t xml:space="preserve"> </t>
        </is>
      </c>
      <c r="D36" s="4" t="inlineStr">
        <is>
          <t xml:space="preserve"> </t>
        </is>
      </c>
    </row>
    <row r="37">
      <c r="A37" s="4" t="inlineStr">
        <is>
          <t>Payment of offering costs</t>
        </is>
      </c>
      <c r="B37" s="6" t="n">
        <v>0</v>
      </c>
      <c r="C37" s="6" t="n">
        <v>0</v>
      </c>
      <c r="D37" s="6" t="n">
        <v>-99</v>
      </c>
    </row>
    <row r="38">
      <c r="A38" s="4" t="inlineStr">
        <is>
          <t>Proceeds from secured debt arrangements</t>
        </is>
      </c>
      <c r="B38" s="6" t="n">
        <v>806843</v>
      </c>
      <c r="C38" s="6" t="n">
        <v>2836372</v>
      </c>
      <c r="D38" s="6" t="n">
        <v>2279691</v>
      </c>
    </row>
    <row r="39">
      <c r="A39" s="4" t="inlineStr">
        <is>
          <t>Repayments of secured debt arrangements</t>
        </is>
      </c>
      <c r="B39" s="6" t="n">
        <v>-679339</v>
      </c>
      <c r="C39" s="6" t="n">
        <v>-1453921</v>
      </c>
      <c r="D39" s="6" t="n">
        <v>-1510236</v>
      </c>
    </row>
    <row r="40">
      <c r="A40" s="4" t="inlineStr">
        <is>
          <t>Repayments of senior secured term loan principal</t>
        </is>
      </c>
      <c r="B40" s="6" t="n">
        <v>-8000</v>
      </c>
      <c r="C40" s="6" t="n">
        <v>-8000</v>
      </c>
      <c r="D40" s="6" t="n">
        <v>-7250</v>
      </c>
    </row>
    <row r="41">
      <c r="A41" s="4" t="inlineStr">
        <is>
          <t>Repayments and repurchases of convertible notes</t>
        </is>
      </c>
      <c r="B41" s="6" t="n">
        <v>-229506</v>
      </c>
      <c r="C41" s="6" t="n">
        <v>-345000</v>
      </c>
      <c r="D41" s="6" t="n">
        <v>0</v>
      </c>
    </row>
    <row r="42">
      <c r="A42" s="4" t="inlineStr">
        <is>
          <t>Proceeds from issuance of senior secured term loan</t>
        </is>
      </c>
      <c r="B42" s="6" t="n">
        <v>0</v>
      </c>
      <c r="C42" s="6" t="n">
        <v>0</v>
      </c>
      <c r="D42" s="6" t="n">
        <v>297000</v>
      </c>
    </row>
    <row r="43">
      <c r="A43" s="4" t="inlineStr">
        <is>
          <t>Proceeds from issuance of senior secured notes</t>
        </is>
      </c>
      <c r="B43" s="6" t="n">
        <v>0</v>
      </c>
      <c r="C43" s="6" t="n">
        <v>0</v>
      </c>
      <c r="D43" s="6" t="n">
        <v>500000</v>
      </c>
    </row>
    <row r="44">
      <c r="A44" s="4" t="inlineStr">
        <is>
          <t>Proceeds related to financing on real estate owned</t>
        </is>
      </c>
      <c r="B44" s="6" t="n">
        <v>0</v>
      </c>
      <c r="C44" s="6" t="n">
        <v>164835</v>
      </c>
      <c r="D44" s="6" t="n">
        <v>0</v>
      </c>
    </row>
    <row r="45">
      <c r="A45" s="4" t="inlineStr">
        <is>
          <t>Repayment of debt related to real estate owned</t>
        </is>
      </c>
      <c r="B45" s="6" t="n">
        <v>0</v>
      </c>
      <c r="C45" s="6" t="n">
        <v>0</v>
      </c>
      <c r="D45" s="6" t="n">
        <v>-143073</v>
      </c>
    </row>
    <row r="46">
      <c r="A46" s="4" t="inlineStr">
        <is>
          <t>Payment of deferred financing costs</t>
        </is>
      </c>
      <c r="B46" s="6" t="n">
        <v>-12212</v>
      </c>
      <c r="C46" s="6" t="n">
        <v>-16494</v>
      </c>
      <c r="D46" s="6" t="n">
        <v>-23958</v>
      </c>
    </row>
    <row r="47">
      <c r="A47" s="4" t="inlineStr">
        <is>
          <t>Payment of withholding tax on RSU delivery</t>
        </is>
      </c>
      <c r="B47" s="6" t="n">
        <v>-6855</v>
      </c>
      <c r="C47" s="6" t="n">
        <v>-6972</v>
      </c>
      <c r="D47" s="6" t="n">
        <v>-4278</v>
      </c>
    </row>
    <row r="48">
      <c r="A48" s="4" t="inlineStr">
        <is>
          <t>Dividends on common stock</t>
        </is>
      </c>
      <c r="B48" s="6" t="n">
        <v>-202019</v>
      </c>
      <c r="C48" s="6" t="n">
        <v>-200574</v>
      </c>
      <c r="D48" s="6" t="n">
        <v>-199646</v>
      </c>
    </row>
    <row r="49">
      <c r="A49" s="4" t="inlineStr">
        <is>
          <t>Dividends on preferred stock</t>
        </is>
      </c>
      <c r="B49" s="6" t="n">
        <v>-12272</v>
      </c>
      <c r="C49" s="6" t="n">
        <v>-12272</v>
      </c>
      <c r="D49" s="6" t="n">
        <v>-12964</v>
      </c>
    </row>
    <row r="50">
      <c r="A50" s="4" t="inlineStr">
        <is>
          <t>Net cash provided by (used in) financing activities</t>
        </is>
      </c>
      <c r="B50" s="6" t="n">
        <v>-343360</v>
      </c>
      <c r="C50" s="6" t="n">
        <v>957974</v>
      </c>
      <c r="D50" s="6" t="n">
        <v>1175187</v>
      </c>
    </row>
    <row r="51">
      <c r="A51" s="4" t="inlineStr">
        <is>
          <t>Net increase (decrease) in cash and cash equivalents, including cash classified within assets related to real estate owned, held for sale</t>
        </is>
      </c>
      <c r="B51" s="6" t="n">
        <v>-1078</v>
      </c>
      <c r="C51" s="6" t="n">
        <v>-113674</v>
      </c>
      <c r="D51" s="6" t="n">
        <v>17608</v>
      </c>
    </row>
    <row r="52">
      <c r="A52" s="4" t="inlineStr">
        <is>
          <t>Decrease (increase) in cash classified within assets related to real estate owned, held for sale</t>
        </is>
      </c>
      <c r="B52" s="6" t="n">
        <v>5100</v>
      </c>
      <c r="C52" s="6" t="n">
        <v>-5677</v>
      </c>
      <c r="D52" s="6" t="n">
        <v>0</v>
      </c>
    </row>
    <row r="53">
      <c r="A53" s="4" t="inlineStr">
        <is>
          <t>Net increase (decrease) in cash and cash equivalents</t>
        </is>
      </c>
      <c r="B53" s="6" t="n">
        <v>4022</v>
      </c>
      <c r="C53" s="6" t="n">
        <v>-119351</v>
      </c>
      <c r="D53" s="6" t="n">
        <v>17608</v>
      </c>
    </row>
    <row r="54">
      <c r="A54" s="4" t="inlineStr">
        <is>
          <t>Cash and cash equivalents beginning of period</t>
        </is>
      </c>
      <c r="B54" s="6" t="n">
        <v>222030</v>
      </c>
      <c r="C54" s="6" t="n">
        <v>343106</v>
      </c>
      <c r="D54" s="6" t="n">
        <v>325498</v>
      </c>
    </row>
    <row r="55">
      <c r="A55" s="4" t="inlineStr">
        <is>
          <t>Effects of foreign currency translation on cash and cash equivalents</t>
        </is>
      </c>
      <c r="B55" s="6" t="n">
        <v>-614</v>
      </c>
      <c r="C55" s="6" t="n">
        <v>-1725</v>
      </c>
      <c r="D55" s="6" t="n">
        <v>0</v>
      </c>
    </row>
    <row r="56">
      <c r="A56" s="4" t="inlineStr">
        <is>
          <t>Cash and cash equivalents end of period</t>
        </is>
      </c>
      <c r="B56" s="6" t="n">
        <v>225438</v>
      </c>
      <c r="C56" s="6" t="n">
        <v>222030</v>
      </c>
      <c r="D56" s="6" t="n">
        <v>343106</v>
      </c>
    </row>
    <row r="57">
      <c r="A57" s="3" t="inlineStr">
        <is>
          <t>Supplemental disclosure of cash flow information:</t>
        </is>
      </c>
      <c r="B57" s="4" t="inlineStr">
        <is>
          <t xml:space="preserve"> </t>
        </is>
      </c>
      <c r="C57" s="4" t="inlineStr">
        <is>
          <t xml:space="preserve"> </t>
        </is>
      </c>
      <c r="D57" s="4" t="inlineStr">
        <is>
          <t xml:space="preserve"> </t>
        </is>
      </c>
    </row>
    <row r="58">
      <c r="A58" s="4" t="inlineStr">
        <is>
          <t>Interest paid</t>
        </is>
      </c>
      <c r="B58" s="6" t="n">
        <v>443626</v>
      </c>
      <c r="C58" s="6" t="n">
        <v>246370</v>
      </c>
      <c r="D58" s="6" t="n">
        <v>137671</v>
      </c>
    </row>
    <row r="59">
      <c r="A59" s="4" t="inlineStr">
        <is>
          <t>Income tax paid</t>
        </is>
      </c>
      <c r="B59" s="6" t="n">
        <v>795</v>
      </c>
      <c r="C59" s="6" t="n">
        <v>0</v>
      </c>
      <c r="D59" s="6" t="n">
        <v>0</v>
      </c>
    </row>
    <row r="60">
      <c r="A60" s="3" t="inlineStr">
        <is>
          <t>Supplemental disclosure of non-cash financing activities:</t>
        </is>
      </c>
      <c r="B60" s="4" t="inlineStr">
        <is>
          <t xml:space="preserve"> </t>
        </is>
      </c>
      <c r="C60" s="4" t="inlineStr">
        <is>
          <t xml:space="preserve"> </t>
        </is>
      </c>
      <c r="D60" s="4" t="inlineStr">
        <is>
          <t xml:space="preserve"> </t>
        </is>
      </c>
    </row>
    <row r="61">
      <c r="A61" s="4" t="inlineStr">
        <is>
          <t>Dividend declared, not yet paid</t>
        </is>
      </c>
      <c r="B61" s="6" t="n">
        <v>53407</v>
      </c>
      <c r="C61" s="6" t="n">
        <v>53711</v>
      </c>
      <c r="D61" s="6" t="n">
        <v>52398</v>
      </c>
    </row>
    <row r="62">
      <c r="A62" s="4" t="inlineStr">
        <is>
          <t>Change in participation sold</t>
        </is>
      </c>
      <c r="B62" s="6" t="n">
        <v>-25130</v>
      </c>
      <c r="C62" s="6" t="n">
        <v>-1934</v>
      </c>
      <c r="D62" s="6" t="n">
        <v>19760</v>
      </c>
    </row>
    <row r="63">
      <c r="A63" s="4" t="inlineStr">
        <is>
          <t>Repayments of payment-in-kind on participation sold</t>
        </is>
      </c>
      <c r="B63" s="6" t="n">
        <v>0</v>
      </c>
      <c r="C63" s="6" t="n">
        <v>0</v>
      </c>
      <c r="D63" s="6" t="n">
        <v>-27670</v>
      </c>
    </row>
    <row r="64">
      <c r="A64" s="4" t="inlineStr">
        <is>
          <t>Change in loan proceeds held by servicer</t>
        </is>
      </c>
      <c r="B64" s="6" t="n">
        <v>2900</v>
      </c>
      <c r="C64" s="6" t="n">
        <v>-192</v>
      </c>
      <c r="D64" s="6" t="n">
        <v>3179</v>
      </c>
    </row>
    <row r="65">
      <c r="A65" s="4" t="inlineStr">
        <is>
          <t>Assumption of real estate</t>
        </is>
      </c>
      <c r="B65" s="6" t="n">
        <v>75000</v>
      </c>
      <c r="C65" s="6" t="n">
        <v>270035</v>
      </c>
      <c r="D65" s="6" t="n">
        <v>154300</v>
      </c>
    </row>
    <row r="66">
      <c r="A66" s="4" t="inlineStr">
        <is>
          <t>Assumption of other assets related to real estate owned</t>
        </is>
      </c>
      <c r="B66" s="6" t="n">
        <v>2827</v>
      </c>
      <c r="C66" s="6" t="n">
        <v>0</v>
      </c>
      <c r="D66" s="6" t="n">
        <v>1555</v>
      </c>
    </row>
    <row r="67">
      <c r="A67" s="4" t="inlineStr">
        <is>
          <t>Assumption of accounts payable, accrued expenses and other liabilities related to real estate owned</t>
        </is>
      </c>
      <c r="B67" s="6" t="n">
        <v>-3396</v>
      </c>
      <c r="C67" s="6" t="n">
        <v>0</v>
      </c>
      <c r="D67" s="6" t="n">
        <v>4641</v>
      </c>
    </row>
    <row r="68">
      <c r="A68" s="4" t="inlineStr">
        <is>
          <t>Assumption of debt related to real estate owned</t>
        </is>
      </c>
      <c r="B68" s="6" t="n">
        <v>0</v>
      </c>
      <c r="C68" s="6" t="n">
        <v>0</v>
      </c>
      <c r="D68" s="6" t="n">
        <v>-110073</v>
      </c>
    </row>
    <row r="69">
      <c r="A69" s="4" t="inlineStr">
        <is>
          <t>Transfer of assets to assets related to real estate owned, held for sale</t>
        </is>
      </c>
      <c r="B69" s="6" t="n">
        <v>79021</v>
      </c>
      <c r="C69" s="6" t="n">
        <v>155542</v>
      </c>
      <c r="D69" s="6" t="n">
        <v>0</v>
      </c>
    </row>
    <row r="70">
      <c r="A70" s="4" t="inlineStr">
        <is>
          <t>Transfer of assets related to real estate owned, held for sale to assets related to real estate owned held for investment, net</t>
        </is>
      </c>
      <c r="B70" s="6" t="n">
        <v>151676</v>
      </c>
      <c r="C70" s="6" t="n">
        <v>0</v>
      </c>
      <c r="D70" s="6" t="n">
        <v>0</v>
      </c>
    </row>
    <row r="71">
      <c r="A71" s="4" t="inlineStr">
        <is>
          <t>Transfer of assets related to real estate owned, held for sale to other assets</t>
        </is>
      </c>
      <c r="B71" s="6" t="n">
        <v>4357</v>
      </c>
      <c r="C71" s="6" t="n">
        <v>0</v>
      </c>
      <c r="D71" s="6" t="n">
        <v>0</v>
      </c>
    </row>
    <row r="72">
      <c r="A72" s="4" t="inlineStr">
        <is>
          <t>Transfer of liabilities to liabilities related to real estate owned, held for sale</t>
        </is>
      </c>
      <c r="B72" s="6" t="n">
        <v>1438</v>
      </c>
      <c r="C72" s="6" t="n">
        <v>7156</v>
      </c>
      <c r="D72" s="6" t="n">
        <v>0</v>
      </c>
    </row>
    <row r="73">
      <c r="A73" s="4" t="inlineStr">
        <is>
          <t>Transfer of liabilities related to real estate owned, held for sale to accounts payable, accrued expenses and other liabilities</t>
        </is>
      </c>
      <c r="B73" s="6" t="n">
        <v>7163</v>
      </c>
      <c r="C73" s="6" t="n">
        <v>0</v>
      </c>
      <c r="D73" s="6" t="n">
        <v>0</v>
      </c>
    </row>
    <row r="74">
      <c r="A74" s="4" t="inlineStr">
        <is>
          <t>Transfer of subordinate loan to subordinate loan, held for sale</t>
        </is>
      </c>
      <c r="B74" s="6" t="n">
        <v>0</v>
      </c>
      <c r="C74" s="6" t="n">
        <v>0</v>
      </c>
      <c r="D74" s="6" t="n">
        <v>-45289</v>
      </c>
    </row>
    <row r="75">
      <c r="A75" s="4" t="inlineStr">
        <is>
          <t>Retirement of Series B Preferred Stock</t>
        </is>
      </c>
      <c r="B75" s="6" t="n">
        <v>0</v>
      </c>
      <c r="C75" s="6" t="n">
        <v>0</v>
      </c>
      <c r="D75" s="6" t="n">
        <v>-169260</v>
      </c>
    </row>
    <row r="76">
      <c r="A76" s="4" t="inlineStr">
        <is>
          <t>Issuance of Series B-1 Preferred Stock</t>
        </is>
      </c>
      <c r="B76" s="6" t="n">
        <v>0</v>
      </c>
      <c r="C76" s="6" t="n">
        <v>0</v>
      </c>
      <c r="D76" s="6" t="n">
        <v>169260</v>
      </c>
    </row>
    <row r="77">
      <c r="A77" s="4" t="inlineStr">
        <is>
          <t>Foreign Exchange Forward</t>
        </is>
      </c>
      <c r="B77" s="4" t="inlineStr">
        <is>
          <t xml:space="preserve"> </t>
        </is>
      </c>
      <c r="C77" s="4" t="inlineStr">
        <is>
          <t xml:space="preserve"> </t>
        </is>
      </c>
      <c r="D77" s="4" t="inlineStr">
        <is>
          <t xml:space="preserve"> </t>
        </is>
      </c>
    </row>
    <row r="78">
      <c r="A78" s="3" t="inlineStr">
        <is>
          <t>Adjustments to reconcile net income to net cash provided by operating activities:</t>
        </is>
      </c>
      <c r="B78" s="4" t="inlineStr">
        <is>
          <t xml:space="preserve"> </t>
        </is>
      </c>
      <c r="C78" s="4" t="inlineStr">
        <is>
          <t xml:space="preserve"> </t>
        </is>
      </c>
      <c r="D78" s="4" t="inlineStr">
        <is>
          <t xml:space="preserve"> </t>
        </is>
      </c>
    </row>
    <row r="79">
      <c r="A79" s="4" t="inlineStr">
        <is>
          <t>Unrealized gain (loss) on derivatives</t>
        </is>
      </c>
      <c r="B79" s="6" t="n">
        <v>91434</v>
      </c>
      <c r="C79" s="6" t="n">
        <v>-104159</v>
      </c>
      <c r="D79" s="6" t="n">
        <v>-46714</v>
      </c>
    </row>
    <row r="80">
      <c r="A80" s="4" t="inlineStr">
        <is>
          <t>Interest rate cap and swaps</t>
        </is>
      </c>
      <c r="B80" s="4" t="inlineStr">
        <is>
          <t xml:space="preserve"> </t>
        </is>
      </c>
      <c r="C80" s="4" t="inlineStr">
        <is>
          <t xml:space="preserve"> </t>
        </is>
      </c>
      <c r="D80" s="4" t="inlineStr">
        <is>
          <t xml:space="preserve"> </t>
        </is>
      </c>
    </row>
    <row r="81">
      <c r="A81" s="3" t="inlineStr">
        <is>
          <t>Adjustments to reconcile net income to net cash provided by operating activities:</t>
        </is>
      </c>
      <c r="B81" s="4" t="inlineStr">
        <is>
          <t xml:space="preserve"> </t>
        </is>
      </c>
      <c r="C81" s="4" t="inlineStr">
        <is>
          <t xml:space="preserve"> </t>
        </is>
      </c>
      <c r="D81" s="4" t="inlineStr">
        <is>
          <t xml:space="preserve"> </t>
        </is>
      </c>
    </row>
    <row r="82">
      <c r="A82" s="4" t="inlineStr">
        <is>
          <t>Unrealized gain (loss) on derivatives</t>
        </is>
      </c>
      <c r="B82" s="7" t="n">
        <v>10098</v>
      </c>
      <c r="C82" s="7" t="n">
        <v>-7692</v>
      </c>
      <c r="D82" s="7" t="n">
        <v>-131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Stockholders' Equity - Additional Information (Details) - USD ($)</t>
        </is>
      </c>
      <c r="B1" s="2" t="inlineStr">
        <is>
          <t>12 Months Ended</t>
        </is>
      </c>
    </row>
    <row r="2">
      <c r="B2" s="2" t="inlineStr">
        <is>
          <t>Dec. 31, 2023</t>
        </is>
      </c>
      <c r="C2" s="2" t="inlineStr">
        <is>
          <t>Dec. 31, 2022</t>
        </is>
      </c>
      <c r="D2" s="2" t="inlineStr">
        <is>
          <t>Dec. 31, 2021</t>
        </is>
      </c>
      <c r="E2" s="2" t="inlineStr">
        <is>
          <t>Jul. 15,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450000000</v>
      </c>
      <c r="C4" s="6" t="n">
        <v>450000000</v>
      </c>
      <c r="D4" s="4" t="inlineStr">
        <is>
          <t xml:space="preserve"> </t>
        </is>
      </c>
      <c r="E4" s="4" t="inlineStr">
        <is>
          <t xml:space="preserve"> </t>
        </is>
      </c>
    </row>
    <row r="5">
      <c r="A5" s="4" t="inlineStr">
        <is>
          <t>Common stock, par value (in dollars per share)</t>
        </is>
      </c>
      <c r="B5" s="8" t="n">
        <v>0.01</v>
      </c>
      <c r="C5" s="8" t="n">
        <v>0.01</v>
      </c>
      <c r="D5" s="4" t="inlineStr">
        <is>
          <t xml:space="preserve"> </t>
        </is>
      </c>
      <c r="E5" s="4" t="inlineStr">
        <is>
          <t xml:space="preserve"> </t>
        </is>
      </c>
    </row>
    <row r="6">
      <c r="A6" s="4" t="inlineStr">
        <is>
          <t>Preferred stock, shares authorized</t>
        </is>
      </c>
      <c r="B6" s="6" t="n">
        <v>50000000</v>
      </c>
      <c r="C6" s="6" t="n">
        <v>50000000</v>
      </c>
      <c r="D6" s="4" t="inlineStr">
        <is>
          <t xml:space="preserve"> </t>
        </is>
      </c>
      <c r="E6" s="4" t="inlineStr">
        <is>
          <t xml:space="preserve"> </t>
        </is>
      </c>
    </row>
    <row r="7">
      <c r="A7" s="4" t="inlineStr">
        <is>
          <t>Preferred stock, par value (in dollars per share)</t>
        </is>
      </c>
      <c r="B7" s="8" t="n">
        <v>0.01</v>
      </c>
      <c r="C7" s="8" t="n">
        <v>0.01</v>
      </c>
      <c r="D7" s="4" t="inlineStr">
        <is>
          <t xml:space="preserve"> </t>
        </is>
      </c>
      <c r="E7" s="4" t="inlineStr">
        <is>
          <t xml:space="preserve"> </t>
        </is>
      </c>
    </row>
    <row r="8">
      <c r="A8" s="4" t="inlineStr">
        <is>
          <t>Common stock, shares outstanding</t>
        </is>
      </c>
      <c r="B8" s="6" t="n">
        <v>141358605</v>
      </c>
      <c r="C8" s="6" t="n">
        <v>140595995</v>
      </c>
      <c r="D8" s="4" t="inlineStr">
        <is>
          <t xml:space="preserve"> </t>
        </is>
      </c>
      <c r="E8" s="4" t="inlineStr">
        <is>
          <t xml:space="preserve"> </t>
        </is>
      </c>
    </row>
    <row r="9">
      <c r="A9" s="4" t="inlineStr">
        <is>
          <t>Common stock, shares issued</t>
        </is>
      </c>
      <c r="B9" s="6" t="n">
        <v>141358605</v>
      </c>
      <c r="C9" s="6" t="n">
        <v>140595995</v>
      </c>
      <c r="D9" s="4" t="inlineStr">
        <is>
          <t xml:space="preserve"> </t>
        </is>
      </c>
      <c r="E9" s="4" t="inlineStr">
        <is>
          <t xml:space="preserve"> </t>
        </is>
      </c>
    </row>
    <row r="10">
      <c r="A10" s="4" t="inlineStr">
        <is>
          <t>Treasury stock, value, acquired, cost method</t>
        </is>
      </c>
      <c r="B10" s="7" t="n">
        <v>0</v>
      </c>
      <c r="C10" s="7" t="n">
        <v>0</v>
      </c>
      <c r="D10" s="7" t="n">
        <v>0</v>
      </c>
      <c r="E10" s="4" t="inlineStr">
        <is>
          <t xml:space="preserve"> </t>
        </is>
      </c>
    </row>
    <row r="11">
      <c r="A11" s="4" t="inlineStr">
        <is>
          <t>Remaining authorized repurchase amount</t>
        </is>
      </c>
      <c r="B11" s="7" t="n">
        <v>172200000</v>
      </c>
      <c r="C11" s="4" t="inlineStr">
        <is>
          <t xml:space="preserve"> </t>
        </is>
      </c>
      <c r="D11" s="4" t="inlineStr">
        <is>
          <t xml:space="preserve"> </t>
        </is>
      </c>
      <c r="E11" s="4" t="inlineStr">
        <is>
          <t xml:space="preserve"> </t>
        </is>
      </c>
    </row>
    <row r="12">
      <c r="A12" s="4" t="inlineStr">
        <is>
          <t>Federal income tax classification, dividends taxable as ordinary</t>
        </is>
      </c>
      <c r="B12" s="9" t="n">
        <v>0.84</v>
      </c>
      <c r="C12" s="9" t="n">
        <v>1</v>
      </c>
      <c r="D12" s="4" t="inlineStr">
        <is>
          <t xml:space="preserve"> </t>
        </is>
      </c>
      <c r="E12" s="4" t="inlineStr">
        <is>
          <t xml:space="preserve"> </t>
        </is>
      </c>
    </row>
    <row r="13">
      <c r="A13" s="4" t="inlineStr">
        <is>
          <t>Federal income tax classification, dividends taxable as return of capital</t>
        </is>
      </c>
      <c r="B13" s="9" t="n">
        <v>0.16</v>
      </c>
      <c r="C13" s="9" t="n">
        <v>1</v>
      </c>
      <c r="D13" s="4" t="inlineStr">
        <is>
          <t xml:space="preserve"> </t>
        </is>
      </c>
      <c r="E13" s="4" t="inlineStr">
        <is>
          <t xml:space="preserve"> </t>
        </is>
      </c>
    </row>
    <row r="14">
      <c r="A14" s="4" t="inlineStr">
        <is>
          <t>Series B Preferred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Preferred stock, shares outstanding</t>
        </is>
      </c>
      <c r="B16" s="6" t="n">
        <v>6770393</v>
      </c>
      <c r="C16" s="4" t="inlineStr">
        <is>
          <t xml:space="preserve"> </t>
        </is>
      </c>
      <c r="D16" s="4" t="inlineStr">
        <is>
          <t xml:space="preserve"> </t>
        </is>
      </c>
      <c r="E16" s="4" t="inlineStr">
        <is>
          <t xml:space="preserve"> </t>
        </is>
      </c>
    </row>
    <row r="17">
      <c r="A17" s="4" t="inlineStr">
        <is>
          <t>Series B-1 Preferred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referred stock, par value (in dollars per share)</t>
        </is>
      </c>
      <c r="B19" s="4" t="inlineStr">
        <is>
          <t xml:space="preserve"> </t>
        </is>
      </c>
      <c r="C19" s="4" t="inlineStr">
        <is>
          <t xml:space="preserve"> </t>
        </is>
      </c>
      <c r="D19" s="4" t="inlineStr">
        <is>
          <t xml:space="preserve"> </t>
        </is>
      </c>
      <c r="E19" s="8" t="n">
        <v>0.01</v>
      </c>
    </row>
    <row r="20">
      <c r="A20" s="4" t="inlineStr">
        <is>
          <t>Preferred stock, shares outstanding</t>
        </is>
      </c>
      <c r="B20" s="6" t="n">
        <v>6770393</v>
      </c>
      <c r="C20" s="6" t="n">
        <v>6770393</v>
      </c>
      <c r="D20" s="4" t="inlineStr">
        <is>
          <t xml:space="preserve"> </t>
        </is>
      </c>
      <c r="E20" s="4" t="inlineStr">
        <is>
          <t xml:space="preserve"> </t>
        </is>
      </c>
    </row>
    <row r="21">
      <c r="A21" s="4" t="inlineStr">
        <is>
          <t>Preferred stock dividend percentage</t>
        </is>
      </c>
      <c r="B21" s="15" t="n">
        <v>0.0725</v>
      </c>
      <c r="C21" s="4" t="inlineStr">
        <is>
          <t xml:space="preserve"> </t>
        </is>
      </c>
      <c r="D21" s="4" t="inlineStr">
        <is>
          <t xml:space="preserve"> </t>
        </is>
      </c>
      <c r="E21" s="4" t="inlineStr">
        <is>
          <t xml:space="preserve"> </t>
        </is>
      </c>
    </row>
    <row r="22">
      <c r="A22" s="4" t="inlineStr">
        <is>
          <t>Preferred stock, liquidation preference per share (in dollars per share)</t>
        </is>
      </c>
      <c r="B22" s="4" t="inlineStr">
        <is>
          <t xml:space="preserve"> </t>
        </is>
      </c>
      <c r="C22" s="4" t="inlineStr">
        <is>
          <t xml:space="preserve"> </t>
        </is>
      </c>
      <c r="D22" s="4" t="inlineStr">
        <is>
          <t xml:space="preserve"> </t>
        </is>
      </c>
      <c r="E22" s="7" t="n">
        <v>25</v>
      </c>
    </row>
    <row r="23">
      <c r="A23" s="4" t="inlineStr">
        <is>
          <t>Federal income tax classification, dividends taxable as ordinary</t>
        </is>
      </c>
      <c r="B23" s="9" t="n">
        <v>1</v>
      </c>
      <c r="C23" s="9" t="n">
        <v>1</v>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ockholders' Equity - Dividends Declared (Details) - USD ($)</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Dividends declared on common stock (in dollars per share)</t>
        </is>
      </c>
      <c r="B4" s="5" t="n">
        <v>1.4</v>
      </c>
      <c r="C4" s="8" t="n">
        <v>1.4</v>
      </c>
      <c r="D4" s="8" t="n">
        <v>1.4</v>
      </c>
    </row>
    <row r="5">
      <c r="A5" s="4" t="inlineStr">
        <is>
          <t>Dividends declared (in dollars per share)</t>
        </is>
      </c>
      <c r="B5" s="8" t="n">
        <v>1.81</v>
      </c>
      <c r="C5" s="8" t="n">
        <v>1.81</v>
      </c>
      <c r="D5" s="8" t="n">
        <v>1.9</v>
      </c>
    </row>
    <row r="6">
      <c r="A6" s="4" t="inlineStr">
        <is>
          <t>Dividend declared, not yet paid</t>
        </is>
      </c>
      <c r="B6" s="7" t="n">
        <v>53407000</v>
      </c>
      <c r="C6" s="7" t="n">
        <v>53711000</v>
      </c>
      <c r="D6" s="7" t="n">
        <v>52398000</v>
      </c>
    </row>
    <row r="7">
      <c r="A7" s="4" t="inlineStr">
        <is>
          <t>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Dividends declared on common stock (in dollars per share)</t>
        </is>
      </c>
      <c r="B9" s="8" t="n">
        <v>1.4</v>
      </c>
      <c r="C9" s="8" t="n">
        <v>1.4</v>
      </c>
      <c r="D9" s="8" t="n">
        <v>1.4</v>
      </c>
    </row>
    <row r="10">
      <c r="A10" s="4" t="inlineStr">
        <is>
          <t>Dividend declared, not yet paid</t>
        </is>
      </c>
      <c r="B10" s="4" t="inlineStr">
        <is>
          <t xml:space="preserve"> </t>
        </is>
      </c>
      <c r="C10" s="20" t="n">
        <v>0.1185</v>
      </c>
      <c r="D10" s="4" t="inlineStr">
        <is>
          <t xml:space="preserve"> </t>
        </is>
      </c>
    </row>
    <row r="11">
      <c r="A11" s="4" t="inlineStr">
        <is>
          <t>Series B-1 Preferred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Dividends declared (in dollars per share)</t>
        </is>
      </c>
      <c r="B13" s="8" t="n">
        <v>1.81</v>
      </c>
      <c r="C13" s="8" t="n">
        <v>1.81</v>
      </c>
      <c r="D13" s="16" t="n">
        <v>0.9</v>
      </c>
    </row>
    <row r="14">
      <c r="A14" s="4" t="inlineStr">
        <is>
          <t>Series B Preferred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Dividends declared (in dollars per share)</t>
        </is>
      </c>
      <c r="B16" s="4" t="inlineStr">
        <is>
          <t xml:space="preserve"> </t>
        </is>
      </c>
      <c r="C16" s="4" t="inlineStr">
        <is>
          <t xml:space="preserve"> </t>
        </is>
      </c>
      <c r="D16" s="7" t="n">
        <v>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Jun. 28, 2018</t>
        </is>
      </c>
      <c r="C1" s="2" t="inlineStr">
        <is>
          <t>Dec. 31, 2023</t>
        </is>
      </c>
      <c r="D1" s="2" t="inlineStr">
        <is>
          <t>Dec.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Total damages including punitive</t>
        </is>
      </c>
      <c r="B3" s="7" t="n">
        <v>70000</v>
      </c>
      <c r="C3" s="4" t="inlineStr">
        <is>
          <t xml:space="preserve"> </t>
        </is>
      </c>
      <c r="D3" s="4" t="inlineStr">
        <is>
          <t xml:space="preserve"> </t>
        </is>
      </c>
    </row>
    <row r="4">
      <c r="A4" s="4" t="inlineStr">
        <is>
          <t>Unfunded loan commitments</t>
        </is>
      </c>
      <c r="B4" s="4" t="inlineStr">
        <is>
          <t xml:space="preserve"> </t>
        </is>
      </c>
      <c r="C4" s="7" t="n">
        <v>868582</v>
      </c>
      <c r="D4" s="7" t="n">
        <v>1041654</v>
      </c>
    </row>
    <row r="5">
      <c r="A5" s="4" t="inlineStr">
        <is>
          <t>Commercial Mortgage and Subordinated Portfolio Segment</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Unfunded loan commitments</t>
        </is>
      </c>
      <c r="B7" s="4" t="inlineStr">
        <is>
          <t xml:space="preserve"> </t>
        </is>
      </c>
      <c r="C7" s="7" t="n">
        <v>869000</v>
      </c>
      <c r="D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Company's Financial Instrument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Participations sold</t>
        </is>
      </c>
      <c r="B3" s="7" t="n">
        <v>0</v>
      </c>
      <c r="C3" s="7" t="n">
        <v>-25130</v>
      </c>
    </row>
    <row r="4">
      <c r="A4" s="4" t="inlineStr">
        <is>
          <t>Commercial Mortgage Portfolio Seg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Participations sold</t>
        </is>
      </c>
      <c r="B6" s="6" t="n">
        <v>0</v>
      </c>
      <c r="C6" s="6" t="n">
        <v>-25130</v>
      </c>
    </row>
    <row r="7">
      <c r="A7" s="4" t="inlineStr">
        <is>
          <t>Carrying Valu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ash and cash equivalents</t>
        </is>
      </c>
      <c r="B9" s="6" t="n">
        <v>225438</v>
      </c>
      <c r="C9" s="6" t="n">
        <v>222030</v>
      </c>
    </row>
    <row r="10">
      <c r="A10" s="4" t="inlineStr">
        <is>
          <t>Carrying Value | Level III</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Secured debt arrangements, net</t>
        </is>
      </c>
      <c r="B12" s="6" t="n">
        <v>-5538476</v>
      </c>
      <c r="C12" s="6" t="n">
        <v>-5296825</v>
      </c>
    </row>
    <row r="13">
      <c r="A13" s="4" t="inlineStr">
        <is>
          <t>Debt related to real estate owned, held for investment, net</t>
        </is>
      </c>
      <c r="B13" s="6" t="n">
        <v>-161586</v>
      </c>
      <c r="C13" s="6" t="n">
        <v>-160294</v>
      </c>
    </row>
    <row r="14">
      <c r="A14" s="4" t="inlineStr">
        <is>
          <t>Participations sold</t>
        </is>
      </c>
      <c r="B14" s="6" t="n">
        <v>0</v>
      </c>
      <c r="C14" s="6" t="n">
        <v>-25130</v>
      </c>
    </row>
    <row r="15">
      <c r="A15" s="4" t="inlineStr">
        <is>
          <t>Carrying Value | Level III | Secured Debt</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erm loans, net</t>
        </is>
      </c>
      <c r="B17" s="6" t="n">
        <v>-759150</v>
      </c>
      <c r="C17" s="6" t="n">
        <v>-763813</v>
      </c>
    </row>
    <row r="18">
      <c r="A18" s="4" t="inlineStr">
        <is>
          <t>Carrying Value | Level III | Senior Note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erm loans, net</t>
        </is>
      </c>
      <c r="B20" s="6" t="n">
        <v>-495637</v>
      </c>
      <c r="C20" s="6" t="n">
        <v>-494844</v>
      </c>
    </row>
    <row r="21">
      <c r="A21" s="4" t="inlineStr">
        <is>
          <t>Carrying Value | Level III | 2023 Note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Notes</t>
        </is>
      </c>
      <c r="B23" s="6" t="n">
        <v>0</v>
      </c>
      <c r="C23" s="6" t="n">
        <v>-229361</v>
      </c>
    </row>
    <row r="24">
      <c r="A24" s="4" t="inlineStr">
        <is>
          <t>Carrying Value | Level III | Commercial Mortgage Portfolio Segment</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t>
        </is>
      </c>
      <c r="B26" s="6" t="n">
        <v>7925359</v>
      </c>
      <c r="C26" s="6" t="n">
        <v>8121109</v>
      </c>
    </row>
    <row r="27">
      <c r="A27" s="4" t="inlineStr">
        <is>
          <t>Carrying Value | Level III | Subordinate Mortgage Portfolio Segment</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t>
        </is>
      </c>
      <c r="B29" s="6" t="n">
        <v>432734</v>
      </c>
      <c r="C29" s="6" t="n">
        <v>560881</v>
      </c>
    </row>
    <row r="30">
      <c r="A30" s="4" t="inlineStr">
        <is>
          <t>Estimate of Fair Value Measurement</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Cash and cash equivalents</t>
        </is>
      </c>
      <c r="B32" s="6" t="n">
        <v>225438</v>
      </c>
      <c r="C32" s="6" t="n">
        <v>222030</v>
      </c>
    </row>
    <row r="33">
      <c r="A33" s="4" t="inlineStr">
        <is>
          <t>Estimate of Fair Value Measurement | Level III</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Secured debt arrangements, net</t>
        </is>
      </c>
      <c r="B35" s="6" t="n">
        <v>-5538476</v>
      </c>
      <c r="C35" s="6" t="n">
        <v>-5296825</v>
      </c>
    </row>
    <row r="36">
      <c r="A36" s="4" t="inlineStr">
        <is>
          <t>Debt related to real estate owned, held for investment, net</t>
        </is>
      </c>
      <c r="B36" s="6" t="n">
        <v>-161586</v>
      </c>
      <c r="C36" s="6" t="n">
        <v>-160294</v>
      </c>
    </row>
    <row r="37">
      <c r="A37" s="4" t="inlineStr">
        <is>
          <t>Participations sold</t>
        </is>
      </c>
      <c r="B37" s="6" t="n">
        <v>0</v>
      </c>
      <c r="C37" s="6" t="n">
        <v>-25130</v>
      </c>
    </row>
    <row r="38">
      <c r="A38" s="4" t="inlineStr">
        <is>
          <t>Estimate of Fair Value Measurement | Level III | Secured Deb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erm loans, net</t>
        </is>
      </c>
      <c r="B40" s="6" t="n">
        <v>-754197</v>
      </c>
      <c r="C40" s="6" t="n">
        <v>-731709</v>
      </c>
    </row>
    <row r="41">
      <c r="A41" s="4" t="inlineStr">
        <is>
          <t>Estimate of Fair Value Measurement | Level III | Senior Note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erm loans, net</t>
        </is>
      </c>
      <c r="B43" s="6" t="n">
        <v>-418750</v>
      </c>
      <c r="C43" s="6" t="n">
        <v>-400950</v>
      </c>
    </row>
    <row r="44">
      <c r="A44" s="4" t="inlineStr">
        <is>
          <t>Estimate of Fair Value Measurement | Level III | 2023 Notes</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Notes</t>
        </is>
      </c>
      <c r="B46" s="6" t="n">
        <v>0</v>
      </c>
      <c r="C46" s="6" t="n">
        <v>-225366</v>
      </c>
    </row>
    <row r="47">
      <c r="A47" s="4" t="inlineStr">
        <is>
          <t>Estimate of Fair Value Measurement | Level III | Commercial Mortgage Portfolio Segment</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Loans</t>
        </is>
      </c>
      <c r="B49" s="6" t="n">
        <v>7813304</v>
      </c>
      <c r="C49" s="6" t="n">
        <v>8083410</v>
      </c>
    </row>
    <row r="50">
      <c r="A50" s="4" t="inlineStr">
        <is>
          <t>Estimate of Fair Value Measurement | Level III | Subordinate Mortgage Portfolio Segment</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Loans</t>
        </is>
      </c>
      <c r="B52" s="7" t="n">
        <v>432458</v>
      </c>
      <c r="C52" s="7" t="n">
        <v>55874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Basic and Diluted Net Income per Share of Common Stock Using Two-Class Method (Details) - USD ($) $ / shares in Units, $ in Thousands</t>
        </is>
      </c>
      <c r="B1" s="2" t="inlineStr">
        <is>
          <t>12 Months Ended</t>
        </is>
      </c>
    </row>
    <row r="2">
      <c r="B2" s="2" t="inlineStr">
        <is>
          <t>Dec. 31, 2023</t>
        </is>
      </c>
      <c r="C2" s="2" t="inlineStr">
        <is>
          <t>Dec. 31, 2022</t>
        </is>
      </c>
      <c r="D2" s="2" t="inlineStr">
        <is>
          <t>Dec. 31, 2021</t>
        </is>
      </c>
    </row>
    <row r="3">
      <c r="A3" s="3" t="inlineStr">
        <is>
          <t>Basic Earnings</t>
        </is>
      </c>
      <c r="B3" s="4" t="inlineStr">
        <is>
          <t xml:space="preserve"> </t>
        </is>
      </c>
      <c r="C3" s="4" t="inlineStr">
        <is>
          <t xml:space="preserve"> </t>
        </is>
      </c>
      <c r="D3" s="4" t="inlineStr">
        <is>
          <t xml:space="preserve"> </t>
        </is>
      </c>
    </row>
    <row r="4">
      <c r="A4" s="4" t="inlineStr">
        <is>
          <t>Net income (loss)</t>
        </is>
      </c>
      <c r="B4" s="7" t="n">
        <v>58127</v>
      </c>
      <c r="C4" s="7" t="n">
        <v>265232</v>
      </c>
      <c r="D4" s="7" t="n">
        <v>223515</v>
      </c>
    </row>
    <row r="5">
      <c r="A5" s="4" t="inlineStr">
        <is>
          <t>Less: Preferred dividends</t>
        </is>
      </c>
      <c r="B5" s="6" t="n">
        <v>-12272</v>
      </c>
      <c r="C5" s="6" t="n">
        <v>-12272</v>
      </c>
      <c r="D5" s="6" t="n">
        <v>-12964</v>
      </c>
    </row>
    <row r="6">
      <c r="A6" s="4" t="inlineStr">
        <is>
          <t>Net income available to common stockholders</t>
        </is>
      </c>
      <c r="B6" s="6" t="n">
        <v>45855</v>
      </c>
      <c r="C6" s="6" t="n">
        <v>252960</v>
      </c>
      <c r="D6" s="6" t="n">
        <v>210551</v>
      </c>
    </row>
    <row r="7">
      <c r="A7" s="4" t="inlineStr">
        <is>
          <t>Less: Dividends on participating securities</t>
        </is>
      </c>
      <c r="B7" s="6" t="n">
        <v>-4353</v>
      </c>
      <c r="C7" s="6" t="n">
        <v>-4132</v>
      </c>
      <c r="D7" s="6" t="n">
        <v>-3877</v>
      </c>
    </row>
    <row r="8">
      <c r="A8" s="4" t="inlineStr">
        <is>
          <t>Basic Earnings (Loss)</t>
        </is>
      </c>
      <c r="B8" s="6" t="n">
        <v>41502</v>
      </c>
      <c r="C8" s="6" t="n">
        <v>248828</v>
      </c>
      <c r="D8" s="6" t="n">
        <v>206674</v>
      </c>
    </row>
    <row r="9">
      <c r="A9" s="3" t="inlineStr">
        <is>
          <t>Diluted Earnings</t>
        </is>
      </c>
      <c r="B9" s="4" t="inlineStr">
        <is>
          <t xml:space="preserve"> </t>
        </is>
      </c>
      <c r="C9" s="4" t="inlineStr">
        <is>
          <t xml:space="preserve"> </t>
        </is>
      </c>
      <c r="D9" s="4" t="inlineStr">
        <is>
          <t xml:space="preserve"> </t>
        </is>
      </c>
    </row>
    <row r="10">
      <c r="A10" s="4" t="inlineStr">
        <is>
          <t>Basic Earnings (Loss)</t>
        </is>
      </c>
      <c r="B10" s="6" t="n">
        <v>41502</v>
      </c>
      <c r="C10" s="6" t="n">
        <v>248828</v>
      </c>
      <c r="D10" s="6" t="n">
        <v>206674</v>
      </c>
    </row>
    <row r="11">
      <c r="A11" s="4" t="inlineStr">
        <is>
          <t>Add: Dividends on participating securities</t>
        </is>
      </c>
      <c r="B11" s="6" t="n">
        <v>0</v>
      </c>
      <c r="C11" s="6" t="n">
        <v>4132</v>
      </c>
      <c r="D11" s="6" t="n">
        <v>3877</v>
      </c>
    </row>
    <row r="12">
      <c r="A12" s="4" t="inlineStr">
        <is>
          <t>Add: Interest expense on Convertible Notes</t>
        </is>
      </c>
      <c r="B12" s="6" t="n">
        <v>0</v>
      </c>
      <c r="C12" s="6" t="n">
        <v>25385</v>
      </c>
      <c r="D12" s="6" t="n">
        <v>35020</v>
      </c>
    </row>
    <row r="13">
      <c r="A13" s="4" t="inlineStr">
        <is>
          <t>Diluted Earnings</t>
        </is>
      </c>
      <c r="B13" s="7" t="n">
        <v>41502</v>
      </c>
      <c r="C13" s="7" t="n">
        <v>278345</v>
      </c>
      <c r="D13" s="7" t="n">
        <v>245571</v>
      </c>
    </row>
    <row r="14">
      <c r="A14" s="3" t="inlineStr">
        <is>
          <t>Number of Shares:</t>
        </is>
      </c>
      <c r="B14" s="4" t="inlineStr">
        <is>
          <t xml:space="preserve"> </t>
        </is>
      </c>
      <c r="C14" s="4" t="inlineStr">
        <is>
          <t xml:space="preserve"> </t>
        </is>
      </c>
      <c r="D14" s="4" t="inlineStr">
        <is>
          <t xml:space="preserve"> </t>
        </is>
      </c>
    </row>
    <row r="15">
      <c r="A15" s="4" t="inlineStr">
        <is>
          <t>Basic weighted-average shares of common stock outstanding</t>
        </is>
      </c>
      <c r="B15" s="6" t="n">
        <v>141281286</v>
      </c>
      <c r="C15" s="6" t="n">
        <v>140534635</v>
      </c>
      <c r="D15" s="6" t="n">
        <v>139869244</v>
      </c>
    </row>
    <row r="16">
      <c r="A16" s="4" t="inlineStr">
        <is>
          <t>Diluted weighted-average shares of common stock outstanding</t>
        </is>
      </c>
      <c r="B16" s="6" t="n">
        <v>141281286</v>
      </c>
      <c r="C16" s="6" t="n">
        <v>165504660</v>
      </c>
      <c r="D16" s="6" t="n">
        <v>168402515</v>
      </c>
    </row>
    <row r="17">
      <c r="A17" s="3" t="inlineStr">
        <is>
          <t>Earnings (Loss) Per Share Attributable to Common Stockholders</t>
        </is>
      </c>
      <c r="B17" s="4" t="inlineStr">
        <is>
          <t xml:space="preserve"> </t>
        </is>
      </c>
      <c r="C17" s="4" t="inlineStr">
        <is>
          <t xml:space="preserve"> </t>
        </is>
      </c>
      <c r="D17" s="4" t="inlineStr">
        <is>
          <t xml:space="preserve"> </t>
        </is>
      </c>
    </row>
    <row r="18">
      <c r="A18" s="4" t="inlineStr">
        <is>
          <t>Basic (in dollars per share)</t>
        </is>
      </c>
      <c r="B18" s="8" t="n">
        <v>0.29</v>
      </c>
      <c r="C18" s="8" t="n">
        <v>1.77</v>
      </c>
      <c r="D18" s="8" t="n">
        <v>1.48</v>
      </c>
    </row>
    <row r="19">
      <c r="A19" s="4" t="inlineStr">
        <is>
          <t>Diluted (in dollars per share)</t>
        </is>
      </c>
      <c r="B19" s="8" t="n">
        <v>0.29</v>
      </c>
      <c r="C19" s="8" t="n">
        <v>1.68</v>
      </c>
      <c r="D19" s="8" t="n">
        <v>1.4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dditional Information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Effect of dilutive securities - potentially issuable shares (in shares)</t>
        </is>
      </c>
      <c r="B4" s="4" t="inlineStr">
        <is>
          <t xml:space="preserve"> </t>
        </is>
      </c>
      <c r="C4" s="6" t="n">
        <v>22314191</v>
      </c>
      <c r="D4" s="6" t="n">
        <v>28533271</v>
      </c>
    </row>
    <row r="5">
      <c r="A5" s="4" t="inlineStr">
        <is>
          <t>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Effect of dilutive securities - convertible notes (in shares)</t>
        </is>
      </c>
      <c r="B7" s="6" t="n">
        <v>2932284</v>
      </c>
      <c r="C7" s="6" t="n">
        <v>2655833</v>
      </c>
      <c r="D7" s="6" t="n">
        <v>245640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bsequent Events (Details) £ in Millions</t>
        </is>
      </c>
      <c r="B1" s="2" t="inlineStr">
        <is>
          <t>1 Months Ended</t>
        </is>
      </c>
      <c r="C1" s="2" t="inlineStr">
        <is>
          <t>12 Months Ended</t>
        </is>
      </c>
    </row>
    <row r="2">
      <c r="B2" s="2" t="inlineStr">
        <is>
          <t>Feb. 06, 2024 USD ($)</t>
        </is>
      </c>
      <c r="C2" s="2" t="inlineStr">
        <is>
          <t>Dec. 31, 2023 USD ($)</t>
        </is>
      </c>
      <c r="D2" s="2" t="inlineStr">
        <is>
          <t>Dec. 31, 2022 USD ($)</t>
        </is>
      </c>
      <c r="E2" s="2" t="inlineStr">
        <is>
          <t>Dec. 31, 2021 USD ($)</t>
        </is>
      </c>
      <c r="F2" s="2" t="inlineStr">
        <is>
          <t>Jan. 31, 2024 USD ($)</t>
        </is>
      </c>
      <c r="G2" s="2" t="inlineStr">
        <is>
          <t>Jan. 31, 2024 GBP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funded</t>
        </is>
      </c>
      <c r="B4" s="4" t="inlineStr">
        <is>
          <t xml:space="preserve"> </t>
        </is>
      </c>
      <c r="C4" s="7" t="n">
        <v>456167000</v>
      </c>
      <c r="D4" s="7" t="n">
        <v>3027742000</v>
      </c>
      <c r="E4" s="7" t="n">
        <v>2780887000</v>
      </c>
      <c r="F4" s="4" t="inlineStr">
        <is>
          <t xml:space="preserve"> </t>
        </is>
      </c>
      <c r="G4" s="4" t="inlineStr">
        <is>
          <t xml:space="preserve"> </t>
        </is>
      </c>
    </row>
    <row r="5">
      <c r="A5" s="4" t="inlineStr">
        <is>
          <t>Total carrying value, net</t>
        </is>
      </c>
      <c r="B5" s="4" t="inlineStr">
        <is>
          <t xml:space="preserve"> </t>
        </is>
      </c>
      <c r="C5" s="6" t="n">
        <v>8358093000</v>
      </c>
      <c r="D5" s="6" t="n">
        <v>8681990000</v>
      </c>
      <c r="E5" s="4" t="inlineStr">
        <is>
          <t xml:space="preserve"> </t>
        </is>
      </c>
      <c r="F5" s="4" t="inlineStr">
        <is>
          <t xml:space="preserve"> </t>
        </is>
      </c>
      <c r="G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amount of borrowings</t>
        </is>
      </c>
      <c r="B8" s="4" t="inlineStr">
        <is>
          <t xml:space="preserve"> </t>
        </is>
      </c>
      <c r="C8" s="7" t="n">
        <v>6998758000</v>
      </c>
      <c r="D8" s="7" t="n">
        <v>6175121000</v>
      </c>
      <c r="E8" s="4" t="inlineStr">
        <is>
          <t xml:space="preserve"> </t>
        </is>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funded</t>
        </is>
      </c>
      <c r="B11" s="7" t="n">
        <v>64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ercial real estate loans held for sale construction and financing costs capitalized</t>
        </is>
      </c>
      <c r="B12" s="6" t="n">
        <v>117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loan repayments</t>
        </is>
      </c>
      <c r="B13" s="7" t="n">
        <v>159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 Line of Credit | Goldman Sach (U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amount of borrowings</t>
        </is>
      </c>
      <c r="B16" s="4" t="inlineStr">
        <is>
          <t xml:space="preserve"> </t>
        </is>
      </c>
      <c r="C16" s="4" t="inlineStr">
        <is>
          <t xml:space="preserve"> </t>
        </is>
      </c>
      <c r="D16" s="4" t="inlineStr">
        <is>
          <t xml:space="preserve"> </t>
        </is>
      </c>
      <c r="E16" s="4" t="inlineStr">
        <is>
          <t xml:space="preserve"> </t>
        </is>
      </c>
      <c r="F16" s="7" t="n">
        <v>209000000</v>
      </c>
      <c r="G16" s="12" t="n">
        <v>164</v>
      </c>
    </row>
    <row r="17">
      <c r="A17" s="4" t="inlineStr">
        <is>
          <t>Total carrying value, net</t>
        </is>
      </c>
      <c r="B17" s="4" t="inlineStr">
        <is>
          <t xml:space="preserve"> </t>
        </is>
      </c>
      <c r="C17" s="4" t="inlineStr">
        <is>
          <t xml:space="preserve"> </t>
        </is>
      </c>
      <c r="D17" s="4" t="inlineStr">
        <is>
          <t xml:space="preserve"> </t>
        </is>
      </c>
      <c r="E17" s="4" t="inlineStr">
        <is>
          <t xml:space="preserve"> </t>
        </is>
      </c>
      <c r="F17" s="7" t="n">
        <v>213000000</v>
      </c>
      <c r="G17" s="12" t="n">
        <v>168</v>
      </c>
    </row>
  </sheetData>
  <mergeCells count="3">
    <mergeCell ref="A1:A2"/>
    <mergeCell ref="C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s>
  <sheetData>
    <row r="1">
      <c r="A1" s="1" t="inlineStr">
        <is>
          <t>Schedule IV - Mortgage Loans on Real Estate (Details) $ in Thousands</t>
        </is>
      </c>
      <c r="C1" s="2" t="inlineStr">
        <is>
          <t>12 Months Ended</t>
        </is>
      </c>
    </row>
    <row r="2">
      <c r="C2" s="2" t="inlineStr">
        <is>
          <t>Dec. 31, 2023 USD ($) contract</t>
        </is>
      </c>
      <c r="D2" s="2" t="inlineStr">
        <is>
          <t>Dec. 31, 2022 USD ($)</t>
        </is>
      </c>
    </row>
    <row r="3">
      <c r="A3" s="3" t="inlineStr">
        <is>
          <t>SEC Schedule, 12-29, Real Estate Companies, Investment in Mortgage Loans on Real Estate [Line Items]</t>
        </is>
      </c>
      <c r="C3" s="4" t="inlineStr">
        <is>
          <t xml:space="preserve"> </t>
        </is>
      </c>
      <c r="D3" s="4" t="inlineStr">
        <is>
          <t xml:space="preserve"> </t>
        </is>
      </c>
    </row>
    <row r="4">
      <c r="A4" s="4" t="inlineStr">
        <is>
          <t>Principal Balance</t>
        </is>
      </c>
      <c r="C4" s="7" t="n">
        <v>8610110</v>
      </c>
      <c r="D4" s="4" t="inlineStr">
        <is>
          <t xml:space="preserve"> </t>
        </is>
      </c>
    </row>
    <row r="5">
      <c r="A5" s="4" t="inlineStr">
        <is>
          <t>Principal balance</t>
        </is>
      </c>
      <c r="C5" s="6" t="n">
        <v>8384575</v>
      </c>
      <c r="D5" s="7" t="n">
        <v>8708214</v>
      </c>
    </row>
    <row r="6">
      <c r="A6" s="4" t="inlineStr">
        <is>
          <t>Principal Amount of Mortgages Subject to Delinquent Principal or Interest</t>
        </is>
      </c>
      <c r="C6" s="6" t="n">
        <v>895894</v>
      </c>
      <c r="D6" s="4" t="inlineStr">
        <is>
          <t xml:space="preserve"> </t>
        </is>
      </c>
    </row>
    <row r="7">
      <c r="A7" s="4" t="inlineStr">
        <is>
          <t>General CECL allowance</t>
        </is>
      </c>
      <c r="C7" s="6" t="n">
        <v>-26482</v>
      </c>
      <c r="D7" s="6" t="n">
        <v>-26224</v>
      </c>
    </row>
    <row r="8">
      <c r="A8" s="4" t="inlineStr">
        <is>
          <t>Carrying value, net</t>
        </is>
      </c>
      <c r="C8" s="6" t="n">
        <v>8358093</v>
      </c>
      <c r="D8" s="6" t="n">
        <v>8681990</v>
      </c>
    </row>
    <row r="9">
      <c r="A9" s="4" t="inlineStr">
        <is>
          <t>Commercial Mortgage Portfolio Segment</t>
        </is>
      </c>
      <c r="C9" s="4" t="inlineStr">
        <is>
          <t xml:space="preserve"> </t>
        </is>
      </c>
      <c r="D9" s="4" t="inlineStr">
        <is>
          <t xml:space="preserve"> </t>
        </is>
      </c>
    </row>
    <row r="10">
      <c r="A10" s="3" t="inlineStr">
        <is>
          <t>SEC Schedule, 12-29, Real Estate Companies, Investment in Mortgage Loans on Real Estate [Line Items]</t>
        </is>
      </c>
      <c r="C10" s="4" t="inlineStr">
        <is>
          <t xml:space="preserve"> </t>
        </is>
      </c>
      <c r="D10" s="4" t="inlineStr">
        <is>
          <t xml:space="preserve"> </t>
        </is>
      </c>
    </row>
    <row r="11">
      <c r="A11" s="4" t="inlineStr">
        <is>
          <t>Principal Balance</t>
        </is>
      </c>
      <c r="C11" s="6" t="n">
        <v>8049756</v>
      </c>
      <c r="D11" s="4" t="inlineStr">
        <is>
          <t xml:space="preserve"> </t>
        </is>
      </c>
    </row>
    <row r="12">
      <c r="A12" s="4" t="inlineStr">
        <is>
          <t>Principal balance</t>
        </is>
      </c>
      <c r="C12" s="6" t="n">
        <v>7951081</v>
      </c>
      <c r="D12" s="4" t="inlineStr">
        <is>
          <t xml:space="preserve"> </t>
        </is>
      </c>
    </row>
    <row r="13">
      <c r="A13" s="4" t="inlineStr">
        <is>
          <t>Principal Amount of Mortgages Subject to Delinquent Principal or Interest</t>
        </is>
      </c>
      <c r="C13" s="6" t="n">
        <v>366163</v>
      </c>
      <c r="D13" s="4" t="inlineStr">
        <is>
          <t xml:space="preserve"> </t>
        </is>
      </c>
    </row>
    <row r="14">
      <c r="A14" s="4" t="inlineStr">
        <is>
          <t>General CECL allowance</t>
        </is>
      </c>
      <c r="C14" s="6" t="n">
        <v>-25723</v>
      </c>
      <c r="D14" s="6" t="n">
        <v>-22848</v>
      </c>
    </row>
    <row r="15">
      <c r="A15" s="4" t="inlineStr">
        <is>
          <t>Carrying value, net</t>
        </is>
      </c>
      <c r="B15" s="4" t="inlineStr">
        <is>
          <t>[1],[2]</t>
        </is>
      </c>
      <c r="C15" s="6" t="n">
        <v>7925359</v>
      </c>
      <c r="D15" s="6" t="n">
        <v>8121109</v>
      </c>
    </row>
    <row r="16">
      <c r="A16" s="4" t="inlineStr">
        <is>
          <t>Subordinate Mortgage Portfolio Segment</t>
        </is>
      </c>
      <c r="C16" s="4" t="inlineStr">
        <is>
          <t xml:space="preserve"> </t>
        </is>
      </c>
      <c r="D16" s="4" t="inlineStr">
        <is>
          <t xml:space="preserve"> </t>
        </is>
      </c>
    </row>
    <row r="17">
      <c r="A17" s="3" t="inlineStr">
        <is>
          <t>SEC Schedule, 12-29, Real Estate Companies, Investment in Mortgage Loans on Real Estate [Line Items]</t>
        </is>
      </c>
      <c r="C17" s="4" t="inlineStr">
        <is>
          <t xml:space="preserve"> </t>
        </is>
      </c>
      <c r="D17" s="4" t="inlineStr">
        <is>
          <t xml:space="preserve"> </t>
        </is>
      </c>
    </row>
    <row r="18">
      <c r="A18" s="4" t="inlineStr">
        <is>
          <t>Principal Balance</t>
        </is>
      </c>
      <c r="C18" s="6" t="n">
        <v>560354</v>
      </c>
      <c r="D18" s="4" t="inlineStr">
        <is>
          <t xml:space="preserve"> </t>
        </is>
      </c>
    </row>
    <row r="19">
      <c r="A19" s="4" t="inlineStr">
        <is>
          <t>Principal balance</t>
        </is>
      </c>
      <c r="C19" s="6" t="n">
        <v>433494</v>
      </c>
      <c r="D19" s="4" t="inlineStr">
        <is>
          <t xml:space="preserve"> </t>
        </is>
      </c>
    </row>
    <row r="20">
      <c r="A20" s="4" t="inlineStr">
        <is>
          <t>Principal Amount of Mortgages Subject to Delinquent Principal or Interest</t>
        </is>
      </c>
      <c r="C20" s="6" t="n">
        <v>529731</v>
      </c>
      <c r="D20" s="4" t="inlineStr">
        <is>
          <t xml:space="preserve"> </t>
        </is>
      </c>
    </row>
    <row r="21">
      <c r="A21" s="4" t="inlineStr">
        <is>
          <t>General CECL allowance</t>
        </is>
      </c>
      <c r="C21" s="6" t="n">
        <v>-759</v>
      </c>
      <c r="D21" s="6" t="n">
        <v>-3376</v>
      </c>
    </row>
    <row r="22">
      <c r="A22" s="4" t="inlineStr">
        <is>
          <t>Carrying value, net</t>
        </is>
      </c>
      <c r="B22" s="4" t="inlineStr">
        <is>
          <t>[2],[3]</t>
        </is>
      </c>
      <c r="C22" s="7" t="n">
        <v>432734</v>
      </c>
      <c r="D22" s="6" t="n">
        <v>560881</v>
      </c>
    </row>
    <row r="23">
      <c r="A23" s="4" t="inlineStr">
        <is>
          <t>Retail | Loan A, Retail/United Kingdom</t>
        </is>
      </c>
      <c r="C23" s="4" t="inlineStr">
        <is>
          <t xml:space="preserve"> </t>
        </is>
      </c>
      <c r="D23" s="4" t="inlineStr">
        <is>
          <t xml:space="preserve"> </t>
        </is>
      </c>
    </row>
    <row r="24">
      <c r="A24" s="3" t="inlineStr">
        <is>
          <t>SEC Schedule, 12-29, Real Estate Companies, Investment in Mortgage Loans on Real Estate [Line Items]</t>
        </is>
      </c>
      <c r="C24" s="4" t="inlineStr">
        <is>
          <t xml:space="preserve"> </t>
        </is>
      </c>
      <c r="D24" s="4" t="inlineStr">
        <is>
          <t xml:space="preserve"> </t>
        </is>
      </c>
    </row>
    <row r="25">
      <c r="A25" s="4" t="inlineStr">
        <is>
          <t>Number of loans | contract</t>
        </is>
      </c>
      <c r="C25" s="4" t="inlineStr">
        <is>
          <t xml:space="preserve"> </t>
        </is>
      </c>
      <c r="D25" s="4" t="inlineStr">
        <is>
          <t xml:space="preserve"> </t>
        </is>
      </c>
    </row>
    <row r="26">
      <c r="A26" s="4" t="inlineStr">
        <is>
          <t>Principal Balance</t>
        </is>
      </c>
      <c r="C26" s="7" t="n">
        <v>481607</v>
      </c>
      <c r="D26" s="4" t="inlineStr">
        <is>
          <t xml:space="preserve"> </t>
        </is>
      </c>
    </row>
    <row r="27">
      <c r="A27" s="4" t="inlineStr">
        <is>
          <t>Principal balance</t>
        </is>
      </c>
      <c r="C27" s="6" t="n">
        <v>478646</v>
      </c>
      <c r="D27" s="4" t="inlineStr">
        <is>
          <t xml:space="preserve"> </t>
        </is>
      </c>
    </row>
    <row r="28">
      <c r="A28" s="4" t="inlineStr">
        <is>
          <t>Principal Amount of Mortgages Subject to Delinquent Principal or Interest</t>
        </is>
      </c>
      <c r="C28" s="7" t="n">
        <v>0</v>
      </c>
      <c r="D28" s="4" t="inlineStr">
        <is>
          <t xml:space="preserve"> </t>
        </is>
      </c>
    </row>
    <row r="29">
      <c r="A29" s="4" t="inlineStr">
        <is>
          <t>Retail | Loan B, Retail/United Kingdom</t>
        </is>
      </c>
      <c r="C29" s="4" t="inlineStr">
        <is>
          <t xml:space="preserve"> </t>
        </is>
      </c>
      <c r="D29" s="4" t="inlineStr">
        <is>
          <t xml:space="preserve"> </t>
        </is>
      </c>
    </row>
    <row r="30">
      <c r="A30" s="3" t="inlineStr">
        <is>
          <t>SEC Schedule, 12-29, Real Estate Companies, Investment in Mortgage Loans on Real Estate [Line Items]</t>
        </is>
      </c>
      <c r="C30" s="4" t="inlineStr">
        <is>
          <t xml:space="preserve"> </t>
        </is>
      </c>
      <c r="D30" s="4" t="inlineStr">
        <is>
          <t xml:space="preserve"> </t>
        </is>
      </c>
    </row>
    <row r="31">
      <c r="A31" s="4" t="inlineStr">
        <is>
          <t>Number of loans | contract</t>
        </is>
      </c>
      <c r="C31" s="4" t="inlineStr">
        <is>
          <t xml:space="preserve"> </t>
        </is>
      </c>
      <c r="D31" s="4" t="inlineStr">
        <is>
          <t xml:space="preserve"> </t>
        </is>
      </c>
    </row>
    <row r="32">
      <c r="A32" s="4" t="inlineStr">
        <is>
          <t>Principal Balance</t>
        </is>
      </c>
      <c r="C32" s="7" t="n">
        <v>416055</v>
      </c>
      <c r="D32" s="4" t="inlineStr">
        <is>
          <t xml:space="preserve"> </t>
        </is>
      </c>
    </row>
    <row r="33">
      <c r="A33" s="4" t="inlineStr">
        <is>
          <t>Principal balance</t>
        </is>
      </c>
      <c r="C33" s="6" t="n">
        <v>413662</v>
      </c>
      <c r="D33" s="4" t="inlineStr">
        <is>
          <t xml:space="preserve"> </t>
        </is>
      </c>
    </row>
    <row r="34">
      <c r="A34" s="4" t="inlineStr">
        <is>
          <t>Principal Amount of Mortgages Subject to Delinquent Principal or Interest</t>
        </is>
      </c>
      <c r="C34" s="7" t="n">
        <v>0</v>
      </c>
      <c r="D34" s="4" t="inlineStr">
        <is>
          <t xml:space="preserve"> </t>
        </is>
      </c>
    </row>
    <row r="35">
      <c r="A35" s="4" t="inlineStr">
        <is>
          <t>Retail | First Mortgage, 3 | Commercial Mortgage Portfolio Segment, Loans Less Than 3% Of The Carrying Amount Of Total Senior Loans</t>
        </is>
      </c>
      <c r="C35" s="4" t="inlineStr">
        <is>
          <t xml:space="preserve"> </t>
        </is>
      </c>
      <c r="D35" s="4" t="inlineStr">
        <is>
          <t xml:space="preserve"> </t>
        </is>
      </c>
    </row>
    <row r="36">
      <c r="A36" s="3" t="inlineStr">
        <is>
          <t>SEC Schedule, 12-29, Real Estate Companies, Investment in Mortgage Loans on Real Estate [Line Items]</t>
        </is>
      </c>
      <c r="C36" s="4" t="inlineStr">
        <is>
          <t xml:space="preserve"> </t>
        </is>
      </c>
      <c r="D36" s="4" t="inlineStr">
        <is>
          <t xml:space="preserve"> </t>
        </is>
      </c>
    </row>
    <row r="37">
      <c r="A37" s="4" t="inlineStr">
        <is>
          <t>Number of loans | contract</t>
        </is>
      </c>
      <c r="C37" s="6" t="n">
        <v>3</v>
      </c>
      <c r="D37" s="4" t="inlineStr">
        <is>
          <t xml:space="preserve"> </t>
        </is>
      </c>
    </row>
    <row r="38">
      <c r="A38" s="4" t="inlineStr">
        <is>
          <t>Principal Balance</t>
        </is>
      </c>
      <c r="C38" s="7" t="n">
        <v>554568</v>
      </c>
      <c r="D38" s="4" t="inlineStr">
        <is>
          <t xml:space="preserve"> </t>
        </is>
      </c>
    </row>
    <row r="39">
      <c r="A39" s="4" t="inlineStr">
        <is>
          <t>Principal balance</t>
        </is>
      </c>
      <c r="C39" s="6" t="n">
        <v>479347</v>
      </c>
      <c r="D39" s="4" t="inlineStr">
        <is>
          <t xml:space="preserve"> </t>
        </is>
      </c>
    </row>
    <row r="40">
      <c r="A40" s="4" t="inlineStr">
        <is>
          <t>Principal Amount of Mortgages Subject to Delinquent Principal or Interest</t>
        </is>
      </c>
      <c r="C40" s="6" t="n">
        <v>173924</v>
      </c>
      <c r="D40" s="4" t="inlineStr">
        <is>
          <t xml:space="preserve"> </t>
        </is>
      </c>
    </row>
    <row r="41">
      <c r="A41" s="4" t="inlineStr">
        <is>
          <t>Health Care</t>
        </is>
      </c>
      <c r="C41" s="4" t="inlineStr">
        <is>
          <t xml:space="preserve"> </t>
        </is>
      </c>
      <c r="D41" s="4" t="inlineStr">
        <is>
          <t xml:space="preserve"> </t>
        </is>
      </c>
    </row>
    <row r="42">
      <c r="A42" s="3" t="inlineStr">
        <is>
          <t>SEC Schedule, 12-29, Real Estate Companies, Investment in Mortgage Loans on Real Estate [Line Items]</t>
        </is>
      </c>
      <c r="C42" s="4" t="inlineStr">
        <is>
          <t xml:space="preserve"> </t>
        </is>
      </c>
      <c r="D42" s="4" t="inlineStr">
        <is>
          <t xml:space="preserve"> </t>
        </is>
      </c>
    </row>
    <row r="43">
      <c r="A43" s="4" t="inlineStr">
        <is>
          <t>Principal balance</t>
        </is>
      </c>
      <c r="C43" s="7" t="n">
        <v>511803</v>
      </c>
      <c r="D43" s="6" t="n">
        <v>575144</v>
      </c>
    </row>
    <row r="44">
      <c r="A44" s="4" t="inlineStr">
        <is>
          <t>Health Care | Loan C, Healthcare/Northeast</t>
        </is>
      </c>
      <c r="C44" s="4" t="inlineStr">
        <is>
          <t xml:space="preserve"> </t>
        </is>
      </c>
      <c r="D44" s="4" t="inlineStr">
        <is>
          <t xml:space="preserve"> </t>
        </is>
      </c>
    </row>
    <row r="45">
      <c r="A45" s="3" t="inlineStr">
        <is>
          <t>SEC Schedule, 12-29, Real Estate Companies, Investment in Mortgage Loans on Real Estate [Line Items]</t>
        </is>
      </c>
      <c r="C45" s="4" t="inlineStr">
        <is>
          <t xml:space="preserve"> </t>
        </is>
      </c>
      <c r="D45" s="4" t="inlineStr">
        <is>
          <t xml:space="preserve"> </t>
        </is>
      </c>
    </row>
    <row r="46">
      <c r="A46" s="4" t="inlineStr">
        <is>
          <t>Number of loans | contract</t>
        </is>
      </c>
      <c r="C46" s="4" t="inlineStr">
        <is>
          <t xml:space="preserve"> </t>
        </is>
      </c>
      <c r="D46" s="4" t="inlineStr">
        <is>
          <t xml:space="preserve"> </t>
        </is>
      </c>
    </row>
    <row r="47">
      <c r="A47" s="4" t="inlineStr">
        <is>
          <t>Principal Balance</t>
        </is>
      </c>
      <c r="C47" s="7" t="n">
        <v>354549</v>
      </c>
      <c r="D47" s="4" t="inlineStr">
        <is>
          <t xml:space="preserve"> </t>
        </is>
      </c>
    </row>
    <row r="48">
      <c r="A48" s="4" t="inlineStr">
        <is>
          <t>Principal balance</t>
        </is>
      </c>
      <c r="C48" s="6" t="n">
        <v>351523</v>
      </c>
      <c r="D48" s="4" t="inlineStr">
        <is>
          <t xml:space="preserve"> </t>
        </is>
      </c>
    </row>
    <row r="49">
      <c r="A49" s="4" t="inlineStr">
        <is>
          <t>Principal Amount of Mortgages Subject to Delinquent Principal or Interest</t>
        </is>
      </c>
      <c r="C49" s="7" t="n">
        <v>0</v>
      </c>
      <c r="D49" s="4" t="inlineStr">
        <is>
          <t xml:space="preserve"> </t>
        </is>
      </c>
    </row>
    <row r="50">
      <c r="A50" s="4" t="inlineStr">
        <is>
          <t>Health Care | First Mortgage, 1, Healthcare/United Kingdom | Commercial Mortgage Portfolio Segment, Loans Less Than 3% Of The Carrying Amount Of Total Senior Loans</t>
        </is>
      </c>
      <c r="C50" s="4" t="inlineStr">
        <is>
          <t xml:space="preserve"> </t>
        </is>
      </c>
      <c r="D50" s="4" t="inlineStr">
        <is>
          <t xml:space="preserve"> </t>
        </is>
      </c>
    </row>
    <row r="51">
      <c r="A51" s="3" t="inlineStr">
        <is>
          <t>SEC Schedule, 12-29, Real Estate Companies, Investment in Mortgage Loans on Real Estate [Line Items]</t>
        </is>
      </c>
      <c r="C51" s="4" t="inlineStr">
        <is>
          <t xml:space="preserve"> </t>
        </is>
      </c>
      <c r="D51" s="4" t="inlineStr">
        <is>
          <t xml:space="preserve"> </t>
        </is>
      </c>
    </row>
    <row r="52">
      <c r="A52" s="4" t="inlineStr">
        <is>
          <t>Number of loans | contract</t>
        </is>
      </c>
      <c r="C52" s="6" t="n">
        <v>1</v>
      </c>
      <c r="D52" s="4" t="inlineStr">
        <is>
          <t xml:space="preserve"> </t>
        </is>
      </c>
    </row>
    <row r="53">
      <c r="A53" s="4" t="inlineStr">
        <is>
          <t>Basis spread on variable interest rate</t>
        </is>
      </c>
      <c r="C53" s="15" t="n">
        <v>0.094</v>
      </c>
      <c r="D53" s="4" t="inlineStr">
        <is>
          <t xml:space="preserve"> </t>
        </is>
      </c>
    </row>
    <row r="54">
      <c r="A54" s="4" t="inlineStr">
        <is>
          <t>Principal Balance</t>
        </is>
      </c>
      <c r="C54" s="7" t="n">
        <v>161021</v>
      </c>
      <c r="D54" s="4" t="inlineStr">
        <is>
          <t xml:space="preserve"> </t>
        </is>
      </c>
    </row>
    <row r="55">
      <c r="A55" s="4" t="inlineStr">
        <is>
          <t>Principal balance</t>
        </is>
      </c>
      <c r="C55" s="6" t="n">
        <v>160280</v>
      </c>
      <c r="D55" s="4" t="inlineStr">
        <is>
          <t xml:space="preserve"> </t>
        </is>
      </c>
    </row>
    <row r="56">
      <c r="A56" s="4" t="inlineStr">
        <is>
          <t>Principal Amount of Mortgages Subject to Delinquent Principal or Interest</t>
        </is>
      </c>
      <c r="C56" s="6" t="n">
        <v>0</v>
      </c>
      <c r="D56" s="4" t="inlineStr">
        <is>
          <t xml:space="preserve"> </t>
        </is>
      </c>
    </row>
    <row r="57">
      <c r="A57" s="4" t="inlineStr">
        <is>
          <t>Mixed Use</t>
        </is>
      </c>
      <c r="C57" s="4" t="inlineStr">
        <is>
          <t xml:space="preserve"> </t>
        </is>
      </c>
      <c r="D57" s="4" t="inlineStr">
        <is>
          <t xml:space="preserve"> </t>
        </is>
      </c>
    </row>
    <row r="58">
      <c r="A58" s="3" t="inlineStr">
        <is>
          <t>SEC Schedule, 12-29, Real Estate Companies, Investment in Mortgage Loans on Real Estate [Line Items]</t>
        </is>
      </c>
      <c r="C58" s="4" t="inlineStr">
        <is>
          <t xml:space="preserve"> </t>
        </is>
      </c>
      <c r="D58" s="4" t="inlineStr">
        <is>
          <t xml:space="preserve"> </t>
        </is>
      </c>
    </row>
    <row r="59">
      <c r="A59" s="4" t="inlineStr">
        <is>
          <t>Principal balance</t>
        </is>
      </c>
      <c r="C59" s="7" t="n">
        <v>679303</v>
      </c>
      <c r="D59" s="6" t="n">
        <v>559809</v>
      </c>
    </row>
    <row r="60">
      <c r="A60" s="4" t="inlineStr">
        <is>
          <t>Mixed Use | Loan D, Mixed Use/United Kingdom</t>
        </is>
      </c>
      <c r="C60" s="4" t="inlineStr">
        <is>
          <t xml:space="preserve"> </t>
        </is>
      </c>
      <c r="D60" s="4" t="inlineStr">
        <is>
          <t xml:space="preserve"> </t>
        </is>
      </c>
    </row>
    <row r="61">
      <c r="A61" s="3" t="inlineStr">
        <is>
          <t>SEC Schedule, 12-29, Real Estate Companies, Investment in Mortgage Loans on Real Estate [Line Items]</t>
        </is>
      </c>
      <c r="C61" s="4" t="inlineStr">
        <is>
          <t xml:space="preserve"> </t>
        </is>
      </c>
      <c r="D61" s="4" t="inlineStr">
        <is>
          <t xml:space="preserve"> </t>
        </is>
      </c>
    </row>
    <row r="62">
      <c r="A62" s="4" t="inlineStr">
        <is>
          <t>Number of loans | contract</t>
        </is>
      </c>
      <c r="C62" s="4" t="inlineStr">
        <is>
          <t xml:space="preserve"> </t>
        </is>
      </c>
      <c r="D62" s="4" t="inlineStr">
        <is>
          <t xml:space="preserve"> </t>
        </is>
      </c>
    </row>
    <row r="63">
      <c r="A63" s="4" t="inlineStr">
        <is>
          <t>Principal Balance</t>
        </is>
      </c>
      <c r="C63" s="7" t="n">
        <v>366861</v>
      </c>
      <c r="D63" s="4" t="inlineStr">
        <is>
          <t xml:space="preserve"> </t>
        </is>
      </c>
    </row>
    <row r="64">
      <c r="A64" s="4" t="inlineStr">
        <is>
          <t>Principal balance</t>
        </is>
      </c>
      <c r="C64" s="6" t="n">
        <v>368641</v>
      </c>
      <c r="D64" s="4" t="inlineStr">
        <is>
          <t xml:space="preserve"> </t>
        </is>
      </c>
    </row>
    <row r="65">
      <c r="A65" s="4" t="inlineStr">
        <is>
          <t>Principal Amount of Mortgages Subject to Delinquent Principal or Interest</t>
        </is>
      </c>
      <c r="C65" s="7" t="n">
        <v>0</v>
      </c>
      <c r="D65" s="4" t="inlineStr">
        <is>
          <t xml:space="preserve"> </t>
        </is>
      </c>
    </row>
    <row r="66">
      <c r="A66" s="4" t="inlineStr">
        <is>
          <t>Mixed Use | First Mortgage, 3, Mixed Use/Various | Commercial Mortgage Portfolio Segment, Loans Less Than 3% Of The Carrying Amount Of Total Senior Loans</t>
        </is>
      </c>
      <c r="C66" s="4" t="inlineStr">
        <is>
          <t xml:space="preserve"> </t>
        </is>
      </c>
      <c r="D66" s="4" t="inlineStr">
        <is>
          <t xml:space="preserve"> </t>
        </is>
      </c>
    </row>
    <row r="67">
      <c r="A67" s="3" t="inlineStr">
        <is>
          <t>SEC Schedule, 12-29, Real Estate Companies, Investment in Mortgage Loans on Real Estate [Line Items]</t>
        </is>
      </c>
      <c r="C67" s="4" t="inlineStr">
        <is>
          <t xml:space="preserve"> </t>
        </is>
      </c>
      <c r="D67" s="4" t="inlineStr">
        <is>
          <t xml:space="preserve"> </t>
        </is>
      </c>
    </row>
    <row r="68">
      <c r="A68" s="4" t="inlineStr">
        <is>
          <t>Number of loans | contract</t>
        </is>
      </c>
      <c r="C68" s="6" t="n">
        <v>3</v>
      </c>
      <c r="D68" s="4" t="inlineStr">
        <is>
          <t xml:space="preserve"> </t>
        </is>
      </c>
    </row>
    <row r="69">
      <c r="A69" s="4" t="inlineStr">
        <is>
          <t>Principal Balance</t>
        </is>
      </c>
      <c r="C69" s="7" t="n">
        <v>304582</v>
      </c>
      <c r="D69" s="4" t="inlineStr">
        <is>
          <t xml:space="preserve"> </t>
        </is>
      </c>
    </row>
    <row r="70">
      <c r="A70" s="4" t="inlineStr">
        <is>
          <t>Principal balance</t>
        </is>
      </c>
      <c r="C70" s="6" t="n">
        <v>310661</v>
      </c>
      <c r="D70" s="4" t="inlineStr">
        <is>
          <t xml:space="preserve"> </t>
        </is>
      </c>
    </row>
    <row r="71">
      <c r="A71" s="4" t="inlineStr">
        <is>
          <t>Principal Amount of Mortgages Subject to Delinquent Principal or Interest</t>
        </is>
      </c>
      <c r="C71" s="6" t="n">
        <v>0</v>
      </c>
      <c r="D71" s="4" t="inlineStr">
        <is>
          <t xml:space="preserve"> </t>
        </is>
      </c>
    </row>
    <row r="72">
      <c r="A72" s="4" t="inlineStr">
        <is>
          <t>Residential</t>
        </is>
      </c>
      <c r="C72" s="4" t="inlineStr">
        <is>
          <t xml:space="preserve"> </t>
        </is>
      </c>
      <c r="D72" s="4" t="inlineStr">
        <is>
          <t xml:space="preserve"> </t>
        </is>
      </c>
    </row>
    <row r="73">
      <c r="A73" s="3" t="inlineStr">
        <is>
          <t>SEC Schedule, 12-29, Real Estate Companies, Investment in Mortgage Loans on Real Estate [Line Items]</t>
        </is>
      </c>
      <c r="C73" s="4" t="inlineStr">
        <is>
          <t xml:space="preserve"> </t>
        </is>
      </c>
      <c r="D73" s="4" t="inlineStr">
        <is>
          <t xml:space="preserve"> </t>
        </is>
      </c>
    </row>
    <row r="74">
      <c r="A74" s="4" t="inlineStr">
        <is>
          <t>Principal balance</t>
        </is>
      </c>
      <c r="C74" s="7" t="n">
        <v>1247238</v>
      </c>
      <c r="D74" s="6" t="n">
        <v>1537541</v>
      </c>
    </row>
    <row r="75">
      <c r="A75" s="4" t="inlineStr">
        <is>
          <t>Residential | Loan E, Residential/New York City</t>
        </is>
      </c>
      <c r="C75" s="4" t="inlineStr">
        <is>
          <t xml:space="preserve"> </t>
        </is>
      </c>
      <c r="D75" s="4" t="inlineStr">
        <is>
          <t xml:space="preserve"> </t>
        </is>
      </c>
    </row>
    <row r="76">
      <c r="A76" s="3" t="inlineStr">
        <is>
          <t>SEC Schedule, 12-29, Real Estate Companies, Investment in Mortgage Loans on Real Estate [Line Items]</t>
        </is>
      </c>
      <c r="C76" s="4" t="inlineStr">
        <is>
          <t xml:space="preserve"> </t>
        </is>
      </c>
      <c r="D76" s="4" t="inlineStr">
        <is>
          <t xml:space="preserve"> </t>
        </is>
      </c>
    </row>
    <row r="77">
      <c r="A77" s="4" t="inlineStr">
        <is>
          <t>Number of loans | contract</t>
        </is>
      </c>
      <c r="C77" s="4" t="inlineStr">
        <is>
          <t xml:space="preserve"> </t>
        </is>
      </c>
      <c r="D77" s="4" t="inlineStr">
        <is>
          <t xml:space="preserve"> </t>
        </is>
      </c>
    </row>
    <row r="78">
      <c r="A78" s="4" t="inlineStr">
        <is>
          <t>Principal Balance</t>
        </is>
      </c>
      <c r="C78" s="7" t="n">
        <v>349247</v>
      </c>
      <c r="D78" s="4" t="inlineStr">
        <is>
          <t xml:space="preserve"> </t>
        </is>
      </c>
    </row>
    <row r="79">
      <c r="A79" s="4" t="inlineStr">
        <is>
          <t>Principal balance</t>
        </is>
      </c>
      <c r="C79" s="6" t="n">
        <v>349247</v>
      </c>
      <c r="D79" s="4" t="inlineStr">
        <is>
          <t xml:space="preserve"> </t>
        </is>
      </c>
    </row>
    <row r="80">
      <c r="A80" s="4" t="inlineStr">
        <is>
          <t>Principal Amount of Mortgages Subject to Delinquent Principal or Interest</t>
        </is>
      </c>
      <c r="C80" s="7" t="n">
        <v>0</v>
      </c>
      <c r="D80" s="4" t="inlineStr">
        <is>
          <t xml:space="preserve"> </t>
        </is>
      </c>
    </row>
    <row r="81">
      <c r="A81" s="4" t="inlineStr">
        <is>
          <t>Residential | First Mortgage, 9 | Commercial Mortgage Portfolio Segment, Loans Less Than 3% Of The Carrying Amount Of Total Senior Loans</t>
        </is>
      </c>
      <c r="C81" s="4" t="inlineStr">
        <is>
          <t xml:space="preserve"> </t>
        </is>
      </c>
      <c r="D81" s="4" t="inlineStr">
        <is>
          <t xml:space="preserve"> </t>
        </is>
      </c>
    </row>
    <row r="82">
      <c r="A82" s="3" t="inlineStr">
        <is>
          <t>SEC Schedule, 12-29, Real Estate Companies, Investment in Mortgage Loans on Real Estate [Line Items]</t>
        </is>
      </c>
      <c r="C82" s="4" t="inlineStr">
        <is>
          <t xml:space="preserve"> </t>
        </is>
      </c>
      <c r="D82" s="4" t="inlineStr">
        <is>
          <t xml:space="preserve"> </t>
        </is>
      </c>
    </row>
    <row r="83">
      <c r="A83" s="4" t="inlineStr">
        <is>
          <t>Number of loans | contract</t>
        </is>
      </c>
      <c r="C83" s="6" t="n">
        <v>7</v>
      </c>
      <c r="D83" s="4" t="inlineStr">
        <is>
          <t xml:space="preserve"> </t>
        </is>
      </c>
    </row>
    <row r="84">
      <c r="A84" s="4" t="inlineStr">
        <is>
          <t>Principal Balance</t>
        </is>
      </c>
      <c r="C84" s="7" t="n">
        <v>848219</v>
      </c>
      <c r="D84" s="4" t="inlineStr">
        <is>
          <t xml:space="preserve"> </t>
        </is>
      </c>
    </row>
    <row r="85">
      <c r="A85" s="4" t="inlineStr">
        <is>
          <t>Principal balance</t>
        </is>
      </c>
      <c r="C85" s="6" t="n">
        <v>844366</v>
      </c>
      <c r="D85" s="4" t="inlineStr">
        <is>
          <t xml:space="preserve"> </t>
        </is>
      </c>
    </row>
    <row r="86">
      <c r="A86" s="4" t="inlineStr">
        <is>
          <t>Principal Amount of Mortgages Subject to Delinquent Principal or Interest</t>
        </is>
      </c>
      <c r="C86" s="7" t="n">
        <v>192239</v>
      </c>
      <c r="D86" s="4" t="inlineStr">
        <is>
          <t xml:space="preserve"> </t>
        </is>
      </c>
    </row>
    <row r="87">
      <c r="A87" s="4" t="inlineStr">
        <is>
          <t>Caravan Parks | Loan F, Parking Garage/Various US</t>
        </is>
      </c>
      <c r="C87" s="4" t="inlineStr">
        <is>
          <t xml:space="preserve"> </t>
        </is>
      </c>
      <c r="D87" s="4" t="inlineStr">
        <is>
          <t xml:space="preserve"> </t>
        </is>
      </c>
    </row>
    <row r="88">
      <c r="A88" s="3" t="inlineStr">
        <is>
          <t>SEC Schedule, 12-29, Real Estate Companies, Investment in Mortgage Loans on Real Estate [Line Items]</t>
        </is>
      </c>
      <c r="C88" s="4" t="inlineStr">
        <is>
          <t xml:space="preserve"> </t>
        </is>
      </c>
      <c r="D88" s="4" t="inlineStr">
        <is>
          <t xml:space="preserve"> </t>
        </is>
      </c>
    </row>
    <row r="89">
      <c r="A89" s="4" t="inlineStr">
        <is>
          <t>Number of loans | contract</t>
        </is>
      </c>
      <c r="C89" s="4" t="inlineStr">
        <is>
          <t xml:space="preserve"> </t>
        </is>
      </c>
      <c r="D89" s="4" t="inlineStr">
        <is>
          <t xml:space="preserve"> </t>
        </is>
      </c>
    </row>
    <row r="90">
      <c r="A90" s="4" t="inlineStr">
        <is>
          <t>Principal Balance</t>
        </is>
      </c>
      <c r="C90" s="7" t="n">
        <v>286633</v>
      </c>
      <c r="D90" s="4" t="inlineStr">
        <is>
          <t xml:space="preserve"> </t>
        </is>
      </c>
    </row>
    <row r="91">
      <c r="A91" s="4" t="inlineStr">
        <is>
          <t>Principal balance</t>
        </is>
      </c>
      <c r="C91" s="6" t="n">
        <v>280572</v>
      </c>
      <c r="D91" s="4" t="inlineStr">
        <is>
          <t xml:space="preserve"> </t>
        </is>
      </c>
    </row>
    <row r="92">
      <c r="A92" s="4" t="inlineStr">
        <is>
          <t>Principal Amount of Mortgages Subject to Delinquent Principal or Interest</t>
        </is>
      </c>
      <c r="C92" s="6" t="n">
        <v>0</v>
      </c>
      <c r="D92" s="4" t="inlineStr">
        <is>
          <t xml:space="preserve"> </t>
        </is>
      </c>
    </row>
    <row r="93">
      <c r="A93" s="4" t="inlineStr">
        <is>
          <t>Hotel</t>
        </is>
      </c>
      <c r="C93" s="4" t="inlineStr">
        <is>
          <t xml:space="preserve"> </t>
        </is>
      </c>
      <c r="D93" s="4" t="inlineStr">
        <is>
          <t xml:space="preserve"> </t>
        </is>
      </c>
    </row>
    <row r="94">
      <c r="A94" s="3" t="inlineStr">
        <is>
          <t>SEC Schedule, 12-29, Real Estate Companies, Investment in Mortgage Loans on Real Estate [Line Items]</t>
        </is>
      </c>
      <c r="C94" s="4" t="inlineStr">
        <is>
          <t xml:space="preserve"> </t>
        </is>
      </c>
      <c r="D94" s="4" t="inlineStr">
        <is>
          <t xml:space="preserve"> </t>
        </is>
      </c>
    </row>
    <row r="95">
      <c r="A95" s="4" t="inlineStr">
        <is>
          <t>Principal balance</t>
        </is>
      </c>
      <c r="C95" s="7" t="n">
        <v>2128256</v>
      </c>
      <c r="D95" s="6" t="n">
        <v>2117079</v>
      </c>
    </row>
    <row r="96">
      <c r="A96" s="4" t="inlineStr">
        <is>
          <t>Hotel | Loan G, Hotel/Spain</t>
        </is>
      </c>
      <c r="C96" s="4" t="inlineStr">
        <is>
          <t xml:space="preserve"> </t>
        </is>
      </c>
      <c r="D96" s="4" t="inlineStr">
        <is>
          <t xml:space="preserve"> </t>
        </is>
      </c>
    </row>
    <row r="97">
      <c r="A97" s="3" t="inlineStr">
        <is>
          <t>SEC Schedule, 12-29, Real Estate Companies, Investment in Mortgage Loans on Real Estate [Line Items]</t>
        </is>
      </c>
      <c r="C97" s="4" t="inlineStr">
        <is>
          <t xml:space="preserve"> </t>
        </is>
      </c>
      <c r="D97" s="4" t="inlineStr">
        <is>
          <t xml:space="preserve"> </t>
        </is>
      </c>
    </row>
    <row r="98">
      <c r="A98" s="4" t="inlineStr">
        <is>
          <t>Number of loans | contract</t>
        </is>
      </c>
      <c r="C98" s="4" t="inlineStr">
        <is>
          <t xml:space="preserve"> </t>
        </is>
      </c>
      <c r="D98" s="4" t="inlineStr">
        <is>
          <t xml:space="preserve"> </t>
        </is>
      </c>
    </row>
    <row r="99">
      <c r="A99" s="4" t="inlineStr">
        <is>
          <t>Principal Balance</t>
        </is>
      </c>
      <c r="C99" s="7" t="n">
        <v>275975</v>
      </c>
      <c r="D99" s="4" t="inlineStr">
        <is>
          <t xml:space="preserve"> </t>
        </is>
      </c>
    </row>
    <row r="100">
      <c r="A100" s="4" t="inlineStr">
        <is>
          <t>Principal balance</t>
        </is>
      </c>
      <c r="C100" s="6" t="n">
        <v>272582</v>
      </c>
      <c r="D100" s="4" t="inlineStr">
        <is>
          <t xml:space="preserve"> </t>
        </is>
      </c>
    </row>
    <row r="101">
      <c r="A101" s="4" t="inlineStr">
        <is>
          <t>Principal Amount of Mortgages Subject to Delinquent Principal or Interest</t>
        </is>
      </c>
      <c r="C101" s="7" t="n">
        <v>0</v>
      </c>
      <c r="D101" s="4" t="inlineStr">
        <is>
          <t xml:space="preserve"> </t>
        </is>
      </c>
    </row>
    <row r="102">
      <c r="A102" s="4" t="inlineStr">
        <is>
          <t>Hotel | First Mortgage, 17 | Commercial Mortgage Portfolio Segment, Loans Less Than 3% Of The Carrying Amount Of Total Senior Loans</t>
        </is>
      </c>
      <c r="C102" s="4" t="inlineStr">
        <is>
          <t xml:space="preserve"> </t>
        </is>
      </c>
      <c r="D102" s="4" t="inlineStr">
        <is>
          <t xml:space="preserve"> </t>
        </is>
      </c>
    </row>
    <row r="103">
      <c r="A103" s="3" t="inlineStr">
        <is>
          <t>SEC Schedule, 12-29, Real Estate Companies, Investment in Mortgage Loans on Real Estate [Line Items]</t>
        </is>
      </c>
      <c r="C103" s="4" t="inlineStr">
        <is>
          <t xml:space="preserve"> </t>
        </is>
      </c>
      <c r="D103" s="4" t="inlineStr">
        <is>
          <t xml:space="preserve"> </t>
        </is>
      </c>
    </row>
    <row r="104">
      <c r="A104" s="4" t="inlineStr">
        <is>
          <t>Number of loans | contract</t>
        </is>
      </c>
      <c r="C104" s="6" t="n">
        <v>12</v>
      </c>
      <c r="D104" s="4" t="inlineStr">
        <is>
          <t xml:space="preserve"> </t>
        </is>
      </c>
    </row>
    <row r="105">
      <c r="A105" s="4" t="inlineStr">
        <is>
          <t>Principal Balance</t>
        </is>
      </c>
      <c r="C105" s="7" t="n">
        <v>1483069</v>
      </c>
      <c r="D105" s="4" t="inlineStr">
        <is>
          <t xml:space="preserve"> </t>
        </is>
      </c>
    </row>
    <row r="106">
      <c r="A106" s="4" t="inlineStr">
        <is>
          <t>Principal balance</t>
        </is>
      </c>
      <c r="C106" s="6" t="n">
        <v>1483327</v>
      </c>
      <c r="D106" s="4" t="inlineStr">
        <is>
          <t xml:space="preserve"> </t>
        </is>
      </c>
    </row>
    <row r="107">
      <c r="A107" s="4" t="inlineStr">
        <is>
          <t>Principal Amount of Mortgages Subject to Delinquent Principal or Interest</t>
        </is>
      </c>
      <c r="C107" s="7" t="n">
        <v>0</v>
      </c>
      <c r="D107" s="4" t="inlineStr">
        <is>
          <t xml:space="preserve"> </t>
        </is>
      </c>
    </row>
    <row r="108">
      <c r="A108" s="4" t="inlineStr">
        <is>
          <t>Hotel | SubordinateMortgage, 2, Hotel/Various US | Subordinate Mortgage Portfolio Segment, Loans and Other Lending Assets Less Than 3% Of The Carrying Amount Of Total Subordinate Loans</t>
        </is>
      </c>
      <c r="C108" s="4" t="inlineStr">
        <is>
          <t xml:space="preserve"> </t>
        </is>
      </c>
      <c r="D108" s="4" t="inlineStr">
        <is>
          <t xml:space="preserve"> </t>
        </is>
      </c>
    </row>
    <row r="109">
      <c r="A109" s="3" t="inlineStr">
        <is>
          <t>SEC Schedule, 12-29, Real Estate Companies, Investment in Mortgage Loans on Real Estate [Line Items]</t>
        </is>
      </c>
      <c r="C109" s="4" t="inlineStr">
        <is>
          <t xml:space="preserve"> </t>
        </is>
      </c>
      <c r="D109" s="4" t="inlineStr">
        <is>
          <t xml:space="preserve"> </t>
        </is>
      </c>
    </row>
    <row r="110">
      <c r="A110" s="4" t="inlineStr">
        <is>
          <t>Number of loans | contract</t>
        </is>
      </c>
      <c r="C110" s="6" t="n">
        <v>1</v>
      </c>
      <c r="D110" s="4" t="inlineStr">
        <is>
          <t xml:space="preserve"> </t>
        </is>
      </c>
    </row>
    <row r="111">
      <c r="A111" s="4" t="inlineStr">
        <is>
          <t>Principal Balance</t>
        </is>
      </c>
      <c r="C111" s="7" t="n">
        <v>23122</v>
      </c>
      <c r="D111" s="4" t="inlineStr">
        <is>
          <t xml:space="preserve"> </t>
        </is>
      </c>
    </row>
    <row r="112">
      <c r="A112" s="4" t="inlineStr">
        <is>
          <t>Principal balance</t>
        </is>
      </c>
      <c r="C112" s="6" t="n">
        <v>23122</v>
      </c>
      <c r="D112" s="4" t="inlineStr">
        <is>
          <t xml:space="preserve"> </t>
        </is>
      </c>
    </row>
    <row r="113">
      <c r="A113" s="4" t="inlineStr">
        <is>
          <t>Principal Amount of Mortgages Subject to Delinquent Principal or Interest</t>
        </is>
      </c>
      <c r="C113" s="7" t="n">
        <v>0</v>
      </c>
      <c r="D113" s="4" t="inlineStr">
        <is>
          <t xml:space="preserve"> </t>
        </is>
      </c>
    </row>
    <row r="114">
      <c r="A114" s="4" t="inlineStr">
        <is>
          <t>Residential/New York City | SubordinateMortgage, 3, Residential/New York City | Subordinate Mortgage Portfolio Segment, Loans and Other Lending Assets Less Than 3% Of The Carrying Amount Of Total Subordinate Loans</t>
        </is>
      </c>
      <c r="C114" s="4" t="inlineStr">
        <is>
          <t xml:space="preserve"> </t>
        </is>
      </c>
      <c r="D114" s="4" t="inlineStr">
        <is>
          <t xml:space="preserve"> </t>
        </is>
      </c>
    </row>
    <row r="115">
      <c r="A115" s="3" t="inlineStr">
        <is>
          <t>SEC Schedule, 12-29, Real Estate Companies, Investment in Mortgage Loans on Real Estate [Line Items]</t>
        </is>
      </c>
      <c r="C115" s="4" t="inlineStr">
        <is>
          <t xml:space="preserve"> </t>
        </is>
      </c>
      <c r="D115" s="4" t="inlineStr">
        <is>
          <t xml:space="preserve"> </t>
        </is>
      </c>
    </row>
    <row r="116">
      <c r="A116" s="4" t="inlineStr">
        <is>
          <t>Number of loans | contract</t>
        </is>
      </c>
      <c r="C116" s="6" t="n">
        <v>2</v>
      </c>
      <c r="D116" s="4" t="inlineStr">
        <is>
          <t xml:space="preserve"> </t>
        </is>
      </c>
    </row>
    <row r="117">
      <c r="A117" s="4" t="inlineStr">
        <is>
          <t>Principal Balance</t>
        </is>
      </c>
      <c r="C117" s="7" t="n">
        <v>529732</v>
      </c>
      <c r="D117" s="4" t="inlineStr">
        <is>
          <t xml:space="preserve"> </t>
        </is>
      </c>
    </row>
    <row r="118">
      <c r="A118" s="4" t="inlineStr">
        <is>
          <t>Principal balance</t>
        </is>
      </c>
      <c r="C118" s="6" t="n">
        <v>402872</v>
      </c>
      <c r="D118" s="4" t="inlineStr">
        <is>
          <t xml:space="preserve"> </t>
        </is>
      </c>
    </row>
    <row r="119">
      <c r="A119" s="4" t="inlineStr">
        <is>
          <t>Principal Amount of Mortgages Subject to Delinquent Principal or Interest</t>
        </is>
      </c>
      <c r="C119" s="6" t="n">
        <v>529731</v>
      </c>
      <c r="D119" s="4" t="inlineStr">
        <is>
          <t xml:space="preserve"> </t>
        </is>
      </c>
    </row>
    <row r="120">
      <c r="A120" s="4" t="inlineStr">
        <is>
          <t>Office</t>
        </is>
      </c>
      <c r="C120" s="4" t="inlineStr">
        <is>
          <t xml:space="preserve"> </t>
        </is>
      </c>
      <c r="D120" s="4" t="inlineStr">
        <is>
          <t xml:space="preserve"> </t>
        </is>
      </c>
    </row>
    <row r="121">
      <c r="A121" s="3" t="inlineStr">
        <is>
          <t>SEC Schedule, 12-29, Real Estate Companies, Investment in Mortgage Loans on Real Estate [Line Items]</t>
        </is>
      </c>
      <c r="C121" s="4" t="inlineStr">
        <is>
          <t xml:space="preserve"> </t>
        </is>
      </c>
      <c r="D121" s="4" t="inlineStr">
        <is>
          <t xml:space="preserve"> </t>
        </is>
      </c>
    </row>
    <row r="122">
      <c r="A122" s="4" t="inlineStr">
        <is>
          <t>Principal balance</t>
        </is>
      </c>
      <c r="C122" s="7" t="n">
        <v>1593320</v>
      </c>
      <c r="D122" s="7" t="n">
        <v>1671006</v>
      </c>
    </row>
    <row r="123">
      <c r="A123" s="4" t="inlineStr">
        <is>
          <t>Office | First Mortgage, 10 | Commercial Mortgage Portfolio Segment, Loans Less Than 3% Of The Carrying Amount Of Total Senior Loans</t>
        </is>
      </c>
      <c r="C123" s="4" t="inlineStr">
        <is>
          <t xml:space="preserve"> </t>
        </is>
      </c>
      <c r="D123" s="4" t="inlineStr">
        <is>
          <t xml:space="preserve"> </t>
        </is>
      </c>
    </row>
    <row r="124">
      <c r="A124" s="3" t="inlineStr">
        <is>
          <t>SEC Schedule, 12-29, Real Estate Companies, Investment in Mortgage Loans on Real Estate [Line Items]</t>
        </is>
      </c>
      <c r="C124" s="4" t="inlineStr">
        <is>
          <t xml:space="preserve"> </t>
        </is>
      </c>
      <c r="D124" s="4" t="inlineStr">
        <is>
          <t xml:space="preserve"> </t>
        </is>
      </c>
    </row>
    <row r="125">
      <c r="A125" s="4" t="inlineStr">
        <is>
          <t>Number of loans | contract</t>
        </is>
      </c>
      <c r="C125" s="6" t="n">
        <v>7</v>
      </c>
      <c r="D125" s="4" t="inlineStr">
        <is>
          <t xml:space="preserve"> </t>
        </is>
      </c>
    </row>
    <row r="126">
      <c r="A126" s="4" t="inlineStr">
        <is>
          <t>Principal Balance</t>
        </is>
      </c>
      <c r="C126" s="7" t="n">
        <v>1197193</v>
      </c>
      <c r="D126" s="4" t="inlineStr">
        <is>
          <t xml:space="preserve"> </t>
        </is>
      </c>
    </row>
    <row r="127">
      <c r="A127" s="4" t="inlineStr">
        <is>
          <t>Principal balance</t>
        </is>
      </c>
      <c r="C127" s="6" t="n">
        <v>1192434</v>
      </c>
      <c r="D127" s="4" t="inlineStr">
        <is>
          <t xml:space="preserve"> </t>
        </is>
      </c>
    </row>
    <row r="128">
      <c r="A128" s="4" t="inlineStr">
        <is>
          <t>Principal Amount of Mortgages Subject to Delinquent Principal or Interest</t>
        </is>
      </c>
      <c r="C128" s="7" t="n">
        <v>0</v>
      </c>
      <c r="D128" s="4" t="inlineStr">
        <is>
          <t xml:space="preserve"> </t>
        </is>
      </c>
    </row>
    <row r="129">
      <c r="A129" s="4" t="inlineStr">
        <is>
          <t>Office | SubordinateMortgage, 1, Office/Midwest | Subordinate Mortgage Portfolio Segment, Loans and Other Lending Assets Less Than 3% Of The Carrying Amount Of Total Subordinate Loans</t>
        </is>
      </c>
      <c r="C129" s="4" t="inlineStr">
        <is>
          <t xml:space="preserve"> </t>
        </is>
      </c>
      <c r="D129" s="4" t="inlineStr">
        <is>
          <t xml:space="preserve"> </t>
        </is>
      </c>
    </row>
    <row r="130">
      <c r="A130" s="3" t="inlineStr">
        <is>
          <t>SEC Schedule, 12-29, Real Estate Companies, Investment in Mortgage Loans on Real Estate [Line Items]</t>
        </is>
      </c>
      <c r="C130" s="4" t="inlineStr">
        <is>
          <t xml:space="preserve"> </t>
        </is>
      </c>
      <c r="D130" s="4" t="inlineStr">
        <is>
          <t xml:space="preserve"> </t>
        </is>
      </c>
    </row>
    <row r="131">
      <c r="A131" s="4" t="inlineStr">
        <is>
          <t>Number of loans | contract</t>
        </is>
      </c>
      <c r="C131" s="6" t="n">
        <v>1</v>
      </c>
      <c r="D131" s="4" t="inlineStr">
        <is>
          <t xml:space="preserve"> </t>
        </is>
      </c>
    </row>
    <row r="132">
      <c r="A132" s="4" t="inlineStr">
        <is>
          <t>Principal Balance</t>
        </is>
      </c>
      <c r="C132" s="7" t="n">
        <v>7500</v>
      </c>
      <c r="D132" s="4" t="inlineStr">
        <is>
          <t xml:space="preserve"> </t>
        </is>
      </c>
    </row>
    <row r="133">
      <c r="A133" s="4" t="inlineStr">
        <is>
          <t>Principal balance</t>
        </is>
      </c>
      <c r="C133" s="6" t="n">
        <v>7500</v>
      </c>
      <c r="D133" s="4" t="inlineStr">
        <is>
          <t xml:space="preserve"> </t>
        </is>
      </c>
    </row>
    <row r="134">
      <c r="A134" s="4" t="inlineStr">
        <is>
          <t>Principal Amount of Mortgages Subject to Delinquent Principal or Interest</t>
        </is>
      </c>
      <c r="C134" s="7" t="n">
        <v>0</v>
      </c>
      <c r="D134" s="4" t="inlineStr">
        <is>
          <t xml:space="preserve"> </t>
        </is>
      </c>
    </row>
    <row r="135">
      <c r="A135" s="4" t="inlineStr">
        <is>
          <t>Industrial | First Mortgage, 1, Industrial/Sweden | Commercial Mortgage Portfolio Segment, Loans Less Than 3% Of The Carrying Amount Of Total Senior Loans</t>
        </is>
      </c>
      <c r="C135" s="4" t="inlineStr">
        <is>
          <t xml:space="preserve"> </t>
        </is>
      </c>
      <c r="D135" s="4" t="inlineStr">
        <is>
          <t xml:space="preserve"> </t>
        </is>
      </c>
    </row>
    <row r="136">
      <c r="A136" s="3" t="inlineStr">
        <is>
          <t>SEC Schedule, 12-29, Real Estate Companies, Investment in Mortgage Loans on Real Estate [Line Items]</t>
        </is>
      </c>
      <c r="C136" s="4" t="inlineStr">
        <is>
          <t xml:space="preserve"> </t>
        </is>
      </c>
      <c r="D136" s="4" t="inlineStr">
        <is>
          <t xml:space="preserve"> </t>
        </is>
      </c>
    </row>
    <row r="137">
      <c r="A137" s="4" t="inlineStr">
        <is>
          <t>Number of loans | contract</t>
        </is>
      </c>
      <c r="C137" s="6" t="n">
        <v>1</v>
      </c>
      <c r="D137" s="4" t="inlineStr">
        <is>
          <t xml:space="preserve"> </t>
        </is>
      </c>
    </row>
    <row r="138">
      <c r="A138" s="4" t="inlineStr">
        <is>
          <t>Basis spread on variable interest rate</t>
        </is>
      </c>
      <c r="C138" s="15" t="n">
        <v>0.073</v>
      </c>
      <c r="D138" s="4" t="inlineStr">
        <is>
          <t xml:space="preserve"> </t>
        </is>
      </c>
    </row>
    <row r="139">
      <c r="A139" s="4" t="inlineStr">
        <is>
          <t>Principal Balance</t>
        </is>
      </c>
      <c r="C139" s="7" t="n">
        <v>248088</v>
      </c>
      <c r="D139" s="4" t="inlineStr">
        <is>
          <t xml:space="preserve"> </t>
        </is>
      </c>
    </row>
    <row r="140">
      <c r="A140" s="4" t="inlineStr">
        <is>
          <t>Principal balance</t>
        </is>
      </c>
      <c r="C140" s="6" t="n">
        <v>246876</v>
      </c>
      <c r="D140" s="4" t="inlineStr">
        <is>
          <t xml:space="preserve"> </t>
        </is>
      </c>
    </row>
    <row r="141">
      <c r="A141" s="4" t="inlineStr">
        <is>
          <t>Principal Amount of Mortgages Subject to Delinquent Principal or Interest</t>
        </is>
      </c>
      <c r="C141" s="7" t="n">
        <v>0</v>
      </c>
      <c r="D141" s="4" t="inlineStr">
        <is>
          <t xml:space="preserve"> </t>
        </is>
      </c>
    </row>
    <row r="142">
      <c r="A142" s="4" t="inlineStr">
        <is>
          <t>Other | First Mortgage, 3, Other/Various | Commercial Mortgage Portfolio Segment, Loans Less Than 3% Of The Carrying Amount Of Total Senior Loans</t>
        </is>
      </c>
      <c r="C142" s="4" t="inlineStr">
        <is>
          <t xml:space="preserve"> </t>
        </is>
      </c>
      <c r="D142" s="4" t="inlineStr">
        <is>
          <t xml:space="preserve"> </t>
        </is>
      </c>
    </row>
    <row r="143">
      <c r="A143" s="3" t="inlineStr">
        <is>
          <t>SEC Schedule, 12-29, Real Estate Companies, Investment in Mortgage Loans on Real Estate [Line Items]</t>
        </is>
      </c>
      <c r="C143" s="4" t="inlineStr">
        <is>
          <t xml:space="preserve"> </t>
        </is>
      </c>
      <c r="D143" s="4" t="inlineStr">
        <is>
          <t xml:space="preserve"> </t>
        </is>
      </c>
    </row>
    <row r="144">
      <c r="A144" s="4" t="inlineStr">
        <is>
          <t>Number of loans | contract</t>
        </is>
      </c>
      <c r="C144" s="6" t="n">
        <v>5</v>
      </c>
      <c r="D144" s="4" t="inlineStr">
        <is>
          <t xml:space="preserve"> </t>
        </is>
      </c>
    </row>
    <row r="145">
      <c r="A145" s="4" t="inlineStr">
        <is>
          <t>Principal Balance</t>
        </is>
      </c>
      <c r="C145" s="7" t="n">
        <v>722089</v>
      </c>
      <c r="D145" s="4" t="inlineStr">
        <is>
          <t xml:space="preserve"> </t>
        </is>
      </c>
    </row>
    <row r="146">
      <c r="A146" s="4" t="inlineStr">
        <is>
          <t>Principal balance</t>
        </is>
      </c>
      <c r="C146" s="6" t="n">
        <v>718917</v>
      </c>
      <c r="D146" s="4" t="inlineStr">
        <is>
          <t xml:space="preserve"> </t>
        </is>
      </c>
    </row>
    <row r="147">
      <c r="A147" s="4" t="inlineStr">
        <is>
          <t>Principal Amount of Mortgages Subject to Delinquent Principal or Interest</t>
        </is>
      </c>
      <c r="C147" s="7" t="n">
        <v>0</v>
      </c>
      <c r="D147" s="4" t="inlineStr">
        <is>
          <t xml:space="preserve"> </t>
        </is>
      </c>
    </row>
    <row r="148">
      <c r="A148" s="4" t="inlineStr">
        <is>
          <t>London Interbank Offered Rate (LIBOR)</t>
        </is>
      </c>
      <c r="C148" s="4" t="inlineStr">
        <is>
          <t xml:space="preserve"> </t>
        </is>
      </c>
      <c r="D148" s="4" t="inlineStr">
        <is>
          <t xml:space="preserve"> </t>
        </is>
      </c>
    </row>
    <row r="149">
      <c r="A149" s="3" t="inlineStr">
        <is>
          <t>SEC Schedule, 12-29, Real Estate Companies, Investment in Mortgage Loans on Real Estate [Line Items]</t>
        </is>
      </c>
      <c r="C149" s="4" t="inlineStr">
        <is>
          <t xml:space="preserve"> </t>
        </is>
      </c>
      <c r="D149" s="4" t="inlineStr">
        <is>
          <t xml:space="preserve"> </t>
        </is>
      </c>
    </row>
    <row r="150">
      <c r="A150" s="4" t="inlineStr">
        <is>
          <t>Basis spread on variable interest rate</t>
        </is>
      </c>
      <c r="C150" s="9" t="n">
        <v>0</v>
      </c>
      <c r="D150" s="4" t="inlineStr">
        <is>
          <t xml:space="preserve"> </t>
        </is>
      </c>
    </row>
    <row r="151">
      <c r="A151" s="4" t="inlineStr">
        <is>
          <t>London Interbank Offered Rate (LIBOR) | Retail | Loan A, Retail/United Kingdom</t>
        </is>
      </c>
      <c r="C151" s="4" t="inlineStr">
        <is>
          <t xml:space="preserve"> </t>
        </is>
      </c>
      <c r="D151" s="4" t="inlineStr">
        <is>
          <t xml:space="preserve"> </t>
        </is>
      </c>
    </row>
    <row r="152">
      <c r="A152" s="3" t="inlineStr">
        <is>
          <t>SEC Schedule, 12-29, Real Estate Companies, Investment in Mortgage Loans on Real Estate [Line Items]</t>
        </is>
      </c>
      <c r="C152" s="4" t="inlineStr">
        <is>
          <t xml:space="preserve"> </t>
        </is>
      </c>
      <c r="D152" s="4" t="inlineStr">
        <is>
          <t xml:space="preserve"> </t>
        </is>
      </c>
    </row>
    <row r="153">
      <c r="A153" s="4" t="inlineStr">
        <is>
          <t>Basis spread on variable interest rate</t>
        </is>
      </c>
      <c r="C153" s="15" t="n">
        <v>0.08400000000000001</v>
      </c>
      <c r="D153" s="4" t="inlineStr">
        <is>
          <t xml:space="preserve"> </t>
        </is>
      </c>
    </row>
    <row r="154">
      <c r="A154" s="4" t="inlineStr">
        <is>
          <t>London Interbank Offered Rate (LIBOR) | Retail | Loan B, Retail/United Kingdom</t>
        </is>
      </c>
      <c r="C154" s="4" t="inlineStr">
        <is>
          <t xml:space="preserve"> </t>
        </is>
      </c>
      <c r="D154" s="4" t="inlineStr">
        <is>
          <t xml:space="preserve"> </t>
        </is>
      </c>
    </row>
    <row r="155">
      <c r="A155" s="3" t="inlineStr">
        <is>
          <t>SEC Schedule, 12-29, Real Estate Companies, Investment in Mortgage Loans on Real Estate [Line Items]</t>
        </is>
      </c>
      <c r="C155" s="4" t="inlineStr">
        <is>
          <t xml:space="preserve"> </t>
        </is>
      </c>
      <c r="D155" s="4" t="inlineStr">
        <is>
          <t xml:space="preserve"> </t>
        </is>
      </c>
    </row>
    <row r="156">
      <c r="A156" s="4" t="inlineStr">
        <is>
          <t>Basis spread on variable interest rate</t>
        </is>
      </c>
      <c r="C156" s="15" t="n">
        <v>0.083</v>
      </c>
      <c r="D156" s="4" t="inlineStr">
        <is>
          <t xml:space="preserve"> </t>
        </is>
      </c>
    </row>
    <row r="157">
      <c r="A157" s="4" t="inlineStr">
        <is>
          <t>London Interbank Offered Rate (LIBOR) | Health Care | Loan C, Healthcare/Northeast</t>
        </is>
      </c>
      <c r="C157" s="4" t="inlineStr">
        <is>
          <t xml:space="preserve"> </t>
        </is>
      </c>
      <c r="D157" s="4" t="inlineStr">
        <is>
          <t xml:space="preserve"> </t>
        </is>
      </c>
    </row>
    <row r="158">
      <c r="A158" s="3" t="inlineStr">
        <is>
          <t>SEC Schedule, 12-29, Real Estate Companies, Investment in Mortgage Loans on Real Estate [Line Items]</t>
        </is>
      </c>
      <c r="C158" s="4" t="inlineStr">
        <is>
          <t xml:space="preserve"> </t>
        </is>
      </c>
      <c r="D158" s="4" t="inlineStr">
        <is>
          <t xml:space="preserve"> </t>
        </is>
      </c>
    </row>
    <row r="159">
      <c r="A159" s="4" t="inlineStr">
        <is>
          <t>Basis spread on variable interest rate</t>
        </is>
      </c>
      <c r="C159" s="15" t="n">
        <v>0.091</v>
      </c>
      <c r="D159" s="4" t="inlineStr">
        <is>
          <t xml:space="preserve"> </t>
        </is>
      </c>
    </row>
    <row r="160">
      <c r="A160" s="4" t="inlineStr">
        <is>
          <t>London Interbank Offered Rate (LIBOR) | Mixed Use | Loan D, Mixed Use/United Kingdom</t>
        </is>
      </c>
      <c r="C160" s="4" t="inlineStr">
        <is>
          <t xml:space="preserve"> </t>
        </is>
      </c>
      <c r="D160" s="4" t="inlineStr">
        <is>
          <t xml:space="preserve"> </t>
        </is>
      </c>
    </row>
    <row r="161">
      <c r="A161" s="3" t="inlineStr">
        <is>
          <t>SEC Schedule, 12-29, Real Estate Companies, Investment in Mortgage Loans on Real Estate [Line Items]</t>
        </is>
      </c>
      <c r="C161" s="4" t="inlineStr">
        <is>
          <t xml:space="preserve"> </t>
        </is>
      </c>
      <c r="D161" s="4" t="inlineStr">
        <is>
          <t xml:space="preserve"> </t>
        </is>
      </c>
    </row>
    <row r="162">
      <c r="A162" s="4" t="inlineStr">
        <is>
          <t>Basis spread on variable interest rate</t>
        </is>
      </c>
      <c r="C162" s="9" t="n">
        <v>0.1</v>
      </c>
      <c r="D162" s="4" t="inlineStr">
        <is>
          <t xml:space="preserve"> </t>
        </is>
      </c>
    </row>
    <row r="163">
      <c r="A163" s="4" t="inlineStr">
        <is>
          <t>London Interbank Offered Rate (LIBOR) | Residential | Loan E, Residential/New York City</t>
        </is>
      </c>
      <c r="C163" s="4" t="inlineStr">
        <is>
          <t xml:space="preserve"> </t>
        </is>
      </c>
      <c r="D163" s="4" t="inlineStr">
        <is>
          <t xml:space="preserve"> </t>
        </is>
      </c>
    </row>
    <row r="164">
      <c r="A164" s="3" t="inlineStr">
        <is>
          <t>SEC Schedule, 12-29, Real Estate Companies, Investment in Mortgage Loans on Real Estate [Line Items]</t>
        </is>
      </c>
      <c r="C164" s="4" t="inlineStr">
        <is>
          <t xml:space="preserve"> </t>
        </is>
      </c>
      <c r="D164" s="4" t="inlineStr">
        <is>
          <t xml:space="preserve"> </t>
        </is>
      </c>
    </row>
    <row r="165">
      <c r="A165" s="4" t="inlineStr">
        <is>
          <t>Basis spread on variable interest rate</t>
        </is>
      </c>
      <c r="C165" s="9" t="n">
        <v>0.07000000000000001</v>
      </c>
      <c r="D165" s="4" t="inlineStr">
        <is>
          <t xml:space="preserve"> </t>
        </is>
      </c>
    </row>
    <row r="166">
      <c r="A166" s="4" t="inlineStr">
        <is>
          <t>London Interbank Offered Rate (LIBOR) | Caravan Parks | Loan F, Parking Garage/Various US</t>
        </is>
      </c>
      <c r="C166" s="4" t="inlineStr">
        <is>
          <t xml:space="preserve"> </t>
        </is>
      </c>
      <c r="D166" s="4" t="inlineStr">
        <is>
          <t xml:space="preserve"> </t>
        </is>
      </c>
    </row>
    <row r="167">
      <c r="A167" s="3" t="inlineStr">
        <is>
          <t>SEC Schedule, 12-29, Real Estate Companies, Investment in Mortgage Loans on Real Estate [Line Items]</t>
        </is>
      </c>
      <c r="C167" s="4" t="inlineStr">
        <is>
          <t xml:space="preserve"> </t>
        </is>
      </c>
      <c r="D167" s="4" t="inlineStr">
        <is>
          <t xml:space="preserve"> </t>
        </is>
      </c>
    </row>
    <row r="168">
      <c r="A168" s="4" t="inlineStr">
        <is>
          <t>Basis spread on variable interest rate</t>
        </is>
      </c>
      <c r="C168" s="15" t="n">
        <v>0.097</v>
      </c>
      <c r="D168" s="4" t="inlineStr">
        <is>
          <t xml:space="preserve"> </t>
        </is>
      </c>
    </row>
    <row r="169">
      <c r="A169" s="4" t="inlineStr">
        <is>
          <t>London Interbank Offered Rate (LIBOR) | Hotel | Loan G, Hotel/Spain</t>
        </is>
      </c>
      <c r="C169" s="4" t="inlineStr">
        <is>
          <t xml:space="preserve"> </t>
        </is>
      </c>
      <c r="D169" s="4" t="inlineStr">
        <is>
          <t xml:space="preserve"> </t>
        </is>
      </c>
    </row>
    <row r="170">
      <c r="A170" s="3" t="inlineStr">
        <is>
          <t>SEC Schedule, 12-29, Real Estate Companies, Investment in Mortgage Loans on Real Estate [Line Items]</t>
        </is>
      </c>
      <c r="C170" s="4" t="inlineStr">
        <is>
          <t xml:space="preserve"> </t>
        </is>
      </c>
      <c r="D170" s="4" t="inlineStr">
        <is>
          <t xml:space="preserve"> </t>
        </is>
      </c>
    </row>
    <row r="171">
      <c r="A171" s="4" t="inlineStr">
        <is>
          <t>Basis spread on variable interest rate</t>
        </is>
      </c>
      <c r="C171" s="15" t="n">
        <v>0.08400000000000001</v>
      </c>
      <c r="D171" s="4" t="inlineStr">
        <is>
          <t xml:space="preserve"> </t>
        </is>
      </c>
    </row>
    <row r="172">
      <c r="A172" s="4" t="inlineStr">
        <is>
          <t>London Interbank Offered Rate (LIBOR) | Residential/New York City | SubordinateMortgage, 3, Residential/New York City | Subordinate Mortgage Portfolio Segment, Loans and Other Lending Assets Less Than 3% Of The Carrying Amount Of Total Subordinate Loans</t>
        </is>
      </c>
      <c r="C172" s="4" t="inlineStr">
        <is>
          <t xml:space="preserve"> </t>
        </is>
      </c>
      <c r="D172" s="4" t="inlineStr">
        <is>
          <t xml:space="preserve"> </t>
        </is>
      </c>
    </row>
    <row r="173">
      <c r="A173" s="3" t="inlineStr">
        <is>
          <t>SEC Schedule, 12-29, Real Estate Companies, Investment in Mortgage Loans on Real Estate [Line Items]</t>
        </is>
      </c>
      <c r="C173" s="4" t="inlineStr">
        <is>
          <t xml:space="preserve"> </t>
        </is>
      </c>
      <c r="D173" s="4" t="inlineStr">
        <is>
          <t xml:space="preserve"> </t>
        </is>
      </c>
    </row>
    <row r="174">
      <c r="A174" s="4" t="inlineStr">
        <is>
          <t>Basis spread on variable interest rate</t>
        </is>
      </c>
      <c r="C174" s="9" t="n">
        <v>0</v>
      </c>
      <c r="D174" s="4" t="inlineStr">
        <is>
          <t xml:space="preserve"> </t>
        </is>
      </c>
    </row>
    <row r="175">
      <c r="A175" s="4" t="inlineStr">
        <is>
          <t>London Interbank Offered Rate (LIBOR) | Office | SubordinateMortgage, 1, Office/Midwest | Subordinate Mortgage Portfolio Segment, Loans and Other Lending Assets Less Than 3% Of The Carrying Amount Of Total Subordinate Loans</t>
        </is>
      </c>
      <c r="C175" s="4" t="inlineStr">
        <is>
          <t xml:space="preserve"> </t>
        </is>
      </c>
      <c r="D175" s="4" t="inlineStr">
        <is>
          <t xml:space="preserve"> </t>
        </is>
      </c>
    </row>
    <row r="176">
      <c r="A176" s="3" t="inlineStr">
        <is>
          <t>SEC Schedule, 12-29, Real Estate Companies, Investment in Mortgage Loans on Real Estate [Line Items]</t>
        </is>
      </c>
      <c r="C176" s="4" t="inlineStr">
        <is>
          <t xml:space="preserve"> </t>
        </is>
      </c>
      <c r="D176" s="4" t="inlineStr">
        <is>
          <t xml:space="preserve"> </t>
        </is>
      </c>
    </row>
    <row r="177">
      <c r="A177" s="4" t="inlineStr">
        <is>
          <t>Basis spread on variable interest rate</t>
        </is>
      </c>
      <c r="C177" s="9" t="n">
        <v>0.11</v>
      </c>
      <c r="D177" s="4" t="inlineStr">
        <is>
          <t xml:space="preserve"> </t>
        </is>
      </c>
    </row>
    <row r="178">
      <c r="A178" s="4" t="inlineStr">
        <is>
          <t>Minimum | Retail | First Mortgage, 3 | Commercial Mortgage Portfolio Segment, Loans Less Than 3% Of The Carrying Amount Of Total Senior Loans</t>
        </is>
      </c>
      <c r="C178" s="4" t="inlineStr">
        <is>
          <t xml:space="preserve"> </t>
        </is>
      </c>
      <c r="D178" s="4" t="inlineStr">
        <is>
          <t xml:space="preserve"> </t>
        </is>
      </c>
    </row>
    <row r="179">
      <c r="A179" s="3" t="inlineStr">
        <is>
          <t>SEC Schedule, 12-29, Real Estate Companies, Investment in Mortgage Loans on Real Estate [Line Items]</t>
        </is>
      </c>
      <c r="C179" s="4" t="inlineStr">
        <is>
          <t xml:space="preserve"> </t>
        </is>
      </c>
      <c r="D179" s="4" t="inlineStr">
        <is>
          <t xml:space="preserve"> </t>
        </is>
      </c>
    </row>
    <row r="180">
      <c r="A180" s="4" t="inlineStr">
        <is>
          <t>Basis spread on variable interest rate</t>
        </is>
      </c>
      <c r="C180" s="9" t="n">
        <v>0</v>
      </c>
      <c r="D180" s="4" t="inlineStr">
        <is>
          <t xml:space="preserve"> </t>
        </is>
      </c>
    </row>
    <row r="181">
      <c r="A181" s="4" t="inlineStr">
        <is>
          <t>Minimum | Mixed Use | First Mortgage, 3, Mixed Use/Various | Commercial Mortgage Portfolio Segment, Loans Less Than 3% Of The Carrying Amount Of Total Senior Loans</t>
        </is>
      </c>
      <c r="C181" s="4" t="inlineStr">
        <is>
          <t xml:space="preserve"> </t>
        </is>
      </c>
      <c r="D181" s="4" t="inlineStr">
        <is>
          <t xml:space="preserve"> </t>
        </is>
      </c>
    </row>
    <row r="182">
      <c r="A182" s="3" t="inlineStr">
        <is>
          <t>SEC Schedule, 12-29, Real Estate Companies, Investment in Mortgage Loans on Real Estate [Line Items]</t>
        </is>
      </c>
      <c r="C182" s="4" t="inlineStr">
        <is>
          <t xml:space="preserve"> </t>
        </is>
      </c>
      <c r="D182" s="4" t="inlineStr">
        <is>
          <t xml:space="preserve"> </t>
        </is>
      </c>
    </row>
    <row r="183">
      <c r="A183" s="4" t="inlineStr">
        <is>
          <t>Basis spread on variable interest rate</t>
        </is>
      </c>
      <c r="C183" s="15" t="n">
        <v>0.091</v>
      </c>
      <c r="D183" s="4" t="inlineStr">
        <is>
          <t xml:space="preserve"> </t>
        </is>
      </c>
    </row>
    <row r="184">
      <c r="A184" s="4" t="inlineStr">
        <is>
          <t>Minimum | Residential | First Mortgage, 9 | Commercial Mortgage Portfolio Segment, Loans Less Than 3% Of The Carrying Amount Of Total Senior Loans</t>
        </is>
      </c>
      <c r="C184" s="4" t="inlineStr">
        <is>
          <t xml:space="preserve"> </t>
        </is>
      </c>
      <c r="D184" s="4" t="inlineStr">
        <is>
          <t xml:space="preserve"> </t>
        </is>
      </c>
    </row>
    <row r="185">
      <c r="A185" s="3" t="inlineStr">
        <is>
          <t>SEC Schedule, 12-29, Real Estate Companies, Investment in Mortgage Loans on Real Estate [Line Items]</t>
        </is>
      </c>
      <c r="C185" s="4" t="inlineStr">
        <is>
          <t xml:space="preserve"> </t>
        </is>
      </c>
      <c r="D185" s="4" t="inlineStr">
        <is>
          <t xml:space="preserve"> </t>
        </is>
      </c>
    </row>
    <row r="186">
      <c r="A186" s="4" t="inlineStr">
        <is>
          <t>Basis spread on variable interest rate</t>
        </is>
      </c>
      <c r="C186" s="9" t="n">
        <v>0</v>
      </c>
      <c r="D186" s="4" t="inlineStr">
        <is>
          <t xml:space="preserve"> </t>
        </is>
      </c>
    </row>
    <row r="187">
      <c r="A187" s="4" t="inlineStr">
        <is>
          <t>Minimum | Hotel | First Mortgage, 17 | Commercial Mortgage Portfolio Segment, Loans Less Than 3% Of The Carrying Amount Of Total Senior Loans</t>
        </is>
      </c>
      <c r="C187" s="4" t="inlineStr">
        <is>
          <t xml:space="preserve"> </t>
        </is>
      </c>
      <c r="D187" s="4" t="inlineStr">
        <is>
          <t xml:space="preserve"> </t>
        </is>
      </c>
    </row>
    <row r="188">
      <c r="A188" s="3" t="inlineStr">
        <is>
          <t>SEC Schedule, 12-29, Real Estate Companies, Investment in Mortgage Loans on Real Estate [Line Items]</t>
        </is>
      </c>
      <c r="C188" s="4" t="inlineStr">
        <is>
          <t xml:space="preserve"> </t>
        </is>
      </c>
      <c r="D188" s="4" t="inlineStr">
        <is>
          <t xml:space="preserve"> </t>
        </is>
      </c>
    </row>
    <row r="189">
      <c r="A189" s="4" t="inlineStr">
        <is>
          <t>Basis spread on variable interest rate</t>
        </is>
      </c>
      <c r="C189" s="21" t="n">
        <v>1e-07</v>
      </c>
      <c r="D189" s="4" t="inlineStr">
        <is>
          <t xml:space="preserve"> </t>
        </is>
      </c>
    </row>
    <row r="190">
      <c r="A190" s="4" t="inlineStr">
        <is>
          <t>Minimum | Office | First Mortgage, 10 | Commercial Mortgage Portfolio Segment, Loans Less Than 3% Of The Carrying Amount Of Total Senior Loans</t>
        </is>
      </c>
      <c r="C190" s="4" t="inlineStr">
        <is>
          <t xml:space="preserve"> </t>
        </is>
      </c>
      <c r="D190" s="4" t="inlineStr">
        <is>
          <t xml:space="preserve"> </t>
        </is>
      </c>
    </row>
    <row r="191">
      <c r="A191" s="3" t="inlineStr">
        <is>
          <t>SEC Schedule, 12-29, Real Estate Companies, Investment in Mortgage Loans on Real Estate [Line Items]</t>
        </is>
      </c>
      <c r="C191" s="4" t="inlineStr">
        <is>
          <t xml:space="preserve"> </t>
        </is>
      </c>
      <c r="D191" s="4" t="inlineStr">
        <is>
          <t xml:space="preserve"> </t>
        </is>
      </c>
    </row>
    <row r="192">
      <c r="A192" s="4" t="inlineStr">
        <is>
          <t>Basis spread on variable interest rate</t>
        </is>
      </c>
      <c r="C192" s="15" t="n">
        <v>0.068</v>
      </c>
      <c r="D192" s="4" t="inlineStr">
        <is>
          <t xml:space="preserve"> </t>
        </is>
      </c>
    </row>
    <row r="193">
      <c r="A193" s="4" t="inlineStr">
        <is>
          <t>Minimum | Other | First Mortgage, 3, Other/Various | Commercial Mortgage Portfolio Segment, Loans Less Than 3% Of The Carrying Amount Of Total Senior Loans</t>
        </is>
      </c>
      <c r="C193" s="4" t="inlineStr">
        <is>
          <t xml:space="preserve"> </t>
        </is>
      </c>
      <c r="D193" s="4" t="inlineStr">
        <is>
          <t xml:space="preserve"> </t>
        </is>
      </c>
    </row>
    <row r="194">
      <c r="A194" s="3" t="inlineStr">
        <is>
          <t>SEC Schedule, 12-29, Real Estate Companies, Investment in Mortgage Loans on Real Estate [Line Items]</t>
        </is>
      </c>
      <c r="C194" s="4" t="inlineStr">
        <is>
          <t xml:space="preserve"> </t>
        </is>
      </c>
      <c r="D194" s="4" t="inlineStr">
        <is>
          <t xml:space="preserve"> </t>
        </is>
      </c>
    </row>
    <row r="195">
      <c r="A195" s="4" t="inlineStr">
        <is>
          <t>Basis spread on variable interest rate</t>
        </is>
      </c>
      <c r="C195" s="9" t="n">
        <v>0.07000000000000001</v>
      </c>
      <c r="D195" s="4" t="inlineStr">
        <is>
          <t xml:space="preserve"> </t>
        </is>
      </c>
    </row>
    <row r="196">
      <c r="A196" s="4" t="inlineStr">
        <is>
          <t>Minimum | London Interbank Offered Rate (LIBOR) | Hotel | SubordinateMortgage, 2, Hotel/Various US | Subordinate Mortgage Portfolio Segment, Loans and Other Lending Assets Less Than 3% Of The Carrying Amount Of Total Subordinate Loans</t>
        </is>
      </c>
      <c r="C196" s="4" t="inlineStr">
        <is>
          <t xml:space="preserve"> </t>
        </is>
      </c>
      <c r="D196" s="4" t="inlineStr">
        <is>
          <t xml:space="preserve"> </t>
        </is>
      </c>
    </row>
    <row r="197">
      <c r="A197" s="3" t="inlineStr">
        <is>
          <t>SEC Schedule, 12-29, Real Estate Companies, Investment in Mortgage Loans on Real Estate [Line Items]</t>
        </is>
      </c>
      <c r="C197" s="4" t="inlineStr">
        <is>
          <t xml:space="preserve"> </t>
        </is>
      </c>
      <c r="D197" s="4" t="inlineStr">
        <is>
          <t xml:space="preserve"> </t>
        </is>
      </c>
    </row>
    <row r="198">
      <c r="A198" s="4" t="inlineStr">
        <is>
          <t>Basis spread on variable interest rate</t>
        </is>
      </c>
      <c r="C198" s="15" t="n">
        <v>0.115</v>
      </c>
      <c r="D198" s="4" t="inlineStr">
        <is>
          <t xml:space="preserve"> </t>
        </is>
      </c>
    </row>
    <row r="199">
      <c r="A199" s="4" t="inlineStr">
        <is>
          <t>Maximum | Retail | First Mortgage, 3 | Commercial Mortgage Portfolio Segment, Loans Less Than 3% Of The Carrying Amount Of Total Senior Loans</t>
        </is>
      </c>
      <c r="C199" s="4" t="inlineStr">
        <is>
          <t xml:space="preserve"> </t>
        </is>
      </c>
      <c r="D199" s="4" t="inlineStr">
        <is>
          <t xml:space="preserve"> </t>
        </is>
      </c>
    </row>
    <row r="200">
      <c r="A200" s="3" t="inlineStr">
        <is>
          <t>SEC Schedule, 12-29, Real Estate Companies, Investment in Mortgage Loans on Real Estate [Line Items]</t>
        </is>
      </c>
      <c r="C200" s="4" t="inlineStr">
        <is>
          <t xml:space="preserve"> </t>
        </is>
      </c>
      <c r="D200" s="4" t="inlineStr">
        <is>
          <t xml:space="preserve"> </t>
        </is>
      </c>
    </row>
    <row r="201">
      <c r="A201" s="4" t="inlineStr">
        <is>
          <t>Basis spread on variable interest rate</t>
        </is>
      </c>
      <c r="C201" s="21" t="n">
        <v>1e-07</v>
      </c>
      <c r="D201" s="4" t="inlineStr">
        <is>
          <t xml:space="preserve"> </t>
        </is>
      </c>
    </row>
    <row r="202">
      <c r="A202" s="4" t="inlineStr">
        <is>
          <t>Maximum | Mixed Use | First Mortgage, 3, Mixed Use/Various | Commercial Mortgage Portfolio Segment, Loans Less Than 3% Of The Carrying Amount Of Total Senior Loans</t>
        </is>
      </c>
      <c r="C202" s="4" t="inlineStr">
        <is>
          <t xml:space="preserve"> </t>
        </is>
      </c>
      <c r="D202" s="4" t="inlineStr">
        <is>
          <t xml:space="preserve"> </t>
        </is>
      </c>
    </row>
    <row r="203">
      <c r="A203" s="3" t="inlineStr">
        <is>
          <t>SEC Schedule, 12-29, Real Estate Companies, Investment in Mortgage Loans on Real Estate [Line Items]</t>
        </is>
      </c>
      <c r="C203" s="4" t="inlineStr">
        <is>
          <t xml:space="preserve"> </t>
        </is>
      </c>
      <c r="D203" s="4" t="inlineStr">
        <is>
          <t xml:space="preserve"> </t>
        </is>
      </c>
    </row>
    <row r="204">
      <c r="A204" s="4" t="inlineStr">
        <is>
          <t>Basis spread on variable interest rate</t>
        </is>
      </c>
      <c r="C204" s="21" t="n">
        <v>1e-07</v>
      </c>
      <c r="D204" s="4" t="inlineStr">
        <is>
          <t xml:space="preserve"> </t>
        </is>
      </c>
    </row>
    <row r="205">
      <c r="A205" s="4" t="inlineStr">
        <is>
          <t>Maximum | Residential | First Mortgage, 9 | Commercial Mortgage Portfolio Segment, Loans Less Than 3% Of The Carrying Amount Of Total Senior Loans</t>
        </is>
      </c>
      <c r="C205" s="4" t="inlineStr">
        <is>
          <t xml:space="preserve"> </t>
        </is>
      </c>
      <c r="D205" s="4" t="inlineStr">
        <is>
          <t xml:space="preserve"> </t>
        </is>
      </c>
    </row>
    <row r="206">
      <c r="A206" s="3" t="inlineStr">
        <is>
          <t>SEC Schedule, 12-29, Real Estate Companies, Investment in Mortgage Loans on Real Estate [Line Items]</t>
        </is>
      </c>
      <c r="C206" s="4" t="inlineStr">
        <is>
          <t xml:space="preserve"> </t>
        </is>
      </c>
      <c r="D206" s="4" t="inlineStr">
        <is>
          <t xml:space="preserve"> </t>
        </is>
      </c>
    </row>
    <row r="207">
      <c r="A207" s="4" t="inlineStr">
        <is>
          <t>Basis spread on variable interest rate</t>
        </is>
      </c>
      <c r="C207" s="21" t="n">
        <v>1e-07</v>
      </c>
      <c r="D207" s="4" t="inlineStr">
        <is>
          <t xml:space="preserve"> </t>
        </is>
      </c>
    </row>
    <row r="208">
      <c r="A208" s="4" t="inlineStr">
        <is>
          <t>Maximum | Hotel | First Mortgage, 17 | Commercial Mortgage Portfolio Segment, Loans Less Than 3% Of The Carrying Amount Of Total Senior Loans</t>
        </is>
      </c>
      <c r="C208" s="4" t="inlineStr">
        <is>
          <t xml:space="preserve"> </t>
        </is>
      </c>
      <c r="D208" s="4" t="inlineStr">
        <is>
          <t xml:space="preserve"> </t>
        </is>
      </c>
    </row>
    <row r="209">
      <c r="A209" s="3" t="inlineStr">
        <is>
          <t>SEC Schedule, 12-29, Real Estate Companies, Investment in Mortgage Loans on Real Estate [Line Items]</t>
        </is>
      </c>
      <c r="C209" s="4" t="inlineStr">
        <is>
          <t xml:space="preserve"> </t>
        </is>
      </c>
      <c r="D209" s="4" t="inlineStr">
        <is>
          <t xml:space="preserve"> </t>
        </is>
      </c>
    </row>
    <row r="210">
      <c r="A210" s="4" t="inlineStr">
        <is>
          <t>Basis spread on variable interest rate</t>
        </is>
      </c>
      <c r="C210" s="21" t="n">
        <v>1e-07</v>
      </c>
      <c r="D210" s="4" t="inlineStr">
        <is>
          <t xml:space="preserve"> </t>
        </is>
      </c>
    </row>
    <row r="211">
      <c r="A211" s="4" t="inlineStr">
        <is>
          <t>Maximum | Office | First Mortgage, 10 | Commercial Mortgage Portfolio Segment, Loans Less Than 3% Of The Carrying Amount Of Total Senior Loans</t>
        </is>
      </c>
      <c r="C211" s="4" t="inlineStr">
        <is>
          <t xml:space="preserve"> </t>
        </is>
      </c>
      <c r="D211" s="4" t="inlineStr">
        <is>
          <t xml:space="preserve"> </t>
        </is>
      </c>
    </row>
    <row r="212">
      <c r="A212" s="3" t="inlineStr">
        <is>
          <t>SEC Schedule, 12-29, Real Estate Companies, Investment in Mortgage Loans on Real Estate [Line Items]</t>
        </is>
      </c>
      <c r="C212" s="4" t="inlineStr">
        <is>
          <t xml:space="preserve"> </t>
        </is>
      </c>
      <c r="D212" s="4" t="inlineStr">
        <is>
          <t xml:space="preserve"> </t>
        </is>
      </c>
    </row>
    <row r="213">
      <c r="A213" s="4" t="inlineStr">
        <is>
          <t>Basis spread on variable interest rate</t>
        </is>
      </c>
      <c r="C213" s="21" t="n">
        <v>1e-07</v>
      </c>
      <c r="D213" s="4" t="inlineStr">
        <is>
          <t xml:space="preserve"> </t>
        </is>
      </c>
    </row>
    <row r="214">
      <c r="A214" s="4" t="inlineStr">
        <is>
          <t>Maximum | Other | First Mortgage, 3, Other/Various | Commercial Mortgage Portfolio Segment, Loans Less Than 3% Of The Carrying Amount Of Total Senior Loans</t>
        </is>
      </c>
      <c r="C214" s="4" t="inlineStr">
        <is>
          <t xml:space="preserve"> </t>
        </is>
      </c>
      <c r="D214" s="4" t="inlineStr">
        <is>
          <t xml:space="preserve"> </t>
        </is>
      </c>
    </row>
    <row r="215">
      <c r="A215" s="3" t="inlineStr">
        <is>
          <t>SEC Schedule, 12-29, Real Estate Companies, Investment in Mortgage Loans on Real Estate [Line Items]</t>
        </is>
      </c>
      <c r="C215" s="4" t="inlineStr">
        <is>
          <t xml:space="preserve"> </t>
        </is>
      </c>
      <c r="D215" s="4" t="inlineStr">
        <is>
          <t xml:space="preserve"> </t>
        </is>
      </c>
    </row>
    <row r="216">
      <c r="A216" s="4" t="inlineStr">
        <is>
          <t>Basis spread on variable interest rate</t>
        </is>
      </c>
      <c r="C216" s="21" t="n">
        <v>1e-07</v>
      </c>
      <c r="D216" s="4" t="inlineStr">
        <is>
          <t xml:space="preserve"> </t>
        </is>
      </c>
    </row>
    <row r="217"/>
    <row r="218">
      <c r="A218" s="4" t="inlineStr">
        <is>
          <t>[1]Includes $7,705,491 and $7,482,658 pledged pledged</t>
        </is>
      </c>
    </row>
  </sheetData>
  <mergeCells count="3">
    <mergeCell ref="A1:B2"/>
    <mergeCell ref="A217:C217"/>
    <mergeCell ref="A218:C21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V - Mortgage Loans on Real Estate (Details 2) - USD ($) $ in Thousands</t>
        </is>
      </c>
      <c r="B1" s="2" t="inlineStr">
        <is>
          <t>Dec. 31, 2023</t>
        </is>
      </c>
      <c r="C1" s="2" t="inlineStr">
        <is>
          <t>Dec. 31, 2022</t>
        </is>
      </c>
      <c r="D1" s="2" t="inlineStr">
        <is>
          <t>Dec. 31, 2021</t>
        </is>
      </c>
    </row>
    <row r="2">
      <c r="A2" s="3" t="inlineStr">
        <is>
          <t>SEC Schedule, 12-29, Real Estate Companies, Investment in Mortgage Loans on Real Estate [Line Items]</t>
        </is>
      </c>
      <c r="B2" s="4" t="inlineStr">
        <is>
          <t xml:space="preserve"> </t>
        </is>
      </c>
      <c r="C2" s="4" t="inlineStr">
        <is>
          <t xml:space="preserve"> </t>
        </is>
      </c>
      <c r="D2" s="4" t="inlineStr">
        <is>
          <t xml:space="preserve"> </t>
        </is>
      </c>
    </row>
    <row r="3">
      <c r="A3" s="4" t="inlineStr">
        <is>
          <t>SEC schedule, 12-29, real estate companies, investment in mortgage loans on real estate, prior lien, amount</t>
        </is>
      </c>
      <c r="B3" s="7" t="n">
        <v>228000</v>
      </c>
      <c r="C3" s="4" t="inlineStr">
        <is>
          <t xml:space="preserve"> </t>
        </is>
      </c>
      <c r="D3" s="4" t="inlineStr">
        <is>
          <t xml:space="preserve"> </t>
        </is>
      </c>
    </row>
    <row r="4">
      <c r="A4" s="4" t="inlineStr">
        <is>
          <t>Aggregate cost of mortgage loans on real estate</t>
        </is>
      </c>
      <c r="B4" s="6" t="n">
        <v>8500000</v>
      </c>
      <c r="C4" s="4" t="inlineStr">
        <is>
          <t xml:space="preserve"> </t>
        </is>
      </c>
      <c r="D4" s="4" t="inlineStr">
        <is>
          <t xml:space="preserve"> </t>
        </is>
      </c>
    </row>
    <row r="5">
      <c r="A5" s="4" t="inlineStr">
        <is>
          <t>Off-balance sheet, credit loss, liability</t>
        </is>
      </c>
      <c r="B5" s="7" t="n">
        <v>4017</v>
      </c>
      <c r="C5" s="7" t="n">
        <v>4347</v>
      </c>
      <c r="D5" s="7" t="n">
        <v>310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V - Mortgage Loans on Real Estate - Summary of Changes in Carrying Amounts of Mortgage Loans (Details) - USD ($) $ in Thousands</t>
        </is>
      </c>
      <c r="C1" s="2" t="inlineStr">
        <is>
          <t>3 Months Ended</t>
        </is>
      </c>
      <c r="J1" s="2" t="inlineStr">
        <is>
          <t>12 Months Ended</t>
        </is>
      </c>
    </row>
    <row r="2">
      <c r="B2" s="2" t="inlineStr">
        <is>
          <t>May 24, 2021</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Jun. 30, 2021</t>
        </is>
      </c>
      <c r="J2" s="2" t="inlineStr">
        <is>
          <t>Dec. 31, 2023</t>
        </is>
      </c>
      <c r="K2" s="2" t="inlineStr">
        <is>
          <t>Dec. 31, 2022</t>
        </is>
      </c>
      <c r="L2" s="2" t="inlineStr">
        <is>
          <t>Dec. 31, 2021</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at beginning of year</t>
        </is>
      </c>
      <c r="B4" s="4" t="inlineStr">
        <is>
          <t xml:space="preserve"> </t>
        </is>
      </c>
      <c r="C4" s="4" t="inlineStr">
        <is>
          <t xml:space="preserve"> </t>
        </is>
      </c>
      <c r="D4" s="4" t="inlineStr">
        <is>
          <t xml:space="preserve"> </t>
        </is>
      </c>
      <c r="E4" s="7" t="n">
        <v>8681990</v>
      </c>
      <c r="F4" s="4" t="inlineStr">
        <is>
          <t xml:space="preserve"> </t>
        </is>
      </c>
      <c r="G4" s="4" t="inlineStr">
        <is>
          <t xml:space="preserve"> </t>
        </is>
      </c>
      <c r="H4" s="4" t="inlineStr">
        <is>
          <t xml:space="preserve"> </t>
        </is>
      </c>
      <c r="I4" s="4" t="inlineStr">
        <is>
          <t xml:space="preserve"> </t>
        </is>
      </c>
      <c r="J4" s="7" t="n">
        <v>8681990</v>
      </c>
      <c r="K4" s="7" t="n">
        <v>7857260</v>
      </c>
      <c r="L4" s="4" t="inlineStr">
        <is>
          <t xml:space="preserve"> </t>
        </is>
      </c>
    </row>
    <row r="5">
      <c r="A5" s="4" t="inlineStr">
        <is>
          <t>Loan fund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29106</v>
      </c>
      <c r="K5" s="6" t="n">
        <v>3624661</v>
      </c>
      <c r="L5" s="4" t="inlineStr">
        <is>
          <t xml:space="preserve"> </t>
        </is>
      </c>
    </row>
    <row r="6">
      <c r="A6" s="4" t="inlineStr">
        <is>
          <t>Loan re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25930</v>
      </c>
      <c r="K6" s="6" t="n">
        <v>-2214621</v>
      </c>
      <c r="L6" s="4" t="inlineStr">
        <is>
          <t xml:space="preserve"> </t>
        </is>
      </c>
    </row>
    <row r="7">
      <c r="A7" s="4" t="inlineStr">
        <is>
          <t>Gain (loss) on 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5707</v>
      </c>
      <c r="K7" s="6" t="n">
        <v>-356436</v>
      </c>
      <c r="L7" s="4" t="inlineStr">
        <is>
          <t xml:space="preserve"> </t>
        </is>
      </c>
    </row>
    <row r="8">
      <c r="A8" s="4" t="inlineStr">
        <is>
          <t>Loans and leases receivable, gain (loss) on sale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6604</v>
      </c>
      <c r="K8" s="6" t="n">
        <v>24894</v>
      </c>
      <c r="L8" s="4" t="inlineStr">
        <is>
          <t xml:space="preserve"> </t>
        </is>
      </c>
    </row>
    <row r="9">
      <c r="A9" s="4" t="inlineStr">
        <is>
          <t>Transfer to real estate owned, held for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5000</v>
      </c>
      <c r="K9" s="6" t="n">
        <v>-226459</v>
      </c>
      <c r="L9" s="4" t="inlineStr">
        <is>
          <t xml:space="preserve"> </t>
        </is>
      </c>
    </row>
    <row r="10">
      <c r="A10" s="4" t="inlineStr">
        <is>
          <t>Specific CECL Allow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9500</v>
      </c>
      <c r="K10" s="6" t="n">
        <v>11500</v>
      </c>
      <c r="L10" s="4" t="inlineStr">
        <is>
          <t xml:space="preserve"> </t>
        </is>
      </c>
    </row>
    <row r="11">
      <c r="A11" s="4" t="inlineStr">
        <is>
          <t>General CECL Allow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8</v>
      </c>
      <c r="K11" s="6" t="n">
        <v>7364</v>
      </c>
      <c r="L11" s="4" t="inlineStr">
        <is>
          <t xml:space="preserve"> </t>
        </is>
      </c>
    </row>
    <row r="12">
      <c r="A12" s="4" t="inlineStr">
        <is>
          <t>Deferred fees and other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6453</v>
      </c>
      <c r="K12" s="6" t="n">
        <v>-46874</v>
      </c>
      <c r="L12" s="4" t="inlineStr">
        <is>
          <t xml:space="preserve"> </t>
        </is>
      </c>
    </row>
    <row r="13">
      <c r="A13" s="4" t="inlineStr">
        <is>
          <t>PIK interest, amortization of fees and other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5035</v>
      </c>
      <c r="K13" s="6" t="n">
        <v>50489</v>
      </c>
      <c r="L13" s="4" t="inlineStr">
        <is>
          <t xml:space="preserve"> </t>
        </is>
      </c>
    </row>
    <row r="14">
      <c r="A14" s="4" t="inlineStr">
        <is>
          <t>Balance at the close of year</t>
        </is>
      </c>
      <c r="B14" s="4" t="inlineStr">
        <is>
          <t xml:space="preserve"> </t>
        </is>
      </c>
      <c r="C14" s="4" t="inlineStr">
        <is>
          <t xml:space="preserve"> </t>
        </is>
      </c>
      <c r="D14" s="4" t="inlineStr">
        <is>
          <t xml:space="preserve"> </t>
        </is>
      </c>
      <c r="E14" s="4" t="inlineStr">
        <is>
          <t xml:space="preserve"> </t>
        </is>
      </c>
      <c r="F14" s="7" t="n">
        <v>8681990</v>
      </c>
      <c r="G14" s="4" t="inlineStr">
        <is>
          <t xml:space="preserve"> </t>
        </is>
      </c>
      <c r="H14" s="4" t="inlineStr">
        <is>
          <t xml:space="preserve"> </t>
        </is>
      </c>
      <c r="I14" s="4" t="inlineStr">
        <is>
          <t xml:space="preserve"> </t>
        </is>
      </c>
      <c r="J14" s="6" t="n">
        <v>8358093</v>
      </c>
      <c r="K14" s="6" t="n">
        <v>8681990</v>
      </c>
      <c r="L14" s="7" t="n">
        <v>7857260</v>
      </c>
    </row>
    <row r="15">
      <c r="A15" s="4" t="inlineStr">
        <is>
          <t>Allowance for credit loss,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7000</v>
      </c>
      <c r="I15" s="4" t="inlineStr">
        <is>
          <t xml:space="preserve"> </t>
        </is>
      </c>
      <c r="J15" s="6" t="n">
        <v>-7000</v>
      </c>
      <c r="K15" s="4" t="inlineStr">
        <is>
          <t xml:space="preserve"> </t>
        </is>
      </c>
      <c r="L15" s="4" t="inlineStr">
        <is>
          <t xml:space="preserve"> </t>
        </is>
      </c>
    </row>
    <row r="16">
      <c r="A16" s="4" t="inlineStr">
        <is>
          <t>Increase in Specific CECL Allowance, net</t>
        </is>
      </c>
      <c r="B16" s="7" t="n">
        <v>-10000</v>
      </c>
      <c r="C16" s="4" t="inlineStr">
        <is>
          <t xml:space="preserve"> </t>
        </is>
      </c>
      <c r="D16" s="4" t="inlineStr">
        <is>
          <t xml:space="preserve"> </t>
        </is>
      </c>
      <c r="E16" s="4" t="inlineStr">
        <is>
          <t xml:space="preserve"> </t>
        </is>
      </c>
      <c r="F16" s="4" t="inlineStr">
        <is>
          <t xml:space="preserve"> </t>
        </is>
      </c>
      <c r="G16" s="7" t="n">
        <v>10000</v>
      </c>
      <c r="H16" s="4" t="inlineStr">
        <is>
          <t xml:space="preserve"> </t>
        </is>
      </c>
      <c r="I16" s="7" t="n">
        <v>-20000</v>
      </c>
      <c r="J16" s="6" t="n">
        <v>11500</v>
      </c>
      <c r="K16" s="4" t="inlineStr">
        <is>
          <t xml:space="preserve"> </t>
        </is>
      </c>
      <c r="L16" s="4" t="inlineStr">
        <is>
          <t xml:space="preserve"> </t>
        </is>
      </c>
    </row>
    <row r="17">
      <c r="A17" s="4" t="inlineStr">
        <is>
          <t>Write-offs, specific CECL allowance, fund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1890</v>
      </c>
      <c r="K17" s="6" t="n">
        <v>-7000</v>
      </c>
      <c r="L17" s="4" t="inlineStr">
        <is>
          <t xml:space="preserve"> </t>
        </is>
      </c>
    </row>
    <row r="18">
      <c r="A18" s="4" t="inlineStr">
        <is>
          <t>Increase (decrease) in current expected credit loss allowance,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9428</v>
      </c>
      <c r="K18" s="6" t="n">
        <v>-17623</v>
      </c>
      <c r="L18" s="6" t="n">
        <v>-34773</v>
      </c>
    </row>
    <row r="19">
      <c r="A19" s="4" t="inlineStr">
        <is>
          <t>Off-balance sheet, credit loss, liability</t>
        </is>
      </c>
      <c r="B19" s="4" t="inlineStr">
        <is>
          <t xml:space="preserve"> </t>
        </is>
      </c>
      <c r="C19" s="4" t="inlineStr">
        <is>
          <t xml:space="preserve"> </t>
        </is>
      </c>
      <c r="D19" s="4" t="inlineStr">
        <is>
          <t xml:space="preserve"> </t>
        </is>
      </c>
      <c r="E19" s="4" t="inlineStr">
        <is>
          <t xml:space="preserve"> </t>
        </is>
      </c>
      <c r="F19" s="6" t="n">
        <v>4347</v>
      </c>
      <c r="G19" s="4" t="inlineStr">
        <is>
          <t xml:space="preserve"> </t>
        </is>
      </c>
      <c r="H19" s="4" t="inlineStr">
        <is>
          <t xml:space="preserve"> </t>
        </is>
      </c>
      <c r="I19" s="4" t="inlineStr">
        <is>
          <t xml:space="preserve"> </t>
        </is>
      </c>
      <c r="J19" s="6" t="n">
        <v>4017</v>
      </c>
      <c r="K19" s="6" t="n">
        <v>4347</v>
      </c>
      <c r="L19" s="6" t="n">
        <v>3106</v>
      </c>
    </row>
    <row r="20">
      <c r="A20" s="4" t="inlineStr">
        <is>
          <t>Interest received for loans in cost recove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500</v>
      </c>
      <c r="K20" s="6" t="n">
        <v>3200</v>
      </c>
      <c r="L20" s="4" t="inlineStr">
        <is>
          <t xml:space="preserve"> </t>
        </is>
      </c>
    </row>
    <row r="21">
      <c r="A21" s="4" t="inlineStr">
        <is>
          <t>Urban predevelopment - Miami, F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C Schedule, 12-29, Real Estate Companies, Investment in Movement in Mortgage Loans on Real Estate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pecific CECL allowance (reversal), net of previously record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3000</v>
      </c>
      <c r="K23" s="4" t="inlineStr">
        <is>
          <t xml:space="preserve"> </t>
        </is>
      </c>
      <c r="L23" s="4" t="inlineStr">
        <is>
          <t xml:space="preserve"> </t>
        </is>
      </c>
    </row>
    <row r="24">
      <c r="A24" s="4" t="inlineStr">
        <is>
          <t>Write-offs, specific CECL allowance, fund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5000</v>
      </c>
      <c r="K24" s="4" t="inlineStr">
        <is>
          <t xml:space="preserve"> </t>
        </is>
      </c>
      <c r="L24" s="4" t="inlineStr">
        <is>
          <t xml:space="preserve"> </t>
        </is>
      </c>
    </row>
    <row r="25">
      <c r="A25" s="4" t="inlineStr">
        <is>
          <t>Multifamily Development - Brooklyn, 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EC Schedule, 12-29, Real Estate Companies, Investment in Movement in Mortgage Loans on Real Estate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pecific CECL allowance (reversal), net of previously record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000</v>
      </c>
      <c r="K27" s="4" t="inlineStr">
        <is>
          <t xml:space="preserve"> </t>
        </is>
      </c>
      <c r="L27" s="4" t="inlineStr">
        <is>
          <t xml:space="preserve"> </t>
        </is>
      </c>
    </row>
    <row r="28">
      <c r="A28" s="4" t="inlineStr">
        <is>
          <t>Residential-for-Sale - Manhattan, 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C Schedule, 12-29, Real Estate Companies, Investment in Movement in Mortgage Loans on Real Estate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crease in Specific CECL Allowance,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6500</v>
      </c>
      <c r="K30" s="4" t="inlineStr">
        <is>
          <t xml:space="preserve"> </t>
        </is>
      </c>
      <c r="L30" s="4" t="inlineStr">
        <is>
          <t xml:space="preserve"> </t>
        </is>
      </c>
    </row>
    <row r="31">
      <c r="A31" s="4" t="inlineStr">
        <is>
          <t>Write-offs, specific CECL allowance, funded</t>
        </is>
      </c>
      <c r="B31" s="4" t="inlineStr">
        <is>
          <t xml:space="preserve"> </t>
        </is>
      </c>
      <c r="C31" s="4" t="inlineStr">
        <is>
          <t xml:space="preserve"> </t>
        </is>
      </c>
      <c r="D31" s="4" t="inlineStr">
        <is>
          <t xml:space="preserve"> </t>
        </is>
      </c>
      <c r="E31" s="4" t="inlineStr">
        <is>
          <t xml:space="preserve"> </t>
        </is>
      </c>
      <c r="F31" s="7" t="n">
        <v>-7000</v>
      </c>
      <c r="G31" s="4" t="inlineStr">
        <is>
          <t xml:space="preserve"> </t>
        </is>
      </c>
      <c r="H31" s="7" t="n">
        <v>-7000</v>
      </c>
      <c r="I31" s="4" t="inlineStr">
        <is>
          <t xml:space="preserve"> </t>
        </is>
      </c>
      <c r="J31" s="4" t="inlineStr">
        <is>
          <t xml:space="preserve"> </t>
        </is>
      </c>
      <c r="K31" s="4" t="inlineStr">
        <is>
          <t xml:space="preserve"> </t>
        </is>
      </c>
      <c r="L31" s="4" t="inlineStr">
        <is>
          <t xml:space="preserve"> </t>
        </is>
      </c>
    </row>
    <row r="32">
      <c r="A32" s="4" t="inlineStr">
        <is>
          <t>Hotel - Atlanta, G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C Schedule, 12-29, Real Estate Companies, Investment in Movement in Mortgage Loans on Real Estate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ans and leases receivable, gain (loss) on sales,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800</v>
      </c>
      <c r="K34" s="4" t="inlineStr">
        <is>
          <t xml:space="preserve"> </t>
        </is>
      </c>
      <c r="L34" s="4" t="inlineStr">
        <is>
          <t xml:space="preserve"> </t>
        </is>
      </c>
    </row>
    <row r="35">
      <c r="A35" s="4" t="inlineStr">
        <is>
          <t>Sale of Mezzanine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C Schedule, 12-29, Real Estate Companies, Investment in Movement in Mortgage Loans on Real Estate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ans and leases receivable, gain (loss) on sales,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800</v>
      </c>
    </row>
    <row r="38">
      <c r="A38" s="4" t="inlineStr">
        <is>
          <t>Commercial Mortgage and Subordinated Portfolio Seg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C Schedule, 12-29, Real Estate Companies, Investment in Movement in Mortgage Loans on Real Estate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ain (loss) on foreign currency transl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76534</v>
      </c>
      <c r="K40" s="4" t="inlineStr">
        <is>
          <t xml:space="preserve"> </t>
        </is>
      </c>
      <c r="L40" s="4" t="inlineStr">
        <is>
          <t xml:space="preserve"> </t>
        </is>
      </c>
    </row>
    <row r="41">
      <c r="A41" s="4" t="inlineStr">
        <is>
          <t>Loans and leases receivable, gain (loss) on sales, net</t>
        </is>
      </c>
      <c r="B41" s="4" t="inlineStr">
        <is>
          <t xml:space="preserve"> </t>
        </is>
      </c>
      <c r="C41" s="4" t="inlineStr">
        <is>
          <t xml:space="preserve"> </t>
        </is>
      </c>
      <c r="D41" s="4" t="inlineStr">
        <is>
          <t xml:space="preserve"> </t>
        </is>
      </c>
      <c r="E41" s="7" t="n">
        <v>2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ransfer to real estate owned, held for sa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5000</v>
      </c>
      <c r="K42" s="4" t="inlineStr">
        <is>
          <t xml:space="preserve"> </t>
        </is>
      </c>
      <c r="L42" s="4" t="inlineStr">
        <is>
          <t xml:space="preserve"> </t>
        </is>
      </c>
    </row>
    <row r="43">
      <c r="A43" s="4" t="inlineStr">
        <is>
          <t>Realized loss on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20000</v>
      </c>
    </row>
    <row r="44">
      <c r="A44" s="4" t="inlineStr">
        <is>
          <t>Increase in Specific CECL Allowance,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9500</v>
      </c>
      <c r="K44" s="4" t="inlineStr">
        <is>
          <t xml:space="preserve"> </t>
        </is>
      </c>
      <c r="L44" s="4" t="inlineStr">
        <is>
          <t xml:space="preserve"> </t>
        </is>
      </c>
    </row>
    <row r="45">
      <c r="A45" s="4" t="inlineStr">
        <is>
          <t>Write-offs, specific CECL allowance, funded</t>
        </is>
      </c>
      <c r="B45" s="4" t="inlineStr">
        <is>
          <t xml:space="preserve"> </t>
        </is>
      </c>
      <c r="C45" s="7" t="n">
        <v>-82000</v>
      </c>
      <c r="D45" s="7" t="n">
        <v>-82000</v>
      </c>
      <c r="E45" s="4" t="inlineStr">
        <is>
          <t xml:space="preserve"> </t>
        </is>
      </c>
      <c r="F45" s="4" t="inlineStr">
        <is>
          <t xml:space="preserve"> </t>
        </is>
      </c>
      <c r="G45" s="4" t="inlineStr">
        <is>
          <t xml:space="preserve"> </t>
        </is>
      </c>
      <c r="H45" s="4" t="inlineStr">
        <is>
          <t xml:space="preserve"> </t>
        </is>
      </c>
      <c r="I45" s="4" t="inlineStr">
        <is>
          <t xml:space="preserve"> </t>
        </is>
      </c>
      <c r="J45" s="6" t="n">
        <v>-81980</v>
      </c>
      <c r="K45" s="6" t="n">
        <v>-24896</v>
      </c>
      <c r="L45" s="4" t="inlineStr">
        <is>
          <t xml:space="preserve"> </t>
        </is>
      </c>
    </row>
    <row r="46">
      <c r="A46" s="4" t="inlineStr">
        <is>
          <t>Increase (decrease) in current expected credit loss allowance,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41480</v>
      </c>
      <c r="K46" s="7" t="n">
        <v>13396</v>
      </c>
      <c r="L46" s="4" t="inlineStr">
        <is>
          <t xml:space="preserve"> </t>
        </is>
      </c>
    </row>
    <row r="47">
      <c r="A47" s="4" t="inlineStr">
        <is>
          <t>Commercial Mortgage and Subordinated Portfolio Segment | Ultra-Luxury Residential Property - Manhattan, N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C Schedule, 12-29, Real Estate Companies, Investment in Movement in Mortgage Loans on Real Estate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rite-offs, specific CECL allowance, funded</t>
        </is>
      </c>
      <c r="B49" s="4" t="inlineStr">
        <is>
          <t xml:space="preserve"> </t>
        </is>
      </c>
      <c r="C49" s="4" t="inlineStr">
        <is>
          <t xml:space="preserve"> </t>
        </is>
      </c>
      <c r="D49" s="7" t="n">
        <v>-82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crease (decrease) in current expected credit loss allowance,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141500</v>
      </c>
      <c r="K50" s="4" t="inlineStr">
        <is>
          <t xml:space="preserve"> </t>
        </is>
      </c>
      <c r="L50" s="4" t="inlineStr">
        <is>
          <t xml:space="preserve"> </t>
        </is>
      </c>
    </row>
    <row r="51">
      <c r="A51" s="4" t="inlineStr">
        <is>
          <t>CCOF Design Venture, LLC | Affiliated Ent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EC Schedule, 12-29, Real Estate Companies, Investment in Movement in Mortgage Loans on Real Estate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alized loss on investments</t>
        </is>
      </c>
      <c r="B53" s="4" t="inlineStr">
        <is>
          <t xml:space="preserve"> </t>
        </is>
      </c>
      <c r="C53" s="7" t="n">
        <v>179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3">
    <mergeCell ref="A1:A2"/>
    <mergeCell ref="C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6T21:15:27Z</dcterms:created>
  <dcterms:modified xmlns:dcterms="http://purl.org/dc/terms/" xmlns:xsi="http://www.w3.org/2001/XMLSchema-instance" xsi:type="dcterms:W3CDTF">2024-02-06T21:15:27Z</dcterms:modified>
</cp:coreProperties>
</file>